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rovident Financial Holdings, I" sheetId="2" r:id="rId2"/>
    <s:sheet name="Provident Financial Holdings, 3" sheetId="3" r:id="rId3"/>
    <s:sheet name="Provident Financial Holdings, 4" sheetId="4" r:id="rId4"/>
    <s:sheet name="Provident Financial Holdings, 5" sheetId="5" r:id="rId5"/>
    <s:sheet name="Provident Financial Holdings, 6" sheetId="6" r:id="rId6"/>
    <s:sheet name="Provident Financial Holdings, 7" sheetId="7" r:id="rId7"/>
    <s:sheet name="Organization and Summary of Sig" sheetId="8" r:id="rId8"/>
    <s:sheet name="Investment Securities" sheetId="9" r:id="rId9"/>
    <s:sheet name="Loans Held For Investment" sheetId="10" r:id="rId10"/>
    <s:sheet name="Mortgage Loan Servicing and Loa" sheetId="11" r:id="rId11"/>
    <s:sheet name="Real Estate Owned" sheetId="12" r:id="rId12"/>
    <s:sheet name="Premises and Equipment Premises" sheetId="13" r:id="rId13"/>
    <s:sheet name="Deposits" sheetId="14" r:id="rId14"/>
    <s:sheet name="Borrowings" sheetId="15" r:id="rId15"/>
    <s:sheet name="Income Taxes" sheetId="16" r:id="rId16"/>
    <s:sheet name="Capital Capital" sheetId="17" r:id="rId17"/>
    <s:sheet name="Benefit Plans Benefit Plans" sheetId="18" r:id="rId18"/>
    <s:sheet name="Incentive Plans" sheetId="19" r:id="rId19"/>
    <s:sheet name="Earnings Per Share" sheetId="20" r:id="rId20"/>
    <s:sheet name="Commitments and Contingencies C" sheetId="21" r:id="rId21"/>
    <s:sheet name="Derivative and Other Financial " sheetId="22" r:id="rId22"/>
    <s:sheet name="Fair Value of Financial Instrum" sheetId="23" r:id="rId23"/>
    <s:sheet name="Reportable Segments" sheetId="24" r:id="rId24"/>
    <s:sheet name="Holding Company Condensed Finan" sheetId="25" r:id="rId25"/>
    <s:sheet name="Quarterly Results of Operations" sheetId="26" r:id="rId26"/>
    <s:sheet name="Reclassification Adjustment of " sheetId="27" r:id="rId27"/>
    <s:sheet name="Offsetting Derivative and Other" sheetId="28" r:id="rId28"/>
    <s:sheet name="Subsequent Events" sheetId="29" r:id="rId29"/>
    <s:sheet name="Organization and Summary of S30" sheetId="30" r:id="rId30"/>
    <s:sheet name="Organization and Summary of S31" sheetId="31" r:id="rId31"/>
    <s:sheet name="Investment Securities (Tables)" sheetId="32" r:id="rId32"/>
    <s:sheet name="Loans Held For Investment (Tabl" sheetId="33" r:id="rId33"/>
    <s:sheet name="Mortgage Loan Servicing and L34" sheetId="34" r:id="rId34"/>
    <s:sheet name="Real Estate Owned (Tables)" sheetId="35" r:id="rId35"/>
    <s:sheet name="Premises and Equipment (Tables)" sheetId="36" r:id="rId36"/>
    <s:sheet name="Deposits (Tables)" sheetId="37" r:id="rId37"/>
    <s:sheet name="Borrowings (Tables)" sheetId="38" r:id="rId38"/>
    <s:sheet name="Income Taxes Income Taxes (Tabl" sheetId="39" r:id="rId39"/>
    <s:sheet name="Capital Capital (Tables)" sheetId="40" r:id="rId40"/>
    <s:sheet name="Incentive Plans (Tables)" sheetId="41" r:id="rId41"/>
    <s:sheet name="Earnings Per Share (Tables)" sheetId="42" r:id="rId42"/>
    <s:sheet name="Commitments and Contingencies (" sheetId="43" r:id="rId43"/>
    <s:sheet name="Derivative and Other Financia44" sheetId="44" r:id="rId44"/>
    <s:sheet name="Fair Value of Financial Instr45" sheetId="45" r:id="rId45"/>
    <s:sheet name="Reportable Segments (Tables)" sheetId="46" r:id="rId46"/>
    <s:sheet name="Holding Company Condensed Fin47" sheetId="47" r:id="rId47"/>
    <s:sheet name="Quarterly Results of Operatio48" sheetId="48" r:id="rId48"/>
    <s:sheet name="Reclassification Adjustment o49" sheetId="49" r:id="rId49"/>
    <s:sheet name="Offsetting Derivative and Oth50" sheetId="50" r:id="rId50"/>
    <s:sheet name="Organization and Summary of S51" sheetId="51" r:id="rId51"/>
    <s:sheet name="Organization and Summary of S52" sheetId="52" r:id="rId52"/>
    <s:sheet name="Organization and Summary of S53" sheetId="53" r:id="rId53"/>
    <s:sheet name="Organization and Summary of S54" sheetId="54" r:id="rId54"/>
    <s:sheet name="Organization and Summary of S55" sheetId="55" r:id="rId55"/>
    <s:sheet name="Organization and Summary of S56" sheetId="56" r:id="rId56"/>
    <s:sheet name="Organization and Summary of S57" sheetId="57" r:id="rId57"/>
    <s:sheet name="Organization and Summary of S58" sheetId="58" r:id="rId58"/>
    <s:sheet name="Organization and Summary of S59" sheetId="59" r:id="rId59"/>
    <s:sheet name="Investment Securities_ Schedule" sheetId="60" r:id="rId60"/>
    <s:sheet name="Investment Securities_ Mortgage" sheetId="61" r:id="rId61"/>
    <s:sheet name="Investment Securities Investmen" sheetId="62" r:id="rId62"/>
    <s:sheet name="Investment Securities_ Schedu63" sheetId="63" r:id="rId63"/>
    <s:sheet name="Loans Held For Investment_ Sche" sheetId="64" r:id="rId64"/>
    <s:sheet name="Loans Held For Investment_ Narr" sheetId="65" r:id="rId65"/>
    <s:sheet name="Loans Held For Investment_ Sc66" sheetId="66" r:id="rId66"/>
    <s:sheet name="Loans Held For Investment Loans" sheetId="67" r:id="rId67"/>
    <s:sheet name="Loans Held For Investment Loa68" sheetId="68" r:id="rId68"/>
    <s:sheet name="Loans Held For Investment_ Sc69" sheetId="69" r:id="rId69"/>
    <s:sheet name="Loans Held For Investment Loa70" sheetId="70" r:id="rId70"/>
    <s:sheet name="Loans Held For Investment Loa71" sheetId="71" r:id="rId71"/>
    <s:sheet name="Loans Held For Investment Loa72" sheetId="72" r:id="rId72"/>
    <s:sheet name="Loans Held For Investment_ Sc73" sheetId="73" r:id="rId73"/>
    <s:sheet name="Loans Held For Investment_ Na74" sheetId="74" r:id="rId74"/>
    <s:sheet name="Loans Held For Investment Loa75" sheetId="75" r:id="rId75"/>
    <s:sheet name="Loans Held For Investment_ Sc76" sheetId="76" r:id="rId76"/>
    <s:sheet name="Loans Held For Investment_ Sc77" sheetId="77" r:id="rId77"/>
    <s:sheet name="Loans Held For Investment Loa78" sheetId="78" r:id="rId78"/>
    <s:sheet name="Mortgage Loan Servicing and L79" sheetId="79" r:id="rId79"/>
    <s:sheet name="Mortgage Loan Servicing and L80" sheetId="80" r:id="rId80"/>
    <s:sheet name="Mortgage Loan Servicing and L81" sheetId="81" r:id="rId81"/>
    <s:sheet name="Mortgage Loan Servicing and L82" sheetId="82" r:id="rId82"/>
    <s:sheet name="Mortgage Loan Servicing and L83" sheetId="83" r:id="rId83"/>
    <s:sheet name="Mortgage Loan Servicing and L84" sheetId="84" r:id="rId84"/>
    <s:sheet name="Mortgage Loan Servicing and L85" sheetId="85" r:id="rId85"/>
    <s:sheet name="Mortgage Loan Servicing and L86" sheetId="86" r:id="rId86"/>
    <s:sheet name="Real Estate Owned (Table) (Deta" sheetId="87" r:id="rId87"/>
    <s:sheet name="Real Estate Owned (Narrative) (" sheetId="88" r:id="rId88"/>
    <s:sheet name="Real Estate Owned (Gains (Losse" sheetId="89" r:id="rId89"/>
    <s:sheet name="Premises and Equipment (Details" sheetId="90" r:id="rId90"/>
    <s:sheet name="Deposits (Summary) (Details)" sheetId="91" r:id="rId91"/>
    <s:sheet name="Deposits (Time Deposit Maturiti" sheetId="92" r:id="rId92"/>
    <s:sheet name="Deposits (Interest Expense) (De" sheetId="93" r:id="rId93"/>
    <s:sheet name="Borrowings (Narrative) (Details" sheetId="94" r:id="rId94"/>
    <s:sheet name="Borrowings (FHLB Advances) (Det" sheetId="95" r:id="rId95"/>
    <s:sheet name="Borrowings Borrowings (Weighted" sheetId="96" r:id="rId96"/>
    <s:sheet name="Borrowings Borrowings (Contract" sheetId="97" r:id="rId97"/>
    <s:sheet name="Income Taxes Income Taxes (Prov" sheetId="98" r:id="rId98"/>
    <s:sheet name="Income Taxes Income Taxes (Effe" sheetId="99" r:id="rId99"/>
    <s:sheet name="Income Taxes Income Taxes (Defe" sheetId="100" r:id="rId100"/>
    <s:sheet name="Income Taxes Income Taxes (D101" sheetId="101" r:id="rId101"/>
    <s:sheet name="Income Taxes Income Taxes (Unre" sheetId="102" r:id="rId102"/>
    <s:sheet name="Income Taxes (Narrative) (Detai" sheetId="103" r:id="rId103"/>
    <s:sheet name="Capital Capital (Details)" sheetId="104" r:id="rId104"/>
    <s:sheet name="Benefit Plans Benefit Plans (Po" sheetId="105" r:id="rId105"/>
    <s:sheet name="Benefit Plans Benefit Plans (ES" sheetId="106" r:id="rId106"/>
    <s:sheet name="Incentive Plans Incentive Plans" sheetId="107" r:id="rId107"/>
    <s:sheet name="Incentive Plans_ Equity Incenti" sheetId="108" r:id="rId108"/>
    <s:sheet name="Incentive Plans_ Equity Ince109" sheetId="109" r:id="rId109"/>
    <s:sheet name="Incentive Plans_ Stock Option P" sheetId="110" r:id="rId110"/>
    <s:sheet name="Incentive Plans Incentive Pl111" sheetId="111" r:id="rId111"/>
    <s:sheet name="Earnings Per Share (Details)" sheetId="112" r:id="rId112"/>
    <s:sheet name="Earnings Per Share_ Schedule of" sheetId="113" r:id="rId113"/>
    <s:sheet name="Commitments and Contingencie114" sheetId="114" r:id="rId114"/>
    <s:sheet name="Commitments and Contingencie115" sheetId="115" r:id="rId115"/>
    <s:sheet name="Derivative and Other Financi116" sheetId="116" r:id="rId116"/>
    <s:sheet name="Derivative and Other Financi117" sheetId="117" r:id="rId117"/>
    <s:sheet name="Derivative and Other Financi118" sheetId="118" r:id="rId118"/>
    <s:sheet name="Derivative and Other Financi119" sheetId="119" r:id="rId119"/>
    <s:sheet name="Derivative and Other Financi120" sheetId="120" r:id="rId120"/>
    <s:sheet name="Derivative and Other Financi121" sheetId="121" r:id="rId121"/>
    <s:sheet name="Fair Value of Financial Inst122" sheetId="122" r:id="rId122"/>
    <s:sheet name="Fair Value of Financial Inst123" sheetId="123" r:id="rId123"/>
    <s:sheet name="Fair Value of Financial Inst124" sheetId="124" r:id="rId124"/>
    <s:sheet name="Fair Value of Financial Inst125" sheetId="125" r:id="rId125"/>
    <s:sheet name="Fair Value of Financial Inst126" sheetId="126" r:id="rId126"/>
    <s:sheet name="Fair Value of Financial Inst127" sheetId="127" r:id="rId127"/>
    <s:sheet name="Reportable Segments (Schedules)" sheetId="128" r:id="rId128"/>
    <s:sheet name="Reportable Segments Reportable " sheetId="129" r:id="rId129"/>
    <s:sheet name="Holding Company Condensed Fi130" sheetId="130" r:id="rId130"/>
    <s:sheet name="Holding Company Condensed Fi131" sheetId="131" r:id="rId131"/>
    <s:sheet name="Holding Company Condensed Fi132" sheetId="132" r:id="rId132"/>
    <s:sheet name="Holding Company Condensed Fi133" sheetId="133" r:id="rId133"/>
    <s:sheet name="Quarterly Results of Operati134" sheetId="134" r:id="rId134"/>
    <s:sheet name="Reclassification Adjustment 135" sheetId="135" r:id="rId135"/>
    <s:sheet name="Offsetting Derivative and Ot136" sheetId="136" r:id="rId136"/>
    <s:sheet name="Subsequent Events Subsequent Ev" sheetId="137" r:id="rId137"/>
  </s:sheets>
  <s:definedNames/>
  <s:calcPr calcId="124519" calcMode="auto" fullCalcOnLoad="1"/>
</s:workbook>
</file>

<file path=xl/sharedStrings.xml><?xml version="1.0" encoding="utf-8"?>
<sst xmlns="http://schemas.openxmlformats.org/spreadsheetml/2006/main" uniqueCount="1556">
  <si>
    <t>Document and Entity Information - USD ($) $ in Millions</t>
  </si>
  <si>
    <t>12 Months Ended</t>
  </si>
  <si>
    <t>Jun. 30, 2016</t>
  </si>
  <si>
    <t>Sep. 02, 2016</t>
  </si>
  <si>
    <t>Dec. 31, 2015</t>
  </si>
  <si>
    <t>Document and Entity Information</t>
  </si>
  <si>
    <t>Entity Registrant Name</t>
  </si>
  <si>
    <t>PROVIDENT FINANCIAL HOLDINGS INC</t>
  </si>
  <si>
    <t>Document Type</t>
  </si>
  <si>
    <t>10-K</t>
  </si>
  <si>
    <t>Document Period End Date</t>
  </si>
  <si>
    <t>Jun. 30,
		2016</t>
  </si>
  <si>
    <t>Amendment Flag</t>
  </si>
  <si>
    <t>false</t>
  </si>
  <si>
    <t>Entity Central Index Key</t>
  </si>
  <si>
    <t>Current Fiscal Year End Date</t>
  </si>
  <si>
    <t>--06-30</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Document Fiscal Period Focus</t>
  </si>
  <si>
    <t>FY</t>
  </si>
  <si>
    <t>Provident Financial Holdings, Inc. Consolidated Statements of Financial Condition - USD ($) $ in Thousands</t>
  </si>
  <si>
    <t>Jun. 30, 2015</t>
  </si>
  <si>
    <t>Assets</t>
  </si>
  <si>
    <t>Cash and cash equivalents</t>
  </si>
  <si>
    <t>Held-to-maturity Securities, Current</t>
  </si>
  <si>
    <t>Investment securities – available for sale, at fair value</t>
  </si>
  <si>
    <t>Loans held for investment, net of allowance for loan losses of $8,670 and $8,724, respectively; includes $5,159 and $4,518 of loans held at fair value, respectively)</t>
  </si>
  <si>
    <t>Loans held for sale, at fair value</t>
  </si>
  <si>
    <t>Accrued interest receivable</t>
  </si>
  <si>
    <t>Real estate owned, net</t>
  </si>
  <si>
    <t>Federal Home Loan Bank (“FHLB”) – San Francisco stock</t>
  </si>
  <si>
    <t>Premises and equipment, net</t>
  </si>
  <si>
    <t>Prepaid expenses and other assets</t>
  </si>
  <si>
    <t>Total assets</t>
  </si>
  <si>
    <t>Liabilities:</t>
  </si>
  <si>
    <t>Non interest-bearing deposits</t>
  </si>
  <si>
    <t>Interest-bearing deposits</t>
  </si>
  <si>
    <t>Total deposits</t>
  </si>
  <si>
    <t>Borrowings</t>
  </si>
  <si>
    <t>Accounts payable, accrued interest and other liabilities</t>
  </si>
  <si>
    <t>Total liabilities</t>
  </si>
  <si>
    <t>Commitments and Contingencies</t>
  </si>
  <si>
    <t xml:space="preserve"> </t>
  </si>
  <si>
    <t>Stockholders’ equity:</t>
  </si>
  <si>
    <t>Preferred stock, $0.01 par value (2,000,000 shares authorized; none issued and outstanding)</t>
  </si>
  <si>
    <t>Common stock, $0.01 par value (40,000,000 shares authorized; 17,847,365 and 17,766,865 shares issued; 7,975,250 and 8,634,607 shares outstanding, respectively)</t>
  </si>
  <si>
    <t>Additional paid-in capital</t>
  </si>
  <si>
    <t>Retained earnings</t>
  </si>
  <si>
    <t>Treasury stock at cost (9,872,115 and 9,132,258 shares, respectively)</t>
  </si>
  <si>
    <t>Accumulated other comprehensive income, net of tax</t>
  </si>
  <si>
    <t>Total stockholders’ equity</t>
  </si>
  <si>
    <t>Total liabilities and stockholders’ equity</t>
  </si>
  <si>
    <t>Provident Financial Holdings, Inc. Consolidated Statements of Financial Condition - Parenthetical - USD ($) $ in Thousands</t>
  </si>
  <si>
    <t>Statement of Financial Position [Abstract]</t>
  </si>
  <si>
    <t>Allowance for loan losses on Loans held for investm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Provident Financial Holdings, Inc. Consolidated Statements of Operations - USD ($) $ in Thousands</t>
  </si>
  <si>
    <t>Jun. 30, 2014</t>
  </si>
  <si>
    <t>Interest income:</t>
  </si>
  <si>
    <t>Loans receivable, net</t>
  </si>
  <si>
    <t>Investment securities</t>
  </si>
  <si>
    <t>FHLB – San Francisco stock</t>
  </si>
  <si>
    <t>Interest-earning deposits</t>
  </si>
  <si>
    <t>Total interest income</t>
  </si>
  <si>
    <t>Interest expense:</t>
  </si>
  <si>
    <t>Deposits</t>
  </si>
  <si>
    <t>Total interest expense</t>
  </si>
  <si>
    <t>Net interest income</t>
  </si>
  <si>
    <t>Recovery from the allowance for loan losses</t>
  </si>
  <si>
    <t>Net interest income, after (recovery) provision for loan losses</t>
  </si>
  <si>
    <t>Non-interest income:</t>
  </si>
  <si>
    <t>Loan servicing and other fees</t>
  </si>
  <si>
    <t>Gain on sale of loans, net</t>
  </si>
  <si>
    <t>Deposit account fees</t>
  </si>
  <si>
    <t>(Loss) gain on sale and operations of real estate owned acquired in the settlement of loans, net</t>
  </si>
  <si>
    <t>Card and processing fees</t>
  </si>
  <si>
    <t>Other</t>
  </si>
  <si>
    <t>Total non-interest income</t>
  </si>
  <si>
    <t>Non-interest expense:</t>
  </si>
  <si>
    <t>Salaries and employee benefits</t>
  </si>
  <si>
    <t>Premises and occupancy</t>
  </si>
  <si>
    <t>Equipment expense</t>
  </si>
  <si>
    <t>Professional expense</t>
  </si>
  <si>
    <t>Sales and marketing expense</t>
  </si>
  <si>
    <t>Deposit insurance premium and regulatory assessments</t>
  </si>
  <si>
    <t>Total non-interest expense</t>
  </si>
  <si>
    <t>Income before income taxes</t>
  </si>
  <si>
    <t>Provision for income taxes</t>
  </si>
  <si>
    <t>Net income</t>
  </si>
  <si>
    <t>Basic earnings per share (in dollars per share)</t>
  </si>
  <si>
    <t>Diluted earnings per share (in dollars per share)</t>
  </si>
  <si>
    <t>Cash dividends per share (in dollars per share)</t>
  </si>
  <si>
    <t>Provident Financial Holdings, Inc. Consolidated Statements of Comprehensive Income - USD ($) $ in Thousands</t>
  </si>
  <si>
    <t>Statement of Comprehensive Income [Abstract]</t>
  </si>
  <si>
    <t>Change in unrealized holding losses on securities available for sale and interest-only strips</t>
  </si>
  <si>
    <t>Other Comprehensive (Income) Loss, Reclassification Adjustment from AOCI for Write-down of Securities, before Tax</t>
  </si>
  <si>
    <t>Other comprehensive loss, before income tax benefit</t>
  </si>
  <si>
    <t>Income tax benefit</t>
  </si>
  <si>
    <t>Other comprehensive loss</t>
  </si>
  <si>
    <t>Total comprehensive income</t>
  </si>
  <si>
    <t>Provident Financial Holdings, Inc. Consolidated Statements of Stockholders' Equity - USD ($) $ in Thousands</t>
  </si>
  <si>
    <t>Total</t>
  </si>
  <si>
    <t>Common Stock</t>
  </si>
  <si>
    <t>Additional Paid-In Capital</t>
  </si>
  <si>
    <t>Retained Earnings</t>
  </si>
  <si>
    <t>Treasury Stock</t>
  </si>
  <si>
    <t>Accumulated Other Compre-hensive Income (Loss), Net of Tax</t>
  </si>
  <si>
    <t>Total Stockholder's Equity</t>
  </si>
  <si>
    <t>Restricted Stock [Member]</t>
  </si>
  <si>
    <t>Shares outstanding, beginning balance at Jun. 30, 2013</t>
  </si>
  <si>
    <t>Balances at beginning of period-Amount at Jun. 30, 2013</t>
  </si>
  <si>
    <t>Increase (Decrease) in Stockholders' Equity [Roll Forward]</t>
  </si>
  <si>
    <t>Purchase of treasury stock - Shares</t>
  </si>
  <si>
    <t>[1]</t>
  </si>
  <si>
    <t>Purchase of treasury stock - Amount</t>
  </si>
  <si>
    <t>Forfeiture of restricted stock</t>
  </si>
  <si>
    <t>Distribution of restricted stock - Shares</t>
  </si>
  <si>
    <t>Distribution of restricted stock - Amount</t>
  </si>
  <si>
    <t>Exercise of stock options - Shares</t>
  </si>
  <si>
    <t>Exercise of stock options - Amount</t>
  </si>
  <si>
    <t>Amortization of restricted stock</t>
  </si>
  <si>
    <t>Award of restricted stock</t>
  </si>
  <si>
    <t>Stock options expense</t>
  </si>
  <si>
    <t>Tax effect from stock-based compensation</t>
  </si>
  <si>
    <t>Cash dividends(2)</t>
  </si>
  <si>
    <t>Shares outstanding, ending balance at Jun. 30, 2014</t>
  </si>
  <si>
    <t>Balances at end of period-Amount at Jun. 30, 2014</t>
  </si>
  <si>
    <t>Shares outstanding, ending balance at Jun. 30, 2015</t>
  </si>
  <si>
    <t>Balances at end of period-Amount at Jun. 30, 2015</t>
  </si>
  <si>
    <t>Repurchased of distributed restricted stock - Shares</t>
  </si>
  <si>
    <t>Shares outstanding, ending balance at Jun. 30, 2016</t>
  </si>
  <si>
    <t>Balances at end of period-Amount at Jun. 30, 2016</t>
  </si>
  <si>
    <t>Includes the repurchase of 4,500 shares from employees' stock option exercises in fiscal 2016 and the repurchase of 3,090 shares and 10,256 shares of distributed restricted stock in settlement of employees' withholding tax obligations</t>
  </si>
  <si>
    <t>Provident Financial Holdings, Inc. Consolidated Statements of Cash Flows - USD ($) $ in Thousands</t>
  </si>
  <si>
    <t>Cash flows from operating activities:</t>
  </si>
  <si>
    <t>Adjustments to reconcile net income to net cash provided by (used for) operating activities:</t>
  </si>
  <si>
    <t>Depreciation and amortization</t>
  </si>
  <si>
    <t>Recovery of losses on real estate owned</t>
  </si>
  <si>
    <t>Gain on sale of real estate owned, net</t>
  </si>
  <si>
    <t>Stock-based compensation</t>
  </si>
  <si>
    <t>Provision (benefit) for deferred income taxes</t>
  </si>
  <si>
    <t>(Decrease) increase in accounts payable, accrued interest and other liabilities</t>
  </si>
  <si>
    <t>Decrease in prepaid expenses and other assets</t>
  </si>
  <si>
    <t>Loans originated for sale</t>
  </si>
  <si>
    <t>Proceeds from sale of loans</t>
  </si>
  <si>
    <t>Net cash provided by (used for) operating activities</t>
  </si>
  <si>
    <t>Cash flows from investing activities:</t>
  </si>
  <si>
    <t>Increase in loans held for investment, net</t>
  </si>
  <si>
    <t>Payments to Acquire Investments</t>
  </si>
  <si>
    <t>Proceeds from Maturities, Prepayments and Calls of Available-for-sale Securities</t>
  </si>
  <si>
    <t>Payments to Acquire Investment Securities Held-for-sale</t>
  </si>
  <si>
    <t>Principal payments from investment securities</t>
  </si>
  <si>
    <t>Payments to Acquire Federal Home Loan Bank Stock</t>
  </si>
  <si>
    <t>Redemption of FHLB – San Francisco stock</t>
  </si>
  <si>
    <t>Proceeds from sale of real estate owned</t>
  </si>
  <si>
    <t>Purchase of premises and equipment</t>
  </si>
  <si>
    <t>Net cash used for investing activities</t>
  </si>
  <si>
    <t>Cash flows from financing activities:</t>
  </si>
  <si>
    <t>Increase (decrease) in deposits, net</t>
  </si>
  <si>
    <t>Proceeds from long-term borrowings</t>
  </si>
  <si>
    <t>Repayments of long-term borrowings</t>
  </si>
  <si>
    <t>Treasury stock purchases</t>
  </si>
  <si>
    <t>Proceeds from exercise of stock options</t>
  </si>
  <si>
    <t>Cash dividends</t>
  </si>
  <si>
    <t>Net cash (used for) provided by financing activities</t>
  </si>
  <si>
    <t>Net decrease in cash and cash equivalents</t>
  </si>
  <si>
    <t>Cash and cash equivalents at beginning of year</t>
  </si>
  <si>
    <t>Cash and cash equivalents at end of year</t>
  </si>
  <si>
    <t>Supplemental information:</t>
  </si>
  <si>
    <t>Cash paid for interest</t>
  </si>
  <si>
    <t>Cash paid for income taxes</t>
  </si>
  <si>
    <t>Transfer of loans held for sale to held for investment</t>
  </si>
  <si>
    <t>Real estate acquired in the settlement of loans</t>
  </si>
  <si>
    <t>Organization and Summary of Significant Accounting Policies</t>
  </si>
  <si>
    <t>Accounting Policies [Abstract]</t>
  </si>
  <si>
    <t>Organization and Summary of Significant Accounting Policies Basis of presentation The consolidated financial statements include the accounts of Provident Financial Holdings, Inc., and its wholly owned subsidiary, Provident Savings Bank, F.S.B. (collectively, the “Corporation”). All inter-company balances and transactions have been eliminated. Provident Savings Bank, F.S.B. (the “Bank”) converted from a federally chartered mutual savings bank to a federally chartered stock savings bank effective June 27, 1996. Provident Financial Holdings, Inc., a Delaware corporation organized by the Bank, acquired all of the capital stock of the Bank issued in the conversion; the transaction was recorded on a book value basis. The Corporation operates in two business segments: community banking through the Bank and mortgage banking through Provident Bank Mortgage (“PBM”), a division of the Bank. The Bank's activities include attracting deposits, offering banking services and originating multi-family, commercial real estate, construction and, to a lesser extent, other mortgage, commercial business and consumer loans. Deposits are collected primarily from 14 banking locations located in Riverside and San Bernardino counties in California. PBM's activities include originating single-family loans, primarily first mortgages for sale to investors and to a lesser extent, for investment by the Bank. Loans are primarily originated in Southern California and Northern California by loan agents employed by the Bank, from its banking locations and freestanding lending offices. PBM operates wholesale loan production offices in Pleasanton and Rancho Cucamonga, California and retail loan production offices in Carlsbad, City of Industry, Elk Grove, Escondido, Glendora, Livermore, Rancho Cucamonga, Riverside (3), Roseville, Santa Barbara, Victorville and Westlake Village, California. Use of estimates The accounting and reporting policies of the Corporation conform to generally accepted accounting principles in the United States of America (“GAAP”).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of the loan repurchase reserve and the valuation of investment securities available for sale, loans held for sale, loans held for investment at fair value, deferred tax assets, loan servicing assets, real estate owned, derivative financial instruments and deferred compensation costs. The following accounting policies, together with those disclosed elsewhere in the consolidated financial statements, represent the significant accounting policies of Provident Financial Holdings, Inc. and the Bank. Cash and cash equivalents Cash and cash equivalents include cash on hand and due from banks, as well as overnight deposits placed at correspondent banks. Investment securities The Corporation classifies its qualifying investments as available for sale or held to maturity. The Corporation classifies investments as held to maturity when it has the ability and it is management’s positive intent to hold such securities to maturity. Securities held to maturity are carried at amortized historical cost. All other securities are classified as available for sale and are carried at fair value. Fair value generally is determined based upon quoted market prices. Changes in net unrealized gains (losses) on securities available for sale are included in accumulated other comprehensive income, net of tax. Gains and losses on sale or dispositions of investment securities are included in non-interest income and are determined using the specific identification method. Purchase premiums and discounts are amortized over the expected average life of the securities using the effective interest method. Investment securities are reviewed annually for possible other-than-temporary impairment (“OTTI”). For debt securities, an OTTI is evident if the Corporation intends to sell the debt security or will more likely than not be required to sell the debt security before full recovery of the entire amortized cost basis is realized. However, even if the Corporation does not intend to sell the debt security and will not likely be required to sell the debt security before recovery of its entire amortized cost basis, the Corporation must evaluate expected cash flows to be received and determine if a credit loss has occurred. In the event of a credit loss, the credit component of the impairment is recognized within non-interest income and the non-credit component is recognized through accumulated other comprehensive income, net of tax. For equity securities, management determined that the impairment in the available-for-sale portfolio was an OTTI on the basis of the purchase agreement between the acquiring institution and the acquired institution which issued the equity security that was recognized as a permanent impairment in non-interest income in the fourth quarter of fiscal 2016. PBM activities Mortgage loans are originated for both investment and sale to the secondary market. Since the Corporation is primarily a single-family adjustable-rate mortgage (“ARM”) lender for its own portfolio, a high percentage of fixed-rate loans are originated for sale to institutional investors. Accounting Standards Codification (“ASC”) No. 825, “Financial Instruments,” allows for the option to report certain financial assets and liabilities at fair value initially and at subsequent measurement dates with changes in fair value included in earnings. The option may be applied instrument by instrument, but it is irrevocable. The Corporation has elected the fair value option on PBM loans held for sale and believes the fair value option most closely aligns the timing of the recognition of non-interest income and non-interest expense. Fair value is generally determined by measuring the value of outstanding loan sale commitments in comparison to investors’ current yield requirements as calculated on the aggregate loan basis. Loans are generally sold without recourse, other than standard representations and warranties. A high percentage of loans are sold on a servicing released basis. In some transactions, the Corporation may retain the servicing rights in order to generate servicing income. Where the Corporation continues to service loans after sale, investors are paid their share of the principal collections together with interest at an agreed-upon rate, which generally differs from the loan’s contractual interest rate. Loans previously sold to the FHLB – San Francisco under the Mortgage Partnership Finance (“MPF”) program have a recourse liability. The FHLB – San Francisco absorbs the first four basis points of loss by establishing a first loss account and a credit scoring process is used to calculate the maximum recourse amount for the Bank. All losses above the Bank’s maximum recourse are the responsibility of the FHLB – San Francisco. The FHLB – San Francisco pays the Bank a credit enhancement fee on a monthly basis to compensate the Bank for accepting the recourse obligation. As of June 30, 2016, the Bank serviced $20.4 million of loans under this program and has established a recourse liability of $242,000 as compared to $28.2 million of loans serviced and a recourse liability of $267,000 at June 30, 2015. Net realized (recoveries) losses of $(15,000) , $32,000 and $139,000 were recognized in fiscal 2016, 2015 and 2014, respectively, under this program. The recourse liability and recognized losses in fiscal 2016, 2015 and 2014 were attributable to the cumulative loan losses of the loans sold which have largely extinguished the first loss account established by the FHLB – San Francisco. Occasionally, the Bank is required to repurchase loans sold to Freddie Mac, Fannie Mae or other investors if it is determined that such loans do not meet the credit requirements of the investor, or if one of the parties involved in the loan misrepresented pertinent facts, committed fraud, or if such loans were 90 -days past due within 120 days of the loan funding date. During the years ended June 30, 2016, 2015 and 2014, the Bank repurchased $1.7 million , $1.6 million and $437,000 of single-family loans, respectively. Other repurchase requests were settled for $470,000 , $22,000 and $666,000 in fiscal 2016, 2015 and 2014, respectively, which did not result in the repurchase of the loan itself. In fiscal 2016, the Bank entered into a global settlement with one of the Bank’s legacy loan investors, which eliminated all past, current and future repurchase claims from this particular investor, in exchange for a one-time $400,000 payment. In addition to the specific recourse liability for the MPF program, the Bank has established a recourse liability of $211,000 and $501,000 for loans sold to other investors as of June 30, 2016 and 2015, respectively. In March 2016, the Bank entered into a global settlement with one of the Bank’s legacy loan investors, which eliminated all past, current and future repurchase claims from this particular investor. The settlement agreement was executed in March 2016 and paid in April 2016. The settlement required the accrual of an additional recourse provision of $144,000 during the third quarter of fiscal 2016 which fully funded the settlement amount in addition to the recourse reserve that had already been provided in prior periods for this investor. Activity in the recourse liability for the years ended June 30, 2016 and 2015 was as follows: (In Thousands) 2016 2015 Balance, beginning of year $ 768 $ 904 Recourse provision (recovery) 155 (86 ) Net settlements in lieu of loan repurchases (470 ) (50 ) Balance, end of the year $ 453 $ 768 The Bank is obligated to refund loan sale premiums to investors when a loan pays off within a specific time period following the loan sale; the time period ranges from three to six months, depending upon the loan sale agreement. Total loan sale premium refunds in fiscal 2016, 2015 and 2014 were $384,000 , $2.0 million and $750,000 , respectively. As of June 30, 2016 and 2015, the Bank’s liability was $214,000 and $653,000 , respectively, for future loan sale premium refunds. Gains or losses on the sale of loans, including fees received or paid, are recognized at the time of sale and are determined by the difference between the net sales proceeds and the allocated book value of the loans sold. When loans are sold with servicing retained, the carrying value of the loans is allocated between the portion sold and the portion retained (i.e., mortgage servicing assets and interest-only strips), based on estimates of their respective fair values. Mortgage servicing assets (“MSA”) are amortized in proportion to and over the period of the estimated net servicing income and are carried at the lower of cost or fair value. The fair value of MSA is based on the present value of estimated net future cash flows related to contractually specified servicing fees. The Bank periodically evaluates MSA for impairment, which is measured as the excess of cost over fair value. For additional information, see Note 4 of the Notes to Consolidated Financial Statements, “Mortgage Loan Servicing and Loans Originated for Sale.” Rights to future income from serviced loans that exceed contractually specified servicing fees are recorded as interest-only strips. Interest-only strips are carried at fair value, utilizing the same assumptions that are used to value the related servicing assets, with any unrealized gain or loss, net of tax, recorded as a component of accumulated other comprehensive income. Interest-only strips are included in prepaid expenses and other assets in the accompanying Consolidated Statements of Financial Condition. As of June 30, 2016 and 2015, the fair value of the interest-only strips was $47,000 and $63,000 , respectively, and the net unrealized gain after statutory taxes of the interest-only strips was $27,000 and $36,000 , respectively. Loans held for sale Loans held for sale consist primarily of long-term fixed-rate loans secured by first trust deeds on single-family residences, the majority of which are Federal Housing Administration (“FHA”), United States Department of Veterans Affairs (“VA”), Fannie Mae and Freddie Mac loan products. The loans are generally offered to customers located in (a) Southern California, primarily in Riverside and San Bernardino counties, commonly known as the Inland Empire, and Orange, Los Angeles, San Diego and other surrounding counties and (b) Northern California, primarily Alameda, Marin, Placer and Shasta and other surrounding counties. The loans have been hedged with loan sale commitments, To-be-Announced ("TBA") Mortgage-Backed-Securities ("MBS") trades and option contracts. The loan sale settlement period is generally between 20 to 30 days from the date of the loan funding. The Corporation adopted ASC 820, “Fair Value Measurements and Disclosures,” and elected the fair value option (ASC 825, “Financial Instruments”) on loans held for sale. Loans held for investment Loans held for investment consist primarily of long-term adjustable rate loans secured by first trust deeds on single-family residences, other residential property, commercial property and land. Additionally, multi-family and commercial real estate loans are becoming a substantial part of loans held for investment, which comprised 60% and 54% at June 30, 2016 and 2015, respectively. These loans are generally offered to customers and businesses located in the same areas of Southern and Northern California described above. Net loan origination fees and certain direct origination expenses are deferred and amortized to interest income over the contractual life of the loan using the effective interest method. Amortization is discontinued for non-performing loans. Interest receivable represents, for the most part, the current month’s interest, which will be included as a part of the borrower’s next monthly loan payment. Interest receivable is accrued only if deemed collectible. Loans are placed on non-performing status when they become 90 days past due or if the loan is deemed impaired. When a loan is placed on non-performing status, interest accrued but not received is reversed against interest income. Interest income on non-performing loans is subsequently recognized only to the extent that cash is received and the principal balance is deemed collectible. If the principal balance is not deemed collectible, the entire payment received (principal and interest) is applied to the outstanding loan balance. Non-performing loans that become current as to both principal and interest are returned to accrual status after demonstrating satisfactory payment history (usually six consecutive months) and when future payments are expected to be collected. Allowance for loan losses The allowance for loan losses involves significant judgment and assumptions by management, which has a material impact on the carrying value of net loans. Management considers the accounting estimate related to the allowance for loan losses a critical accounting estimate because it is highly susceptible to changes from period to period, requiring management to make assumptions about probable incurred losses inherent in the loan portfolio at the balance sheet date. The impact of a sudden large loss could deplete the allowance and require increased provisions to replenish the allowance, which would negatively affect earnings. The allowance is based on two principles of accounting: (i) ASC 450, “Contingencies,” which requires that losses be accrued when they are probable of occurring and can be estimated; and (ii) ASC 310, “Receivables,” which requires that losses be accrued for non-performing loans that may be determined on an individually evaluated basis or based on an aggregated pooling method where the allowance is developed primarily by using historical charge-off statistics. The allowance has two components: collectively evaluated allowances and individually evaluated allowances. Each of these components is based upon estimates that can change over time. The allowance is based on historical experience and as a result can differ from actual losses incurred in the future. Additionally, differences may result from qualitative factors such as unemployment data, gross domestic product, interest rates, retail sales, the value of real estate and real estate market conditions. The historical data is reviewed at least quarterly and adjustments are made as needed. Various techniques are used to arrive at an individually evaluated allowance, including discounted cash flows and the fair market value of collateral. The use of these techniques is inherently subjective and the actual losses could be greater or less than the estimates. Management considers, based on currently available information, the allowance for loan losses sufficient to absorb probable losses inherent in loans held for investment. Allowance for unfunded loan commitments The Corporation maintains the allowance for unfunded loan commitments at a level that is adequate to absorb estimated probable losses related to these unfunded credit facilities. The Corporation determines the adequacy of the allowance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loan commitments is recorded in other liabilities on the Consolidated Statements of Financial Condition. Net adjustments to the allowance for unfunded loan commitments are included in other non-interest expense on the Consolidated Statements of Operations. Troubled debt restructuring (“restructured loans”) A restructured loan is a loan which the Corporation, for reasons related to a borrower’s financial difficulties, grants a concession to the borrower that the Corporation would not otherwise consider. These financial difficulties include, but are not limited to, the borrowers default status on any of their debts, bankruptcy and recent changes in their financial circumstances (loss of job, etc.). The loan terms which have been modified or restructured due to a borrower’s financial difficulty, include but are not limited to: a) A reduction in the stated interest rate. b) An extension of the maturity at an interest rate below market. c) A reduction in the accrued interest. d) Extensions, deferrals, renewals and rewrites. e) Loans that have been discharged in a Chapter 7 Bankruptcy that have not been reaffirmed by the borrower. To qualify for restructuring, a borrower must provide evidence of creditworthiness such as, current financial statements, most recent income tax returns, current paystubs, current W-2s, and most recent bank statements, among other documents, which are then verified by the Corporation. The Corporation re-underwrites the loan with the borrower's updated financial information, new credit report, current loan balance, new interest rate, remaining loan term, updated property value and modified payment schedule, among other considerations, to determine if the borrower qualifies. The Corporation measures the allowance for loan losses of restructured loans based on the difference between the loan's original carrying amount and the present value of expected future cash flows discounted at the original effective yield of the loan. Based on the Office of the Comptroller of the Currency's ("OCC") guidance with respect to restructured loans and to conform to general practices within the banking industry, the Corporation maintains certain restructured loans on accrual status, provided there is reasonable assurance of repayment and performance, consistent with the modified terms based upon a current, well-documented credit evaluation. Other restructured loans are classified as “Substandard” and placed on non-performing status. The Corporation upgrades restructured single-family loans to the pass category if the borrower has demonstrated satisfactory contractual payments for at least six consecutive months or 12 months for those loans that were restructured more than once. Once the borrower has demonstrated satisfactory contractual payments beyond 12 consecutive months, the loan is no longer categorized as a restructured loan. In addition to the payment history described above; multi-family, commercial real estate, construction and commercial business loans must also demonstrate a combination of corroborating characteristics to be upgraded, such as: satisfactory cash flow, satisfactory guarantor support, and additional collateral support, among others. Non-performing loans The Corporation assesses loans individually and classifies loans when the accrual of interest has been discontinued, loans have been restructured or management has serious doubts about the future collectibility of principal and interest, even though the loans may currently be performing. Factors considered in determining classification include, but are not limited to, expected future cash flows, the financial condition of the borrower and current economic conditions. The Corporation measures each non-performing loan based on ASC 310, establishes a collectively evaluated or individually evaluated allowance and charges off those loans or portions of loans deemed uncollectible. Real estate owned Real estate acquired through foreclosure is initially recorded at the fair value of the real estate acquired, less estimated selling costs. Subsequent to foreclosure, the Corporation charges current earnings for estimated losses if the carrying value of the property exceeds its fair value. Gains or losses on the sale of real estate are recognized upon disposition of the property. Costs relating to improvement, maintenance and repairs of the property are expensed as incurred under gain (loss) on sale and operations of real estate owned acquired in the settlement of loans within the Consolidated Statements of Operations. Impairment of long-lived assets The Corporation reviews its long-lived assets for impairment annually or when events or circumstances indicate that the carrying amount of these assets may not be recoverable. Long-lived assets include buildings, land, fixtures, furniture and equipment. An asset is considered impaired when the expected discounted cash flows over the remaining useful life are less than the net book value. When impairment is indicated for an asset, the amount of impairment loss is the excess of the net book value over its fair value. Premises and equipment Premises and equipment are stated at cost, less accumulated depreciation and amortization. Depreciation is computed primarily on a straight-line basis over the estimated useful lives as follows: Buildings 10 to 40 years Furniture and fixtures 3 to 10 years Automobiles 3 years Computer equipment 3 to 5 years Leasehold improvements are amortized over the lesser of their respective lease terms or the useful life of the improvement, which ranges from one to 10 years. Maintenance and repair costs are charged to operations as incurred. Income taxes The Corporation accounts for income taxes in accordance with ASC 740, “Income Taxes.” ASC 740 requires the affirmative evaluation that it is more likely than not, based on the technical merits of a tax position, that an enterprise is entitled to economic benefits resulting from positions taken in income tax returns. If a tax position does not meet the more-likely-than-not recognition threshold, the benefit of that position is not recognized in the financial statements. ASC 740 requires that when determining the need for a valuation allowance against a deferred tax asset, management must assess both positive and negative evidence with regard to the realizability of the tax losses represented by that asset. To the extent available if sources of taxable income are insufficient to absorb tax losses, a valuation allowance is necessary. Sources of taxable income for this analysis include prior years’ tax returns, the expected reversals of taxable temporary differences between book and tax income, prudent and feasible tax-planning strategies, and future taxable income. The deferred income tax asset related to the allowance for loan losses will be realized when actual charge-offs are made against the allowance. Based on the availability of loss carry-backs and projected taxable income during the periods for which loss carry-forwards are available, management believes it is more likely than not the Corporation will realize the deferred tax asset. The Corporation continues to monitor the deferred tax asset on a quarterly basis for a valuation allowance. The future realization of these tax benefits primarily hinges on adequate future earnings to utilize the tax benefit. Prospective earnings or losses, tax law changes or capital changes could prompt the Corporation to reevaluate the assumptions which may be used to establish a valuation allowance. As of June 30, 2016 and 2015, the estimated deferred tax asset was $5.4 million and $5.6 million , respectively. The Corporation maintains net deferred income tax assets for deductible temporary tax differences, such as loss reserves, deferred compensation, non-accrued interest and unrealized gains. The decrease in the net deferred tax asset resulted primarily from items related to loss reserves, state taxes, fair value adjustments and depreciation, partly offset by deferred compensation and deferred loan costs. The Corporation did not have any liabilities for uncertain tax positions or any known unrecognized tax benefit at June 30, 2016 or 2015. Bank owned life insurance ("BOLI") ASC 715-60-35, "Accounting for Deferred Compensation and Postretirement Benefit Aspects of Endorsement Split-Dollar Life Insurance Arrangements," requires an employer to recognize obligations associated with endorsement split-dollar life insurance arrangements that extend into the participant's post-employment benefit cost for the continuing life insurance or based on the future death benefit depending on the contractual terms of the underlying agreement. The Corporation adopted ASC 715-60-35 using the latter option, i.e., based on the future death benefit. The Bank purchases BOLI policies on the lives of certain executive officers while they are employed by the Bank and is the owner and beneficiary of the policies. The Bank invests in BOLI to provide an efficient form of funding for long-term retirement and other employee benefits costs. The Bank records these BOLI policies within prepaid expenses and other assets in the Consolidated Statements of Financial Condition at each policy’s respective cash surrender value, with changes recorded in other non-interest income and salaries and employee benefits expense in the Consolidated Statements of Operations. Cash dividend A declaration or payment of dividends is at the discretion of the Corporation’s Board of Directors, who take into account the Corporation’s financial condition, results of operations, tax considerations, capital requirements, industry standards, economic conditions and other factors, including the regulatory restrictions which affect the payment of dividends by the Bank to the Corporation. Under Delaware law, dividends may be paid either out of surplus or, if there is no surplus, out of net profits for the current fiscal year and/or the preceding fiscal year in which the dividend is declared. For additional information, see Note 22 of the Notes to Consolidated Financial Statements regarding the subsequent event related to the cash dividend. Stock repurchases The Corporation repurchases its common stock consistent with Board-approved stock repurchase plans. During fiscal 2016, the Corporation repurchased 742,267 shares with an average cost of $17.39 per share, of which 348,984 and 393,283 shares were purchased under the April 2015 and October 2015 stock repurchase programs, respectively. In addition, the Corporation purchased of 4,500 shares from employees' stock option exercises and 3,090 shares of distributed restricted stock in settlement of employees' withholding tax obligations. The April 2015 program, which authorized the repurchase of up to 5% of outstanding shares, or 430,651 shares, was completed in fiscal 2016. The October 2015 program authorized the repurchase of up to 5% of outstanding shares, or 421,633 shares, of which 28,350 shares remain available for future purchases at June 30, 2016. On May 19, 2016, the Corporation authorized the repurchase of up to 5% of outstanding shares, or 397,000 shares effective upon the completion of the October 2015 stock repurchase plan. Earnings per common share (“EPS”) Basic EPS represents net income divided by the weighted average common shares outstanding during the period excluding any potential dilutive effects. Diluted EPS gives effect to any potential issuance of common stock that would have caused basic EPS to be lower as if the issuance had already occurred. Accordingly, diluted EPS reflects an increase in the weighted average shares outstanding as a result of the assumed exercise of stock options and the vesting of restricted stock. The computation of diluted EPS does not assume exercise of stock options and vesting of restricted stock that would have an anti-dilutive effect on EPS. Stock-based compensation ASC 718, “Compensation – Stock Compensation,” requires companies to recognize in the statement of operations the grant-date fair value of stock options and other equity-based compensation issued to employees and directors. Stock-based compensation expense, inclusive of restricted stock expense, recognized in the consolidated statements of operations for the years ended June 30, 2016, 2015 and 2014 was $1.1 million , $1.5 million and $526,000 , respectively. Employee Stock Ownership Plan ("ESOP") The Corporation recognizes compensation expense when the Bank contributes funds to the ESOP for the purchase of the Corporation’s common stock to be allocated to the ESOP participants. Since the contributions are discretionary, the benefits payable under the ESOP cannot be estimated. Restricted stock The Corporation recognizes compensation expense over the vesting period of the shares awarded, equal to the fair value of the shares at the award date. Post retirement benefits The estimated obligation for post retirement health care and life insurance benefits is determined based on an actuarial computation of the cost of current and future benefits for the eligible (grandfathered) retirees and employees. The post retirement benefit liability is included in accounts payable, accrued interest and other liabilities in the Consolidated Statements of Financial Condition. Effective July 1, 2003, the Corporation discontinued the post retirement health care and life insurance benefits to any employee not previously qualified (grandfathered) for these benefits. At June 30, 2016 and 2015, the accrued liability for post retirement benefits was $216,000 and $234,000 , respectively, which was fully funded consistent with actuarially determined estimates of the future obligation. Comprehensive income ASC 220, “Comprehensive Income,” requires that realized revenue, expenses, gains and losses be included in net income (loss). Unrealized gains (losses) on available for sale securities and interest-only strips are reported as a separate component of the stockholders’ equity section of the Consolidated Statements of Financial Condition and the change in the unrealized gains (losses) are reported on the Consolidated Statements of Comprehensive Income and Consolidated Statements of Stockholders' Equity. Accounting standard updates (“ASU”) ASU 2015-05: In April 2015, the Financial Accounting Standards Board (“FASB”) issued ASU 2015-05, "Intangibles-Goodwill and Other-Internal-Use Software (Subtopic 350-40).”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t>
  </si>
  <si>
    <t>Investment Securities</t>
  </si>
  <si>
    <t>Investments, Debt and Equity Securities [Abstract]</t>
  </si>
  <si>
    <t>Investment Securities The amortized cost and estimated fair value of investment securities as of June 30, 2016 and 2015 were as follows: June 30, 2016 Amortized Cost Gross Unrealized Gains Gross Unrealized (Losses) Estimated Fair Value Carrying Value (In Thousands) Held to maturity U.S. government sponsored enterprise MBS $ 39,179 $ 459 $ — $ 39,638 $ 39,179 Certificate of deposits 800 — — 800 800 Total investment securities - held to maturity $ 39,979 $ 459 $ — $ 40,438 $ 39,979 Available for sale U.S. government agency MBS $ 6,308 $ 264 $ — $ 6,572 $ 6,572 U.S. government sponsored enterprise MBS 3,998 225 — 4,223 4,223 Private issue CMO (1) 598 4 (1 ) 601 601 Common stock (2) 147 — — 147 147 Total investment securities - available for sale $ 11,051 $ 493 $ (1 ) $ 11,543 $ 11,543 Total investment securities $ 51,030 $ 952 $ (1 ) $ 51,981 $ 51,522 (1) Collateralized Mortgage Obligations (“CMO”). (2) Common stock of a community development financial institution. June 30, 2015 Amortized Cost Gross Unrealized Gains Gross Unrealized (Losses) Estimated Fair Value Carrying Value (In Thousands) Held to maturity Certificate of deposits $ 800 $ — $ — $ 800 $ 800 Total investment securities - held to maturity $ 800 $ — $ — $ 800 $ 800 Available for sale U.S. government agency MBS $ 7,613 $ 293 $ — $ 7,906 $ 7,906 U.S. government sponsored enterprise MBS 5,083 304 — 5,387 5,387 Private issue CMO (1) 708 9 — 717 717 Common stock (2) 250 — (99 ) 151 151 Total investment securities - available for sale $ 13,654 $ 606 $ (99 ) $ 14,161 $ 14,161 Total investment securities $ 14,454 $ 606 $ (99 ) $ 14,961 $ 14,961 (1) Collateralized Mortgage Obligations (“CMO”). (2) Common stock of a community development financial institution. In fiscal 2016, 2015 and 2014, the Corporation received MBS principal payments of $4.8 million , $2.3 million and $2.9 million , respectively and did not sell any investment securities. The Corporation purchased mortgage-backed securities totaling $41.7 million during fiscal 2016, as compared none in fiscal 2015 and 2014. During fiscal 2015 the Corporation purchased a $250,000 equity participation in a community development financial institution's recapitalization and during fiscal 2014 made an $800,000 investment in time deposits at four minority-owned financial institutions to help fulfill the Corporation’s Community Reinvestment Act ("CRA") obligation. As of June 30, 2016 and 2015, the Corporation held investments with unrealized loss position of $1,000 and $99,000 , respectively. As of June 30, 2016 Unrealized Holding Losses Unrealized Holding Losses Unrealized Holding Losses (In Thousands) Less Than 12 Months 12 Months or More Total Fair Unrealized Fair Unrealized Fair Unrealized Description of Securities Value Losses Value Losses Value Losses Private issue CMO $ 103 $ 1 $ — $ — $ 103 $ 1 Total $ 103 $ 1 $ — $ — $ 103 $ 1 As of June 30, 2015 Unrealized Holding Losses Unrealized Holding Losses Unrealized Holding Losses (In Thousands) Less Than 12 Months 12 Months or More Total Fair Unrealized Fair Unrealized Fair Unrealized Description of Securities Value Losses Value Losses Value Losses Common stock (1) $ 151 $ 99 $ — $ — $ 151 $ 99 Total $ 151 $ 99 $ — $ — $ 151 $ 99 (1) Common stock of a community development financial institution. As of June 30, 2016 and 2015, the unrealized holding losses were less than 12 months. The unrealized loss at June 30, 2016 was attributable to a single private label CMO which, based on the nature of the investment, management concluded that such unrealized loss was not other than temporary as of June 30, 2016. The unrealized loss at June 30, 2015 was attributable to the investment in the common stock of a community development financial institution which, based primarily on the financial institution's financial results, management concluded that such unrealized loss was not other than temporary at June 30, 2015. A $103,000 realized loss on the investment in the common stock was recorded in other non-interest income for the fiscal year ended June 30, 2016 on the basis of the purchase agreement between the acquiring institution and the community development financial institution. The Corporation does not believe that there was any OTTI at June 30, 2016 and 2015. At each of these dates, the Corporation intended and had the ability to hold the investment securities and was not likely to be required to sell the securities before realizing a full recovery. Contractual maturities of investment securities as of June 30, 2016 and 2015 were as follows: June 30, 2016 June 30, 2015 (In Thousands) Amortized Estimated Amortized Estimated Held to maturity Due in one year or less $ 800 $ 800 $ 800 $ 800 Due after one through five years — — — — Due after five through ten years 18,904 19,203 — — Due after ten years 20,275 20,435 — — Total investment securities - held to maturity $ 39,979 $ 40,438 $ 800 $ 800 Available for sale Due in one year or less $ — $ — $ — $ — Due after one through five years — — — — Due after five through ten years — — — — Due after ten years 10,904 11,396 13,404 14,010 No stated maturity (common stock) 147 147 250 151 Total investment securities - available for sale $ 11,051 $ 11,543 $ 13,654 $ 14,161 Total investment securities $ 51,030 $ 51,981 $ 14,454 $ 14,961</t>
  </si>
  <si>
    <t>Loans Held For Investment</t>
  </si>
  <si>
    <t>Loans and Leases Receivable Disclosure [Abstract]</t>
  </si>
  <si>
    <t>Loans Held for Investment Loans held for investment consisted of the following at June 30, 2016 and 2015: (In Thousands) June 30, 2016 June 30, Mortgage loans: Single-family $ 324,497 $ 365,961 Multi-family 415,627 347,020 Commercial real estate 99,528 100,897 Construction 14,653 8,191 Other 332 — Commercial business loans 636 666 Consumer loans 203 244 Total loans held for investment, gross 855,476 822,979 Undisbursed loan funds (11,258 ) (3,360 ) Advance payments of escrows 56 199 Deferred loan costs, net 4,418 3,140 Allowance for loan losses (8,670 ) (8,724 ) Total loans held for investment, net $ 840,022 $ 814,234 As of June 30, 2016, the Corporation had $10.2 million in mortgage loans that were subject to negative amortization, consisting of $6.9 million in multi-family loans, $3.1 million in single-family loans and $170,000 in commercial real estate loans. This compares to $14.1 million of negative amortization mortgage loans at June 30, 2015, consisting of $10.7 million in multi-family loans, $3.2 million in single-family loans and $227,000 in commercial real estate loans. During fiscal 2016 and 2015, no interest income was added to the negative amortization loan balance and the negative amortization related to interest income is zero at June 30, 2016 and 2015. Negative amortization involves a greater risk to the Corporation because the loan principal balance may increase by a range of 110% to 115% of the original loan amount during the period of negative amortization and because the loan payment may increase beyond the means of the borrower when loan principal amortization is required. Also, the Corporation has originated interest-only ARM loans, which typically have a fixed interest rate for the first two to five years coupled with an interest only payment, followed by a periodic adjustable rate and a fully amortizing loan payment. As of June 30, 2016 and 2015, the interest-only ARM loans totaled $64.7 million and $152.6 million , or 7.6% and 18.6% of gross loans held for investment, respectively. As of June 30, 2016, the Corporation had 18 single-family loans totaling $5.2 million held for investment, which were originated for sale but were transferred to held for investment and are carried at fair value. This compares to June 30, 2015 when the Corporation had 13 single-family loans totaling $4.5 million held for investment, which were originated for sale but were transferred to held for investment and are carried at fair value. The following table sets forth information at June 30, 2016 regarding the dollar amount of loans held for investment that are contractually repricing during the periods indicated, segregated between adjustable rate loans and fixed rate loans. Fixed-rate loans comprised 3% and 4% of loans held for investment at June 30, 2016 and June 30, 2015, respectively. Adjustable rate loans having no stated repricing dates that reprice when the index they are tied to reprices (e.g. prime rate index) and checking account overdrafts are reported as repricing within one year. The table does not include any estimate of prepayments which may cause the Corporation’s actual repricing experience to differ materially from that shown. Adjustable Rate (In Thousands) Within One Year After After After Fixed Rate Total Mortgage loans: Single-family $ 241,090 $ 11,144 $ 55,543 $ 3,364 $ 13,356 $ 324,497 Multi-family 61,773 178,441 162,093 10,333 2,987 415,627 Commercial real estate 7,490 39,509 49,094 — 3,435 99,528 Construction 8,399 — — — 6,254 14,653 Other — — — — 332 332 Commercial business loans 169 — — — 467 636 Consumer loans 200 — — — 3 203 Total loans held for investment, gross $ 319,121 $ 229,094 $ 266,730 $ 13,697 $ 26,834 $ 855,476 The Corporation has developed an internal loan grading system to evaluate and quantify the Bank’s loans held for investment portfolio with respect to quality and risk. Management continually evaluates the credit quality of the Corporation’s loan portfolio and conducts a quarterly review of the adequacy of the allowance for loan losses using quantitative and qualitative methods. The Corporation has adopted an internal risk rating policy in which each loan is rated for credit quality with a rating of pass, special mention, substandard, doubtful or loss. The two primary components that are used during the loan review process to determine the proper allowance levels are individually evaluated allowances and collectively evaluated allowances. Quantitative loan loss factors are developed by determining the historical loss experience, expected future cash flows, discount rates and collateral fair values, among others. Qualitative loan loss factors are developed by assessing general economic indicators such as Gross Domestic Product, Retail Sales, Unemployment Rates, Employment Growth, California Home Sales and Median California Home Prices. The Corporation assigns individual factors for the quantitative and qualitative methods for each loan category and each internal risk rating. The Corporation categorizes all of the loans held for investment into risk categories based on relevant information about the ability of the borrower to service their debt such as current financial information, historical payment experience, credit documentation, public information, and current economic trends, among other factors. A description of the general characteristics of the risk grades is as follows: ▪ Pass - These loans range from minimal credit risk to average however still acceptable credit risk. The likelihood of loss is considered remote. ▪ Special Mention - A special mention asset has potential weaknesses that may be temporary or, if left uncorrected, may result in a loss. While concerns exist, the Bank is currently protected and loss is considered unlikely and not imminent. ▪ Substandard - A substandard loan is inadequately protected by the current sound worth and paying capacity of the borrowe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 - A doubtful loan has all of the weaknesses inherent in one classified as substandard with the added characteristic that the weaknesses make collection or liquidation in full, on the basis of the currently existing facts, conditions and values, highly questionable and improbable. ▪ Loss - A loss loan is considered uncollectible and of such little value that continuance as an asset of the institution is not warranted. The following tables summarize gross loans held for investment by loan types and risk category at the dates indicated: June 30, 2016 (In Thousands) Single-family Multi-family Commercial Real Estate Construction Other Mortgage Commercial Business Consumer Total Pass $ 309,380 $ 410,804 $ 99,528 $ 14,653 $ 332 $ 540 $ 203 $ 835,440 Special Mention 4,858 3,974 — — — — — 8,832 Substandard 10,259 849 — — — 96 — 11,204 Total loans held for investment, gross $ 324,497 $ 415,627 $ 99,528 $ 14,653 $ 332 $ 636 $ 203 $ 855,476 June 30, 2015 (In Thousands) Single-family Multi-family Commercial Real Estate Construction Commercial Business Consumer Total Pass $ 347,301 $ 339,093 $ 98,254 $ 8,191 $ 557 $ 244 $ 793,640 Special Mention 7,766 413 — — — — 8,179 Substandard 10,894 7,514 2,643 — 109 — 21,160 Total loans held for investment, gross $ 365,961 $ 347,020 $ 100,897 $ 8,191 $ 666 $ 244 $ 822,979 The allowance for loan losses is maintained at a level sufficient to provide for estimated losses based on evaluating known and inherent risks in the loans held for investment and upon management’s continuing analysis of the factors underlying the quality of the loans held for investment. These factors include changes in the size and composition of the loans held for investment, actual loan loss experience, current economic conditions, detailed analysis of individual loans for which full collectability may not be assured, and determination of the realizable value of the collateral securing the loans. Provisions (recoveries) for loan losses are charged (credited) against operations on a quarterly basis, as necessary, to maintain the allowance at appropriate levels. Although management believes it uses the best information available to make such determinations, there can be no assurance that regulators, in reviewing the Corporation’s loans held for investment, will not request the Corporation to significantly increase its allowance for loan losses. Future adjustments to the allowance for loan losses may be necessary and results of operations could be significantly and adversely affected as a result of economic, operating, regulatory, and other conditions beyond the Corporation’s control. Non-performing loans are charged-off to their fair market values in the period the loans, or portion thereof, are deemed uncollectible, generally after the loan becomes 150 days delinquent for real estate secured first trust deed loans and 120 days delinquent for commercial business or real estate secured second trust deed loans. For loans that were modified from their original terms, were re-underwritten and identified in the Corporation's asset quality reports as restructured loans, the charge-off occurs when the loan becomes 90 days delinquent; and where borrowers file bankruptcy, the charge-off occurs when the loan becomes 60 days delinquent. The amount of the charge-off is determined by comparing the loan balance to the estimated fair value of the underlying collateral, less disposition costs, with the loan balance in excess of the estimated fair value charged-off against the allowance for loan losses. The allowance for loan losses for non-performing loans is determined by applying ASC 310, “Receivables.” For restructured loans that are less than 90 days delinquent, the allowance for loan losses are segregated into (a) individually evaluated allowances for those loans with applicable discounted cash flow calculations still in their restructuring period, classified lower than pass, and containing an embedded loss component or (b) collectively evaluated allowances based on the aggregated pooling method. For non-performing loans less than 60 days delinquent where the borrower has filed bankruptcy, the collectively evaluated allowances are assigned based on the aggregated pooling method. For non-performing commercial real estate loans, individually evaluated allowances are calculated based on their fair values and if their fair values are higher than their loan balances, no allowances are required. The following tables summarize the Corporation’s allowance for loan losses and recorded investment in gross loans, by portfolio type, at the dates and for the periods indicated. Year Ended June 30, 2016 (In Thousands) Single-family Multi-family Commercial Real Estate Construction Other Mortgage Commercial Business Consumer Total Allowance at beginning of period $ 5,280 $ 2,616 $ 734 $ 42 $ — $ 43 $ 9 $ 8,724 (Recovery) provision for loan losses (480 ) (1,044 ) (102 ) (11 ) 7 (85 ) — (1,715 ) Recoveries 539 1,228 216 — — 85 1 2,069 Charge-offs (406 ) — — — — — (2 ) (408 ) Allowance for loan losses, end of period $ 4,933 $ 2,800 $ 848 $ 31 $ 7 $ 43 $ 8 $ 8,670 Allowance: Individually evaluated for impairment $ — $ — $ — $ — $ — $ 20 $ — $ 20 Collectively evaluated for impairment 4,933 2,800 848 31 7 23 8 8,650 Allowance for loan losses, end of period $ 4,933 $ 2,800 $ 848 $ 31 $ 7 $ 43 $ 8 $ 8,670 Gross Loans: Individually evaluated for impairment $ 6,969 $ 382 $ — $ — $ — $ 96 $ — $ 7,447 Collectively evaluated for impairment 317,528 415,245 99,528 14,653 332 540 203 848,029 Total loans held for investment, gross $ 324,497 $ 415,627 $ 99,528 $ 14,653 $ 332 $ 636 $ 203 $ 855,476 Allowance for loan losses as a percentage of gross loans held for investment 1.52 % 0.67 % 0.85 % 0.21 % 2.11 % 6.76 % 3.94 % 1.02 % Year Ended June 30, 2015 (In Thousands) Single-family Multi-family Commercial Real Estate Construction Commercial Business Consumer Total Allowance at beginning of period $ 5,476 $ 3,142 $ 989 $ 35 $ 92 $ 10 $ 9,744 (Recovery) provision for loan losses (279 ) (882 ) (182 ) 7 (49 ) (2 ) (1,387 ) Recoveries 635 360 — — — 1 996 Charge-offs (552 ) (4 ) (73 ) — — — (629 ) Allowance for loan losses, end of period $ 5,280 $ 2,616 $ 734 $ 42 $ 43 $ 9 $ 8,724 Allowance: Individually evaluated for impairment $ 78 $ — $ — $ — $ 20 $ — $ 98 Collectively evaluated for impairment 5,202 2,616 734 42 23 9 8,626 Allowance for loan losses, end of period $ 5,280 $ 2,616 $ 734 $ 42 $ 43 $ 9 $ 8,724 Gross Loans: Individually evaluated for impairment $ 7,949 $ 2,246 $ 1,699 $ — $ 109 $ — $ 12,003 Collectively evaluated for impairment 358,012 344,774 99,198 8,191 557 244 810,976 Total loans held for investment, gross $ 365,961 $ 347,020 $ 100,897 $ 8,191 $ 666 $ 244 $ 822,979 Allowance for loan losses as a percentage of gross loans held for investment 1.44 % 0.75 % 0.73 % 0.51 % 6.46 % 3.69 % 1.06 % The following summarizes the components of the net change in the allowance for loan losses for the periods indicated: (In Thousands) Year Ended June 30, 2016 2015 2014 Balance, beginning of year $ 8,724 $ 9,744 $ 14,935 Recovery from the allowance for loan losses (1,715 ) (1,387 ) (3,380 ) Recoveries 2,069 996 929 Charge-offs (408 ) (629 ) (2,740 ) Balance, end of year $ 8,670 $ 8,724 $ 9,744 The following tables identify the Corporation’s total recorded investment in non-performing loans by type at the dates and for the periods indicated. Generally, a loan is placed on non-accrual status when it becomes 90 days past due as to principal or interest or if the loan is deemed impaired, after considering economic and business conditions and collection efforts, where the borrower’s financial condition is such that collection of the contractual principal or interest on the loan is doubtful. In addition, interest income is not recognized on any loan where management has determined that collection is not reasonably assured. A non-performing loan may be restored to accrual status when delinquent principal and interest payments are brought current and future monthly principal and interest payments are expected to be collected on a timely basis. Loans with a related allowance reserve have been individually evaluated for impairment using either a discounted cash flow analysis or, for collateral dependent loans, current appraisals less costs to sell to establish realizable value. These analysis may identify a specific impairment amount needed or may conclude that no reserve is needed. Loans that are not individually evaluated for impairment are included in pools of homogeneous loans for evaluation of related allowance reserves. At or For the Year Ended June 30, 2016 Unpaid Net Average Interest Principal Related Recorded Recorded Recorded Income (In Thousands) Balance Charge-offs Investment Allowance (1) Investment Investment Recognized Mortgage loans: Single-family: With a related allowance $ 3,328 $ — $ 3,328 $ (773 ) $ 2,555 $ 2,514 $ 85 Without a related allowance (2) 8,339 (1,370 ) 6,969 — 6,969 8,344 63 Total single-family 11,667 (1,370 ) 10,297 (773 ) 9,524 10,858 148 Multi-family: With a related allowance 468 — 468 (141 ) 327 196 15 Without a related allowance (2) 400 (18 ) 382 — 382 1,804 568 Total multi-family 868 (18 ) 850 (141 ) 709 2,000 583 Commercial real estate: Without a related allowance (2) — — — — — 589 28 Total commercial real estate — — — — — 589 28 Commercial business loans: With a related allowance 96 — 96 (20 ) 76 101 7 Total commercial business loans 96 — 96 (20 ) 76 101 7 Consumer loans: Without a related allowance (2) 13 (13 ) — — — — — Total consumer loans 13 (13 ) — — — — — Total non-performing loans $ 12,644 $ (1,401 ) $ 11,243 $ (934 ) $ 10,309 $ 13,548 $ 766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At or For the Year Ended June 30, 2015 Unpaid Net Average Interest Principal Related Recorded Recorded Recorded Income (In Thousands) Balance Charge-offs Investment Allowance (1) Investment Investment Recognized Mortgage loans: Single-family: With a related allowance $ 3,881 $ — $ 3,881 $ (630 ) $ 3,251 $ 1,869 $ 109 Without a related allowance (2) 8,462 (1,801 ) 6,661 — 6,661 6,956 83 Total single-family 12,343 (1,801 ) 10,542 (630 ) 9,912 8,825 192 Multi-family: With a related allowance — — — — — 113 13 Without a related allowance (2) 3,506 (1,260 ) 2,246 — 2,246 2,331 5 Total multi-family 3,506 (1,260 ) 2,246 — 2,246 2,444 18 Commercial real estate: Without a related allowance (2) 1,699 — 1,699 — 1,699 1,830 170 Total commercial real estate 1,699 — 1,699 — 1,699 1,830 170 Commercial business loans: With a related allowance 109 — 109 (20 ) 89 121 9 Total commercial business loans 109 — 109 (20 ) 89 121 9 Total non-performing loans $ 17,657 $ (3,061 ) $ 14,596 $ (650 ) $ 13,946 $ 13,220 $ 389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At June 30, 2016 and 2015 , there were no commitments to lend additional funds to those borrowers whose loans were classified as non-performing. The following tables denote the past due status of the Corporation's loans held for investment, gross, at the dates indicated. June 30, 2016 (In Thousands) Current 30-89 Days Past Due Non-Accrual (1) Total Loans Held for Investment, Gross Mortgage loans: Single-family $ 312,595 $ 1,644 $ 10,258 $ 324,497 Multi-family 414,777 — 850 415,627 Commercial real estate 99,528 — — 99,528 Construction 14,653 — — 14,653 Other 332 — — 332 Commercial business loans 540 — 96 636 Consumer loans 203 — — 203 Total loans held for investment, gross $ 842,628 $ 1,644 $ 11,204 $ 855,476 (1) All loans 90 days or greater past due are placed on non-accrual status. June 30, 2015 (In Thousands) Current 30-89 Days Past Due Non-Accrual (1) Total Loans Held for Investment, Gross Mortgage loans: Single-family $ 354,082 $ 1,335 $ 10,544 $ 365,961 Multi-family 344,774 — 2,246 347,020 Commercial real estate 99,198 — 1,699 100,897 Construction 8,191 — — 8,191 Commercial business loans 557 — 109 666 Consumer loans 244 — — 244 Total loans held for investment, gross $ 807,046 $ 1,335 $ 14,598 $ 822,979 (1) All loans 90 days or greater past due are placed on non-accrual status. During the fiscal years ended June 30, 2016 , 2015 and 2014 , the Corporation’s average investment in non-performing loans was $13.5 million , $13.2 million and $19.0 million , respectively. The Corporation records payments on non-performing loans utilizing the cash basis or cost recovery method of accounting during the periods when the loans are on non-performing status. For the fiscal years ended June 30, 2016, 2015 and 2014, interest income of $766,000 , $389,000 and $546,000 , respectively, was recognized, based on cash receipts from loan payments on non-performing loans. Foregone interest income, which would have been recorded had the non-performing loans been current in accordance with their original terms, amounted to $118,000 , $101,000 and $800,000 for the fiscal years ended June 30, 2016, 2015 and 2014, respectively, and was not included in the loan interest income; while $298,000 , $380,000 and $498,000 , respectively, was collected and applied to reduce the net loan balances. The effect of the non-performing loans on interest income for the years ended June 30, 2016, 2015 and 2014 is presented below: (In Thousands) Year Ended June 30, 2016 2015 2014 Contractual interest due $ 724 $ 805 $ 1,346 Interest collected (606 ) (704 ) (546 ) Net foregone interest $ 118 $ 101 $ 800 For the fiscal years ended June 30, 2016 and 2015, there were no loans that were newly modified from their original terms, re-underwritten or identified as a restructured loan. During the fiscal years ended June 30, 2016 and 2015, no restructured loans were in default within a 12-month period subsequent to their original restructuring. Additionally, during the fiscal year ended June 30, 2016, there was no restructured loan whose modification was extended beyond the initial maturity of the modification. For the fiscal year ended June 30, 2015, one r estructured loan with a total balance of $113,000 had its modification extended beyond the initial maturity of the modification. As of June 30, 2016, the net outstanding balance of the Corporation's 13 restructured loans was $4.6 million : three were classified as special mention and remain on accrual status ( $1.3 million ); and 10 were classified as substandard ( $3.3 million , all on non-accrual status). As of June 30, 2016, $1.9 million , or 41 percent , of the restructured loans were current with respect to their payment status. As of June 30, 2015, the net outstanding balance of the Corporation's 18 restructured loans was $6.6 million : two loans were classified as special mention and remain on accrual status ( $989,000 ); and 16 loans were classified as substandard ( $5.6 million , all on non-accrual status). As of June 30, 2015, $4.9 million , 74 percent , of the restructured loans had a current payment status. The following table summarizes at the dates indicated the restructured loan balances, net of allowance for loan losses or charge-offs, by loan type and non-accrual versus accrual status at June 30, 2016 and 2015: (In Thousands) June 30, 2016 June 30, 2015 Restructured loans on non-accrual status: Mortgage loans: Single-family $ 3,232 $ 2,902 Multi-family — 1,593 Commercial real estate — 1,019 Commercial business loans 76 89 Total 3,308 5,603 Restructured loans on accrual status: Mortgage loans: Single-family 1,290 989 Total 1,290 989 Total restructured loans $ 4,598 $ 6,592 The following table shows the restructured loans by type, net of allowance for loan losses or charge-offs, at June 30, 2016 and 2015 : At June 30, 2016 Unpaid Net Principal Related Recorded Recorded (In Thousands) Balance Charge-offs Investment Allowance (1) Investment Mortgage loans: Single-family: With a related allowance $ 999 $ — $ 999 $ (200 ) $ 799 Without a related allowance (2) 4,507 (784 ) 3,723 — 3,723 Total single-family 5,506 (784 ) 4,722 (200 ) 4,522 Commercial business loans: With a related allowance 96 — 96 (20 ) 76 Total commercial business loans 96 — 96 (20 ) 76 Total restructured loans $ 5,602 $ (784 ) $ 4,818 $ (220 ) $ 4,598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At June 30, 2015 Unpaid Net Principal Related Recorded Recorded (In Thousands) Balance Charge-offs Investment Allowance (1) Investment Mortgage loans: Single-family With a related allowance $ 576 $ — $ 576 $ (115 ) $ 461 Without a related allowance (2) 4,397 (967 ) 3,430 — 3,430 Total single-family 4,973 (967 ) 4,006 (115 ) 3,891 Multi-family: Without a related allowance (2) 2,795 (1,202 ) 1,593 — 1,593 Total multi-family 2,795 (1,202 ) 1,593 — 1,593 Commercial real estate: Without a related allowance (2) 1,019 — 1,019 — 1,019 Total commercial real estate 1,019 — 1,019 — 1,019 Commercial business loans: With a related allowance 109 — 109 (20 ) 89 Total commercial business loans 109 — 109 (20 ) 89 Total restructured loans $ 8,896 $ (2,169 ) $ 6,727 $ (135 ) $ 6,592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In the ordinary course of business, the Bank makes loans to its directors, officers and employees on substantially the same terms prevailing at the time of origination for comparable transactions with unaffiliated borrowers. The following is a summary of related-party loan activity: (In Thousands) Year Ended June 30, 2016 2015 2014 Balance, beginning of year $ 2,367 $ 2,011 $ 2,024 Originations 3,500 3,555 691 Sales and payments (4,006 ) (3,199 ) (704 ) Balance, end of year $ 1,861 $ 2,367 $ 2,011 As of June 30, 2016 and 2015, all of the related-party loans were performing in accordance with their original contractual terms.</t>
  </si>
  <si>
    <t>Mortgage Loan Servicing and Loans Originated for Sale</t>
  </si>
  <si>
    <t>Transfers and Servicing [Abstract]</t>
  </si>
  <si>
    <t>Mortgage Loan Servicing and Loans Originated for Sale The following summarizes the unpaid principal balance of loans serviced for others by the Corporation at the dates indicated: (In Thousands) As of June 30, 2016 2015 2014 Loans serviced for Freddie Mac $ 6,819 $ 4,206 $ 4,574 Loans serviced for Fannie Mae 78,250 46,582 38,470 Loans serviced for FHLB – San Francisco 20,385 28,222 38,602 Loans serviced for other investors 15 1,048 1,088 Total loans serviced for others $ 105,469 $ 80,058 $ 82,734 MSA are recorded when loans are sold to investors and the servicing of those loans is retained by the Bank. MSA are subject to interest rate risk and may become impaired when interest rates fall and the borrowers refinance or prepay their mortgage loans. The MSA are derived primarily from single-family loans. Servicing loans for others generally consists of collecting mortgage payments, maintaining escrow accounts, disbursing payments to investors and processing foreclosures. Income from servicing loans is reported as loan servicing and other fees in the Corporation’s Consolidated Statements of Operations, and the amortization of MSA is reported as a reduction to the loan servicing income. Loan servicing income includes servicing fees from investors and certain fees collected from borrowers, such as late payment fees. As of June 30, 2016 and 2015, the Corporation held borrowers’ escrow balances related to loans serviced for others of $482,000 and $309,000 , respectively. In estimating fair values of the MSA at June 30, 2016 and 2015, the Corporation used a weighted-average constant prepayment rate (“CPR”) of 19.68% and 17.50% , respectively, and a weighted-average discount rate of 9.07% and 9.10% , respectively. Management obtained CPR estimates from an independent third party and reviewed for their reasonableness given current market data. The discount rates were derived from market data. The MSA, which is included in prepaid expenses and other assets in the Consolidated Statements of Financial Condition, had a carrying value of $627,000 and a fair value of $627,000 at June 30, 2016. This compares to the MSA at June 30, 2015 which had a carrying value of $396,000 and a fair value of $470,000 . An allowance may be recorded to adjust the carrying value of each category of MSA to the lower of cost or market. As of June 30, 2016, a total allowance of $168,000 was required for nine categories of MSA, compared to a total allowance of $248,000 for four categories of MSA as of June 30, 2015. Total additions to the MSA during the years ended June 30, 2016, 2015 and 2014 were $394,000 , $150,000 and $80,000 , respectively. Total amortization of the MSA during the years ended June 30, 2016, 2015 and 2014 was $243,000 , $60,000 and $60,000 , respectively. Loans sold to the FHLB – San Francisco were completed under the MPF Program, which entitles the Bank to a credit enhancement fee collected from FHLB – San Francisco on a monthly basis and is described in Note 1 under PBM activities. The following table summarizes the Corporation’s MSA for years ended June 30, 2016 and 2015: Year Ended June 30, (Dollars In Thousands) 2016 2015 MSA balance, beginning of fiscal year $ 644 $ 554 Additions 394 150 Amortization (243 ) (60 ) MSA balance, end of fiscal year, before allowance 795 644 Allowance (168 ) (248 ) MSA balance, end of fiscal year $ 627 $ 396 Fair value, beginning of fiscal year $ 470 $ 357 Fair value, end of fiscal year $ 627 $ 470 Allowance, beginning of fiscal year $ 248 $ 259 Impairment recoveries (80 ) (11 ) Allowance, end of fiscal year $ 168 $ 248 Key Assumptions: Weighted-average discount rate 9.07 % 9.10 % Weighted-average prepayment speed 19.68 % 17.50 % The following table summarizes the estimated future amortization of MSA for the next five years and thereafter: Amount Year Ending June 30, (In Thousands) 2017 $ 177 2018 145 2019 111 2020 81 2021 60 Thereafter 221 Total estimated amortization expense $ 795 The following table represents the hypothetical effect on the fair value of the Corporation’s MSA using an unfavorable shock analysis of certain key valuation assumptions as of June 30, 2016 and 2015. This analysis is presented for hypothetical purposes only. As the amounts indicate, changes in fair value based on changes in assumptions generally cannot be extrapolated because the relationship of the change in assumptions to the change in fair value may not be linear. Year Ended June 30, (Dollars In Thousands) 2016 2015 MSA net carrying value $ 627 $ 396 CPR assumption (weighted-average) 19.68 % 17.50 % Impact on fair value with 10% adverse change in prepayment speed $ (29 ) $ (19 ) Impact on fair value with 20% adverse change in prepayment speed $ (55 ) $ (36 ) Discount rate assumption (weighted-average) 9.07 % 9.10 % Impact on fair value with 10% adverse change in discount rate $ (21 ) $ (18 ) Impact on fair value with 20% adverse change in discount rate $ (41 ) $ (35 ) The Corporation has also recorded interest-only strips with a fair value of $47,000 , comprised of gross unrealized gains of $47,000 and an unamortized cost of $0 at June 30, 2016. This compares to interest-only strips at June 30, 2015 with a fair value of $63,000 , comprised of gross unrealized gains of $62,000 and an unamortized cost of $1,000 . There were no additions to interest-only strips during fiscal 2016, 2015 or 2014. Total amortization of the interest-only strips during the years ended June 30, 2016, 2015 and 2014 was $1,000 for all periods. Loans sold consisted of the following for the years indicated: (In Thousands) Year Ended June 30, 2016 2015 2014 Loans sold: Servicing – released $ 1,948,423 $ 2,392,251 $ 1,990,087 Servicing – retained 45,798 17,663 9,189 Total loans sold $ 1,994,221 $ 2,409,914 $ 1,999,276 During the years ended June 30, 2016, 2015 and 2014, the Corporation sold 14% , 13% and 12% , respectively, of its loans originated for sale to a single investor, other than Freddie Mac or Fannie Mae. If the Corporation is unable to sell loans to this investor, find alternative investors, or change its loan programs to meet investor guidelines, it may have a significant negative impact on the Corporation’s results of operations. Loans held for sale, at fair value, at June 30, 2016 and 2015 consisted of the following: (In Thousands) June 30, 2016 2015 Fixed rate $ 186,203 $ 222,529 Adjustable rate 3,255 2,186 Total loans held for sale, at fair value $ 189,458 $ 224,715</t>
  </si>
  <si>
    <t>Real Estate Owned</t>
  </si>
  <si>
    <t>Real Estate [Abstract]</t>
  </si>
  <si>
    <t>Real Estate Owned Real estate owned at June 30, 2016 and 2015 consisted of the following: (In Thousands) June 30, 2016 2015 Real estate owned $ 2,783 $ 2,406 Allowance for estimated real estate owned losses (77 ) (8 ) Total real estate owned, net $ 2,706 $ 2,398 Real estate owned was primarily the result of real estate acquired in the settlement of loans. As of June 30, 2016, real estate owned was comprised of four single-family residences located primarily in California. This compares to two single-family residences and one commercial real estate property at June 30, 2015, primarily located in Southern California. During fiscal 2016, the Corporation acquired 11 real estate owned properties in the settlement of loans and sold 10 properties for a net gain of $52,000 . In fiscal 2015, the Corporation acquired 10 real estate owned properties in the settlement of loans, wrote off one commercial real estate participation and sold 10 properties for a net gain of $468,000 . A summary of the disposition and operations of real estate owned acquired in the settlement of loans for the years ended June 30, 2016, 2015 and 2014 consisted of the following: (In Thousands) Year Ended June 30, 2016 2015 2014 Net gains on sale $ 52 $ 468 $ 288 Net operating expenses (207 ) (196 ) (295 ) Recovery of losses on real estate owned 60 10 25 (Loss) gain on sale and operations of real estate owned acquired in the settlement of loans, net $ (95 ) $ 282 $ 18</t>
  </si>
  <si>
    <t>Premises and Equipment Premises and Equipment</t>
  </si>
  <si>
    <t>Property, Plant and Equipment [Abstract]</t>
  </si>
  <si>
    <t>Premises and Equipment</t>
  </si>
  <si>
    <t>Premises and Equipment Premises and equipment at June 30, 2016 and 2015 consisted of the following: (In Thousands) June 30, 2016 2015 Land $ 2,853 $ 2,853 Buildings 8,774 8,497 Leasehold improvements 3,850 2,964 Furniture and equipment 4,824 4,492 Automobiles 165 157 20,466 18,963 Less accumulated depreciation and amortization (14,423 ) (13,546 ) Total premises and equipment, net $ 6,043 $ 5,417 Depreciation and amortization expense for the years ended June 30, 2016, 2015 and 2014 amounted to $891,000 , $1.3 million and $1.0 million , respectively.</t>
  </si>
  <si>
    <t>Banking and Thrift [Abstract]</t>
  </si>
  <si>
    <t>Deposits Deposits at June 30, 2016 and 2015 consisted of the following: (Dollars in Thousands) June 30, 2016 June 30, 2015 Interest Rate Amount Interest Rate Amount Checking deposits – non interest-bearing — $ 71,158 — $ 67,538 Checking deposits – interest-bearing (1) 0% - 0.30% 237,979 0% - 0.35% 224,090 Savings deposits (1) 0% - 1.00% 275,310 0% - 1.00% 255,090 Money market deposits (1) 0% - 2.00% 33,082 0% - 2.00% 31,672 Time deposits: (1) Under $100 (2) 0.00% - 3.90% 152,674 0.00% - 3.90% 171,135 $100 and over 0.15% - 2.47% 156,181 0.10% - 2.96% 174,561 Total deposits $ 926,384 $ 924,086 Weighted-average interest rate on deposits 0.44 % 0.50 % (1) Certain interest-bearing checking, savings, money market and time deposits require a minimum balance to earn interest. (2) Includes brokered deposits of $1.6 million and $3.0 million at June 30, 2016 and 2015, respectively. The aggregate annual maturities of time deposits at June 30, 2016 and 2015 were as follows: (In Thousands) June 30, 2016 2015 One year or less $ 148,867 $ 174,005 Over one to two years 56,760 79,944 Over two to three years 41,482 20,963 Over three to four years 37,399 38,172 Over four to five years 13,467 32,612 Over five years 10,880 — Total time deposits $ 308,855 $ 345,696 Interest expense on deposits for the periods indicated is summarized as follows: (In Thousands) Year Ended June 30, 2016 2015 2014 Checking deposits – interest-bearing $ 336 $ 314 $ 290 Savings deposits 657 641 606 Money market deposits 114 105 95 Time deposits 3,290 3,701 4,504 Total interest expense on deposits $ 4,397 $ 4,761 $ 5,495 The Corporation is required to maintain reserve balances with the Federal Reserve Bank of San Francisco. Such reserves are calculated based on deposit balances and are offset by the cash balances maintained by the Bank. The cash balances maintained by the Bank at June 30, 2016 and 2015 were sufficient to cover the reserve requirements.</t>
  </si>
  <si>
    <t>Borrowings Advances from the FHLB – San Francisco, which mature on various dates through 2025, are collateralized by pledges of certain real estate loans with an aggregate balance at June 30, 2016 and 2015 of $776.5 million and $767.3 million , respectively. In addition, the Bank pledged investment securities totaling $591,000 at June 30, 2016 to collateralize its FHLB – San Francisco advances under the Securities-Backed Credit (“SBC”) program as compared to $698,000 at June 30, 2015. At June 30, 2016, the Bank’s FHLB – San Francisco borrowing capacity, which is limited to 35% of total assets reported on the Bank’s quarterly Call Report, was approximately $410.8 million as compared to $424.9 million at June 30, 2015 which was similarly limited. As of June 30, 2016 and 2015, the remaining/available borrowing facility was $309.0 million and $324.0 million , respectively, and the remaining/available collateral was $586.9 million and $587.9 million , respectively. In addition, as of June 30, 2016 and 2015, the Bank has a $46.4 million and $12.2 million discount window facility, respectively, at the Federal Reserve Bank of San Francisco, collateralized by investment securities with a fair market value of $49.4 million and $13.0 million , respectively. As of June 30, 2016 and 2015, the Bank also has a borrowing arrangement in the form of a federal funds facility with its correspondent bank for $12.0 million at both dates. The Bank intends to request a renewal of its borrowing arrangement with the correspondent bank prior to maturity. Borrowings at June 30, 2016 and 2015 consisted of the following: (In Thousands) June 30, 2016 2015 FHLB – San Francisco advances $ 91,299 $ 91,367 In addition to the total borrowings described above, the Bank utilizes its borrowing facility for letters of credit and MPF credit enhancement. The outstanding letters of credit at June 30, 2016 and 2015 were $8.0 million and $7.0 million , respectively; and the outstanding MPF credit enhancement at these dates was $2.5 million and $2.5 million , respectively. As a member of the FHLB – San Francisco, the Bank is required to maintain a minimum investment in FHLB – San Francisco capital stock. The Bank held the required stock investment of $7.8 million and $321,000 of excess capital stock at June 30, 2016, as compared to the required investment of $8.1 million and no excess capital stock at June 30, 2015. The FHLB – San Francisco did not redeem any capital stock during fiscal 2016 and 2015. The Bank did not purchase any FHLB - San Francisco's capital stock in fiscal 2016, but in fiscal 2015, the Bank purchased $1.0 million of FHLB - San Francisco capital stock. In fiscal 2016, 2015 and 2014, the FHLB – San Francisco distributed $721,000 , $796,000 and $793,000 of cash dividends, respectively, to the Bank. The following tables set forth certain information regarding borrowings by the Bank at the dates and for the years indicated: At or For the Year Ended June 30, (Dollars in Thousands) 2016 2015 2014 Balance outstanding at the end of year: FHLB – San Francisco advances $ 91,299 $ 91,367 $ 41,431 Weighted-average rate at the end of year: FHLB – San Francisco advances 2.78 % 2.78 % 3.18 % Maximum amount of borrowings outstanding at any month end: FHLB – San Francisco advances $ 91,362 $ 131,384 $ 81,486 Average short-term borrowings during the year with respect to: (1) FHLB – San Francisco advances $ — $ 6,800 $ 13,333 Weighted-average short-term borrowing rate during the year with respect to: (1) FHLB – San Francisco advances — % 0.22 % 3.14 % (1) Borrowings with a remaining term of 12 months or less. The aggregate annual contractual maturities of borrowings at June 30, 2016 and 2015 were as follows: (Dollars in Thousands) June 30, 2016 2015 Within one year $ — $ — Over one to two years 10,036 — Over two to three years 10,000 10,059 Over three to four years — 10,000 Over four to five years 20,000 — Over five years 51,263 71,308 Total borrowings $ 91,299 $ 91,367 Weighted average interest rate 2.78 % 2.78 %</t>
  </si>
  <si>
    <t>Income Taxes</t>
  </si>
  <si>
    <t>Income Tax Disclosure [Abstract]</t>
  </si>
  <si>
    <t>Income Taxes ASC 740, “Income Taxes,” requires the affirmative evaluation that it is more likely than not, based on the technical merits of a tax position, that an enterprise is entitled to economic benefits resulting from positions taken in income tax returns. If a tax position does not meet the more-likely-than-not recognition threshold, the benefit of that position is not recognized in the financial statements. Management has determined that there are no unrecognized tax benefits to be reported in the Corporation’s consolidated financial statements. The Corporation utilizes the asset and liability method of accounting for income taxes whereby deferred tax assets are recognized for deductible temporary difference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The provision for income taxes for the periods indicated consisted of the following: (In Thousands) Year Ended June 30, 2016 2015 2014 Current: Federal $ 3,801 $ 5,365 $ 4,272 State 1,354 1,877 1,773 5,155 7,242 6,045 Deferred: Federal 183 17 (611 ) State 34 18 (430 ) 217 35 (1,041 ) Provision for income taxes $ 5,372 $ 7,277 $ 5,004 The Corporation's tax (benefit) expense from non-qualified equity compensation in fiscal 2016, 2015 and 2014 was $(222,000) , $(397,000) and $315,000 , respectively. The provision for income taxes differs from the amount of income tax determined by applying the applicable U.S. statutory federal income tax rate to net income before income taxes as a result of the following differences for the periods indicated: Year Ended June 30, 2016 2015 2014 (In Thousands) Amount Tax Amount Tax Amount Tax Federal income tax at statutory rate $ 4,496 35.0 % $ 5,892 34.5 % $ 3,982 34.3 % State income tax 902 7.0 % 1,239 7.3 % 813 7.0 % Changes in taxes resulting from: Bank-owned life insurance (65 ) (0.5 )% (65 ) (0.4 )% (65 ) (0.6 )% Non-deductible expenses 45 0.4 % 43 0.3 % 30 0.3 % Non-deductible stock-based compensation (6 ) (0.1 )% 139 0.8 % (22 ) (0.2 )% Other — — % 29 0.1 % 266 2.3 % Effective income tax $ 5,372 41.8 % $ 7,277 42.6 % $ 5,004 43.1 % Deferred tax assets at June 30, 2016 and 2015 by jurisdiction were as follows: (In Thousands) June 30, 2016 2015 Deferred taxes - federal $ 4,032 $ 4,204 Deferred taxes - state 1,357 1,389 Total net deferred tax assets $ 5,389 $ 5,593 Net deferred tax assets at June 30, 2016 and 2015 were comprised of the following: (In Thousands) June 30, 2016 2015 Loss reserves $ 5,185 $ 6,170 Non-accrued interest 635 701 Deferred compensation 3,535 3,229 Accrued vacation 385 318 Depreciation 41 — State taxes — 138 Unrealized loss on equity investment — 42 Other 644 663 Total deferred tax assets 10,425 11,261 FHLB - San Francisco stock cash dividends (956 ) (956 ) Unrealized gain on derivative financial instruments, at fair value (270 ) (1,115 ) Unrealized gain on investment securities (207 ) (255 ) Unrealized gain on interest-only strips (20 ) (26 ) Deferred loan costs (3,555 ) (3,076 ) Depreciation — (240 ) State tax (28 ) — Total deferred tax liabilities (5,036 ) (5,668 ) Net deferred tax assets $ 5,389 $ 5,593 The net deferred tax assets were included in prepaid expenses and other assets in the Consolidated Statements of Financial Condition. The Corporation analyzes the deferred tax assets to determine whether a valuation allowance is required based on the more likely than not criteria that such assets will be realized principally through future taxable income. This criteria takes into account the actual earnings and the estimates of profitability. The Corporation may carryback net federal tax losses to the preceding five taxable years and forward to the succeeding 20 taxable years. At June 30, 2016 and 2015, the Corporation had no federal and state net tax loss carryforwards. Based on management's consideration of historical and anticipated future income before income taxes, as well as the reversal period for the items giving rise to the deferred tax assets and liabilities, a valuation allowance was not considered necessary at June 30, 2016 and 2015 and management believes it is more likely than not the Corporation will realize its deferred tax asset. A reconciliation of the beginning and ending amount of unrecognized tax benefits for the years ended June 30, 2016, 2015 and 2014 is as follows: (In Thousands) 2016 2015 2014 Balance of prior fiscal year end $ 1,961 $ 1,961 $ 1,961 Additions based on tax positions related to the current year — — — Addition for tax positions of prior years — — — Reduction for tax positions of prior years — — — Settlements — — — Balance at June 30 $ 1,961 $ 1,961 $ 1,961 Retained earnings at June 30, 2016 and 2015 included approximately $9.0 million (pre-1988 bad debt reserve for tax purposes) for which federal income tax of $3.1 million had not been provided. If the amounts that qualify as deductions for federal income tax purposes are later used for purposes other than for bad debt losses, including distribution in liquidation, they will be subject to federal income tax at the then-current corporate tax rate. If those amounts are not so used, they will not be subject to tax even in the event the Bank were to convert its charter from a thrift to a bank. The Corporation files income tax returns for the United States and California jurisdictions. The Internal Revenue Service has audited the Bank’s income tax returns through 1996 and the California Franchise Tax Board has audited the Bank through 1990. Also, the Internal Revenue Service completed a review of the Corporation’s income tax returns for fiscal 2006 and 2007; and the California Franchise Tax Board completed a review of the Corporation’s income tax returns for fiscal 2009 and 2010. Tax fiscal years 2013 and forward remain subject to federal examination, while the California state tax returns for fiscal years 2012 and forward are subject to examination by state taxing authorities. It is the Corporation’s policy to record any penalties or interest charges arising from federal or state taxes as a component of income tax expense. For the fiscal years ended June 30, 2016, 2015 and 2014, there were no tax penalties or interest charges.</t>
  </si>
  <si>
    <t>Capital Capital</t>
  </si>
  <si>
    <t>Capital</t>
  </si>
  <si>
    <t>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Effective January 1, 2015 (with some changes transitioned into full effectiveness over two to four years), both the Bank and Provident Financial Holdings, Inc. became subject to new capital adequacy requirements. The capital adequacy requirements are quantitative measures established by regulation that require Provident Financial Holdings, Inc. and the Bank to maintain minimum amounts and ratios of capital. The Bank is now subject to capital requirements adopted by the OCC, which require a ratio for common equity Tier 1 (“CET1”) capital, increases the Tier1 leverage and Tier 1 capital ratios, changes the risk-weightings of certain assets for purposes of the risk-based capital ratios, creates an additional capital conservation buffer over the required capital ratios and changes what qualifies as capital for purposes of meeting these various capital requirements. In addition, Provident Financial Holdings, Inc. as a savings and loan holding company registered with the FRB, is required by the FRB to maintain capital adequacy that generally parallels the OCC requirements. Failure to meet minimum capital requirements can initiate certain mandatory and possibly additional discretionary actions by bank regulators that, if undertaken, could have a direct material effect on the Corporation's financial statements. Provident Financial Holdings, Inc. and the Bank are required to maintain additional levels of Tier 1 common equity over the minimum risk-based capital levels before they may pay dividends, repurchase shares or pay discretionary bonuses. For calendar 2016, the minimum requirements call for a ratio of common equity Tier 1 capital ("CET1") to total risk-weighted assets (“CET1 risk-based ratio”) of 5.125% , a Tier 1 capital ratio of 6.625% , a total capital ratio of 8.625% , and a Tier1 leverage ratio of 4.0% . In addition to the capital requirements, there are a number of changes in what constitutes regulatory capital, subject to transition periods. These changes include the phasing-out of certain instruments as qualifying capital. Provident Financial Holdings, Inc. and the Bank do not have any of these instruments. Mortgage servicing and deferred tax assets over designated percentages of CET1 will be deducted from capital, subject to a four-year transition period. CET1 will consist of Tier 1 capital less all capital components that are not considered common equity. In addition, Tier 1 capital will include accumulated other comprehensive income, which includes all unrealized gains and losses on available for sale debt and equity securities, subject to a four-year transition period. Because of the Bank's asset size, it is not considered an advanced approaches banking organization and elected to take the one-time option in the first quarter of calendar year 2015 to permanently opt-out of the inclusion of unrealized gains and losses on available for sale debt and equity securities in the Bank's capital calculations. The requirements also include changes in the risk-weighting of assets to better reflect credit risk and other risk exposure. These include a 150% risk weight (up from 100% ) for certain high volatility commercial real estate acquisition, development and construction loans and for non-residential mortgage loans that are 90 days past due or otherwise in nonaccrual status; a 20% (up from 0% ) credit conversion factor for the unused portion of a commitment with an original maturity of one year or less that is not unconditionally cancellable; and a 250% risk weight (up from 100% ) for mortgage servicing and deferred tax assets that are not deducted from capital. In addition to the minimum CET1, Tier 1 and total capital ratios, Provident Financial Holdings, Inc. and the Bank will have to maintain a capital conservation buffer consisting of additional CET1 capital equal to 2.5% of risk-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began to be phased in starting in January 2016 at 0.625% of risk-weighted assets and will increase each year until fully implemented in January 2019. Under the new standards, in order to be considered well-capitalized, the Bank must have to have a CET1 capital ratio of 6.5% (new), a Tier 1 capital ratio of 8% (increased from 6% ), a total capital ratio of 10% (unchanged) and a Tier1 leverage ratio of 5% (unchanged). At June 30, 2016, Provident Financial Holdings, Inc. and the Bank each exceeded all regulatory capital requirements. The Bank was categorized "well-capitalized" at June 30, 2016 under the regulations of the OCC. Provident Financial Holdings, Inc. and the Bank's actual and required minimum capital amounts and ratios at the dates indicated are as follows (dollars in thousands): Regulatory Requirements Actual Minimum for Capital Adequacy Purposes Minimum to Be Well Capitalized Amount Ratio Amount Ratio Amount Ratio Provident Financial Holdings, Inc.: As of June 30, 2016 Tier 1 leverage capital (to adjusted average assets) $ 133,081 11.40 % $ 46,706 4.00 % $ 58,382 5.00 % CET1 capital (to risk-weighted assets) $ 133,081 17.89 % $ 38,117 5.13 % $ 48,343 6.50 % Tier 1 capital (to risk-weighted assets) $ 133,081 17.89 % $ 49,273 6.63 % $ 59,500 8.00 % Total capital (to risk-weighted assets) $ 141,955 19.09 % $ 64,148 8.63 % $ 74,375 10.00 % As of June 30, 2015 Tier 1 leverage capital (to adjusted average assets) $ 140,735 11.94 % $ 47,161 4.00 % $ 58,951 5.00 % CET1 capital (to risk-weighted assets) $ 140,735 19.24 % $ 32,923 4.50 % $ 47,555 6.50 % Tier 1 capital (to risk-weighted assets) $ 140,735 19.24 % $ 43,897 6.00 % $ 58,529 8.00 % Total capital (to risk-weighted assets) $ 149,886 20.49 % $ 58,529 8.00 % $ 73,161 10.00 % Provident Savings Bank, F.S.B.: As of June 30, 2016 Tier 1 leverage capital (to adjusted average assets) $ 120,192 10.29 % $ 46,706 4.00 % $ 58,382 5.00 % CET1 capital (to risk-weighted assets) $ 120,192 16.16 % $ 38,112 5.13 % $ 48,337 6.50 % Tier 1 capital (to risk-weighted assets) $ 120,192 16.16 % $ 49,266 6.63 % $ 59,491 8.00 % Total capital (to risk-weighted assets) $ 129,066 17.36 % $ 64,139 8.63 % $ 74,364 10.00 % As of June 30, 2015 Tier 1 leverage capital (to adjusted average assets) $ 125,946 10.68 % $ 47,161 4.00 % $ 58,951 5.00 % CET1 capital (to risk-weighted assets) $ 125,946 17.22 % $ 32,922 4.50 % $ 47,554 6.50 % Tier 1 capital (to risk-weighted assets) $ 125,946 17.22 % $ 43,896 6.00 % $ 58,528 8.00 % Total capital (to risk-weighted assets) $ 135,096 18.47 % $ 58,528 8.00 % $ 73,160 10.00 % The ability of the Corporation to pay dividends to stockholders depends primarily on the ability of the Bank to pay dividends to the Corporation. The Bank may not declare or pay cash dividends on or repurchase any of its shares of common stock, if the effect would cause stockholders’ equity to be reduced below applicable regulatory capital maintenance requirements or if such declaration and payment would otherwise violate regulatory requirements. Generally, savings institutions, such as the Bank, that before and after the proposed distribution are well-capitalized, may make capital distributions during any calendar year up to 100% of net income for the year-to-date plus retained net income for the two preceding years. However, an institution deemed to be in need of more than normal supervision or in troubled condition by the OCC may have its dividend authority restricted by the OCC. If the Bank, however, proposes to make a capital distribution when it does not meet its capital requirements (or will not following the proposed capital distribution) or that will exceed these net income-based limitations, it must obtain the OCC's approval prior to making such distribution. In addition, the Bank must file a prior written notice of a dividend with the Federal Reserve Board. The Federal Reserve Board or the OCC may object to a capital distribution based on safety and soundness concerns. Additional restrictions on Bank dividends may apply if the Bank fails the QTL test. In fiscal 2016, 2015 and 2014, the Bank declared $15.0 million , $25.0 million and $27.5 million of cash dividends to its parent, the Corporation, respectively.</t>
  </si>
  <si>
    <t>Benefit Plans Benefit Plans</t>
  </si>
  <si>
    <t>Compensation and Retirement Disclosure [Abstract]</t>
  </si>
  <si>
    <t>Benefit Plans</t>
  </si>
  <si>
    <t>Benefit Plans The Corporation has a 401(k) defined-contribution plan covering all employees meeting specific age and service requirements. Under the plan, employees may contribute to the plan from their pretax compensation up to the limits set by the Internal Revenue Service. The Corporation makes matching contributions up to 3% of a participants’ pretax compensation. Participants vest immediately in their own contributions with 100% vesting in the Corporation’s contributions occurring after six years of credited service. The Corporation’s expense for the plan was approximately $860,000 , $880,000 and $707,000 for the years ended June 30, 2016, 2015 and 2014, respectively. The Corporation has a multi-year employment agreement and a post-retirement compensation agreement with one executive officer and a post-retirement compensation agreement with another executive officer, which requires payments of certain benefits upon retirement. At June 30, 2016 and 2015, the accrued liability of the post-retirement compensation agreements was $4.9 million and $4.8 million , respectively; costs are being accrued and expensed annually. For fiscal 2016 and 2015, the accrued expense for these liabilities was $170,000 and $67,000 , respectively, net of recovery of $119,000 and $171,000 , respectively. The current obligation for these post-retirement benefits was fully funded consistent with contractual requirements and actuarially determined estimates of the total future obligation. The Corporation invests in BOLI to provide sufficient funding for these post-retirement obligations. As of June 30, 2016 and 2015, the total outstanding cash surrender value of the BOLI was $7.1 million and $6.9 million , respectively. For fiscal 2016, 2015 and 2014, the total net non-taxable income from the BOLI was $258,000 , $252,000 and $190,000 , respectively. Employee Stock Ownership Plan The Corporation established an ESOP on June 27, 1996 for all employees who are age 21 or older and have completed one year of service with the Corporation during which they have served a minimum of 1,000 hours. The Corporation recognizes compensation expense when the Corporation contributes funds to the ESOP for the purchase of the Corporation’s common stock to be allocated to the ESOP participants. The Corporation's contribution to the ESOP plan is discretionary. During fiscal 2016, there were 60,000 shares that were purchased in the open market to fulfill the annual discretionary allocation. This compares to fiscal 2015 when the Corporation purchased 70,000 shares in the open market to fulfill the annual discretionary allocation. Since the annual contributions are discretionary, the benefits payable under the ESOP cannot be estimated. Benefits generally become 100% vested after six years of credited service. Vesting accelerates upon retirement, death or disability of the participant or in the event of a change in control of the Corporation. Forfeitures are reallocated among remaining participating employees in the same proportion as contributions. Benefits are payable upon death, retirement, early retirement, disability or separation from service. The net expense related to the ESOP for the years ended June 30, 2016, 2015 and 2014 was $1.0 million , $1.1 million and $558,000 , respectively. Available ESOP shares are allocated every calendar year end and the total shares allocated at December 31, 2015, 2014 and 2013 were 60,000 shares each year.</t>
  </si>
  <si>
    <t>Incentive Plans</t>
  </si>
  <si>
    <t>Disclosure of Compensation Related Costs, Share-based Payments [Abstract]</t>
  </si>
  <si>
    <t>Incentive Plans As of June 30, 2016, the Corporation had three active share-based compensation plans, which are described below. These plans are the 2013 Equity Incentive Plan ("2013 Plan"), 2010 Equity Incentive Plan (“2010 Plan”) and the 2006 Equity Incentive Plan (“2006 Plan”). For the years ended June 30, 2016, 2015 and 2014, the compensation cost for these plans was $1.1 million , $1.5 million and $526,000 , respectively. Net income tax (benefit) expense recognized in the Consolidated Statements of Operations for share-based compensation plans for the years ended June 30, 2016, 2015 and 2014 was $(222,000) , $(397,000) and $315,000 , respectively. Equity Incentive Plans. The Corporation established and the shareholders approved the 2013 Plan, the 2010 Plan and the 2006 Plan (collectively, the Plans") for directors, advisory directors, directors emeriti, officers and employees of the Corporation and its subsidiary. The 2013 Plan authorizes 300,000 stock options and 300,000 shares of restricted stock. The 2013 Plan also provides that no person may be granted more than 60,000 stock options or 45,000 shares of restricted stock in any one year. The 2010 Plan authorizes 586,250 stock options and 288,750 shares of restricted stock. The 2010 Plan also provides that no person may be granted more than 117,250 stock options or 43,312 shares of restricted stock in any one year. The 2006 Plan authorizes 365,000 stock options and 185,000 shares of restricted stock. The 2006 Plan also provides that no person may be granted more than 73,000 stock options or 27,750 shares of restricted stock in any one year. Equity Incentive Plans - Stock Options. Under the Plans, options may not be granted at a price less than the fair market value at the date of the grant. Options typically vest over a five -year or shorter period as long as the director, advisory director, director emeritus, officer or employee remains in service to the Corporation. The options are exercisable after vesting for up to the remaining term of the original grant. The maximum term of the options granted is 10 years . The fair value of each option grant is estimated on the date of the grant using the Black-Scholes option valuation model with the following assumptions. The expected volatility is based on implied volatility from historical common stock closing prices for the prior 84 months. The expected dividend yield is based on the most recent quarterly dividend on an annualized basis. The expected term is based on the historical experience of all fully vested stock option grants and is reviewed annually. The risk-free interest rate is based on the U.S. Treasury note rate with a term similar to the underlying stock option on the particular grant date. Fiscal 2016 Fiscal 2015 Fiscal 2014 Expected volatility — % 53.7 % 55.1 % Weighted-average volatility — % 53.7 % 55.1 % Expected dividend yield — % 3.0 % 2.6 % Expected term (in years) - 7.2 7.7 Risk-free interest rate — % 2.2 % 2.3 % In fiscal 2016, there were no options granted under the Plans, while 80,500 options were exercised and 3,000 options were forfeited. In fiscal 2015, there were 369,000 options granted under the Plans with 50% vesting after two years of service and 50% vesting after four years of service and the weighted-average fair value of the options granted as of the grant date was $6.06 per option. Also in fiscal 2015, 52,500 options were exercised and 3,000 options were forfeited. In fiscal 2014, there were 20,000 options granted under the Plans with 50% vesting after two years of service and 50% vesting after four years of service and the weighted-average fair value of the options granted as of the grant date was $6.80 per option. Also in fiscal 2014, 52,500 options were exercised and 31,300 options were forfeited. As of June 30, 2016 and 2015, there were 136,750 options and 133,750 options, respectively, available for future grants under the Plans. The following tables summarize the stock option activity in the Plans during the years ended June 30, 2016, 2015 and 2014: Options Shares Weighted- Weighted- Aggregate Outstanding at June 30, 2013 711,800 $12.71 Granted 20,000 $15.14 Exercised (52,500 ) $7.34 Forfeited (31,300 ) $20.64 Outstanding at June 30, 2014 648,000 $12.84 5.55 $ 3,680,000 Vested and expected to vest at June 30, 2014 603,400 $13.13 5.42 $ 3,386,000 Exercisable at June 30, 2014 425,000 $14.89 4.60 $ 2,212,000 Outstanding at June 30, 2014 648,000 $12.84 Granted 369,000 $14.59 Exercised (52,500 ) $7.19 Forfeited (3,000 ) $7.43 Outstanding at June 30, 2015 961,500 $13.83 6.35 $ 4,578,000 Vested and expected to vest at June 30, 2015 881,700 $13.76 6.09 $ 4,412,000 Exercisable at June 30, 2015 562,500 $13.24 4.34 $ 3,750,000 Outstanding at June 30, 2015 961,500 $13.83 Granted — $— Exercised (80,500 ) $7.33 Forfeited (3,000 ) $14.59 Outstanding at June 30, 2016 878,000 $14.43 5.44 $ 4,943,000 Vested and expected to vest at June 30, 2016 800,800 $14.40 5.17 $ 4,661,000 Exercisable at June 30, 2016 492,000 $14.25 3.28 $ 3,535,000 As of June 30, 2016 and 2015, there was $1.5 million and $2.1 million of unrecognized compensation expense, respectively, related to unvested share-based compensation arrangements with respect to stock options issued under the Plans. The expense is expected to be recognized over a weighted-average period of 2.2 years and 3.2 years , respectively. The forfeiture rate during fiscal 2016 and 2015 was 20 percent for both periods, and was calculated by using the historical forfeiture experience of all fully vested stock option grants and is reviewed annually. Equity Incentive Plans – Restricted Stock. The Corporation used 300,000 shares, 288,750 shares and 185,000 shares of its treasury stock to fund awards of restricted stock under the 2013 Plan, the 2010 Plan and the 2006 Plan, respectively. Awarded shares typically vest over a five -year or shorter period as long as the director, advisory director, director emeriti, officer or employee remains in service to the Corporation. Once vested, a recipient of restricted stock will have all rights of a shareholder, including the power to vote and the right to receive dividends. The Corporation recognizes compensation expense for the restricted stock awards based on the fair value of the shares at the award date. In fiscal 2016, no shares of restricted stock were awarded under the Plans, while 10,000 shares were vested and distributed and no shares were forfeited. In fiscal 2015, a total of 185,000 shares of restricted stock were awarded under the Plans with 50% vesting after two years of service and 50% vesting after four years of service, while 65,000 shares were vested and distributed and 1,500 shares were forfeited. In fiscal 2014, a total of 15,000 shares of restricted stock were awarded under the Plans with 50% vesting after two years of service and 50% vesting after four years of service, while no shares were vested or distributed and 5,750 shares were forfeited. As of both June 30, 2016 and 2015, there were 276,850 shares available for future awards under the Plans. The following table summarizes the restricted stock activity for the years ended June 30, 2016, 2015 and 2014: Unvested Shares Shares Weighted-Average Unvested at June 30, 2013 72,250 $7.07 Awarded 15,000 $13.96 Vested — $— Forfeited (5,750 ) $7.07 Unvested at June 30, 2014 81,500 $8.34 Expected to vest at June 30, 2014 65,200 $8.34 Unvested at June 30, 2014 81,500 $8.34 Awarded 185,000 $13.30 Vested (65,000 ) $7.07 Forfeited (1,500 ) $7.07 Unvested at June 30, 2015 200,000 $13.35 Expected to vest at June 30, 2015 160,000 $13.35 Unvested at June 30, 2015 200,000 $13.35 Awarded — $— Vested (10,000 ) $13.80 Forfeited — $— Unvested at June 30, 2016 190,000 $13.33 Expected to vest at June 30, 2016 152,000 $13.33 As of June 30, 2016 and 2015, the unrecognized compensation expense was $1.7 million and $2.2 million , respectively, related to unvested share-based compensation arrangements with respect to restricted stock issued under the Plans, and reported as a reduction to stockholders’ equity. This expense is expected to be recognized over a weighted-average period of 2.2 years and 3.2 years , respectively. Similar to stock options, a forfeiture rate of 20 percent has been applied to the restricted stock compensation expense calculations in fiscal 2016 and 2015. For the fiscal years ended June 30, 2016, 2015 and 2014, the fair value of shares vested and distributed was $171,000 , $1.1 million and $0 , respectively. Stock Option Plans. The Corporation established the 2003 Stock Option Plan and the 1996 Stock Option Plan (collectively, the “Stock Option Plans”) for key employees and eligible directors under which options to acquire up to 352,500 shares and 1.15 million shares of common stock, respectively, may be granted. Under the Stock Option Plans, stock options may not be granted at a price less than the fair market value at the date of the grant. Stock options typically vest over a five -year period on a pro-rata basis as long as the employee or director remains in service to the Corporation. The stock options are exercisable after vesting for up to the remaining term of the original grant. The maximum term of the stock options granted is 10 years . The fair value of each stock option grant is estimated on the date of the grant using the Black-Scholes option valuation model with the following assumptions. The expected volatility is based on implied volatility from historical common stock closing prices for the prior 84 months. The expected dividend yield is based on the most recent quarterly dividend on an annualized basis. The expected term is based on the historical experience of all fully vested stock option grants and is reviewed annually. The risk-free interest rate is based on the U.S. Treasury note rate with a term similar to the underlying stock option on the particular grant date. In fiscal 2016, 2015 and 2014, there was no activity under the Stock Option Plans, except forfeitures of 7,500 shares, 25,000 shares and 317,700 shares, respectively. As of June 30, 2016 and 2015, there were no stock options available for future grants under the Stock Option Plans. The remaining available stock options under the 2003 Stock Option Plan and the 1996 Stock Option Plan expired in November 2013 and January 2007, respectively. The following is a summary of the activity in the Stock Option Plans for the years ended June 30, 2016, 2015 and 2014: Options Shares Weighted- Weighted- Aggregate Outstanding at June 30, 2013 412,700 $24.30 Granted — $— Exercised — $— Forfeited (317,700 ) $24.58 Outstanding at June 30, 2014 95,000 $23.33 2.06 $ — Vested and expected to vest at June 30, 2014 95,000 $23.33 2.06 $ — Exercisable at June 30, 2014 95,000 $23.33 2.06 $ — Outstanding at June 30, 2014 95,000 $23.33 Granted — $— Exercised — $— Forfeited (25,000 ) $24.80 Outstanding at June 30, 2015 70,000 $22.81 1.69 $ — Vested and expected to vest at June 30, 2015 70,000 $22.81 1.69 $ — Exercisable at June 30, 2015 70,000 $22.81 1.69 $ — Outstanding at June 30, 2015 70,000 $22.81 Granted — $— Exercised — $— Forfeited (7,500 ) $29.93 Outstanding at June 30, 2016 62,500 $21.95 0.88 $ — Vested and expected to vest at June 30, 2016 62,500 $21.95 0.88 $ — Exercisable at June 30, 2016 62,500 $21.95 0.88 $ — As of June 30, 2016 and 2015, there was no unrecognized compensation expense under the Stock Option Plans.</t>
  </si>
  <si>
    <t>Earnings Per Share</t>
  </si>
  <si>
    <t>Earnings Per Share [Abstract]</t>
  </si>
  <si>
    <t xml:space="preserve">Earnings Per Share Basic earnings per share (“EPS”) excludes dilution and is computed by dividing income available to common shareholders by the weighted-average number of shares outstanding for the period. Diluted EPS reflects the potential dilution that could occur if securities or other contracts to issue common stock were exercised or converted into common stock or resulted in the issuance of common stock that would then share in the earnings of the Corporation. As of June 30, 2016, 2015 and 2014, there were outstanding options to purchase 940,500 shares, 1.0 million shares and 743,000 shares of the Corporation’s common stock, respectively, of which 216,500 shares, 224,000 shares and 269,000 shares, respectively, were excluded from the diluted EPS computation as their effect was anti-dilutive. As of June 30, 2016, 2015 and 2014, there were outstanding restricted stock awards of 190,000 shares, 200,000 shares and 81,500 shares, respectively. The following table provides the basic and diluted EPS computations for the fiscal years ended June 30, 2016, 2015 and 2014, respectively: (Dollars in Thousands, Except Share Amount) For the Year Ended June 30, 2016 Income (Numerator) Shares (Denominator) Per-Share Amount Basic EPS $ 7,474 8,347,564 $ 0.90 Effect of dilutive shares: Stock options 127,546 Restricted stock 66,444 Diluted EPS $ 7,474 8,541,554 $ 0.88 (Dollars in Thousands, Except Share Amount) For the Year Ended June 30, 2015 Income (Numerator) Shares (Denominator) Per-Share Amount Basic EPS $ 9,803 8,996,952 $ 1.09 Effect of dilutive shares: Stock options 115,341 Restricted stock 61,564 Diluted EPS $ 9,803 9,173,857 $ 1.07 (Dollars in Thousands, Except Share Amount) For the Year Ended June 30, 2014 Income (Numerator) Shares (Denominator) Per-Share Amount Basic EPS $ 6,606 9,926,323 $ 0.67 Effect of dilutive shares: Stock options 153,219 Restricted stock 31,243 Diluted EPS $ 6,606 10,110,785 $ 0.65 </t>
  </si>
  <si>
    <t>Commitments and Contingencies Commitments and Contingencies</t>
  </si>
  <si>
    <t>Commitments and Contingencies Disclosure [Abstract]</t>
  </si>
  <si>
    <t>Commitments and Contingencies Periodically, there have been various claims and lawsuits involving the Corporation, such as claims to enforce liens, condemnation proceedings on properties in which the Corporation holds security interests, claims involving the making and servicing of real property loans and other issues in the ordinary course of and incident to the Corporation’s business. The Corporation is not a party to any pending legal proceedings that it believes would have a material adverse effect on the financial condition, operations or cash flows of the Corporation, except as set forth below. On December 17, 2012, a lawsuit was filed against the Bank claiming damages, restitution and injunctive relief for alleged misclassification of certain employees as exempt rather than non-exempt, the resulting failure to pay appropriate overtime compensation, to provide meal and rest periods, to pay waiting penalties and to provide accurate wage statements. The plaintiff seeks unspecified monetary relief. The Bank believes that there are substantial defenses to this lawsuit and has defended itself vigorously. The Bank has an outstanding $275,000 litigation reserve in the event the Bank is subjected to an unfavorable litigation result. The Corporation conducts a portion of its operations in leased facilities and has maintenance contracts under non-cancelable agreements classified as operating leases. The following is a schedule of the Corporation’s operating lease obligations: Amount Year Ending June 30, (In Thousands) 2017 $ 1,951 2018 1,306 2019 919 2020 413 2021 254 Thereafter 1,219 Total minimum payments required $ 6,062 Lease expense under operating leases was approximately $2.5 million , $2.3 million and $2.4 million for the years ended June 30, 2016, 2015 and 2014, respectively. The Bank sold single-family mortgage loans to unrelated third parties with standard representation and warranty provisions in the ordinary course of its mortgage banking activities. Under these provisions, the Bank is required to repurchase any previously sold loan for which the representations or warranties of the Bank prove to be inaccurate, incomplete or misleading. In the event of a borrower default or fraud, pursuant to a breached representation or warranty, the Bank may be required to reimburse the investor for any losses suffered. As of June 30, 2016, the Bank maintained a non-contingent recourse liability related to these representations and warranties of $200,000 . This compares to a recourse liability of $456,000 at June 30, 2015, comprised of $300,000 in non-contingent recourse liability and $156,000 in contingent recourse liability. In addition, the Bank maintained a recourse liability of $242,000 and $267,000 at June 30, 2016 and 2015, respectively, for loans sold to the FHLB – San Francisco under the MPF program, and a recourse liability of $11,000 and $45,000 at June 30, 2016 and 2015, respectively, for lender paid FHA mortgage insurance commitments. In the ordinary course of business, the Corporation enters into contracts with third parties under which the third parties provide services on behalf of the Corporation. In many of these contracts, the Corporation agrees to indemnify the third party service provider under certain circumstances. The terms of the indemnity vary from contract to contract and the amount of the indemnification liability, if any, cannot be determined. The Corporation also enters into other contracts and agreements; such as, loan sale agreements, litigation settlement agreements, confidentiality agreements, loan servicing agreements, leases and subleases, among others, in which the Corporation agrees to indemnify third parties for acts by the Corporation’s agents, assignees and/or sub-lessees, and employees. Due to the nature of these indemnification provisions, the Corporation cannot calculate its aggregate potential exposure. Pursuant to their governing instruments, the Corporation and its subsidiaries provide indemnification to directors, officers, employees and, in some cases, agents of the Corporation against certain liabilities incurred as a result of their service on behalf of or at the request of the Corporation and its subsidiaries. It is not possible for the Corporation to determine the aggregate potential exposure resulting from the obligation to provide this indemnity.</t>
  </si>
  <si>
    <t>Derivative and Other Financial Instruments with Off-Balance Sheet Risks</t>
  </si>
  <si>
    <t>Derivative Instruments and Hedging Activities Disclosure [Abstract]</t>
  </si>
  <si>
    <t>Derivative and Other Financial Instruments with Off-Balance Sheet Risks The Corporation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f credit, loan sale commitments to third parties and option contracts. These instruments involve, to varying degrees, elements of credit and interest-rate risk in excess of the amount recognized in the accompanying Consolidated Statements of Financial Condition. The Corporation’s exposure to credit loss, in the event of non-performance by the counterparty to these financial instruments, is represented by the contractual amount of these instruments. The Corporation uses the same credit policies in entering into financial instruments with off-balance sheet risk as it does for on-balance sheet instruments. As of June 30, 2016 and 2015, the Corporation had commitments to extend credit (on loans to be held for investment and loans to be held for sale) of $191.7 million and $144.3 million , respectively. The following table provides information at the dates indicated regarding undisbursed funds to borrowers on existing lines of credit with the Corporation as well as commitments to originate loans to be held for investment at the dates indicated below: Commitments June 30, June 30, (Dollars In Thousands) Undisbursed loan funds – Construction loans $ 11,258 $ 3,359 Undisbursed lines of credit – Mortgage loans 20 414 Undisbursed lines of credit – Commercial business loans 821 822 Undisbursed lines of credit – Consumer loans 674 708 Commitments to extend credit on loans to be held for investment 9,955 4,745 Total $ 22,728 $ 10,048 In accordance with ASC 815, “Derivatives and Hedging,” and interpretations of the Derivatives Implementation Group of the FASB, the fair value of the commitments to extend credit on loans to be held for sale, loan sale commitments, TBA MBS trades, put option contracts and call option contracts are recorded at fair value on the Consolidated Statements of Financial Condition. At June 30, 2016, $3.8 million was included in other assets and $3.2 million was included in other liabilities. At June 30, 2015, $2.6 million was included in other assets and $208,000 was included in other liabilities. The Corporation does not apply hedge accounting to its derivative financial instruments; therefore, all changes in fair value are recorded in the Consolidated Statements of Operations. The following table provides information regarding the allowance for loan losses for the undisbursed funds and commitments to extend credit on loans to be held for investment for the years ended June 30, 2016 and 2015: For the Year Ended (In Thousands) 2016 2015 Balance, beginning of the year $ 76 $ 61 Provision 128 15 Balance, end of the year $ 204 $ 76 The net impact of derivative financial instruments on the gain on sale of loans contained in the Consolidated Statements of Operations for the years ended June 30, 2016, 2015 and 2014 was as follows: (In Thousands) For the Year Ended June 30, Derivative Financial Instruments 2016 2015 2014 Commitments to extend credit on loans to be held for sale $ 2,286 $ (1,067 ) $ 3,598 Mandatory loan sale commitments and TBA MBS trades (3,937 ) 2,169 (8,233 ) Option contracts (112 ) (168 ) (18 ) Total net (loss) gain $ (1,763 ) $ 934 $ (4,653 ) The outstanding derivative financial instruments at the dates indicated were as follows: (In Thousands) June 30, 2016 June 30, 2015 Derivative Financial Instruments Amount Fair Amount Fair Commitments to extend credit on loans to be held for sale (1) $ 181,780 $ 3,785 $ 139,565 $ 1,499 Best efforts loan sale commitments (29,576 ) — (36,908 ) — Mandatory loan sale commitments and TBA MBS trades (302,727 ) (3,196 ) (320,197 ) 741 Option contracts (5,000 ) — 4,000 192 Total $ (155,523 ) $ 589 $ (213,540 ) $ 2,432 (1) Net of 37.5% at June 30, 2016 and 26.9% at June 30, 2015 of commitments, which management has estimated may not fund.</t>
  </si>
  <si>
    <t>Fair Value of Financial Instruments</t>
  </si>
  <si>
    <t>Fair Value Disclosures [Abstract]</t>
  </si>
  <si>
    <t>Fair Value of Financial Instruments The Corporation adopted ASC 820, “Fair Value Measurements and Disclosures,” and elected the fair value option pursuant to ASC 825, “Financial Instruments” on loans originated for sale by PBM. ASC 820 defines fair value, establishes a framework for measuring fair value, and expands disclosures about fair value measurements. ASC 825 permits entities to elect to measure many financial instruments and certain other assets and liabilities at fair value on an instrument-by-instrument basis (the “Fair Value Option”) at specified election dates. At each subsequent reporting date, an entity is required to report unrealized gains and losses on items in earnings for which the fair value option has been elected. The objective of the Fair Value Option is to improve financial reporting by providing entities with the opportunity to mitigate volatility in reported earnings caused by measuring related assets and liabilities differently without having to apply complex hedge accounting provisions. The following table describes the difference at the dates indicated between the aggregate fair value and the aggregate unpaid principal balance of loans held for investment at fair value and loans held for sale at fair value: (In Thousands) Aggregate Fair Value Aggregate Unpaid Principal Balance Net Unrealized (Loss) Gain As of June 30, 2016: Loans held for investment, at fair value $ 5,159 $ 5,324 $ (165 ) Loans held for sale, at fair value $ 189,458 $ 181,380 $ 8,078 As of June 30, 2015: Loans held for investment, at fair value $ 4,518 $ 4,495 $ 23 Loans held for sale, at fair value $ 224,715 $ 219,143 $ 5,572 ASC 820 establishes a three-level valuation hierarchy that prioritizes inputs to valuation techniques used in fair value calculations. The three levels of inputs are defined as follows: Level 1 - Unadjusted quoted prices in active markets for identical assets or liabilities that the Corporation has the ability to access at the measurement date. Level 2 - Observable inputs other than Level 1 such as: quoted prices for similar assets or liabilities in active markets, quoted prices for identical or similar assets or liabilities in markets that are not active, or other inputs that are observable or can be corroborated to observable market data for substantially the full term of the asset or liability. Level 3 - Unobservable inputs for the asset or liability that use significant assumptions, including assumptions of risks. These unobservable assumptions reflect the Corporation’s estimate of assumptions that market participants would use in pricing the asset or liability. Valuation techniques include the use of pricing models, discounted cash flow models and similar techniques. ASC 820 requires the Corporation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The Corporation’s financial assets and liabilities measured at fair value on a recurring basis consist of investment securities available for sale, loans held for investment carried at fair value, loans held for sale at fair value, interest-only strips and derivative financial instruments; while non-performing loans, MSA and real estate owned are measured at fair value on a nonrecurring basis. Investment securities - available for sale are primarily comprised of U.S. government agency MBS, U.S. government sponsored enterprise MBS, privately issued CMO and common stock of a community development financial institution. The Corporation utilizes quoted prices in active markets for similar securities for its fair value measurement of MBS and debt securities (Level 2), broker price indications for similar securities in non-active markets for its fair value measurement of the CMO (Level 3), a relative value analysis for the common stock (Level 3) and, most recently the price per share disclosed in the purchase agreement for the common stock, which was based on quoted price in non-active market (Level 2). This common stock investment was reclassified from Level 3 as a result of the purchase agreement, which the proceed was received on July 1, 2016. Derivative financial instruments are comprised of commitments to extend credit on loans to be held for sale, mandatory loan sale commitments, TBA MBS trades and option contracts. The fair value of TBA MBS trades is determined using quoted secondary-market prices (Level 2). The fair values of other derivative financial instruments are determined by quoted prices for a similar commitment or commitments, adjusted for the specific attributes of each commitment (Level 3). Loans held for investment at fair value are primarily single-family loans which have been transferred from loans held for sale. The fair value is determined by the quoted secondary-market prices which account for interest rate characteristics, adjusted for management estimates of the specific credit risk attributes of each loan (Level 3). Loans held for sale at fair value are primarily single-family loans. The fair value is determined, when possible, using quoted secondary-market prices such as mandatory loan sale commitments. If no such quoted price exists, the fair value of a loan is determined by quoted prices for a similar loan or loans, adjusted for the specific attributes of each loan (Level 2). Non-performing loans are loans which are inadequately protected by the current net worth and paying capacity of the borrowers or of the collateral pledged. The non-performing loans are characterized by the distinct possibility that the Corporation will sustain some loss if the deficiencies are not corrected. The fair value of a non-performing loan is determined based on an observable market price or current appraised value of the underlying collateral. Appraised and reported values may be discounted based on management’s historical knowledge, changes in market conditions from the time of valuation, and/or management’s expertise and knowledge of the borrower. For non-performing loans which are restructured loans, the fair value is derived from discounted cash flow analysis (Level 3), except those which are in the process of foreclosure or 90 days delinquent for which the fair value is derived from the appraised value of its collateral (Level 2). For other non-performing loans which are not restructured loans, other than non-performing commercial real estate loans, the fair value is derived from relative value analysis: historical experience and management estimates by loan type for which collectively evaluated allowances are assigned (Level 3); or the appraised value of its collateral for loans which are in the process of foreclosure or where borrowers file bankruptcy (Level 2). For non-performing commercial real estate loans, the fair value is derived from the appraised value of its collateral (Level 2). Non-performing loans are reviewed and evaluated on at least a quarterly basis for additional allowance and adjusted accordingly, based on the same factors identified above. This loss is not recorded directly as an adjustment to current earnings or other comprehensive income (loss), but rather as a component in determining the overall adequacy of the allowance for loan losses. These adjustments to the estimated fair value of non-performing loans may result in increases or decreases to the provision for loan losses recorded in current earnings. The Corporation uses the amortization method for its MSA, which amortizes the MSA in proportion to and over the period of estimated net servicing income and assesses the MSA for impairment based on fair value at each reporting date. The fair value of the MSA is derived using the present value method; which includes a third party’s prepayment projections of similar instruments, weighted-average coupon rates, estimated servicing costs and discount interest rates (Level 3). The rights to future income from serviced loans that exceed contractually specified servicing fees are recorded as interest-only strips. The fair value of interest-only strips is derived using the same assumptions that are used to value the related MSA (Level 3). The fair value of real estate owned is derived from the lower of the appraised value or the listing price, net of estimated selling costs (Level 2).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The following fair value hierarchy table presents information at the dates indicated about the Corporation’s assets measured at fair value on a recurring basis: Fair Value Measurement at June 30, 2016 Using: (In Thousands) Level 1 Level 2 Level 3 Total Assets: Investment securities - available for sale: U.S. government agency MBS $ — $ 6,572 $ — $ 6,572 U.S. government sponsored enterprise MBS — 4,223 — 4,223 Private issue CMO — — 601 601 Common stock - community development financial institution — 147 — 147 Investment securities — 10,942 601 11,543 Loans held for investment, at fair value — — 5,159 5,159 Loans held for sale, at fair value — 189,458 — 189,458 Interest-only strips — — 47 47 Derivative assets: Commitments to extend credit on loans to be held for sale — — 3,788 3,788 Derivative assets — — 3,788 3,788 Total assets $ — $ 200,400 $ 9,595 $ 209,995 Liabilities: Derivative liabilities: Commitments to extend credit on loans to be held for sale $ — $ — $ 3 $ 3 Mandatory loan sale commitments — — 31 31 TBA MBS trades — 3,165 — 3,165 Derivative liabilities — 3,165 34 3,199 Total liabilities $ — $ 3,165 $ 34 $ 3,199 Fair Value Measurement at June 30, 2015 Using: (In Thousands) Level 1 Level 2 Level 3 Total Assets: Investment securities: U.S. government agency MBS $ — $ 7,906 $ — $ 7,906 U.S. government sponsored enterprise MBS — 5,387 — 5,387 Private issue CMO — — 717 717 Common stock - community development financial institution — — 151 151 Investment securities — 13,293 868 14,161 Loans held for investment, at fair value — 4,518 — 4,518 Loans held for sale, at fair value — 224,715 — 224,715 Interest-only strips — — 63 63 Derivative assets: Commitments to extend credit on loans to be held for sale — — 1,636 1,636 TBA MBS trades — 812 — 812 Option contracts — — 192 192 Derivative assets — 812 1,828 2,640 Total assets $ — $ 243,338 $ 2,759 $ 246,097 Liabilities: Derivative liabilities: Commitments to extend credit on loans to be held for sale $ — $ — $ 137 $ 137 Mandatory loan sale commitments — — 71 71 Derivative liabilities — — 208 208 Total liabilities $ — $ — $ 208 $ 208 The following is a reconciliation of the beginning and ending balances during the periods shown of recurring fair value measurements recognized in the Consolidated Statements of Financial Condition using Level 3 inputs: Fair Value Measurement Using Significant Other Unobservable Inputs (Level 3) (In Thousands) Private Issue CMO Common stock (1) Loans Held For Investment, at fair value (2) Interest- Only Strips Loan Commit- ments to Originate (3) Manda- tory Commit- ments (4) Option Contracts Total Beginning balance at June 30, 2015 $ 717 $ 151 $ — $ 63 $ 1,499 $ (71 ) $ 192 $ 2,551 Total gains or losses (realized/ unrealized): Included in earnings — (103 ) (189 ) — 2,286 (8 ) (112 ) 1,874 Included in other comprehensive income (6 ) 99 — (16 ) — — — 77 Purchases — — — — — — 307 307 Issuances — — — — — — — — Settlements (110 ) — (2,331 ) — — 48 (387 ) (2,780 ) Transfers in and/or out of Level 3 — (147 ) 7,679 — — — — 7,532 Ending balance at June 30, 2016 $ 601 $ — $ 5,159 $ 47 $ 3,785 $ (31 ) $ — $ 9,561 (1) Common stock - community development financial institution. (2) The valuation of loans held for investment at fair value includes the management estimates of the specific credit risk attributes of each loan, in addition to the quoted secondary-market prices which account for interest rate characteristics. (3) Consists of commitments to extend credit on loans to be held for sale. (4) Consists of mandatory loan sale commitments. Fair Value Measurement Using Significant Other Unobservable Inputs (Level 3) (In Thousands) Private Issue CMO Common stock (1) Interest- Only Strips Loan Commit- ments to Originate (1) Manda- tory Commit- ments (2) Option Contracts Total Beginning balance at June 30, 2014 $ 853 $ — $ 62 $ 2,566 $ (93 ) $ — $ 3,388 Total gains or losses (realized/ unrealized): Included in earnings — — — (1,067 ) (15 ) (168 ) (1,250 ) Included in other comprehensive income (3 ) (99 ) 1 — — — (101 ) Purchases — 250 — — — 932 1,182 Issuances — — — — — — — Settlements (133 ) — — — 37 (572 ) (668 ) Transfers in and/or out of Level 3 — — — — — — — Ending balance at June 30, 2015 $ 717 $ 151 $ 63 $ 1,499 $ (71 ) $ 192 $ 2,551 (1) Consists of commitments to extend credit on loans to be held for sale. (2) Consists of mandatory loan sale commitments. The following fair value hierarchy table presents information about the Corporation’s assets measured at fair value at the dates indicated on a nonrecurring basis: Fair Value Measurement at June 30, 2016 Using: (In Thousands) Level 1 Level 2 Level 3 Total Non-performing loans $ — $ 7,350 $ 2,959 $ 10,309 Mortgage servicing assets — — 627 627 Real estate owned, net — 2,706 — 2,706 Total $ — $ 10,056 $ 3,586 $ 13,642 Fair Value Measurement at June 30, 2015 Using: (In Thousands) Level 1 Level 2 Level 3 Total Non-performing loans $ — $ 11,816 $ 2,130 $ 13,946 Mortgage servicing assets — — 269 269 Real estate owned, net — 2,398 — 2,398 Total $ — $ 14,214 $ 2,399 $ 16,613 The following table presents additional information about valuation techniques and inputs used for assets and liabilities, including derivative financial instruments, which are measured at fair value and categorized within Level 3 as of June 30, 2016: (Dollars In Thousands) Fair Value Valuation Techniques Unobservable Inputs Range (1) (Weighted Average) Impact to Valuation from an Increase in Inputs (2) Assets: Securities available-for sale: Private issue CMO $ 601 Market comparable pricing Comparability adjustment (0.9)% - 0.7% (0.5%) Increase Loans held for investment, at fair value $ 5,159 Relative value analysis Broker quotes Credit risk factor 98.0% - 107.1% (103.4%) of par Increase Non-performing loans $ 76 Discounted cash flow Default rates 5.0% Decrease Non-performing loans $ 2,883 Relative value analysis Loss severity 20.0% - 45.0% (23.1%) Decrease Mortgage servicing assets $ 627 Discounted cash flow Prepayment speed (CPR) Discount rate 15.0% - 60.0% (19.7%) Decrease Interest-only strips $ 47 Discounted cash flow Prepayment speed (CPR) Discount rate 18.0% - 23.7% (18.5%) Decrease Commitments to extend credit on loans to be held for sale $ 3,788 Relative value analysis TBA MBS broker quotes Fall-out ratio (3) 97.9% – 105.0% Increase Liabilities: Commitments to extend credit on loans to be held for sale $ 3 Relative value analysis TBA MBS broker quotes Fall-out ratio (3) 100.7% – 101.5% Increase Mandatory loan sale commitments $ 31 Relative value analysis Investor quotes TBA MBS broker quotes Roll-forward costs (4) 103.7% of par Decrease (1) The range is based on the historical estimated fair values and management estimates. (2) 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3) The percentage of commitments to extend credit on loans to be held for sale which management has estimated may not fund. (4) An estimated cost to roll forward the mandatory loan sale commitments which management has estimated may not be delivered to the corresponding investors in a timely manner. The significant unobservable inputs used in the fair value measurement of the Corporation’s assets and liabilities include the following: CMO offered quotes, prepayment speeds, discount rates, TBA MBS quotes, fallout ratios, investor quotes and roll-forward costs, among others. Significant increases or decreases in any of these inputs in isolation could result in significantly lower or higher fair value measurement. The various unobservable inputs used to determine valuations may have similar or diverging impacts on valuation. The carrying amount and fair value of the Corporation’s other financial instruments as of June 30, 2016 and 2015 were as follows: June 30, 2016 (In Thousands) Carrying Fair Financial assets: Loans held for investment, not recorded at fair value $ 834,863 $ 844,124 $ — $ — $ 844,124 Investment securities - held to maturity $ 39,979 $ 40,438 $ — $ 40,438 $ — FHLB – San Francisco stock $ 8,094 $ 8,094 $ — $ 8,094 $ — Financial liabilities: Deposits $ 926,384 $ 896,033 $ — $ — $ 896,033 Borrowings $ 91,299 $ 95,898 $ — $ — $ 95,898 June 30, 2015 (In Thousands) Carrying Fair Financial assets: Loans held for investment, not recorded at fair value $ 809,716 $ 815,385 $ — $ — $ 815,385 Investment securities - held to maturity $ 800 $ 800 $ — $ 800 $ — FHLB – San Francisco stock $ 8,094 $ 8,094 $ — $ 8,094 $ — Financial liabilities: Deposits $ 924,086 $ 895,664 $ — $ — $ 895,664 Borrowings $ 91,367 $ 93,219 $ — $ — $ 93,219 Loans held for investment, not recorded at fair value: For loans that reprice frequently at market rates, the carrying amount approximates the fair value. For fixed-rate loans, the fair value is determined by either (i) discounting the estimated future cash flows of such loans over their estimated remaining contractual maturities using a current interest rate at which such loans would be made to borrowers, or (ii) quoted market prices. The allowance for loan losses is subtracted as an estimate of the underlying credit risk. Investment securities - held to maturity: The investment securities - held to maturity consist of time deposits at CRA qualified minority financial institutions and U.S. government agency MBS. Due to the short-term nature of the time deposits, the principal balance approximated fair value (Level 2). For the MBS, the Corporation utilizes quoted prices in active markets for similar securities for its fair value measurement of MBS and debt securities (Level 2). FHLB – San Francisco stock: The carrying amount reported for FHLB – San Francisco stock approximates fair value. When redeemed, the Corporation will receive an amount equal to the par value of the stock. Deposits: The fair value of time deposits is estimated using a discounted cash flow calculation. The discount rate is based upon rates currently offered for deposits of similar remaining maturities. The fair value of transaction accounts (checking, money market and savings accounts) is estimated using a discounted cash flow calculation and management estimates of current market conditions. Borrowings: The fair value of borrowings has been estimated using a discounted cash flow calculation. The discount rate on such borrowings is based upon rates currently offered for borrowings of similar remaining maturities. The Corporation has various processes and controls in place to ensure that fair value is reasonably estimated. The Corporation generally determines fair value of their Level 3 assets and liabilities by using internally developed models which primarily utilize discounted cash flow techniques and prices obtained from independent management services or brokers. The Corporation performs due diligence procedures over third-party pricing service providers in order to support their use in the valuation process. The fair values of investment securities, commitments to extend credit on loans held for sale, mandatory commitments and option contracts are determined from the independent management services or brokers; while the fair value of MSA and interest-only strips are determined using the internally developed models which are based on discounted cash flow analysis. The fair value of non-performing loans is determined by calculating discounted cash flows, relative value analysis or collateral value, less selling costs. 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During the fiscal year ended June 30, 2016, there were no significant changes to the Corporation’s valuation techniques that had, or are expected to have, a material impact on its consolidated financial position or results of operations.</t>
  </si>
  <si>
    <t>Reportable Segments</t>
  </si>
  <si>
    <t>Segment Reporting [Abstract]</t>
  </si>
  <si>
    <t>Reportable Segments The segment reporting is organized consistent with the Corporation’s executive summary and operating strategy. The business activities of the Corporation consist primarily of the Bank and PBM, a division of the Bank. The Bank's operations primarily consist of accepting deposits from customers within the communities surrounding the Bank’s full service offices and investing those funds in single-family, multi-family, commercial real estate, construction, commercial business, consumer and other mortgage loans. PBM operations primarily consist of the origination, purchase and sale of mortgage loans secured by single-family residences. The following table and discussion explain the results of the Corporation’s two major reportable segments, the Bank and PBM. The following tables illustrate the Corporation’s operating segments for the fiscal years ended June 30, 2016, 2015 and 2014, respectively: For the Year Ended June 30, 2016 (In Thousands) Provident Provident Consolidated Net interest income $ 28,261 $ 4,068 $ 32,329 Recovery from the allowance for loan losses (1,608 ) (107 ) (1,715 ) Net interest income, after recovery from the allowance for loan losses 29,869 4,175 34,044 Non-interest income: Loan servicing and other fees 568 500 1,068 Gain on sale of loans, net 25 31,496 31,521 Deposit account fees 2,319 — 2,319 Loss on sale and operations of real estate owned (52 ) (43 ) (95 ) Card and processing fees 1,448 — 1,448 Other 800 — 800 Total non-interest income 5,108 31,953 37,061 Non-interest expense: Salaries and employee benefits 18,165 24,444 42,609 Premises and occupancy 2,959 1,687 4,646 Operating and administrative expenses 4,710 6,294 11,004 Total non-interest expense 25,834 32,425 58,259 Income before taxes 9,143 3,703 12,846 Provision for income taxes 3,815 1,557 5,372 Net income $ 5,328 $ 2,146 $ 7,474 Total assets, end of period $ 981,720 $ 189,661 $ 1,171,381 (In Thousands) Year Ended June 30, 2015 Provident Net interest income $ 28,105 $ 5,170 $ 33,275 Recovery from the allowance for loan losses (1,287 ) (100 ) (1,387 ) Net interest income, after recovery from the allowance for loan losses 29,392 5,270 34,662 Non-interest income: Loan servicing and other fees 361 724 1,085 Gain on sale of loans, net 36 34,174 34,210 Deposit account fees 2,412 — 2,412 Gain (loss) on sale and operations of real estate owned acquired in the settlement of loans, net 304 (22 ) 282 Card and processing fees 1,406 — 1,406 Other 992 — 992 Total non-interest income 5,511 34,876 40,387 Non-interest expense: Salaries and employee benefits 18,295 23,323 41,618 Premises and occupancy 2,944 1,722 4,666 Operating and administrative expenses 4,602 7,083 11,685 Total non-interest expenses 25,841 32,128 57,969 Income before income taxes 9,062 8,018 17,080 Provision for income taxes 3,906 3,371 7,277 Net income $ 5,156 $ 4,647 $ 9,803 Total assets, end of fiscal year $ 949,490 $ 225,065 $ 1,174,555 (In Thousands) Year Ended June 30, 2014 Provident Net interest income $ 26,734 $ 3,989 $ 30,723 Recovery from the allowance for loan losses (3,080 ) (300 ) (3,380 ) Net interest income, after recovery from the allowance for loan losses 29,814 4,289 34,103 Non-interest income: Loan servicing and other fees 504 573 1,077 Gain on sale of loans, net 411 25,388 25,799 Deposit account fees 2,469 — 2,469 Gain on sale and operations of real estate owned acquired in the settlement of loans, net 15 3 18 Card and processing fees 1,370 — 1,370 Other 942 — 942 Total non-interest income 5,711 25,964 31,675 Non-interest expense: Salaries and employee benefits 15,435 22,609 38,044 Premises and occupancy 2,601 1,867 4,468 Operating and administrative expenses 4,272 7,384 11,656 Total non-interest expenses 22,308 31,860 54,168 Income (loss) before income taxes 13,217 (1,607 ) 11,610 Provision (benefit) for income taxes 5,629 (625 ) 5,004 Net income (loss) $ 7,588 $ (982 ) $ 6,606 Total assets, end of fiscal year $ 946,260 $ 159,369 $ 1,105,629 The information above was derived from the internal management reporting system used by management to measure performance of the segments. The Corporation’s internal transfer pricing arrangements determined by management primarily consist of the following: 1. Borrowings for PBM are indexed monthly to the higher of the three -month FHLB – San Francisco advance rate on the first Friday of the month plus 50 basis points or the Bank’s cost of funds for the prior month. 2. PBM receives servicing released premiums for new loans transferred to the Bank’s loans held for investment. The servicing released premiums in the fiscal years ended June 30, 2016, 2015 and 2014 were $468,000 , $508,000 and $216,000 , respectively. 3. PBM receives a discount (loss on sale of loans) or a premium (gain on sale of loans) for the new loans transferred to the Bank’s loans held for investment. The (loss) gain on sale of loans in the fiscal years ended June 30, 2016, 2015 and 2014 was $(55,000) , $(106,000) and $12,000 , respectively. 4. Loan servicing costs are charged to PBM by the Bank based on the number of loans held for sale at fair value multiplied by a fixed fee which is subject to management’s review. The loan servicing costs in the fiscal years ended June 30, 2016, 2015 and 2014 were $108,000 , $109,000 and $74,000 , respectively. 5. The Bank allocates quality assurance costs to PBM for its loan production, subject to management’s review. Quality assurance costs allocated to PBM in the fiscal years ended June 30, 2016, 2015 and 2014 were $452,000 , $370,000 and $360,000 , respectively. 6. The Bank allocates loan vault service costs to PBM for its loan production, subject to management’s review. The loan vault service costs allocated to PBM in the fiscal years ended June 30, 2016, 2015 and 2014 were $113,000 , $113,000 and $133,000 , respectively. 7. Office rents for PBM offices located in the Bank branches or offices are internally charged based on the square footage used. Office rents allocated to PBM in the fiscal years ended June 30, 2016, 2015 and 2014 were $195,000 , $193,000 and $194,000 , respectively. 8. A management fee, which is subject to regular review, is charged to PBM for services provided by the Bank. The management fee in the fiscal years ended June 30, 2016, 2015 and 2014 was $1.8 million , $1.8 million and $1.9 million , respectively.</t>
  </si>
  <si>
    <t>Holding Company Condensed Financial Information Holding Company Condensed Financial Information</t>
  </si>
  <si>
    <t>Condensed Financial Information of Parent Company Only Disclosure [Abstract]</t>
  </si>
  <si>
    <t>Holding Company Condensed Financial Information</t>
  </si>
  <si>
    <t>Holding Company Condensed Financial Information This information should be read in conjunction with the other notes to the consolidated financial statements. The following is the condensed statements of financial condition for Provident Financial Holdings (Holding Company only) as of June 30, 2016 and 2015 and condensed statements of operations, comprehensive income and cash flows for the fiscal years ended June 30, 2016, 2015 and 2014. Condensed Statements of Financial Condition June 30, (In Thousands) 2016 2015 Assets Cash and cash equivalents $ 12,835 $ 14,829 Investment in subsidiary 120,563 126,348 Other assets 105 20 $ 133,503 $ 141,197 Liabilities and Stockholders’ Equity Other liabilities $ 52 $ 60 Stockholders’ equity 133,451 141,137 $ 133,503 $ 141,197 Condensed Statements of Operations Year Ended June 30, (In Thousands) 2016 2015 2014 Dividend from the Bank $ 15,000 $ 25,000 $ 27,500 Interest and other income 52 57 20 Total income 15,052 25,057 27,520 General and administrative expenses 808 860 838 Earnings before income taxes and equity in undistributed earnings of the Bank 14,244 24,197 26,682 Income tax benefit (317 ) (337 ) (337 ) Earnings before equity in undistributed earnings of the Bank 14,561 24,534 27,019 Equity in undistributed earnings of the Bank (7,087 ) (14,731 ) (20,413 ) Net income $ 7,474 $ 9,803 $ 6,606 Condensed Statements of Comprehensive Income Year Ended June 30, (In Thousands) 2016 2015 2014 Net income $ 7,474 $ 9,803 $ 6,606 Other comprehensive income — — — Total comprehensive income $ 7,474 $ 9,803 $ 6,606 Condensed Statements of Cash Flows Year Ended June 30, (In Thousands) 2016 2015 2014 Cash flows from operating activities: Net income $ 7,474 $ 9,803 $ 6,606 Adjustments to reconcile net income to net cash provided by operating activities: Equity in undistributed earnings of the Bank 7,087 14,731 20,413 (Increase) decrease in other assets (85 ) (1 ) 40 (Decrease) increase in other liabilities (8 ) 24 (203 ) Net cash provided by operating activities 14,468 24,557 26,856 Cash flow from financing activities: Exercise of stock options 590 380 385 Treasury stock purchases (13,038 ) (12,680 ) (17,182 ) Cash dividends (4,014 ) (4,055 ) (3,964 ) Net cash used for financing activities (16,462 ) (16,355 ) (20,761 ) Net (decrease) increase in cash and cash equivalents (1,994 ) 8,202 6,095 Cash and cash equivalents at beginning of year 14,829 6,627 532 Cash and cash equivalents at end of year $ 12,835 $ 14,829 $ 6,627</t>
  </si>
  <si>
    <t>Quarterly Results of Operations (Unaudited) Quarterly Results of Operations (Unaudited)</t>
  </si>
  <si>
    <t>Quarterly Financial Information Disclosure [Abstract]</t>
  </si>
  <si>
    <t>Quarterly Results of Operations (Unaudited)</t>
  </si>
  <si>
    <t>Quarterly Results of Operations (Unaudited) The following tables set forth the quarterly financial data for the fiscal years ended June 30, 2016 and 2015: For Fiscal Year 2016 (Dollars In Thousands, Except Per Share Amount) For the Fourth Third Second First Interest income $ 39,304 $ 10,438 $ 9,646 $ 9,363 $ 9,857 Interest expense 6,975 1,676 1,734 1,774 1,791 Net interest income 32,329 8,762 7,912 7,589 8,066 Recovery from the allowance for loan losses (1,715 ) (621 ) (694 ) (362 ) (38 ) Net interest income, after recovery from the allowance for loan losses 34,044 9,383 8,606 7,951 8,104 Non-interest income 37,061 10,590 8,424 7,598 10,449 Non-interest expense 58,259 15,555 14,485 13,859 14,360 Income before income taxes 12,846 4,418 2,545 1,690 4,193 Provision for income taxes 5,372 1,863 1,051 708 1,750 Net income $ 7,474 $ 2,555 $ 1,494 $ 982 $ 2,443 Basic earnings per share $ 0.90 $ 0.32 $ 0.18 $ 0.12 $ 0.29 Diluted earnings per share $ 0.88 $ 0.31 $ 0.18 $ 0.11 $ 0.28 For Fiscal Year 2015 (Dollars In Thousands, Except Per Share Amount) For the Fourth Quarter Third Quarter Second Quarter First Quarter Interest income $ 39,696 $ 10,594 $ 9,937 $ 9,656 $ 9,509 Interest expense 6,421 1,744 1,559 1,546 1,572 Net interest income 33,275 8,850 8,378 8,110 7,937 Recovery from the allowance for loan losses (1,387 ) (104 ) (111 ) (354 ) (818 ) Net interest income, after recovery from the allowance for loan losses 34,662 8,954 8,489 8,464 8,755 Non-interest income 40,387 10,511 11,269 9,497 9,110 Non-interest expense 57,969 15,150 15,168 13,912 13,739 Income before income taxes 17,080 4,315 4,590 4,049 4,126 Provision for income taxes 7,277 1,830 1,990 1,721 1,736 Net income $ 9,803 $ 2,485 $ 2,600 $ 2,328 $ 2,390 Basic earnings per share $ 1.09 $ 0.29 $ 0.29 $ 0.26 $ 0.26 Diluted earnings per share $ 1.07 $ 0.28 $ 0.29 $ 0.25 $ 0.25</t>
  </si>
  <si>
    <t>Reclassification Adjustment of Accumulated Other Comprehensive Income ("AOCI")</t>
  </si>
  <si>
    <t>Equity [Abstract]</t>
  </si>
  <si>
    <t>Reclassification Adjustment of Accumulated Other Comprehensive Income (AOCI)</t>
  </si>
  <si>
    <t>Reclassification Adjustment of Accumulated Other Comprehensive Income ("AOCI") The following table provides the changes in AOCI by component for the fiscal years ended June 30, 2016, 2015 and 2014: Unrealized Gains and Losses on (Dollars In Thousands, Net of Statutory Taxes) Investment Securities Available for Sale Interest-Only Strips Total Beginning balance at June 30, 2013 $ 498 $ 56 $ 554 Other comprehensive loss before reclassifications (147 ) (21 ) (168 ) Amount reclassified from accumulated other comprehensive income — — — Net other comprehensive loss (147 ) (21 ) (168 ) Ending balance at June 30, 2014 351 35 386 Other comprehensive (loss) income before reclassifications (57 ) 2 (55 ) Amount reclassified from accumulated other comprehensive income — — — Net other comprehensive (loss) income (57 ) 2 (55 ) Ending balance at June 30, 2015 294 37 331 Other comprehensive loss before reclassifications (66 ) (10 ) (76 ) Amount reclassified from accumulated other comprehensive income 58 — 58 Net other comprehensive loss (8 ) (10 ) (18 ) Ending balance at June 30, 2016 $ 286 $ 27 $ 313 There were no significant items reclassified out of AOCI for the fiscal years ended June 30, 2016, 2015 and 2014.</t>
  </si>
  <si>
    <t>Offsetting Derivative and Other Financial Instruments (Notes)</t>
  </si>
  <si>
    <t>Offsetting [Abstract]</t>
  </si>
  <si>
    <t>Offsetting Derivative and Other Financial Instruments [Text Block]</t>
  </si>
  <si>
    <t>Offsetting Derivative and Other Financial Instruments The Corporation’s derivative transactions are generally governed by International Swaps and Derivatives Association Master Agreements and similar arrangements, which include provisions governing the offset of assets and liabilities between the parties. When the Corporation has more than one outstanding derivative transaction with a single counterparty, the offset provisions contained within these agreements generally allow the non-defaulting party the right to reduce its liability to the defaulting party by amounts eligible for offset, including the collateral received as well as eligible offsetting transactions with that counterparty, irrespective of the currency, place of payment, or booking office. The Corporation’s policy is to present its derivative assets and derivative liabilities on the Consolidated Statements of Financial Condition on a net basis for each type of derivative. The derivative assets and liabilities are comprised of mandatory loan sale commitments, TBA MBS trades and option contracts. The following tables present the gross and net amounts of derivative assets and liabilities and other financial instruments as reported in the Corporation’s Consolidated Statements of Financial Condition, and the gross amount not offset in the Corporation’s Consolidated Statements of Financial Condition as of the dates indicated. As of June 30, 2016: Net Gross Amount Amount of Assets Gross Amount Not Offset in the Presented in Offset in the Consolidated Gross Consolidated the Consolidated Statements of Financial Condition Amount of Statements Statements Cash Recognized of Financial of Financial Financial Collateral Net (In Thousands) Assets Condition Condition Instruments Received Amount Assets Derivatives $ — $ — $ — $ — $ — $ — Total $ — $ — $ — $ — $ — $ — Net Gross Amount Amount of Liabilities Gross Amount Not Offset in the Presented in Offset in the Consolidated Gross Consolidated the Consolidated Statements of Financial Condition Amount of Statements Statements Cash Recognized of Financial of Financial Financial Collateral Net (In Thousands) Liabilities Condition Condition Instruments Pledged Amount Liabilities Derivatives $ 3,196 $ — $ 3,196 $ — $ — $ 3,196 Total $ 3,196 $ — $ 3,196 $ — $ — $ 3,196 As of June 30, 2015: Net Gross Amount Amount of Assets Gross Amount Not Offset in the Presented in Offset in the Consolidated Gross Consolidated the Consolidated Statements of Financial Condition Amount of Statements Statements Cash Recognized of Financial of Financial Financial Collateral Net (In Thousands) Assets Condition Condition Instruments Received Amount Assets Derivatives $ 1,004 $ — $ 1,004 $ — $ — $ 1,004 Total $ 1,004 $ — $ 1,004 $ — $ — $ 1,004 Net Gross Amount Amount of Liabilities Gross Amount Not Offset in the Presented in Offset in the Consolidated Gross Consolidated the Consolidated Statements of Financial Condition Amount of Statements Statements Cash Recognized of Financial of Financial Financial Collateral Net (In Thousands) Liabilities Condition Condition Instruments Pledged Amount Liabilities Derivatives $ 71 $ — $ 71 $ — $ — $ 71 Total $ 71 $ — $ 71 $ — $ — $ 71</t>
  </si>
  <si>
    <t>Subsequent Events</t>
  </si>
  <si>
    <t>Subsequent Events [Abstract]</t>
  </si>
  <si>
    <t>Subsequent Event On July 25, 2016, the Corporation announced that the Corporation’s Board of Directors declared a quarterly cash dividend of $0.13 per share, reflecting an 8% increase from the $0.12 per share paid on June 7, 2016. Shareholders of the Corporation’s common stock at the close of business on August 15, 2016 were entitled to receive the cash dividend, which was paid on September 5, 2016.</t>
  </si>
  <si>
    <t>Organization and Summary of Significant Accounting Policies (Policies)</t>
  </si>
  <si>
    <t>Consolidation</t>
  </si>
  <si>
    <t>The consolidated financial statements include the accounts of Provident Financial Holdings, Inc., and its wholly owned subsidiary, Provident Savings Bank, F.S.B. (collectively, the “Corporation”). All inter-company balances and transactions have been eliminated.</t>
  </si>
  <si>
    <t>Use of estimates</t>
  </si>
  <si>
    <t>Use of estimates The accounting and reporting policies of the Corporation conform to generally accepted accounting principles in the United States of America (“GAAP”).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of the loan repurchase reserve and the valuation of investment securities available for sale, loans held for sale, loans held for investment at fair value, deferred tax assets, loan servicing assets, real estate owned, derivative financial instruments and deferred compensation costs.</t>
  </si>
  <si>
    <t>Cash and cash equivalents Cash and cash equivalents include cash on hand and due from banks, as well as overnight deposits placed at correspondent banks.</t>
  </si>
  <si>
    <t>Investment securities The Corporation classifies its qualifying investments as available for sale or held to maturity. The Corporation classifies investments as held to maturity when it has the ability and it is management’s positive intent to hold such securities to maturity. Securities held to maturity are carried at amortized historical cost. All other securities are classified as available for sale and are carried at fair value. Fair value generally is determined based upon quoted market prices. Changes in net unrealized gains (losses) on securities available for sale are included in accumulated other comprehensive income, net of tax. Gains and losses on sale or dispositions of investment securities are included in non-interest income and are determined using the specific identification method. Purchase premiums and discounts are amortized over the expected average life of the securities using the effective interest method. Investment securities are reviewed annually for possible other-than-temporary impairment (“OTTI”). For debt securities, an OTTI is evident if the Corporation intends to sell the debt security or will more likely than not be required to sell the debt security before full recovery of the entire amortized cost basis is realized. However, even if the Corporation does not intend to sell the debt security and will not likely be required to sell the debt security before recovery of its entire amortized cost basis, the Corporation must evaluate expected cash flows to be received and determine if a credit loss has occurred. In the event of a credit loss, the credit component of the impairment is recognized within non-interest income and the non-credit component is recognized through accumulated other comprehensive income, net of tax. For equity securities, management determined that the impairment in the available-for-sale portfolio was an OTTI on the basis of the purchase agreement between the acquiring institution and the acquired institution which issued the equity security that was recognized as a permanent impairment in non-interest income in the fourth quarter of fiscal 2016.</t>
  </si>
  <si>
    <t>Loans held for sale</t>
  </si>
  <si>
    <t>oans held for sale Loans held for sale consist primarily of long-term fixed-rate loans secured by first trust deeds on single-family residences, the majority of which are Federal Housing Administration (“FHA”), United States Department of Veterans Affairs (“VA”), Fannie Mae and Freddie Mac loan products. The loans are generally offered to customers located in (a) Southern California, primarily in Riverside and San Bernardino counties, commonly known as the Inland Empire, and Orange, Los Angeles, San Diego and other surrounding counties and (b) Northern California, primarily Alameda, Marin, Placer and Shasta and other surrounding counties. The loans have been hedged with loan sale commitments, To-be-Announced ("TBA") Mortgage-Backed-Securities ("MBS") trades and option contracts. The loan sale settlement period is generally between 20 to 30 days from the date of the loan funding. The Corporation adopted ASC 820, “Fair Value Measurements and Disclosures,” and elected the fair value option (ASC 825, “Financial Instruments”) on loans held for sale.</t>
  </si>
  <si>
    <t>Loans held for investment</t>
  </si>
  <si>
    <t>oans held for investment Loans held for investment consist primarily of long-term adjustable rate loans secured by first trust deeds on single-family residences, other residential property, commercial property and land. Additionally, multi-family and commercial real estate loans are becoming a substantial part of loans held for investment, which comprised 60% and 54% at June 30, 2016 and 2015, respectively. These loans are generally offered to customers and businesses located in the same areas of Southern and Northern California described above. Net loan origination fees and certain direct origination expenses are deferred and amortized to interest income over the contractual life of the loan using the effective interest method. Amortization is discontinued for non-performing loans. Interest receivable represents, for the most part, the current month’s interest, which will be included as a part of the borrower’s next monthly loan payment. Interest receivable is accrued only if deemed collectible. Loans are placed on non-performing status when they become 90 days past due or if the loan is deemed impaired. When a loan is placed on non-performing status, interest accrued but not received is reversed against interest income. Interest income on non-performing loans is subsequently recognized only to the extent that cash is received and the principal balance is deemed collectible. If the principal balance is not deemed collectible, the entire payment received (principal and interest) is applied to the outstanding loan balance. Non-performing loans that become current as to both principal and interest are returned to accrual status after demonstrating satisfactory payment history (usually six consecutive months) and when future payments are expected to be collected.</t>
  </si>
  <si>
    <t>Allowance for loan losses</t>
  </si>
  <si>
    <t>llowance for loan losses The allowance for loan losses involves significant judgment and assumptions by management, which has a material impact on the carrying value of net loans. Management considers the accounting estimate related to the allowance for loan losses a critical accounting estimate because it is highly susceptible to changes from period to period, requiring management to make assumptions about probable incurred losses inherent in the loan portfolio at the balance sheet date. The impact of a sudden large loss could deplete the allowance and require increased provisions to replenish the allowance, which would negatively affect earnings. The allowance is based on two principles of accounting: (i) ASC 450, “Contingencies,” which requires that losses be accrued when they are probable of occurring and can be estimated; and (ii) ASC 310, “Receivables,” which requires that losses be accrued for non-performing loans that may be determined on an individually evaluated basis or based on an aggregated pooling method where the allowance is developed primarily by using historical charge-off statistics. The allowance has two components: collectively evaluated allowances and individually evaluated allowances. Each of these components is based upon estimates that can change over time. The allowance is based on historical experience and as a result can differ from actual losses incurred in the future. Additionally, differences may result from qualitative factors such as unemployment data, gross domestic product, interest rates, retail sales, the value of real estate and real estate market conditions. The historical data is reviewed at least quarterly and adjustments are made as needed. Various techniques are used to arrive at an individually evaluated allowance, including discounted cash flows and the fair market value of collateral. The use of these techniques is inherently subjective and the actual losses could be greater or less than the estimates. Management considers, based on currently available information, the allowance for loan losses sufficient to absorb probable losses inherent in loans held for investment.</t>
  </si>
  <si>
    <t>Allowance for unfunded loan commitments</t>
  </si>
  <si>
    <t>llowance for unfunded loan commitments The Corporation maintains the allowance for unfunded loan commitments at a level that is adequate to absorb estimated probable losses related to these unfunded credit facilities. The Corporation determines the adequacy of the allowance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loan commitments is recorded in other liabilities on the Consolidated Statements of Financial Condition. Net adjustments to the allowance for unfunded loan commitments are included in other non-interest expense on the Consolidated Statements of Operations.</t>
  </si>
  <si>
    <t>Troubled debt restructuring</t>
  </si>
  <si>
    <t>roubled debt restructuring (“restructured loans”) A restructured loan is a loan which the Corporation, for reasons related to a borrower’s financial difficulties, grants a concession to the borrower that the Corporation would not otherwise consider. These financial difficulties include, but are not limited to, the borrowers default status on any of their debts, bankruptcy and recent changes in their financial circumstances (loss of job, etc.). The loan terms which have been modified or restructured due to a borrower’s financial difficulty, include but are not limited to: a) A reduction in the stated interest rate. b) An extension of the maturity at an interest rate below market. c) A reduction in the accrued interest. d) Extensions, deferrals, renewals and rewrites. e) Loans that have been discharged in a Chapter 7 Bankruptcy that have not been reaffirmed by the borrower. To qualify for restructuring, a borrower must provide evidence of creditworthiness such as, current financial statements, most recent income tax returns, current paystubs, current W-2s, and most recent bank statements, among other documents, which are then verified by the Corporation. The Corporation re-underwrites the loan with the borrower's updated financial information, new credit report, current loan balance, new interest rate, remaining loan term, updated property value and modified payment schedule, among other considerations, to determine if the borrower qualifies. The Corporation measures the allowance for loan losses of restructured loans based on the difference between the loan's original carrying amount and the present value of expected future cash flows discounted at the original effective yield of the loan. Based on the Office of the Comptroller of the Currency's ("OCC") guidance with respect to restructured loans and to conform to general practices within the banking industry, the Corporation maintains certain restructured loans on accrual status, provided there is reasonable assurance of repayment and performance, consistent with the modified terms based upon a current, well-documented credit evaluation. Other restructured loans are classified as “Substandard” and placed on non-performing status. The Corporation upgrades restructured single-family loans to the pass category if the borrower has demonstrated satisfactory contractual payments for at least six consecutive months or 12 months for those loans that were restructured more than once. Once the borrower has demonstrated satisfactory contractual payments beyond 12 consecutive months, the loan is no longer categorized as a restructured loan. In addition to the payment history described above; multi-family, commercial real estate, construction and commercial business loans must also demonstrate a combination of corroborating characteristics to be upgraded, such as: satisfactory cash flow, satisfactory guarantor support, and additional collateral support, among others. N</t>
  </si>
  <si>
    <t>Non-performing loans</t>
  </si>
  <si>
    <t>on-performing loans The Corporation assesses loans individually and classifies loans when the accrual of interest has been discontinued, loans have been restructured or management has serious doubts about the future collectibility of principal and interest, even though the loans may currently be performing. Factors considered in determining classification include, but are not limited to, expected future cash flows, the financial condition of the borrower and current economic conditions. The Corporation measures each non-performing loan based on ASC 310, establishes a collectively evaluated or individually evaluated allowance and charges off those loans or portions of loans deemed uncollectible.</t>
  </si>
  <si>
    <t>The Corporation records payments on non-performing loans utilizing the cash basis or cost recovery method of accounting during the periods when the loans are on non-performing status.</t>
  </si>
  <si>
    <t>Real estate owned</t>
  </si>
  <si>
    <t>eal estate owned Real estate acquired through foreclosure is initially recorded at the fair value of the real estate acquired, less estimated selling costs. Subsequent to foreclosure, the Corporation charges current earnings for estimated losses if the carrying value of the property exceeds its fair value. Gains or losses on the sale of real estate are recognized upon disposition of the property. Costs relating to improvement, maintenance and repairs of the property are expensed as incurred under gain (loss) on sale and operations of real estate owned acquired in the settlement of loans within the Consolidated Statements of Operations.</t>
  </si>
  <si>
    <t>Impairment of long-lived assets</t>
  </si>
  <si>
    <t>mpairment of long-lived assets The Corporation reviews its long-lived assets for impairment annually or when events or circumstances indicate that the carrying amount of these assets may not be recoverable. Long-lived assets include buildings, land, fixtures, furniture and equipment. An asset is considered impaired when the expected discounted cash flows over the remaining useful life are less than the net book value. When impairment is indicated for an asset, the amount of impairment loss is the excess of the net book value over its fair value.</t>
  </si>
  <si>
    <t>Premises and equipment</t>
  </si>
  <si>
    <t>remises and equipment Premises and equipment are stated at cost, less accumulated depreciation and amortization. Depreciation is computed primarily on a straight-line basis over the estimated useful lives as follows: Buildings 10 to 40 years Furniture and fixtures 3 to 10 years Automobiles 3 years Computer equipment 3 to 5 years Leasehold improvements are amortized over the lesser of their respective lease terms or the useful life of the improvement, which ranges from one to 10 years. Maintenance and repair costs are charged to operations as incurred.</t>
  </si>
  <si>
    <t>Income taxes</t>
  </si>
  <si>
    <t>ncome taxes The Corporation accounts for income taxes in accordance with ASC 740, “Income Taxes.” ASC 740 requires the affirmative evaluation that it is more likely than not, based on the technical merits of a tax position, that an enterprise is entitled to economic benefits resulting from positions taken in income tax returns. If a tax position does not meet the more-likely-than-not recognition threshold, the benefit of that position is not recognized in the financial statements. ASC 740 requires that when determining the need for a valuation allowance against a deferred tax asset, management must assess both positive and negative evidence with regard to the realizability of the tax losses represented by that asset. To the extent available if sources of taxable income are insufficient to absorb tax losses, a valuation allowance is necessary. Sources of taxable income for this analysis include prior years’ tax returns, the expected reversals of taxable temporary differences between book and tax income, prudent and feasible tax-planning strategies, and future taxable income. The deferred income tax asset related to the allowance for loan losses will be realized when actual charge-offs are made against the allowance. Based on the availability of loss carry-backs and projected taxable income during the periods for which loss carry-forwards are available, management believes it is more likely than not the Corporation will realize the deferred tax asset. The Corporation continues to monitor the deferred tax asset on a quarterly basis for a valuation allowance. The future realization of these tax benefits primarily hinges on adequate future earnings to utilize the tax benefit. Prospective earnings or losses, tax law changes or capital changes could prompt the Corporation to reevaluate the assumptions which may be used to establish a valuation allowance. The Corporation files income tax returns for the United States and California jurisdictions. The Internal Revenue Service has audited the Bank’s income tax returns through 1996 and the California Franchise Tax Board has audited the Bank through 1990. Also, the Internal Revenue Service completed a review of the Corporation’s income tax returns for fiscal 2006 and 2007; and the California Franchise Tax Board completed a review of the Corporation’s income tax returns for fiscal 2009 and 2010. Tax fiscal years 2013 and forward remain subject to federal examination, while the California state tax returns for fiscal years 2012 and forward are subject to examination by state taxing authorities.</t>
  </si>
  <si>
    <t>Bank owned life insurance (BOLI)</t>
  </si>
  <si>
    <t>C 715-60-35, "Accounting for Deferred Compensation and Postretirement Benefit Aspects of Endorsement Split-Dollar Life Insurance Arrangements," requires an employer to recognize obligations associated with endorsement split-dollar life insurance arrangements that extend into the participant's post-employment benefit cost for the continuing life insurance or based on the future death benefit depending on the contractual terms of the underlying agreement. The Corporation adopted ASC 715-60-35 using the latter option, i.e., based on the future death benefit. The Bank purchases BOLI policies on the lives of certain executive officers while they are employed by the Bank and is the owner and beneficiary of the policies. The Bank invests in BOLI to provide an efficient form of funding for long-term retirement and other employee benefits costs. The Bank records these BOLI policies within prepaid expenses and other assets in the Consolidated Statements of Financial Condition at each policy’s respective cash surrender value, with changes recorded in other non-interest income and salaries and employee benefits expense in the Consolidated Statements of Operations.</t>
  </si>
  <si>
    <t>Cash dividend and stock repurchases</t>
  </si>
  <si>
    <t xml:space="preserve">ash dividend A declaration or payment of dividends is at the discretion of the Corporation’s Board of Directors, who take into account the Corporation’s financial condition, results of operations, tax considerations, capital requirements, industry standards, economic conditions and other factors, including the regulatory restrictions which affect the payment of dividends by the Bank to the Corporation. Under Delaware law, dividends may be paid either out of surplus or, if there is no surplus, out of net profits for the current fiscal year and/or the preceding fiscal year in which the dividend is declared. For additional information, see Note 22 of the Notes to Consolidated Financial Statements regarding the subsequent event related to the cash dividend. Stock repurchases The Corporation repurchases its common stock consistent with Board-approved stock repurchase plans. During fiscal 2016, the Corporation repurchased 742,267 shares with an average cost of $17.39 per share, of which 348,984 and 393,283 shares were purchased under the April 2015 and October 2015 stock repurchase programs, respectively. </t>
  </si>
  <si>
    <t>Earnings per common share (EPS)</t>
  </si>
  <si>
    <t>arnings per common share (“EPS”) Basic EPS represents net income divided by the weighted average common shares outstanding during the period excluding any potential dilutive effects. Diluted EPS gives effect to any potential issuance of common stock that would have caused basic EPS to be lower as if the issuance had already occurred. Accordingly, diluted EPS reflects an increase in the weighted average shares outstanding as a result of the assumed exercise of stock options and the vesting of restricted stock. The computation of diluted EPS does not assume exercise of stock options and vesting of restricted stock that would have an anti-dilutive effect on EPS.</t>
  </si>
  <si>
    <t>tock-based compensation ASC 718, “Compensation – Stock Compensation,” requires companies to recognize in the statement of operations the grant-date fair value of stock options and other equity-based compensation issued to employees and directors. S</t>
  </si>
  <si>
    <t>Employee Stock Ownership Plan (ESOP)</t>
  </si>
  <si>
    <t>mployee Stock Ownership Plan ("ESOP") The Corporation recognizes compensation expense when the Bank contributes funds to the ESOP for the purchase of the Corporation’s common stock to be allocated to the ESOP participants. Since the contributions are discretionary, the benefits payable under the ESOP cannot be estimated.</t>
  </si>
  <si>
    <t>Restricted stock</t>
  </si>
  <si>
    <t>estricted stock The Corporation recognizes compensation expense over the vesting period of the shares awarded, equal to the fair value of the shares at the award date.</t>
  </si>
  <si>
    <t>Post retirement benefits</t>
  </si>
  <si>
    <t xml:space="preserve">ost retirement benefits The estimated obligation for post retirement health care and life insurance benefits is determined based on an actuarial computation of the cost of current and future benefits for the eligible (grandfathered) retirees and employees. The post retirement benefit liability is included in accounts payable, accrued interest and other liabilities in the Consolidated Statements of Financial Condition. Effective July 1, 2003, the Corporation discontinued the post retirement health care and life insurance benefits to any employee not previously qualified (grandfathered) for these benefits. </t>
  </si>
  <si>
    <t>Comprehensive income (loss)</t>
  </si>
  <si>
    <t>omprehensive income ASC 220, “Comprehensive Income,” requires that realized revenue, expenses, gains and losses be included in net income (loss). Unrealized gains (losses) on available for sale securities and interest-only strips are reported as a separate component of the stockholders’ equity section of the Consolidated Statements of Financial Condition and the change in the unrealized gains (losses) are reported on the Consolidated Statements of Comprehensive Income and Consolidated Statements of Stockholders' Equity.</t>
  </si>
  <si>
    <t>Impaired financing receivables</t>
  </si>
  <si>
    <t>Non-performing loans are charged-off to their fair market values in the period the loans, or portion thereof, are deemed uncollectible, generally after the loan becomes 150 days delinquent for real estate secured first trust deed loans and 120 days delinquent for commercial business or real estate secured second trust deed loans. For loans that were modified from their original terms, were re-underwritten and identified in the Corporation's asset quality reports as restructured loans, the charge-off occurs when the loan becomes 90 days delinquent; and where borrowers file bankruptcy, the charge-off occurs when the loan becomes 60 days delinquent. The amount of the charge-off is determined by comparing the loan balance to the estimated fair value of the underlying collateral, less disposition costs, with the loan balance in excess of the estimated fair value charged-off against the allowance for loan losses. The allowance for loan losses for non-performing loans is determined by applying ASC 310, “Receivables.” For restructured loans that are less than 90 days delinquent, the allowance for loan losses are segregated into (a) individually evaluated allowances for those loans with applicable discounted cash flow calculations still in their restructuring period, classified lower than pass, and containing an embedded loss component or (b) collectively evaluated allowances based on the aggregated pooling method. For non-performing loans less than 60 days delinquent where the borrower has filed bankruptcy, the collectively evaluated allowances are assigned based on the aggregated pooling method. For non-performing commercial real estate loans, individually evaluated allowances are calculated based on their fair values and if their fair values are higher than their loan balances, no allowances are required.</t>
  </si>
  <si>
    <t>Commitments on undisbursed funds held for investment</t>
  </si>
  <si>
    <t>In accordance with ASC 815, “Derivatives and Hedging,” and interpretations of the Derivatives Implementation Group of the FASB, the fair value of the commitments to extend credit on loans to be held for sale, loan sale commitments, TBA MBS trades, put option contracts and call option contracts are recorded at fair value on the Consolidated Statements of Financial Condition. At June 30, 2016, $3.8 million was included in other assets and $3.2 million was included in other liabilities. At June 30, 2015, $2.6 million was included in other assets and $208,000 was included in other liabilities. The Corporation does not apply hedge accounting to its derivative financial instruments; therefore, all changes in fair value are recorded in the Consolidated Statements of Operations.</t>
  </si>
  <si>
    <t>Off-balance sheet credit exposure</t>
  </si>
  <si>
    <t>The Corporation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f credit, loan sale commitments to third parties and option contracts. These instruments involve, to varying degrees, elements of credit and interest-rate risk in excess of the amount recognized in the accompanying Consolidated Statements of Financial Condition. The Corporation’s exposure to credit loss, in the event of non-performance by the counterparty to these financial instruments, is represented by the contractual amount of these instruments. The Corporation uses the same credit policies in entering into financial instruments with off-balance sheet risk as it does for on-balance sheet instruments. As of June 30, 2016 and 2015, the Corporation had commitments to extend credit (on loans to be held for investment and loans to be held for sale) of $191.7 million and $144.3 million , respectively.</t>
  </si>
  <si>
    <t>Organization and Summary of Significant Accounting Policies (Tables)</t>
  </si>
  <si>
    <t>Activity in Recourse Liability</t>
  </si>
  <si>
    <t>Activity in the recourse liability for the years ended June 30, 2016 and 2015 was as follows: (In Thousands) 2016 2015 Balance, beginning of year $ 768 $ 904 Recourse provision (recovery) 155 (86 ) Net settlements in lieu of loan repurchases (470 ) (50 ) Balance, end of the year $ 453 $ 768</t>
  </si>
  <si>
    <t>Schedule of Estimated Useful Lives</t>
  </si>
  <si>
    <t>epreciation is computed primarily on a straight-line basis over the estimated useful lives as follows: Buildings 10 to 40 years Furniture and fixtures 3 to 10 years Automobiles 3 years Computer equipment 3 to 5 years Premises and equipment at June 30, 2016 and 2015 consisted of the following: (In Thousands) June 30, 2016 2015 Land $ 2,853 $ 2,853 Buildings 8,774 8,497 Leasehold improvements 3,850 2,964 Furniture and equipment 4,824 4,492 Automobiles 165 157 20,466 18,963 Less accumulated depreciation and amortization (14,423 ) (13,546 ) Total premises and equipment, net $ 6,043 $ 5,417</t>
  </si>
  <si>
    <t>Investment Securities (Tables)</t>
  </si>
  <si>
    <t>Schedule of Available-for-sale Securities Reconciliation</t>
  </si>
  <si>
    <t>The amortized cost and estimated fair value of investment securities as of June 30, 2016 and 2015 were as follows: June 30, 2016 Amortized Cost Gross Unrealized Gains Gross Unrealized (Losses) Estimated Fair Value Carrying Value (In Thousands) Held to maturity U.S. government sponsored enterprise MBS $ 39,179 $ 459 $ — $ 39,638 $ 39,179 Certificate of deposits 800 — — 800 800 Total investment securities - held to maturity $ 39,979 $ 459 $ — $ 40,438 $ 39,979 Available for sale U.S. government agency MBS $ 6,308 $ 264 $ — $ 6,572 $ 6,572 U.S. government sponsored enterprise MBS 3,998 225 — 4,223 4,223 Private issue CMO (1) 598 4 (1 ) 601 601 Common stock (2) 147 — — 147 147 Total investment securities - available for sale $ 11,051 $ 493 $ (1 ) $ 11,543 $ 11,543 Total investment securities $ 51,030 $ 952 $ (1 ) $ 51,981 $ 51,522 (1) Collateralized Mortgage Obligations (“CMO”). (2) Common stock of a community development financial institution. June 30, 2015 Amortized Cost Gross Unrealized Gains Gross Unrealized (Losses) Estimated Fair Value Carrying Value (In Thousands) Held to maturity Certificate of deposits $ 800 $ — $ — $ 800 $ 800 Total investment securities - held to maturity $ 800 $ — $ — $ 800 $ 800 Available for sale U.S. government agency MBS $ 7,613 $ 293 $ — $ 7,906 $ 7,906 U.S. government sponsored enterprise MBS 5,083 304 — 5,387 5,387 Private issue CMO (1) 708 9 — 717 717 Common stock (2) 250 — (99 ) 151 151 Total investment securities - available for sale $ 13,654 $ 606 $ (99 ) $ 14,161 $ 14,161 Total investment securities $ 14,454 $ 606 $ (99 ) $ 14,961 $ 14,961 (1) Collateralized Mortgage Obligations (“CMO”). (2) Common stock of a community development financial institution.</t>
  </si>
  <si>
    <t>Schedule of Investments with Unrealized Loss Position</t>
  </si>
  <si>
    <t>As of June 30, 2016 and 2015, the Corporation held investments with unrealized loss position of $1,000 and $99,000 , respectively. As of June 30, 2016 Unrealized Holding Losses Unrealized Holding Losses Unrealized Holding Losses (In Thousands) Less Than 12 Months 12 Months or More Total Fair Unrealized Fair Unrealized Fair Unrealized Description of Securities Value Losses Value Losses Value Losses Private issue CMO $ 103 $ 1 $ — $ — $ 103 $ 1 Total $ 103 $ 1 $ — $ — $ 103 $ 1 As of June 30, 2015 Unrealized Holding Losses Unrealized Holding Losses Unrealized Holding Losses (In Thousands) Less Than 12 Months 12 Months or More Total Fair Unrealized Fair Unrealized Fair Unrealized Description of Securities Value Losses Value Losses Value Losses Common stock (1) $ 151 $ 99 $ — $ — $ 151 $ 99 Total $ 151 $ 99 $ — $ — $ 151 $ 99</t>
  </si>
  <si>
    <t>Investments Classified by Contractual Maturity</t>
  </si>
  <si>
    <t>Contractual maturities of investment securities as of June 30, 2016 and 2015 were as follows: June 30, 2016 June 30, 2015 (In Thousands) Amortized Estimated Amortized Estimated Held to maturity Due in one year or less $ 800 $ 800 $ 800 $ 800 Due after one through five years — — — — Due after five through ten years 18,904 19,203 — — Due after ten years 20,275 20,435 — — Total investment securities - held to maturity $ 39,979 $ 40,438 $ 800 $ 800 Available for sale Due in one year or less $ — $ — $ — $ — Due after one through five years — — — — Due after five through ten years — — — — Due after ten years 10,904 11,396 13,404 14,010 No stated maturity (common stock) 147 147 250 151 Total investment securities - available for sale $ 11,051 $ 11,543 $ 13,654 $ 14,161 Total investment securities $ 51,030 $ 51,981 $ 14,454 $ 14,961</t>
  </si>
  <si>
    <t>Loans Held For Investment (Tables)</t>
  </si>
  <si>
    <t>Schedule of Allowance for Loan Losses and Recorded Investment [Table Text Block]</t>
  </si>
  <si>
    <t>The following tables summarize the Corporation’s allowance for loan losses and recorded investment in gross loans, by portfolio type, at the dates and for the periods indicated. Year Ended June 30, 2016 (In Thousands) Single-family Multi-family Commercial Real Estate Construction Other Mortgage Commercial Business Consumer Total Allowance at beginning of period $ 5,280 $ 2,616 $ 734 $ 42 $ — $ 43 $ 9 $ 8,724 (Recovery) provision for loan losses (480 ) (1,044 ) (102 ) (11 ) 7 (85 ) — (1,715 ) Recoveries 539 1,228 216 — — 85 1 2,069 Charge-offs (406 ) — — — — — (2 ) (408 ) Allowance for loan losses, end of period $ 4,933 $ 2,800 $ 848 $ 31 $ 7 $ 43 $ 8 $ 8,670 Allowance: Individually evaluated for impairment $ — $ — $ — $ — $ — $ 20 $ — $ 20 Collectively evaluated for impairment 4,933 2,800 848 31 7 23 8 8,650 Allowance for loan losses, end of period $ 4,933 $ 2,800 $ 848 $ 31 $ 7 $ 43 $ 8 $ 8,670 Gross Loans: Individually evaluated for impairment $ 6,969 $ 382 $ — $ — $ — $ 96 $ — $ 7,447 Collectively evaluated for impairment 317,528 415,245 99,528 14,653 332 540 203 848,029 Total loans held for investment, gross $ 324,497 $ 415,627 $ 99,528 $ 14,653 $ 332 $ 636 $ 203 $ 855,476 Allowance for loan losses as a percentage of gross loans held for investment 1.52 % 0.67 % 0.85 % 0.21 % 2.11 % 6.76 % 3.94 % 1.02 % Year Ended June 30, 2015 (In Thousands) Single-family Multi-family Commercial Real Estate Construction Commercial Business Consumer Total Allowance at beginning of period $ 5,476 $ 3,142 $ 989 $ 35 $ 92 $ 10 $ 9,744 (Recovery) provision for loan losses (279 ) (882 ) (182 ) 7 (49 ) (2 ) (1,387 ) Recoveries 635 360 — — — 1 996 Charge-offs (552 ) (4 ) (73 ) — — — (629 ) Allowance for loan losses, end of period $ 5,280 $ 2,616 $ 734 $ 42 $ 43 $ 9 $ 8,724 Allowance: Individually evaluated for impairment $ 78 $ — $ — $ — $ 20 $ — $ 98 Collectively evaluated for impairment 5,202 2,616 734 42 23 9 8,626 Allowance for loan losses, end of period $ 5,280 $ 2,616 $ 734 $ 42 $ 43 $ 9 $ 8,724 Gross Loans: Individually evaluated for impairment $ 7,949 $ 2,246 $ 1,699 $ — $ 109 $ — $ 12,003 Collectively evaluated for impairment 358,012 344,774 99,198 8,191 557 244 810,976 Total loans held for investment, gross $ 365,961 $ 347,020 $ 100,897 $ 8,191 $ 666 $ 244 $ 822,979 Allowance for loan losses as a percentage of gross loans held for investment 1.44 % 0.75 % 0.73 % 0.51 % 6.46 % 3.69 % 1.06 %</t>
  </si>
  <si>
    <t>Schedule of Loans Held for Investment</t>
  </si>
  <si>
    <t>Loans held for investment consisted of the following at June 30, 2016 and 2015: (In Thousands) June 30, 2016 June 30, Mortgage loans: Single-family $ 324,497 $ 365,961 Multi-family 415,627 347,020 Commercial real estate 99,528 100,897 Construction 14,653 8,191 Other 332 — Commercial business loans 636 666 Consumer loans 203 244 Total loans held for investment, gross 855,476 822,979 Undisbursed loan funds (11,258 ) (3,360 ) Advance payments of escrows 56 199 Deferred loan costs, net 4,418 3,140 Allowance for loan losses (8,670 ) (8,724 ) Total loans held for investment, net $ 840,022 $ 814,234</t>
  </si>
  <si>
    <t>Schedule of Gross Loans Held for Investment by Loan Types and Risk Category [Table Text Block]</t>
  </si>
  <si>
    <t>The following tables summarize gross loans held for investment by loan types and risk category at the dates indicated: June 30, 2016 (In Thousands) Single-family Multi-family Commercial Real Estate Construction Other Mortgage Commercial Business Consumer Total Pass $ 309,380 $ 410,804 $ 99,528 $ 14,653 $ 332 $ 540 $ 203 $ 835,440 Special Mention 4,858 3,974 — — — — — 8,832 Substandard 10,259 849 — — — 96 — 11,204 Total loans held for investment, gross $ 324,497 $ 415,627 $ 99,528 $ 14,653 $ 332 $ 636 $ 203 $ 855,476 June 30, 2015 (In Thousands) Single-family Multi-family Commercial Real Estate Construction Commercial Business Consumer Total Pass $ 347,301 $ 339,093 $ 98,254 $ 8,191 $ 557 $ 244 $ 793,640 Special Mention 7,766 413 — — — — 8,179 Substandard 10,894 7,514 2,643 — 109 — 21,160 Total loans held for investment, gross $ 365,961 $ 347,020 $ 100,897 $ 8,191 $ 666 $ 244 $ 822,979</t>
  </si>
  <si>
    <t>Schedule of Loans Held for Investment, Contractual Repricing</t>
  </si>
  <si>
    <t xml:space="preserve"> Adjustable Rate (In Thousands) Within One Year After After After Fixed Rate Total Mortgage loans: Single-family $ 241,090 $ 11,144 $ 55,543 $ 3,364 $ 13,356 $ 324,497 Multi-family 61,773 178,441 162,093 10,333 2,987 415,627 Commercial real estate 7,490 39,509 49,094 — 3,435 99,528 Construction 8,399 — — — 6,254 14,653 Other — — — — 332 332 Commercial business loans 169 — — — 467 636 Consumer loans 200 — — — 3 203 Total loans held for investment, gross $ 319,121 $ 229,094 $ 266,730 $ 13,697 $ 26,834 $ 855,476</t>
  </si>
  <si>
    <t>Schedule of Allowance for Loan Losses</t>
  </si>
  <si>
    <t xml:space="preserve">The following summarizes the components of the net change in the allowance for loan losses for the periods indicated: (In Thousands) Year Ended June 30, 2016 2015 2014 Balance, beginning of year $ 8,724 $ 9,744 $ 14,935 Recovery from the allowance for loan losses (1,715 ) (1,387 ) (3,380 ) Recoveries 2,069 996 929 Charge-offs (408 ) (629 ) (2,740 ) Balance, end of year $ 8,670 $ 8,724 $ 9,744 </t>
  </si>
  <si>
    <t>Schedule of Recorded Investment in Non-Performing Loans</t>
  </si>
  <si>
    <t xml:space="preserve"> At or For the Year Ended June 30, 2016 Unpaid Net Average Interest Principal Related Recorded Recorded Recorded Income (In Thousands) Balance Charge-offs Investment Allowance (1) Investment Investment Recognized Mortgage loans: Single-family: With a related allowance $ 3,328 $ — $ 3,328 $ (773 ) $ 2,555 $ 2,514 $ 85 Without a related allowance (2) 8,339 (1,370 ) 6,969 — 6,969 8,344 63 Total single-family 11,667 (1,370 ) 10,297 (773 ) 9,524 10,858 148 Multi-family: With a related allowance 468 — 468 (141 ) 327 196 15 Without a related allowance (2) 400 (18 ) 382 — 382 1,804 568 Total multi-family 868 (18 ) 850 (141 ) 709 2,000 583 Commercial real estate: Without a related allowance (2) — — — — — 589 28 Total commercial real estate — — — — — 589 28 Commercial business loans: With a related allowance 96 — 96 (20 ) 76 101 7 Total commercial business loans 96 — 96 (20 ) 76 101 7 Consumer loans: Without a related allowance (2) 13 (13 ) — — — — — Total consumer loans 13 (13 ) — — — — — Total non-performing loans $ 12,644 $ (1,401 ) $ 11,243 $ (934 ) $ 10,309 $ 13,548 $ 766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At or For the Year Ended June 30, 2015 Unpaid Net Average Interest Principal Related Recorded Recorded Recorded Income (In Thousands) Balance Charge-offs Investment Allowance (1) Investment Investment Recognized Mortgage loans: Single-family: With a related allowance $ 3,881 $ — $ 3,881 $ (630 ) $ 3,251 $ 1,869 $ 109 Without a related allowance (2) 8,462 (1,801 ) 6,661 — 6,661 6,956 83 Total single-family 12,343 (1,801 ) 10,542 (630 ) 9,912 8,825 192 Multi-family: With a related allowance — — — — — 113 13 Without a related allowance (2) 3,506 (1,260 ) 2,246 — 2,246 2,331 5 Total multi-family 3,506 (1,260 ) 2,246 — 2,246 2,444 18 Commercial real estate: Without a related allowance (2) 1,699 — 1,699 — 1,699 1,830 170 Total commercial real estate 1,699 — 1,699 — 1,699 1,830 170 Commercial business loans: With a related allowance 109 — 109 (20 ) 89 121 9 Total commercial business loans 109 — 109 (20 ) 89 121 9 Total non-performing loans $ 17,657 $ (3,061 ) $ 14,596 $ (650 ) $ 13,946 $ 13,220 $ 389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t>
  </si>
  <si>
    <t>Schedule of Aging Analysis of Non-Performing Loans</t>
  </si>
  <si>
    <t>The following tables denote the past due status of the Corporation's loans held for investment, gross, at the dates indicated. June 30, 2016 (In Thousands) Current 30-89 Days Past Due Non-Accrual (1) Total Loans Held for Investment, Gross Mortgage loans: Single-family $ 312,595 $ 1,644 $ 10,258 $ 324,497 Multi-family 414,777 — 850 415,627 Commercial real estate 99,528 — — 99,528 Construction 14,653 — — 14,653 Other 332 — — 332 Commercial business loans 540 — 96 636 Consumer loans 203 — — 203 Total loans held for investment, gross $ 842,628 $ 1,644 $ 11,204 $ 855,476 (1) All loans 90 days or greater past due are placed on non-accrual status. June 30, 2015 (In Thousands) Current 30-89 Days Past Due Non-Accrual (1) Total Loans Held for Investment, Gross Mortgage loans: Single-family $ 354,082 $ 1,335 $ 10,544 $ 365,961 Multi-family 344,774 — 2,246 347,020 Commercial real estate 99,198 — 1,699 100,897 Construction 8,191 — — 8,191 Commercial business loans 557 — 109 666 Consumer loans 244 — — 244 Total loans held for investment, gross $ 807,046 $ 1,335 $ 14,598 $ 822,979 (1) All loans 90 days or greater past due are placed on non-accrual status.</t>
  </si>
  <si>
    <t>Effect of Nonperforming Loans on Interest Income</t>
  </si>
  <si>
    <t xml:space="preserve">The effect of the non-performing loans on interest income for the years ended June 30, 2016, 2015 and 2014 is presented below: (In Thousands) Year Ended June 30, 2016 2015 2014 Contractual interest due $ 724 $ 805 $ 1,346 Interest collected (606 ) (704 ) (546 ) Net foregone interest $ 118 $ 101 $ 800 </t>
  </si>
  <si>
    <t>Schedule of Troubled Debt Restructurings by Nonaccrual Versus Accrual Status</t>
  </si>
  <si>
    <t>The following table summarizes at the dates indicated the restructured loan balances, net of allowance for loan losses or charge-offs, by loan type and non-accrual versus accrual status at June 30, 2016 and 2015: (In Thousands) June 30, 2016 June 30, 2015 Restructured loans on non-accrual status: Mortgage loans: Single-family $ 3,232 $ 2,902 Multi-family — 1,593 Commercial real estate — 1,019 Commercial business loans 76 89 Total 3,308 5,603 Restructured loans on accrual status: Mortgage loans: Single-family 1,290 989 Total 1,290 989 Total restructured loans $ 4,598 $ 6,592 The following table shows the restructured loans by type, net of allowance for loan losses or charge-offs, at June 30, 2016 and 2015 : At June 30, 2016 Unpaid Net Principal Related Recorded Recorded (In Thousands) Balance Charge-offs Investment Allowance (1) Investment Mortgage loans: Single-family: With a related allowance $ 999 $ — $ 999 $ (200 ) $ 799 Without a related allowance (2) 4,507 (784 ) 3,723 — 3,723 Total single-family 5,506 (784 ) 4,722 (200 ) 4,522 Commercial business loans: With a related allowance 96 — 96 (20 ) 76 Total commercial business loans 96 — 96 (20 ) 76 Total restructured loans $ 5,602 $ (784 ) $ 4,818 $ (220 ) $ 4,598</t>
  </si>
  <si>
    <t>Schedule of Recorded Investment in Restructured Loans [Table Text Block]</t>
  </si>
  <si>
    <t>The following table shows the restructured loans by type, net of allowance for loan losses or charge-offs, at June 30, 2016 and 2015 : At June 30, 2016 Unpaid Net Principal Related Recorded Recorded (In Thousands) Balance Charge-offs Investment Allowance (1) Investment Mortgage loans: Single-family: With a related allowance $ 999 $ — $ 999 $ (200 ) $ 799 Without a related allowance (2) 4,507 (784 ) 3,723 — 3,723 Total single-family 5,506 (784 ) 4,722 (200 ) 4,522 Commercial business loans: With a related allowance 96 — 96 (20 ) 76 Total commercial business loans 96 — 96 (20 ) 76 Total restructured loans $ 5,602 $ (784 ) $ 4,818 $ (220 ) $ 4,598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At June 30, 2015 Unpaid Net Principal Related Recorded Recorded (In Thousands) Balance Charge-offs Investment Allowance (1) Investment Mortgage loans: Single-family With a related allowance $ 576 $ — $ 576 $ (115 ) $ 461 Without a related allowance (2) 4,397 (967 ) 3,430 — 3,430 Total single-family 4,973 (967 ) 4,006 (115 ) 3,891 Multi-family: Without a related allowance (2) 2,795 (1,202 ) 1,593 — 1,593 Total multi-family 2,795 (1,202 ) 1,593 — 1,593 Commercial real estate: Without a related allowance (2) 1,019 — 1,019 — 1,019 Total commercial real estate 1,019 — 1,019 — 1,019 Commercial business loans: With a related allowance 109 — 109 (20 ) 89 Total commercial business loans 109 — 109 (20 ) 89 Total restructured loans $ 8,896 $ (2,169 ) $ 6,727 $ (135 ) $ 6,592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t>
  </si>
  <si>
    <t>Summary of Related Party Loan Activity</t>
  </si>
  <si>
    <t xml:space="preserve">The following is a summary of related-party loan activity: (In Thousands) Year Ended June 30, 2016 2015 2014 Balance, beginning of year $ 2,367 $ 2,011 $ 2,024 Originations 3,500 3,555 691 Sales and payments (4,006 ) (3,199 ) (704 ) Balance, end of year $ 1,861 $ 2,367 $ 2,011 </t>
  </si>
  <si>
    <t>Mortgage Loan Servicing and Loans Originated for Sale (Tables)</t>
  </si>
  <si>
    <t>Schedule of Mortgage Loans Serviced for Others</t>
  </si>
  <si>
    <t>The following summarizes the unpaid principal balance of loans serviced for others by the Corporation at the dates indicated: (In Thousands) As of June 30, 2016 2015 2014 Loans serviced for Freddie Mac $ 6,819 $ 4,206 $ 4,574 Loans serviced for Fannie Mae 78,250 46,582 38,470 Loans serviced for FHLB – San Francisco 20,385 28,222 38,602 Loans serviced for other investors 15 1,048 1,088 Total loans serviced for others $ 105,469 $ 80,058 $ 82,734</t>
  </si>
  <si>
    <t>Schedule of Mortgage Servicing Assets</t>
  </si>
  <si>
    <t>The following table summarizes the Corporation’s MSA for years ended June 30, 2016 and 2015: Year Ended June 30, (Dollars In Thousands) 2016 2015 MSA balance, beginning of fiscal year $ 644 $ 554 Additions 394 150 Amortization (243 ) (60 ) MSA balance, end of fiscal year, before allowance 795 644 Allowance (168 ) (248 ) MSA balance, end of fiscal year $ 627 $ 396 Fair value, beginning of fiscal year $ 470 $ 357 Fair value, end of fiscal year $ 627 $ 470 Allowance, beginning of fiscal year $ 248 $ 259 Impairment recoveries (80 ) (11 ) Allowance, end of fiscal year $ 168 $ 248 Key Assumptions: Weighted-average discount rate 9.07 % 9.10 % Weighted-average prepayment speed 19.68 % 17.50 %</t>
  </si>
  <si>
    <t>Schedule of Estimated Future Amortization of Mortgage Servicing Assets</t>
  </si>
  <si>
    <t>The following table summarizes the estimated future amortization of MSA for the next five years and thereafter: Amount Year Ending June 30, (In Thousands) 2017 $ 177 2018 145 2019 111 2020 81 2021 60 Thereafter 221 Total estimated amortization expense $ 795</t>
  </si>
  <si>
    <t>Schedule of Mortgage Servicing Assets, Hypothetical Effect on Fair Value</t>
  </si>
  <si>
    <t>The following table represents the hypothetical effect on the fair value of the Corporation’s MSA using an unfavorable shock analysis of certain key valuation assumptions as of June 30, 2016 and 2015. This analysis is presented for hypothetical purposes only. As the amounts indicate, changes in fair value based on changes in assumptions generally cannot be extrapolated because the relationship of the change in assumptions to the change in fair value may not be linear. Year Ended June 30, (Dollars In Thousands) 2016 2015 MSA net carrying value $ 627 $ 396 CPR assumption (weighted-average) 19.68 % 17.50 % Impact on fair value with 10% adverse change in prepayment speed $ (29 ) $ (19 ) Impact on fair value with 20% adverse change in prepayment speed $ (55 ) $ (36 ) Discount rate assumption (weighted-average) 9.07 % 9.10 % Impact on fair value with 10% adverse change in discount rate $ (21 ) $ (18 ) Impact on fair value with 20% adverse change in discount rate $ (41 ) $ (35 )</t>
  </si>
  <si>
    <t>Schedule of Mortgage Servicing Assets Sold</t>
  </si>
  <si>
    <t>Loans sold consisted of the following for the years indicated: (In Thousands) Year Ended June 30, 2016 2015 2014 Loans sold: Servicing – released $ 1,948,423 $ 2,392,251 $ 1,990,087 Servicing – retained 45,798 17,663 9,189 Total loans sold $ 1,994,221 $ 2,409,914 $ 1,999,276</t>
  </si>
  <si>
    <t>Schedule of Mortgage Servicing Assets Held For Sale</t>
  </si>
  <si>
    <t>Loans held for sale, at fair value, at June 30, 2016 and 2015 consisted of the following: (In Thousands) June 30, 2016 2015 Fixed rate $ 186,203 $ 222,529 Adjustable rate 3,255 2,186 Total loans held for sale, at fair value $ 189,458 $ 224,715</t>
  </si>
  <si>
    <t>Real Estate Owned (Tables)</t>
  </si>
  <si>
    <t>Schedule of Real Estate Owned</t>
  </si>
  <si>
    <t>Real estate owned at June 30, 2016 and 2015 consisted of the following: (In Thousands) June 30, 2016 2015 Real estate owned $ 2,783 $ 2,406 Allowance for estimated real estate owned losses (77 ) (8 ) Total real estate owned, net $ 2,706 $ 2,398</t>
  </si>
  <si>
    <t>Schedule of Real Estate Owned, Gains (Losses) From Settlement of Loans</t>
  </si>
  <si>
    <t>A summary of the disposition and operations of real estate owned acquired in the settlement of loans for the years ended June 30, 2016, 2015 and 2014 consisted of the following: (In Thousands) Year Ended June 30, 2016 2015 2014 Net gains on sale $ 52 $ 468 $ 288 Net operating expenses (207 ) (196 ) (295 ) Recovery of losses on real estate owned 60 10 25 (Loss) gain on sale and operations of real estate owned acquired in the settlement of loans, net $ (95 ) $ 282 $ 18</t>
  </si>
  <si>
    <t>Premises and Equipment (Tables)</t>
  </si>
  <si>
    <t>Schedule of Premises and Equipment</t>
  </si>
  <si>
    <t>Deposits (Tables)</t>
  </si>
  <si>
    <t>Schedule of Deposits</t>
  </si>
  <si>
    <t>Deposits at June 30, 2016 and 2015 consisted of the following: (Dollars in Thousands) June 30, 2016 June 30, 2015 Interest Rate Amount Interest Rate Amount Checking deposits – non interest-bearing — $ 71,158 — $ 67,538 Checking deposits – interest-bearing (1) 0% - 0.30% 237,979 0% - 0.35% 224,090 Savings deposits (1) 0% - 1.00% 275,310 0% - 1.00% 255,090 Money market deposits (1) 0% - 2.00% 33,082 0% - 2.00% 31,672 Time deposits: (1) Under $100 (2) 0.00% - 3.90% 152,674 0.00% - 3.90% 171,135 $100 and over 0.15% - 2.47% 156,181 0.10% - 2.96% 174,561 Total deposits $ 926,384 $ 924,086 Weighted-average interest rate on deposits 0.44 % 0.50 % (1) Certain interest-bearing checking, savings, money market and time deposits require a minimum balance to earn interest. (2) Includes brokered deposits of $1.6 million and $3.0 million at June 30, 2016 and 2015, respectively.</t>
  </si>
  <si>
    <t>Schedule of Annual Maturities of Time Deposits</t>
  </si>
  <si>
    <t>The aggregate annual maturities of time deposits at June 30, 2016 and 2015 were as follows: (In Thousands) June 30, 2016 2015 One year or less $ 148,867 $ 174,005 Over one to two years 56,760 79,944 Over two to three years 41,482 20,963 Over three to four years 37,399 38,172 Over four to five years 13,467 32,612 Over five years 10,880 — Total time deposits $ 308,855 $ 345,696</t>
  </si>
  <si>
    <t>Schedule of Interest Expense on Deposits</t>
  </si>
  <si>
    <t>Interest expense on deposits for the periods indicated is summarized as follows: (In Thousands) Year Ended June 30, 2016 2015 2014 Checking deposits – interest-bearing $ 336 $ 314 $ 290 Savings deposits 657 641 606 Money market deposits 114 105 95 Time deposits 3,290 3,701 4,504 Total interest expense on deposits $ 4,397 $ 4,761 $ 5,495</t>
  </si>
  <si>
    <t>Borrowings (Tables)</t>
  </si>
  <si>
    <t>Schedule of Federal Home Loan Bank, Advances, by Branch of FHLB Bank</t>
  </si>
  <si>
    <t>Borrowings at June 30, 2016 and 2015 consisted of the following: (In Thousands) June 30, 2016 2015 FHLB – San Francisco advances $ 91,299 $ 91,367</t>
  </si>
  <si>
    <t>Summary of Federal Home Loan Bank, Advances</t>
  </si>
  <si>
    <t>The following tables set forth certain information regarding borrowings by the Bank at the dates and for the years indicated: At or For the Year Ended June 30, (Dollars in Thousands) 2016 2015 2014 Balance outstanding at the end of year: FHLB – San Francisco advances $ 91,299 $ 91,367 $ 41,431 Weighted-average rate at the end of year: FHLB – San Francisco advances 2.78 % 2.78 % 3.18 % Maximum amount of borrowings outstanding at any month end: FHLB – San Francisco advances $ 91,362 $ 131,384 $ 81,486 Average short-term borrowings during the year with respect to: (1) FHLB – San Francisco advances $ — $ 6,800 $ 13,333 Weighted-average short-term borrowing rate during the year with respect to: (1) FHLB – San Francisco advances — % 0.22 % 3.14 % (1) Borrowings with a remaining term of 12 months or less.</t>
  </si>
  <si>
    <t>Schedule of Federal Home Loan Bank, Advances, Annual Contractual Maturities</t>
  </si>
  <si>
    <t>The aggregate annual contractual maturities of borrowings at June 30, 2016 and 2015 were as follows: (Dollars in Thousands) June 30, 2016 2015 Within one year $ — $ — Over one to two years 10,036 — Over two to three years 10,000 10,059 Over three to four years — 10,000 Over four to five years 20,000 — Over five years 51,263 71,308 Total borrowings $ 91,299 $ 91,367 Weighted average interest rate 2.78 % 2.78 %</t>
  </si>
  <si>
    <t>Income Taxes Income Taxes (Tables)</t>
  </si>
  <si>
    <t>Schedule of Provision for Income Taxes</t>
  </si>
  <si>
    <t xml:space="preserve">The provision for income taxes for the periods indicated consisted of the following: (In Thousands) Year Ended June 30, 2016 2015 2014 Current: Federal $ 3,801 $ 5,365 $ 4,272 State 1,354 1,877 1,773 5,155 7,242 6,045 Deferred: Federal 183 17 (611 ) State 34 18 (430 ) 217 35 (1,041 ) Provision for income taxes $ 5,372 $ 7,277 $ 5,004 </t>
  </si>
  <si>
    <t>Schedule of Effective Income Tax Rate Reconciliation</t>
  </si>
  <si>
    <t>The provision for income taxes differs from the amount of income tax determined by applying the applicable U.S. statutory federal income tax rate to net income before income taxes as a result of the following differences for the periods indicated: Year Ended June 30, 2016 2015 2014 (In Thousands) Amount Tax Amount Tax Amount Tax Federal income tax at statutory rate $ 4,496 35.0 % $ 5,892 34.5 % $ 3,982 34.3 % State income tax 902 7.0 % 1,239 7.3 % 813 7.0 % Changes in taxes resulting from: Bank-owned life insurance (65 ) (0.5 )% (65 ) (0.4 )% (65 ) (0.6 )% Non-deductible expenses 45 0.4 % 43 0.3 % 30 0.3 % Non-deductible stock-based compensation (6 ) (0.1 )% 139 0.8 % (22 ) (0.2 )% Other — — % 29 0.1 % 266 2.3 % Effective income tax $ 5,372 41.8 % $ 7,277 42.6 % $ 5,004 43.1 %</t>
  </si>
  <si>
    <t>Schedule of Deferred Tax Assets and Liabilities</t>
  </si>
  <si>
    <t xml:space="preserve">Deferred tax assets at June 30, 2016 and 2015 by jurisdiction were as follows: (In Thousands) June 30, 2016 2015 Deferred taxes - federal $ 4,032 $ 4,204 Deferred taxes - state 1,357 1,389 Total net deferred tax assets $ 5,389 $ 5,593 Net deferred tax assets at June 30, 2016 and 2015 were comprised of the following: (In Thousands) June 30, 2016 2015 Loss reserves $ 5,185 $ 6,170 Non-accrued interest 635 701 Deferred compensation 3,535 3,229 Accrued vacation 385 318 Depreciation 41 — State taxes — 138 Unrealized loss on equity investment — 42 Other 644 663 Total deferred tax assets 10,425 11,261 FHLB - San Francisco stock cash dividends (956 ) (956 ) Unrealized gain on derivative financial instruments, at fair value (270 ) (1,115 ) Unrealized gain on investment securities (207 ) (255 ) Unrealized gain on interest-only strips (20 ) (26 ) Deferred loan costs (3,555 ) (3,076 ) Depreciation — (240 ) State tax (28 ) — Total deferred tax liabilities (5,036 ) (5,668 ) Net deferred tax assets $ 5,389 $ 5,593 </t>
  </si>
  <si>
    <t>Schedule of Unrecognized Tax Benefits</t>
  </si>
  <si>
    <t xml:space="preserve">A reconciliation of the beginning and ending amount of unrecognized tax benefits for the years ended June 30, 2016, 2015 and 2014 is as follows: (In Thousands) 2016 2015 2014 Balance of prior fiscal year end $ 1,961 $ 1,961 $ 1,961 Additions based on tax positions related to the current year — — — Addition for tax positions of prior years — — — Reduction for tax positions of prior years — — — Settlements — — — Balance at June 30 $ 1,961 $ 1,961 $ 1,961 </t>
  </si>
  <si>
    <t>Capital Capital (Tables)</t>
  </si>
  <si>
    <t>Schedule of Compliance with Regulatory Capital Requirements under Banking Regulations</t>
  </si>
  <si>
    <t xml:space="preserve">Provident Financial Holdings, Inc. and the Bank's actual and required minimum capital amounts and ratios at the dates indicated are as follows (dollars in thousands): Regulatory Requirements Actual Minimum for Capital Adequacy Purposes Minimum to Be Well Capitalized Amount Ratio Amount Ratio Amount Ratio Provident Financial Holdings, Inc.: As of June 30, 2016 Tier 1 leverage capital (to adjusted average assets) $ 133,081 11.40 % $ 46,706 4.00 % $ 58,382 5.00 % CET1 capital (to risk-weighted assets) $ 133,081 17.89 % $ 38,117 5.13 % $ 48,343 6.50 % Tier 1 capital (to risk-weighted assets) $ 133,081 17.89 % $ 49,273 6.63 % $ 59,500 8.00 % Total capital (to risk-weighted assets) $ 141,955 19.09 % $ 64,148 8.63 % $ 74,375 10.00 % As of June 30, 2015 Tier 1 leverage capital (to adjusted average assets) $ 140,735 11.94 % $ 47,161 4.00 % $ 58,951 5.00 % CET1 capital (to risk-weighted assets) $ 140,735 19.24 % $ 32,923 4.50 % $ 47,555 6.50 % Tier 1 capital (to risk-weighted assets) $ 140,735 19.24 % $ 43,897 6.00 % $ 58,529 8.00 % Total capital (to risk-weighted assets) $ 149,886 20.49 % $ 58,529 8.00 % $ 73,161 10.00 % Provident Savings Bank, F.S.B.: As of June 30, 2016 Tier 1 leverage capital (to adjusted average assets) $ 120,192 10.29 % $ 46,706 4.00 % $ 58,382 5.00 % CET1 capital (to risk-weighted assets) $ 120,192 16.16 % $ 38,112 5.13 % $ 48,337 6.50 % Tier 1 capital (to risk-weighted assets) $ 120,192 16.16 % $ 49,266 6.63 % $ 59,491 8.00 % Total capital (to risk-weighted assets) $ 129,066 17.36 % $ 64,139 8.63 % $ 74,364 10.00 % As of June 30, 2015 Tier 1 leverage capital (to adjusted average assets) $ 125,946 10.68 % $ 47,161 4.00 % $ 58,951 5.00 % CET1 capital (to risk-weighted assets) $ 125,946 17.22 % $ 32,922 4.50 % $ 47,554 6.50 % Tier 1 capital (to risk-weighted assets) $ 125,946 17.22 % $ 43,896 6.00 % $ 58,528 8.00 % Total capital (to risk-weighted assets) $ 135,096 18.47 % $ 58,528 8.00 % $ 73,160 10.00 % </t>
  </si>
  <si>
    <t>Incentive Plans (Tables)</t>
  </si>
  <si>
    <t>Share-based Compensation Arrangement by Share-based Payment Award [Line Items]</t>
  </si>
  <si>
    <t>Schedule of Share-based Payment Award, Stock Options, Valuation Assumptions</t>
  </si>
  <si>
    <t xml:space="preserve"> Fiscal 2016 Fiscal 2015 Fiscal 2014 Expected volatility — % 53.7 % 55.1 % Weighted-average volatility — % 53.7 % 55.1 % Expected dividend yield — % 3.0 % 2.6 % Expected term (in years) - 7.2 7.7 Risk-free interest rate — % 2.2 % 2.3 %</t>
  </si>
  <si>
    <t>Schedule of Share-based Compensation, Unvested Restricted Stock Units Award Activity</t>
  </si>
  <si>
    <t>The following table summarizes the restricted stock activity for the years ended June 30, 2016, 2015 and 2014: Unvested Shares Shares Weighted-Average Unvested at June 30, 2013 72,250 $7.07 Awarded 15,000 $13.96 Vested — $— Forfeited (5,750 ) $7.07 Unvested at June 30, 2014 81,500 $8.34 Expected to vest at June 30, 2014 65,200 $8.34 Unvested at June 30, 2014 81,500 $8.34 Awarded 185,000 $13.30 Vested (65,000 ) $7.07 Forfeited (1,500 ) $7.07 Unvested at June 30, 2015 200,000 $13.35 Expected to vest at June 30, 2015 160,000 $13.35 Unvested at June 30, 2015 200,000 $13.35 Awarded — $— Vested (10,000 ) $13.80 Forfeited — $— Unvested at June 30, 2016 190,000 $13.33 Expected to vest at June 30, 2016 152,000 $13.33</t>
  </si>
  <si>
    <t>Equity Incentive Plans</t>
  </si>
  <si>
    <t>Schedule of Incentive Plan Stock Option Activity</t>
  </si>
  <si>
    <t>The following tables summarize the stock option activity in the Plans during the years ended June 30, 2016, 2015 and 2014: Options Shares Weighted- Weighted- Aggregate Outstanding at June 30, 2013 711,800 $12.71 Granted 20,000 $15.14 Exercised (52,500 ) $7.34 Forfeited (31,300 ) $20.64 Outstanding at June 30, 2014 648,000 $12.84 5.55 $ 3,680,000 Vested and expected to vest at June 30, 2014 603,400 $13.13 5.42 $ 3,386,000 Exercisable at June 30, 2014 425,000 $14.89 4.60 $ 2,212,000 Outstanding at June 30, 2014 648,000 $12.84 Granted 369,000 $14.59 Exercised (52,500 ) $7.19 Forfeited (3,000 ) $7.43 Outstanding at June 30, 2015 961,500 $13.83 6.35 $ 4,578,000 Vested and expected to vest at June 30, 2015 881,700 $13.76 6.09 $ 4,412,000 Exercisable at June 30, 2015 562,500 $13.24 4.34 $ 3,750,000 Outstanding at June 30, 2015 961,500 $13.83 Granted — $— Exercised (80,500 ) $7.33 Forfeited (3,000 ) $14.59 Outstanding at June 30, 2016 878,000 $14.43 5.44 $ 4,943,000 Vested and expected to vest at June 30, 2016 800,800 $14.40 5.17 $ 4,661,000 Exercisable at June 30, 2016 492,000 $14.25 3.28 $ 3,535,000</t>
  </si>
  <si>
    <t>Stock Option Plans</t>
  </si>
  <si>
    <t>The following is a summary of the activity in the Stock Option Plans for the years ended June 30, 2016, 2015 and 2014: Options Shares Weighted- Weighted- Aggregate Outstanding at June 30, 2013 412,700 $24.30 Granted — $— Exercised — $— Forfeited (317,700 ) $24.58 Outstanding at June 30, 2014 95,000 $23.33 2.06 $ — Vested and expected to vest at June 30, 2014 95,000 $23.33 2.06 $ — Exercisable at June 30, 2014 95,000 $23.33 2.06 $ — Outstanding at June 30, 2014 95,000 $23.33 Granted — $— Exercised — $— Forfeited (25,000 ) $24.80 Outstanding at June 30, 2015 70,000 $22.81 1.69 $ — Vested and expected to vest at June 30, 2015 70,000 $22.81 1.69 $ — Exercisable at June 30, 2015 70,000 $22.81 1.69 $ — Outstanding at June 30, 2015 70,000 $22.81 Granted — $— Exercised — $— Forfeited (7,500 ) $29.93 Outstanding at June 30, 2016 62,500 $21.95 0.88 $ — Vested and expected to vest at June 30, 2016 62,500 $21.95 0.88 $ — Exercisable at June 30, 2016 62,500 $21.95 0.88 $ —</t>
  </si>
  <si>
    <t>Earnings Per Share (Tables)</t>
  </si>
  <si>
    <t>Schedule of Earnings Per Share, Basic and Diluted</t>
  </si>
  <si>
    <t xml:space="preserve">The following table provides the basic and diluted EPS computations for the fiscal years ended June 30, 2016, 2015 and 2014, respectively: (Dollars in Thousands, Except Share Amount) For the Year Ended June 30, 2016 Income (Numerator) Shares (Denominator) Per-Share Amount Basic EPS $ 7,474 8,347,564 $ 0.90 Effect of dilutive shares: Stock options 127,546 Restricted stock 66,444 Diluted EPS $ 7,474 8,541,554 $ 0.88 (Dollars in Thousands, Except Share Amount) For the Year Ended June 30, 2015 Income (Numerator) Shares (Denominator) Per-Share Amount Basic EPS $ 9,803 8,996,952 $ 1.09 Effect of dilutive shares: Stock options 115,341 Restricted stock 61,564 Diluted EPS $ 9,803 9,173,857 $ 1.07 (Dollars in Thousands, Except Share Amount) For the Year Ended June 30, 2014 Income (Numerator) Shares (Denominator) Per-Share Amount Basic EPS $ 6,606 9,926,323 $ 0.67 Effect of dilutive shares: Stock options 153,219 Restricted stock 31,243 Diluted EPS $ 6,606 10,110,785 $ 0.65 </t>
  </si>
  <si>
    <t>Commitments and Contingencies (Tables)</t>
  </si>
  <si>
    <t>Schedule of Future Minimum Rental Payments for Operating Leases</t>
  </si>
  <si>
    <t>The following is a schedule of the Corporation’s operating lease obligations: Amount Year Ending June 30, (In Thousands) 2017 $ 1,951 2018 1,306 2019 919 2020 413 2021 254 Thereafter 1,219 Total minimum payments required $ 6,062</t>
  </si>
  <si>
    <t>Derivative and Other Financial Instruments with Off-Balance Sheet Risks (Tables)</t>
  </si>
  <si>
    <t>Schedule of Undisbursed Funds Commitments</t>
  </si>
  <si>
    <t>The following table provides information at the dates indicated regarding undisbursed funds to borrowers on existing lines of credit with the Corporation as well as commitments to originate loans to be held for investment at the dates indicated below: Commitments June 30, June 30, (Dollars In Thousands) Undisbursed loan funds – Construction loans $ 11,258 $ 3,359 Undisbursed lines of credit – Mortgage loans 20 414 Undisbursed lines of credit – Commercial business loans 821 822 Undisbursed lines of credit – Consumer loans 674 708 Commitments to extend credit on loans to be held for investment 9,955 4,745 Total $ 22,728 $ 10,048</t>
  </si>
  <si>
    <t>Schedule of Allowance for Loan Losses of Undisbursed Funds and Commitments on Loans Held for Investment</t>
  </si>
  <si>
    <t>The following table provides information regarding the allowance for loan losses for the undisbursed funds and commitments to extend credit on loans to be held for investment for the years ended June 30, 2016 and 2015: For the Year Ended (In Thousands) 2016 2015 Balance, beginning of the year $ 76 $ 61 Provision 128 15 Balance, end of the year $ 204 $ 76</t>
  </si>
  <si>
    <t>Schedule of Impact of Derivative Financial Instruments on Gain on Sale of Loans</t>
  </si>
  <si>
    <t>The net impact of derivative financial instruments on the gain on sale of loans contained in the Consolidated Statements of Operations for the years ended June 30, 2016, 2015 and 2014 was as follows: (In Thousands) For the Year Ended June 30, Derivative Financial Instruments 2016 2015 2014 Commitments to extend credit on loans to be held for sale $ 2,286 $ (1,067 ) $ 3,598 Mandatory loan sale commitments and TBA MBS trades (3,937 ) 2,169 (8,233 ) Option contracts (112 ) (168 ) (18 ) Total net (loss) gain $ (1,763 ) $ 934 $ (4,653 )</t>
  </si>
  <si>
    <t>Schedule of Outstanding Derivative Instruments</t>
  </si>
  <si>
    <t>The outstanding derivative financial instruments at the dates indicated were as follows: (In Thousands) June 30, 2016 June 30, 2015 Derivative Financial Instruments Amount Fair Amount Fair Commitments to extend credit on loans to be held for sale (1) $ 181,780 $ 3,785 $ 139,565 $ 1,499 Best efforts loan sale commitments (29,576 ) — (36,908 ) — Mandatory loan sale commitments and TBA MBS trades (302,727 ) (3,196 ) (320,197 ) 741 Option contracts (5,000 ) — 4,000 192 Total $ (155,523 ) $ 589 $ (213,540 ) $ 2,432 (1) Net of 37.5% at June 30, 2016 and 26.9% at June 30, 2015 of commitments, which management has estimated may not fund.</t>
  </si>
  <si>
    <t>Fair Value of Financial Instruments (Tables)</t>
  </si>
  <si>
    <t>Schedule of Aggregate Fair Value and Aggregate Unpaid Principal Balance of Loans Held for Sale</t>
  </si>
  <si>
    <t>The following table describes the difference at the dates indicated between the aggregate fair value and the aggregate unpaid principal balance of loans held for investment at fair value and loans held for sale at fair value: (In Thousands) Aggregate Fair Value Aggregate Unpaid Principal Balance Net Unrealized (Loss) Gain As of June 30, 2016: Loans held for investment, at fair value $ 5,159 $ 5,324 $ (165 ) Loans held for sale, at fair value $ 189,458 $ 181,380 $ 8,078 As of June 30, 2015: Loans held for investment, at fair value $ 4,518 $ 4,495 $ 23 Loans held for sale, at fair value $ 224,715 $ 219,143 $ 5,572</t>
  </si>
  <si>
    <t>Schedule of Fair Value, Assets and Liabilities Measured on Recurring Basis</t>
  </si>
  <si>
    <t>The following fair value hierarchy table presents information at the dates indicated about the Corporation’s assets measured at fair value on a recurring basis: Fair Value Measurement at June 30, 2016 Using: (In Thousands) Level 1 Level 2 Level 3 Total Assets: Investment securities - available for sale: U.S. government agency MBS $ — $ 6,572 $ — $ 6,572 U.S. government sponsored enterprise MBS — 4,223 — 4,223 Private issue CMO — — 601 601 Common stock - community development financial institution — 147 — 147 Investment securities — 10,942 601 11,543 Loans held for investment, at fair value — — 5,159 5,159 Loans held for sale, at fair value — 189,458 — 189,458 Interest-only strips — — 47 47 Derivative assets: Commitments to extend credit on loans to be held for sale — — 3,788 3,788 Derivative assets — — 3,788 3,788 Total assets $ — $ 200,400 $ 9,595 $ 209,995 Liabilities: Derivative liabilities: Commitments to extend credit on loans to be held for sale $ — $ — $ 3 $ 3 Mandatory loan sale commitments — — 31 31 TBA MBS trades — 3,165 — 3,165 Derivative liabilities — 3,165 34 3,199 Total liabilities $ — $ 3,165 $ 34 $ 3,199 Fair Value Measurement at June 30, 2015 Using: (In Thousands) Level 1 Level 2 Level 3 Total Assets: Investment securities: U.S. government agency MBS $ — $ 7,906 $ — $ 7,906 U.S. government sponsored enterprise MBS — 5,387 — 5,387 Private issue CMO — — 717 717 Common stock - community development financial institution — — 151 151 Investment securities — 13,293 868 14,161 Loans held for investment, at fair value — 4,518 — 4,518 Loans held for sale, at fair value — 224,715 — 224,715 Interest-only strips — — 63 63 Derivative assets: Commitments to extend credit on loans to be held for sale — — 1,636 1,636 TBA MBS trades — 812 — 812 Option contracts — — 192 192 Derivative assets — 812 1,828 2,640 Total assets $ — $ 243,338 $ 2,759 $ 246,097 Liabilities: Derivative liabilities: Commitments to extend credit on loans to be held for sale $ — $ — $ 137 $ 137 Mandatory loan sale commitments — — 71 71 Derivative liabilities — — 208 208 Total liabilities $ — $ — $ 208 $ 208</t>
  </si>
  <si>
    <t>Schedule for Reconciliation of Recurring Fair Value Measurements Using Level 3 Inputs</t>
  </si>
  <si>
    <t>The following is a reconciliation of the beginning and ending balances during the periods shown of recurring fair value measurements recognized in the Consolidated Statements of Financial Condition using Level 3 inputs: Fair Value Measurement Using Significant Other Unobservable Inputs (Level 3) (In Thousands) Private Issue CMO Common stock (1) Loans Held For Investment, at fair value (2) Interest- Only Strips Loan Commit- ments to Originate (3) Manda- tory Commit- ments (4) Option Contracts Total Beginning balance at June 30, 2015 $ 717 $ 151 $ — $ 63 $ 1,499 $ (71 ) $ 192 $ 2,551 Total gains or losses (realized/ unrealized): Included in earnings — (103 ) (189 ) — 2,286 (8 ) (112 ) 1,874 Included in other comprehensive income (6 ) 99 — (16 ) — — — 77 Purchases — — — — — — 307 307 Issuances — — — — — — — — Settlements (110 ) — (2,331 ) — — 48 (387 ) (2,780 ) Transfers in and/or out of Level 3 — (147 ) 7,679 — — — — 7,532 Ending balance at June 30, 2016 $ 601 $ — $ 5,159 $ 47 $ 3,785 $ (31 ) $ — $ 9,561 (1) Common stock - community development financial institution. (2) The valuation of loans held for investment at fair value includes the management estimates of the specific credit risk attributes of each loan, in addition to the quoted secondary-market prices which account for interest rate characteristics. (3) Consists of commitments to extend credit on loans to be held for sale. (4) Consists of mandatory loan sale commitments. Fair Value Measurement Using Significant Other Unobservable Inputs (Level 3) (In Thousands) Private Issue CMO Common stock (1) Interest- Only Strips Loan Commit- ments to Originate (1) Manda- tory Commit- ments (2) Option Contracts Total Beginning balance at June 30, 2014 $ 853 $ — $ 62 $ 2,566 $ (93 ) $ — $ 3,388 Total gains or losses (realized/ unrealized): Included in earnings — — — (1,067 ) (15 ) (168 ) (1,250 ) Included in other comprehensive income (3 ) (99 ) 1 — — — (101 ) Purchases — 250 — — — 932 1,182 Issuances — — — — — — — Settlements (133 ) — — — 37 (572 ) (668 ) Transfers in and/or out of Level 3 — — — — — — — Ending balance at June 30, 2015 $ 717 $ 151 $ 63 $ 1,499 $ (71 ) $ 192 $ 2,551 (1) Consists of commitments to extend credit on loans to be held for sale. (2) Consists of mandatory loan sale commitments.</t>
  </si>
  <si>
    <t>Schedule of Fair Value Assets Measured on Nonrecurring Basis</t>
  </si>
  <si>
    <t>The following fair value hierarchy table presents information about the Corporation’s assets measured at fair value at the dates indicated on a nonrecurring basis: Fair Value Measurement at June 30, 2016 Using: (In Thousands) Level 1 Level 2 Level 3 Total Non-performing loans $ — $ 7,350 $ 2,959 $ 10,309 Mortgage servicing assets — — 627 627 Real estate owned, net — 2,706 — 2,706 Total $ — $ 10,056 $ 3,586 $ 13,642 Fair Value Measurement at June 30, 2015 Using: (In Thousands) Level 1 Level 2 Level 3 Total Non-performing loans $ — $ 11,816 $ 2,130 $ 13,946 Mortgage servicing assets — — 269 269 Real estate owned, net — 2,398 — 2,398 Total $ — $ 14,214 $ 2,399 $ 16,613</t>
  </si>
  <si>
    <t>Schedule of Additional Information About Valuation Techniques and Inputs Used for Assets and Liabilities</t>
  </si>
  <si>
    <t>The following table presents additional information about valuation techniques and inputs used for assets and liabilities, including derivative financial instruments, which are measured at fair value and categorized within Level 3 as of June 30, 2016: (Dollars In Thousands) Fair Value Valuation Techniques Unobservable Inputs Range (1) (Weighted Average) Impact to Valuation from an Increase in Inputs (2) Assets: Securities available-for sale: Private issue CMO $ 601 Market comparable pricing Comparability adjustment (0.9)% - 0.7% (0.5%) Increase Loans held for investment, at fair value $ 5,159 Relative value analysis Broker quotes Credit risk factor 98.0% - 107.1% (103.4%) of par Increase Non-performing loans $ 76 Discounted cash flow Default rates 5.0% Decrease Non-performing loans $ 2,883 Relative value analysis Loss severity 20.0% - 45.0% (23.1%) Decrease Mortgage servicing assets $ 627 Discounted cash flow Prepayment speed (CPR) Discount rate 15.0% - 60.0% (19.7%) Decrease Interest-only strips $ 47 Discounted cash flow Prepayment speed (CPR) Discount rate 18.0% - 23.7% (18.5%) Decrease Commitments to extend credit on loans to be held for sale $ 3,788 Relative value analysis TBA MBS broker quotes Fall-out ratio (3) 97.9% – 105.0% Increase Liabilities: Commitments to extend credit on loans to be held for sale $ 3 Relative value analysis TBA MBS broker quotes Fall-out ratio (3) 100.7% – 101.5% Increase Mandatory loan sale commitments $ 31 Relative value analysis Investor quotes TBA MBS broker quotes Roll-forward costs (4) 103.7% of par Decrease (1) The range is based on the historical estimated fair values and management estimates. (2) 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3) The percentage of commitments to extend credit on loans to be held for sale which management has estimated may not fund. (4) An estimated cost to roll forward the mandatory loan sale commitments which management has estimated may not be delivered to the corresponding investors in a timely manner.</t>
  </si>
  <si>
    <t>Schedule of Carrying Amount and Fair Value of Financial Instruments</t>
  </si>
  <si>
    <t>The carrying amount and fair value of the Corporation’s other financial instruments as of June 30, 2016 and 2015 were as follows: June 30, 2016 (In Thousands) Carrying Fair Financial assets: Loans held for investment, not recorded at fair value $ 834,863 $ 844,124 $ — $ — $ 844,124 Investment securities - held to maturity $ 39,979 $ 40,438 $ — $ 40,438 $ — FHLB – San Francisco stock $ 8,094 $ 8,094 $ — $ 8,094 $ — Financial liabilities: Deposits $ 926,384 $ 896,033 $ — $ — $ 896,033 Borrowings $ 91,299 $ 95,898 $ — $ — $ 95,898 June 30, 2015 (In Thousands) Carrying Fair Financial assets: Loans held for investment, not recorded at fair value $ 809,716 $ 815,385 $ — $ — $ 815,385 Investment securities - held to maturity $ 800 $ 800 $ — $ 800 $ — FHLB – San Francisco stock $ 8,094 $ 8,094 $ — $ 8,094 $ — Financial liabilities: Deposits $ 924,086 $ 895,664 $ — $ — $ 895,664 Borrowings $ 91,367 $ 93,219 $ — $ — $ 93,219</t>
  </si>
  <si>
    <t>Reportable Segments (Tables)</t>
  </si>
  <si>
    <t>Schedule of Segment Reporting Information, by Segment</t>
  </si>
  <si>
    <t>The following tables illustrate the Corporation’s operating segments for the fiscal years ended June 30, 2016, 2015 and 2014, respectively: For the Year Ended June 30, 2016 (In Thousands) Provident Provident Consolidated Net interest income $ 28,261 $ 4,068 $ 32,329 Recovery from the allowance for loan losses (1,608 ) (107 ) (1,715 ) Net interest income, after recovery from the allowance for loan losses 29,869 4,175 34,044 Non-interest income: Loan servicing and other fees 568 500 1,068 Gain on sale of loans, net 25 31,496 31,521 Deposit account fees 2,319 — 2,319 Loss on sale and operations of real estate owned (52 ) (43 ) (95 ) Card and processing fees 1,448 — 1,448 Other 800 — 800 Total non-interest income 5,108 31,953 37,061 Non-interest expense: Salaries and employee benefits 18,165 24,444 42,609 Premises and occupancy 2,959 1,687 4,646 Operating and administrative expenses 4,710 6,294 11,004 Total non-interest expense 25,834 32,425 58,259 Income before taxes 9,143 3,703 12,846 Provision for income taxes 3,815 1,557 5,372 Net income $ 5,328 $ 2,146 $ 7,474 Total assets, end of period $ 981,720 $ 189,661 $ 1,171,381 (In Thousands) Year Ended June 30, 2015 Provident Net interest income $ 28,105 $ 5,170 $ 33,275 Recovery from the allowance for loan losses (1,287 ) (100 ) (1,387 ) Net interest income, after recovery from the allowance for loan losses 29,392 5,270 34,662 Non-interest income: Loan servicing and other fees 361 724 1,085 Gain on sale of loans, net 36 34,174 34,210 Deposit account fees 2,412 — 2,412 Gain (loss) on sale and operations of real estate owned acquired in the settlement of loans, net 304 (22 ) 282 Card and processing fees 1,406 — 1,406 Other 992 — 992 Total non-interest income 5,511 34,876 40,387 Non-interest expense: Salaries and employee benefits 18,295 23,323 41,618 Premises and occupancy 2,944 1,722 4,666 Operating and administrative expenses 4,602 7,083 11,685 Total non-interest expenses 25,841 32,128 57,969 Income before income taxes 9,062 8,018 17,080 Provision for income taxes 3,906 3,371 7,277 Net income $ 5,156 $ 4,647 $ 9,803 Total assets, end of fiscal year $ 949,490 $ 225,065 $ 1,174,555 (In Thousands) Year Ended June 30, 2014 Provident Net interest income $ 26,734 $ 3,989 $ 30,723 Recovery from the allowance for loan losses (3,080 ) (300 ) (3,380 ) Net interest income, after recovery from the allowance for loan losses 29,814 4,289 34,103 Non-interest income: Loan servicing and other fees 504 573 1,077 Gain on sale of loans, net 411 25,388 25,799 Deposit account fees 2,469 — 2,469 Gain on sale and operations of real estate owned acquired in the settlement of loans, net 15 3 18 Card and processing fees 1,370 — 1,370 Other 942 — 942 Total non-interest income 5,711 25,964 31,675 Non-interest expense: Salaries and employee benefits 15,435 22,609 38,044 Premises and occupancy 2,601 1,867 4,468 Operating and administrative expenses 4,272 7,384 11,656 Total non-interest expenses 22,308 31,860 54,168 Income (loss) before income taxes 13,217 (1,607 ) 11,610 Provision (benefit) for income taxes 5,629 (625 ) 5,004 Net income (loss) $ 7,588 $ (982 ) $ 6,606 Total assets, end of fiscal year $ 946,260 $ 159,369 $ 1,105,629</t>
  </si>
  <si>
    <t>Holding Company Condensed Financial Information (Tables)</t>
  </si>
  <si>
    <t>Condensed Statements of Financial Condition</t>
  </si>
  <si>
    <t>Condensed Statements of Financial Condition June 30, (In Thousands) 2016 2015 Assets Cash and cash equivalents $ 12,835 $ 14,829 Investment in subsidiary 120,563 126,348 Other assets 105 20 $ 133,503 $ 141,197 Liabilities and Stockholders’ Equity Other liabilities $ 52 $ 60 Stockholders’ equity 133,451 141,137 $ 133,503 $ 141,197</t>
  </si>
  <si>
    <t>Condensed Statements of Operations</t>
  </si>
  <si>
    <t>Condensed Statements of Operations Year Ended June 30, (In Thousands) 2016 2015 2014 Dividend from the Bank $ 15,000 $ 25,000 $ 27,500 Interest and other income 52 57 20 Total income 15,052 25,057 27,520 General and administrative expenses 808 860 838 Earnings before income taxes and equity in undistributed earnings of the Bank 14,244 24,197 26,682 Income tax benefit (317 ) (337 ) (337 ) Earnings before equity in undistributed earnings of the Bank 14,561 24,534 27,019 Equity in undistributed earnings of the Bank (7,087 ) (14,731 ) (20,413 ) Net income $ 7,474 $ 9,803 $ 6,606</t>
  </si>
  <si>
    <t>Condensed Statements of Comprehensive Income</t>
  </si>
  <si>
    <t>Condensed Statements of Comprehensive Income Year Ended June 30, (In Thousands) 2016 2015 2014 Net income $ 7,474 $ 9,803 $ 6,606 Other comprehensive income — — — Total comprehensive income $ 7,474 $ 9,803 $ 6,606</t>
  </si>
  <si>
    <t>Condensed Statements of Cash Flows</t>
  </si>
  <si>
    <t>Condensed Statements of Cash Flows Year Ended June 30, (In Thousands) 2016 2015 2014 Cash flows from operating activities: Net income $ 7,474 $ 9,803 $ 6,606 Adjustments to reconcile net income to net cash provided by operating activities: Equity in undistributed earnings of the Bank 7,087 14,731 20,413 (Increase) decrease in other assets (85 ) (1 ) 40 (Decrease) increase in other liabilities (8 ) 24 (203 ) Net cash provided by operating activities 14,468 24,557 26,856 Cash flow from financing activities: Exercise of stock options 590 380 385 Treasury stock purchases (13,038 ) (12,680 ) (17,182 ) Cash dividends (4,014 ) (4,055 ) (3,964 ) Net cash used for financing activities (16,462 ) (16,355 ) (20,761 ) Net (decrease) increase in cash and cash equivalents (1,994 ) 8,202 6,095 Cash and cash equivalents at beginning of year 14,829 6,627 532 Cash and cash equivalents at end of year $ 12,835 $ 14,829 $ 6,627</t>
  </si>
  <si>
    <t>Quarterly Results of Operations (Unaudited) (Tables)</t>
  </si>
  <si>
    <t>Schedule of Quarterly Results of Operations (Unaudited)</t>
  </si>
  <si>
    <t>The following tables set forth the quarterly financial data for the fiscal years ended June 30, 2016 and 2015: For Fiscal Year 2016 (Dollars In Thousands, Except Per Share Amount) For the Fourth Third Second First Interest income $ 39,304 $ 10,438 $ 9,646 $ 9,363 $ 9,857 Interest expense 6,975 1,676 1,734 1,774 1,791 Net interest income 32,329 8,762 7,912 7,589 8,066 Recovery from the allowance for loan losses (1,715 ) (621 ) (694 ) (362 ) (38 ) Net interest income, after recovery from the allowance for loan losses 34,044 9,383 8,606 7,951 8,104 Non-interest income 37,061 10,590 8,424 7,598 10,449 Non-interest expense 58,259 15,555 14,485 13,859 14,360 Income before income taxes 12,846 4,418 2,545 1,690 4,193 Provision for income taxes 5,372 1,863 1,051 708 1,750 Net income $ 7,474 $ 2,555 $ 1,494 $ 982 $ 2,443 Basic earnings per share $ 0.90 $ 0.32 $ 0.18 $ 0.12 $ 0.29 Diluted earnings per share $ 0.88 $ 0.31 $ 0.18 $ 0.11 $ 0.28 For Fiscal Year 2015 (Dollars In Thousands, Except Per Share Amount) For the Fourth Quarter Third Quarter Second Quarter First Quarter Interest income $ 39,696 $ 10,594 $ 9,937 $ 9,656 $ 9,509 Interest expense 6,421 1,744 1,559 1,546 1,572 Net interest income 33,275 8,850 8,378 8,110 7,937 Recovery from the allowance for loan losses (1,387 ) (104 ) (111 ) (354 ) (818 ) Net interest income, after recovery from the allowance for loan losses 34,662 8,954 8,489 8,464 8,755 Non-interest income 40,387 10,511 11,269 9,497 9,110 Non-interest expense 57,969 15,150 15,168 13,912 13,739 Income before income taxes 17,080 4,315 4,590 4,049 4,126 Provision for income taxes 7,277 1,830 1,990 1,721 1,736 Net income $ 9,803 $ 2,485 $ 2,600 $ 2,328 $ 2,390 Basic earnings per share $ 1.09 $ 0.29 $ 0.29 $ 0.26 $ 0.26 Diluted earnings per share $ 1.07 $ 0.28 $ 0.29 $ 0.25 $ 0.25</t>
  </si>
  <si>
    <t>Reclassification Adjustment of Accumulated Other Comprehensive Income ("AOCI") (Tables)</t>
  </si>
  <si>
    <t>Schedule of Accumulated Other Comprehensive Income</t>
  </si>
  <si>
    <t>The following table provides the changes in AOCI by component for the fiscal years ended June 30, 2016, 2015 and 2014: Unrealized Gains and Losses on (Dollars In Thousands, Net of Statutory Taxes) Investment Securities Available for Sale Interest-Only Strips Total Beginning balance at June 30, 2013 $ 498 $ 56 $ 554 Other comprehensive loss before reclassifications (147 ) (21 ) (168 ) Amount reclassified from accumulated other comprehensive income — — — Net other comprehensive loss (147 ) (21 ) (168 ) Ending balance at June 30, 2014 351 35 386 Other comprehensive (loss) income before reclassifications (57 ) 2 (55 ) Amount reclassified from accumulated other comprehensive income — — — Net other comprehensive (loss) income (57 ) 2 (55 ) Ending balance at June 30, 2015 294 37 331 Other comprehensive loss before reclassifications (66 ) (10 ) (76 ) Amount reclassified from accumulated other comprehensive income 58 — 58 Net other comprehensive loss (8 ) (10 ) (18 ) Ending balance at June 30, 2016 $ 286 $ 27 $ 313</t>
  </si>
  <si>
    <t>Offsetting Derivative and Other Financial Instruments (Tables)</t>
  </si>
  <si>
    <t>Offsetting Assets [Table Text Block]</t>
  </si>
  <si>
    <t>As of June 30, 2016: Net Gross Amount Amount of Assets Gross Amount Not Offset in the Presented in Offset in the Consolidated Gross Consolidated the Consolidated Statements of Financial Condition Amount of Statements Statements Cash Recognized of Financial of Financial Financial Collateral Net (In Thousands) Assets Condition Condition Instruments Received Amount Assets Derivatives $ — $ — $ — $ — $ — $ — Total $ — $ — $ — $ — $ — $ — As of June 30, 2015: Net Gross Amount Amount of Assets Gross Amount Not Offset in the Presented in Offset in the Consolidated Gross Consolidated the Consolidated Statements of Financial Condition Amount of Statements Statements Cash Recognized of Financial of Financial Financial Collateral Net (In Thousands) Assets Condition Condition Instruments Received Amount Assets Derivatives $ 1,004 $ — $ 1,004 $ — $ — $ 1,004 Total $ 1,004 $ — $ 1,004 $ — $ — $ 1,004</t>
  </si>
  <si>
    <t>Offsetting Liabilities [Table Text Block]</t>
  </si>
  <si>
    <t xml:space="preserve"> Net Gross Amount Amount of Liabilities Gross Amount Not Offset in the Presented in Offset in the Consolidated Gross Consolidated the Consolidated Statements of Financial Condition Amount of Statements Statements Cash Recognized of Financial of Financial Financial Collateral Net (In Thousands) Liabilities Condition Condition Instruments Pledged Amount Liabilities Derivatives $ 71 $ — $ 71 $ — $ — $ 71 Total $ 71 $ — $ 71 $ — $ — $ 71 Net Gross Amount Amount of Liabilities Gross Amount Not Offset in the Presented in Offset in the Consolidated Gross Consolidated the Consolidated Statements of Financial Condition Amount of Statements Statements Cash Recognized of Financial of Financial Financial Collateral Net (In Thousands) Liabilities Condition Condition Instruments Pledged Amount Liabilities Derivatives $ 3,196 $ — $ 3,196 $ — $ — $ 3,196 Total $ 3,196 $ — $ 3,196 $ — $ — $ 3,196</t>
  </si>
  <si>
    <t>Organization and Summary of Significant Accounting Policies (Basis of Presentation) (Details)</t>
  </si>
  <si>
    <t>Jun. 30, 2016locationsegment</t>
  </si>
  <si>
    <t>Number of business segments | segment</t>
  </si>
  <si>
    <t>Number of banking locations | location</t>
  </si>
  <si>
    <t>Organization and Summary of Significant Accounting Policies (PBM Activites) (Details) - USD ($)</t>
  </si>
  <si>
    <t>3 Months Ended</t>
  </si>
  <si>
    <t>Sep. 30, 2016</t>
  </si>
  <si>
    <t>Recourse Liability [Roll Forward]</t>
  </si>
  <si>
    <t>MSA net carrying value</t>
  </si>
  <si>
    <t>Mortgage servicing assets, fair value</t>
  </si>
  <si>
    <t>Interest-only strips, fair value</t>
  </si>
  <si>
    <t>Minimum</t>
  </si>
  <si>
    <t>Refund of loan sale premium, term for loan repayment</t>
  </si>
  <si>
    <t>3 months</t>
  </si>
  <si>
    <t>Maximum</t>
  </si>
  <si>
    <t>6 months</t>
  </si>
  <si>
    <t>Mortgage Partnership Finance (MPF) Program</t>
  </si>
  <si>
    <t>Recourse liability, beginning balance</t>
  </si>
  <si>
    <t>Recourse liability, ending balance</t>
  </si>
  <si>
    <t>Other Investors</t>
  </si>
  <si>
    <t>Provident Bank Mortgage (PBM)</t>
  </si>
  <si>
    <t>Accounts, Notes, Loans and Financing Receivable [Line Items]</t>
  </si>
  <si>
    <t>Repurchases of single-family loans</t>
  </si>
  <si>
    <t>Payments for settlement of repurchase requests</t>
  </si>
  <si>
    <t>Recourse provision (recovery)</t>
  </si>
  <si>
    <t>Net settlements in lieu of loan repurchases</t>
  </si>
  <si>
    <t>Loan sale premium refunds</t>
  </si>
  <si>
    <t>Unrealized gain on interest-only strips, net of tax</t>
  </si>
  <si>
    <t>Payment to Eliminate Repurchase Claims</t>
  </si>
  <si>
    <t>Provident Bank Mortgage (PBM) | Legacy Loan Investor</t>
  </si>
  <si>
    <t>Provident Bank Mortgage (PBM) | Prepaid Expenses and Other Assets</t>
  </si>
  <si>
    <t>Provident Bank Mortgage (PBM) | Recourse Liability</t>
  </si>
  <si>
    <t>Provident Bank Mortgage (PBM) | Minimum</t>
  </si>
  <si>
    <t>Loan repurchase requirement, period loan is past due</t>
  </si>
  <si>
    <t>90 days</t>
  </si>
  <si>
    <t>Provident Bank Mortgage (PBM) | Maximum</t>
  </si>
  <si>
    <t>Loan repurchase requirement, period following loan funding date</t>
  </si>
  <si>
    <t>120 days</t>
  </si>
  <si>
    <t>Provident Bank Mortgage (PBM) | Mortgage Partnership Finance (MPF) Program</t>
  </si>
  <si>
    <t>Recourse liability, portion covered by FHLB (percent)</t>
  </si>
  <si>
    <t>0.04%</t>
  </si>
  <si>
    <t>Loans serviced under MPF program</t>
  </si>
  <si>
    <t>Net loss on recourse liabilities</t>
  </si>
  <si>
    <t>Provident Bank Mortgage (PBM) | Other Investors</t>
  </si>
  <si>
    <t>Organization and Summary of Significant Accounting Policies Organization and Summary of Significant Accounting Policies (Loans Held for Sale) (Details)</t>
  </si>
  <si>
    <t>Portion of Loans Held for Investment</t>
  </si>
  <si>
    <t>60.00%</t>
  </si>
  <si>
    <t>54.00%</t>
  </si>
  <si>
    <t>Loan sale settlement period</t>
  </si>
  <si>
    <t>20 days</t>
  </si>
  <si>
    <t>30 days</t>
  </si>
  <si>
    <t>Organization and Summary of Significant Accounting Policies (Troubled Debt Restructuring) (Details)</t>
  </si>
  <si>
    <t>Period of satisfactory contractual payments to remove restructured loan status</t>
  </si>
  <si>
    <t>Period Of Satisfactory Contractual Payments To Remove Restructured Loan Status on Multiple Restructures</t>
  </si>
  <si>
    <t>12 months</t>
  </si>
  <si>
    <t>Organization and Summary of Significant Accounting Policies (Premises and Equipment) (Details)</t>
  </si>
  <si>
    <t>Buildings | Minimum</t>
  </si>
  <si>
    <t>Premises and Equipment [Line Items]</t>
  </si>
  <si>
    <t>Property, Plant and Equipment, Useful Life</t>
  </si>
  <si>
    <t>10 years</t>
  </si>
  <si>
    <t>Buildings | Maximum</t>
  </si>
  <si>
    <t>40 years</t>
  </si>
  <si>
    <t>Furniture and Fixtures [Member] | Minimum</t>
  </si>
  <si>
    <t>3 years</t>
  </si>
  <si>
    <t>Furniture and Fixtures [Member] | Maximum</t>
  </si>
  <si>
    <t>Automobiles</t>
  </si>
  <si>
    <t>Computer Equipment [Member] | Minimum</t>
  </si>
  <si>
    <t>Computer Equipment [Member] | Maximum</t>
  </si>
  <si>
    <t>5 years</t>
  </si>
  <si>
    <t>Leasehold improvements | Minimum</t>
  </si>
  <si>
    <t>1 year</t>
  </si>
  <si>
    <t>Leasehold improvements | Maximum</t>
  </si>
  <si>
    <t>Organization and Summary of Significant Accounting Policies (Income Taxes) (Details) - USD ($) $ in Thousands</t>
  </si>
  <si>
    <t>Estimated deferred tax asset</t>
  </si>
  <si>
    <t>Addition for tax positions of prior years</t>
  </si>
  <si>
    <t>Organization and Summary of Significant Accounting Policies (Stock Repurchases) (Details) - $ / shares</t>
  </si>
  <si>
    <t>May 19, 2016</t>
  </si>
  <si>
    <t>Class of Stock [Line Items]</t>
  </si>
  <si>
    <t>Shares Paid for Tax Withholding for Share Based Compensation</t>
  </si>
  <si>
    <t>Employee Stock Option [Member]</t>
  </si>
  <si>
    <t>Stock repurchased during period (in shares)</t>
  </si>
  <si>
    <t>October 2015 Stock Repurchase Plan [Member]</t>
  </si>
  <si>
    <t>Stock Repurchase Program, Percent of Shares Authorized to be Repurchased</t>
  </si>
  <si>
    <t>5.00%</t>
  </si>
  <si>
    <t>Stock repurchased during period (in dollars per share)</t>
  </si>
  <si>
    <t>Common Stock | April 2015 Stock Repurchase Plan [Member]</t>
  </si>
  <si>
    <t>Common Stock | April 2015 Stock Repurchase Plan [Member] | Restricted Stock [Member]</t>
  </si>
  <si>
    <t>Common Stock | October 2015 Stock Repurchase Plan [Member]</t>
  </si>
  <si>
    <t>Remaining number of shares authorized to be repurchased under program</t>
  </si>
  <si>
    <t>Common Stock | October 2015 Stock Repurchase Plan [Member] | Restricted Stock [Member]</t>
  </si>
  <si>
    <t>Organization and Summary of Significant Accounting Policies (Stock-based Compensation) (Details) - USD ($)</t>
  </si>
  <si>
    <t>Stock-based compensation expense</t>
  </si>
  <si>
    <t>Total cash provided by (used for) operating activities or financing activities related to tax effect from stock-based compensation</t>
  </si>
  <si>
    <t>Organization and Summary of Significant Accounting Policies (Post Retirement Benefits) (Details) - USD ($) $ in Thousands</t>
  </si>
  <si>
    <t>Accrued liability, post retirement benefits</t>
  </si>
  <si>
    <t>Investment Securities: Schedule of Available-for-sale Securities Reconciliation (Details) - USD ($) $ in Thousands</t>
  </si>
  <si>
    <t>Schedule of Available-for-sale Securities [Line Items]</t>
  </si>
  <si>
    <t>Available-for-sale Securities, Restricted</t>
  </si>
  <si>
    <t>Held-to-maturity Securities, Debt Maturities, Single Maturity Date, Amortized Cost Basis</t>
  </si>
  <si>
    <t>Held-to-maturity Securities, Gross Gains, Derivatives</t>
  </si>
  <si>
    <t>Held-to-maturity Securities, Gross Gains (Losses), Derivatives</t>
  </si>
  <si>
    <t>Held-to-maturity Securities</t>
  </si>
  <si>
    <t>Held-to-maturity Securities, Sold Security, at Carrying Value</t>
  </si>
  <si>
    <t>Amortized Cost</t>
  </si>
  <si>
    <t>Gross Unrealized Gains</t>
  </si>
  <si>
    <t>Gross Unrealized (Losses)</t>
  </si>
  <si>
    <t>Carrying Value</t>
  </si>
  <si>
    <t>Investment Income, Net, Amortization of Discount and Premium</t>
  </si>
  <si>
    <t>Unrealized Gain on Securities</t>
  </si>
  <si>
    <t>Unrealized Gain (Loss) on Securities</t>
  </si>
  <si>
    <t>Investments, Fair Value Disclosure</t>
  </si>
  <si>
    <t>Summary of Investments, Other than Investments in Related Parties, Carrying Amount</t>
  </si>
  <si>
    <t>Certificates of Deposit [Member]</t>
  </si>
  <si>
    <t>U.S. government agency MBS</t>
  </si>
  <si>
    <t>U.S. government sponsored enterprise MBS</t>
  </si>
  <si>
    <t>Private issue CMO</t>
  </si>
  <si>
    <t>Principal Payments Received</t>
  </si>
  <si>
    <t>Investment Securities: Mortgage Backed Securities Policy (Details)</t>
  </si>
  <si>
    <t>Jun. 30, 2016USD ($)</t>
  </si>
  <si>
    <t>Jun. 30, 2015USD ($)security</t>
  </si>
  <si>
    <t>Jun. 30, 2014USD ($)</t>
  </si>
  <si>
    <t>Mortgage backed securities, principal payments received</t>
  </si>
  <si>
    <t>Payments to Acquire Mortgage Backed Securities (MBS) categorized as Available-for-sale</t>
  </si>
  <si>
    <t>Equity Participation Purchased</t>
  </si>
  <si>
    <t>Other-than-temporary impairments, investments</t>
  </si>
  <si>
    <t>Private issue CMO | Available for sale</t>
  </si>
  <si>
    <t>Number of investment securities held | security</t>
  </si>
  <si>
    <t>Investment Securities Investment Securities: Investments with Unrealized Loss Positions (Details) - USD ($) $ in Thousands</t>
  </si>
  <si>
    <t>Unrealized Holding Losses, Less Than 12 Months, Fair Value</t>
  </si>
  <si>
    <t>Unrealized Holding Losses, Less Than 12 Months, Unrealized Losses</t>
  </si>
  <si>
    <t>Unrealized Holding Losses, 12 Months or More, Fair Value</t>
  </si>
  <si>
    <t>Unrealized Holding Losses, 12 Months or More, Unrealized Losses</t>
  </si>
  <si>
    <t>Unrealized Holding Losses, Fair Value</t>
  </si>
  <si>
    <t>Unrealized Holding Losses, Unrealized Losses</t>
  </si>
  <si>
    <t>Investment Securities: Schedule of Available for Sale Securities by Contractual Maturity (Details) - USD ($) $ in Thousands</t>
  </si>
  <si>
    <t>Held-to-maturity Securities, Debt Maturities, within One Year, Net Carrying Amount</t>
  </si>
  <si>
    <t>Held-to-maturity Securities, Debt Maturities, Next Twelve Months, Fair Value</t>
  </si>
  <si>
    <t>Held-to-maturity Securities, Debt Maturities, after One Through Five Years, Net Carrying Amount</t>
  </si>
  <si>
    <t>Held-to-maturity Securities, Debt Maturities, Year Two Through Five, Fair Value</t>
  </si>
  <si>
    <t>Held-to-maturity Securities, Debt Maturities, after Five Through Ten Years, Net Carrying Amount</t>
  </si>
  <si>
    <t>Held-to-maturity Securities, Debt Maturities, Year Six Through Ten, Fair Value</t>
  </si>
  <si>
    <t>Held-to-maturity Securities, Debt Maturities, after Ten Years, Net Carrying Amount</t>
  </si>
  <si>
    <t>Held-to-maturity Securities, Debt Maturities, after Ten Years, Fair Value</t>
  </si>
  <si>
    <t>Available for sale</t>
  </si>
  <si>
    <t>Due in one year or less, Amortized Cost</t>
  </si>
  <si>
    <t>Due after one through five years, Amortized Cost</t>
  </si>
  <si>
    <t>Due after five through ten years, Amortized Cost</t>
  </si>
  <si>
    <t>Due after ten years, Amortized Cost</t>
  </si>
  <si>
    <t>Total investment securities, Amortized Cost</t>
  </si>
  <si>
    <t>Available-for-sale Securities, Debt Securities</t>
  </si>
  <si>
    <t>Due in one year of less, Estimated Fair Value</t>
  </si>
  <si>
    <t>Due after one through five years, Estimated Fair Value</t>
  </si>
  <si>
    <t>Due after five through ten years, Estimated Fair Value</t>
  </si>
  <si>
    <t>Due after ten years, Estimated Fair Value</t>
  </si>
  <si>
    <t>Available-for-sale Securities, Debt Maturities, without Single Maturity Date, Amortized Cost Basis</t>
  </si>
  <si>
    <t>Total investment securities, Estimated Fair Value</t>
  </si>
  <si>
    <t>Loans Held For Investment: Schedule of Loans Held for Investment (Details) - USD ($) $ in Thousands</t>
  </si>
  <si>
    <t>Jun. 30, 2013</t>
  </si>
  <si>
    <t>Total loans held for investment, gross</t>
  </si>
  <si>
    <t>Loans and Leases Receivable, Loans in Process</t>
  </si>
  <si>
    <t>Escrow Deposit</t>
  </si>
  <si>
    <t>Deferred loan costs, net</t>
  </si>
  <si>
    <t>Total loans held for investment, net</t>
  </si>
  <si>
    <t>Mortgage loans, Single-family</t>
  </si>
  <si>
    <t>Mortgage loans, Multi-family</t>
  </si>
  <si>
    <t>Mortgage loans, Commercial real estate</t>
  </si>
  <si>
    <t>Construction Loans [Member]</t>
  </si>
  <si>
    <t>Commercial Loan [Member]</t>
  </si>
  <si>
    <t>Consumer Loan [Member]</t>
  </si>
  <si>
    <t>Loans Held For Investment: Narrative (Details) loan in Millions</t>
  </si>
  <si>
    <t>Jun. 30, 2016USD ($)loan</t>
  </si>
  <si>
    <t>Jun. 30, 2015USD ($)</t>
  </si>
  <si>
    <t>Loan interest income added to negative amortization loan balance</t>
  </si>
  <si>
    <t>Interest-only ARM loans as percent of loans held for investment</t>
  </si>
  <si>
    <t>7.60%</t>
  </si>
  <si>
    <t>18.60%</t>
  </si>
  <si>
    <t>Fixed-rate loans as a percentage of total loans held for investment</t>
  </si>
  <si>
    <t>3.00%</t>
  </si>
  <si>
    <t>4.00%</t>
  </si>
  <si>
    <t>First Trust Deed Loans</t>
  </si>
  <si>
    <t>Loans deemed uncollectible, period of delinquency</t>
  </si>
  <si>
    <t>150 days</t>
  </si>
  <si>
    <t>Commercial Business or Second Trust Deed Loans</t>
  </si>
  <si>
    <t>Troubled Debt Restructurings</t>
  </si>
  <si>
    <t>Bankruptcy</t>
  </si>
  <si>
    <t>60 days</t>
  </si>
  <si>
    <t>Loan principal, increase due to negative amortization, as a percentage of original loan amount</t>
  </si>
  <si>
    <t>110.00%</t>
  </si>
  <si>
    <t>Adjustable Rate Mortgage, Term of Fixed Interest Rate</t>
  </si>
  <si>
    <t>2 years</t>
  </si>
  <si>
    <t>115.00%</t>
  </si>
  <si>
    <t>Segregated restructured loans, period of delinquency</t>
  </si>
  <si>
    <t>Maximum | Bankruptcy</t>
  </si>
  <si>
    <t>Allowance for loan losses, pooling method, period of delinquency</t>
  </si>
  <si>
    <t>Mortgage Loans on Real Estate | Subject to Negative Amortization</t>
  </si>
  <si>
    <t>Mortgage loans, Multi-family | Subject to Negative Amortization</t>
  </si>
  <si>
    <t>Held-to-maturity Securities, Transferred Security, at Carrying Value</t>
  </si>
  <si>
    <t>Loans, held for investment, originated for sale, subsequently transferred</t>
  </si>
  <si>
    <t>Mortgage loans, Single-family | Subject to Negative Amortization</t>
  </si>
  <si>
    <t>Mortgage loans, Commercial real estate | Subject to Negative Amortization</t>
  </si>
  <si>
    <t>Adjustable Rate Residential Mortgage</t>
  </si>
  <si>
    <t>Loans Held For Investment: Schedule of Loans Held for Investment Contractually Repricing (Details) - USD ($)</t>
  </si>
  <si>
    <t>Loans receivable, Fixed Rate</t>
  </si>
  <si>
    <t>Mortgage Loans, Other [Member]</t>
  </si>
  <si>
    <t>Within One Year</t>
  </si>
  <si>
    <t>Loans receivable, Adjustable Rate</t>
  </si>
  <si>
    <t>Within One Year | Mortgage loans, Single-family</t>
  </si>
  <si>
    <t>Within One Year | Mortgage loans, Multi-family</t>
  </si>
  <si>
    <t>Within One Year | Mortgage loans, Commercial real estate</t>
  </si>
  <si>
    <t>Within One Year | Construction Loans [Member]</t>
  </si>
  <si>
    <t>Within One Year | Commercial Loan [Member]</t>
  </si>
  <si>
    <t>Within One Year | Consumer Loan [Member]</t>
  </si>
  <si>
    <t>After One Year Through 3 Years</t>
  </si>
  <si>
    <t>After One Year Through 3 Years | Mortgage loans, Single-family</t>
  </si>
  <si>
    <t>After One Year Through 3 Years | Mortgage loans, Multi-family</t>
  </si>
  <si>
    <t>After One Year Through 3 Years | Mortgage loans, Commercial real estate</t>
  </si>
  <si>
    <t>After One Year Through 3 Years | Construction Loans [Member]</t>
  </si>
  <si>
    <t>After One Year Through 3 Years | Commercial Loan [Member]</t>
  </si>
  <si>
    <t>After One Year Through 3 Years | Consumer Loan [Member]</t>
  </si>
  <si>
    <t>After 3 Years Through 5 Years</t>
  </si>
  <si>
    <t>After 3 Years Through 5 Years | Mortgage loans, Single-family</t>
  </si>
  <si>
    <t>After 3 Years Through 5 Years | Mortgage loans, Multi-family</t>
  </si>
  <si>
    <t>After 3 Years Through 5 Years | Mortgage loans, Commercial real estate</t>
  </si>
  <si>
    <t>After 3 Years Through 5 Years | Construction Loans [Member]</t>
  </si>
  <si>
    <t>After 3 Years Through 5 Years | Commercial Loan [Member]</t>
  </si>
  <si>
    <t>After 3 Years Through 5 Years | Consumer Loan [Member]</t>
  </si>
  <si>
    <t>After 5 Years Through 10 Years</t>
  </si>
  <si>
    <t>After 5 Years Through 10 Years | Mortgage loans, Single-family</t>
  </si>
  <si>
    <t>After 5 Years Through 10 Years | Mortgage loans, Multi-family</t>
  </si>
  <si>
    <t>After 5 Years Through 10 Years | Mortgage loans, Commercial real estate</t>
  </si>
  <si>
    <t>After 5 Years Through 10 Years | Construction Loans [Member]</t>
  </si>
  <si>
    <t>After 5 Years Through 10 Years | Commercial Loan [Member]</t>
  </si>
  <si>
    <t>After 5 Years Through 10 Years | Consumer Loan [Member]</t>
  </si>
  <si>
    <t>Adjustable Rate [Member] | Within One Year | Mortgage Loans, Other [Member]</t>
  </si>
  <si>
    <t>Notes, Loans and Financing Receivable, Gross, Noncurrent</t>
  </si>
  <si>
    <t>Adjustable Rate [Member] | After One Year Through 3 Years | Mortgage Loans, Other [Member]</t>
  </si>
  <si>
    <t>Adjustable Rate [Member] | After 3 Years Through 5 Years | Mortgage Loans, Other [Member]</t>
  </si>
  <si>
    <t>Adjustable Rate [Member] | After 5 Years Through 10 Years | Mortgage Loans, Other [Member]</t>
  </si>
  <si>
    <t>Fixed Rate [Member] | Mortgage Loans, Other [Member]</t>
  </si>
  <si>
    <t>Loans Held For Investment Loans Held For Investment: Schedule of Gross Loans Held for Investment by Loan Types and Risk Category (Details) - USD ($)</t>
  </si>
  <si>
    <t>Loans and Leases Receivable, Gross</t>
  </si>
  <si>
    <t>Commercial Portfolio Segment [Member]</t>
  </si>
  <si>
    <t>Pass [Member]</t>
  </si>
  <si>
    <t>Pass [Member] | Mortgage loans, Single-family</t>
  </si>
  <si>
    <t>Pass [Member] | Mortgage loans, Multi-family</t>
  </si>
  <si>
    <t>Pass [Member] | Mortgage loans, Commercial real estate</t>
  </si>
  <si>
    <t>Pass [Member] | Construction Loans [Member]</t>
  </si>
  <si>
    <t>Pass [Member] | Mortgage Loans, Other [Member]</t>
  </si>
  <si>
    <t>Pass [Member] | Commercial Portfolio Segment [Member]</t>
  </si>
  <si>
    <t>Pass [Member] | Consumer Loan [Member]</t>
  </si>
  <si>
    <t>Special Mention [Member]</t>
  </si>
  <si>
    <t>Special Mention [Member] | Mortgage loans, Single-family</t>
  </si>
  <si>
    <t>Special Mention [Member] | Mortgage loans, Multi-family</t>
  </si>
  <si>
    <t>Special Mention [Member] | Mortgage loans, Commercial real estate</t>
  </si>
  <si>
    <t>Special Mention [Member] | Construction Loans [Member]</t>
  </si>
  <si>
    <t>Special Mention [Member] | Mortgage Loans, Other [Member]</t>
  </si>
  <si>
    <t>Special Mention [Member] | Commercial Portfolio Segment [Member]</t>
  </si>
  <si>
    <t>Special Mention [Member] | Consumer Loan [Member]</t>
  </si>
  <si>
    <t>Substandard [Member]</t>
  </si>
  <si>
    <t>Substandard [Member] | Mortgage loans, Single-family</t>
  </si>
  <si>
    <t>Substandard [Member] | Mortgage loans, Multi-family</t>
  </si>
  <si>
    <t>Substandard [Member] | Mortgage loans, Commercial real estate</t>
  </si>
  <si>
    <t>Substandard [Member] | Construction Loans [Member]</t>
  </si>
  <si>
    <t>Substandard [Member] | Mortgage Loans, Other [Member]</t>
  </si>
  <si>
    <t>Substandard [Member] | Commercial Portfolio Segment [Member]</t>
  </si>
  <si>
    <t>Substandard [Member] | Consumer Loan [Member]</t>
  </si>
  <si>
    <t>Loans Held For Investment Loans Held For Investment: Schedule of Allowance For Loan Losses and Recorded Investment in Gross Loans, by Portfolio Type (Details) - USD ($) $ in Thousands</t>
  </si>
  <si>
    <t>Financing Receivable, Allowance for Credit Losses [Line Items]</t>
  </si>
  <si>
    <t>Provision for Loan and Lease Losses</t>
  </si>
  <si>
    <t>Recoveries</t>
  </si>
  <si>
    <t>Allowance for Loan and Lease Losses Write-offs, Net</t>
  </si>
  <si>
    <t>Financing Receivable, Allowance for Credit Losses, Individually Evaluated for Impairment</t>
  </si>
  <si>
    <t>Financing Receivable, Allowance for Credit Losses, Collectively Evaluated for Impairment</t>
  </si>
  <si>
    <t>Financing Receivable, Individually Evaluated for Impairment</t>
  </si>
  <si>
    <t>Financing Receivable, Collectively Evaluated for Impairment</t>
  </si>
  <si>
    <t>Loans Held For Investment, Gross</t>
  </si>
  <si>
    <t>Allowance for loan losses as a percentage of gross loans held for investment</t>
  </si>
  <si>
    <t>1.02%</t>
  </si>
  <si>
    <t>1.06%</t>
  </si>
  <si>
    <t>1.52%</t>
  </si>
  <si>
    <t>1.44%</t>
  </si>
  <si>
    <t>0.67%</t>
  </si>
  <si>
    <t>0.75%</t>
  </si>
  <si>
    <t>0.85%</t>
  </si>
  <si>
    <t>0.73%</t>
  </si>
  <si>
    <t>0.21%</t>
  </si>
  <si>
    <t>0.51%</t>
  </si>
  <si>
    <t>2.11%</t>
  </si>
  <si>
    <t>6.76%</t>
  </si>
  <si>
    <t>6.46%</t>
  </si>
  <si>
    <t>3.94%</t>
  </si>
  <si>
    <t>3.69%</t>
  </si>
  <si>
    <t>Loans Held For Investment: Schedule of Allowance for Loan Losses (Details) - USD ($) $ in Thousands</t>
  </si>
  <si>
    <t>Total loan loss allowance</t>
  </si>
  <si>
    <t>Loans Held For Investment Loans Held for Investment: Allowance Roll-forward (Details) - USD ($) $ in Thousands</t>
  </si>
  <si>
    <t>Receivables [Abstract]</t>
  </si>
  <si>
    <t>Balance, beginning of year</t>
  </si>
  <si>
    <t>Charge-offs</t>
  </si>
  <si>
    <t>Balance, end of year</t>
  </si>
  <si>
    <t>Loans Held For Investment Loans Held For Investment: Schedule of Total Recorded Investment in Non-Performing Loans by Type (Details) - USD ($) $ in Thousands</t>
  </si>
  <si>
    <t>Impaired Financing Receivable, Related Allowance</t>
  </si>
  <si>
    <t>Impaired Financing Receivable, Unpaid Principal Balance</t>
  </si>
  <si>
    <t>Impaired Financing Receivable, Related Charge-Offs</t>
  </si>
  <si>
    <t>Impaired Financing Receivable, Recorded Investment</t>
  </si>
  <si>
    <t>Impaired Financing Receivable, Recorded Investment, Net of Allowance</t>
  </si>
  <si>
    <t>Impaired Financing Receivable, Recorded Investment, Average</t>
  </si>
  <si>
    <t>Impaired Financing Receivable, Interest Income Recognized</t>
  </si>
  <si>
    <t>Impaired Financing Receivable, with Related Allowance, Unpaid Principal Balance</t>
  </si>
  <si>
    <t>Impaired Financing Receivable, with Related Allowance, Related Charge-Offs</t>
  </si>
  <si>
    <t>Impaired Financing Receivable, with Related Allowance, Recorded Investment</t>
  </si>
  <si>
    <t>Impaired Financing Receivable, Recorded Investment, with Related Allowance, Net</t>
  </si>
  <si>
    <t>Impaired Financing Receivable, Recorded Investment, with Related Allowance, Average</t>
  </si>
  <si>
    <t>Impaired Financing Receivable, Interest Income Recognized, with Related Allowance,</t>
  </si>
  <si>
    <t>Impaired Financing Receivable, with No Related Allowance, Unpaid Principal Balance</t>
  </si>
  <si>
    <t>Impaired Financing Receivable, with No Related Allowance, Related Charge-Offs</t>
  </si>
  <si>
    <t>Impaired Financing Receivable, with No Related Allowance, Recorded Investment</t>
  </si>
  <si>
    <t>Impaired Financing Receivable, Recorded Investment, with No Related Allowance, Net</t>
  </si>
  <si>
    <t>Impaired Financing Receivable, Recorded Investment, without Related Allowance, Average</t>
  </si>
  <si>
    <t>Impaired Financing Receivable, Interest Income Recognized, with No Related Allowance</t>
  </si>
  <si>
    <t>Loans Held For Investment Loans Held For Investment: Schedule of Past Due Status of Loans Held for Investment, Gross (Details) - USD ($) $ in Thousands</t>
  </si>
  <si>
    <t>Financing Receivable, Recorded Investment, Past Due [Line Items]</t>
  </si>
  <si>
    <t>Loans Held For Investment, Gross, Current</t>
  </si>
  <si>
    <t>Loans Held For Investment, Gross, 30-89 Days Past Due</t>
  </si>
  <si>
    <t>Loans Held For Investment, Gross, Non-Accrual</t>
  </si>
  <si>
    <t>Loans Held For Investment: Schedule of Recorded Investment in Non-Performing Loans (Details) - USD ($) $ in Thousands</t>
  </si>
  <si>
    <t>Non-performing loans, Net Investment</t>
  </si>
  <si>
    <t>Loans Held For Investment: Narrative 2 (Details)</t>
  </si>
  <si>
    <t>Jun. 30, 2015USD ($)loan</t>
  </si>
  <si>
    <t>Average investment in non-performing loans</t>
  </si>
  <si>
    <t>Interest income, non-performing loans, cash basis</t>
  </si>
  <si>
    <t>Interest lost on non-performing Loans</t>
  </si>
  <si>
    <t>Number of modified loans | loan</t>
  </si>
  <si>
    <t>Number of loans modified, extended beyond initial maturity | loan</t>
  </si>
  <si>
    <t>Loans receivable, modified and extended beyond initial maturity</t>
  </si>
  <si>
    <t>Restructured loans</t>
  </si>
  <si>
    <t>Loans receivable, restructured loans, nonaccrual status</t>
  </si>
  <si>
    <t>Loans receivable, restructured loans, accrual status</t>
  </si>
  <si>
    <t>Percent of total restructured loans on current status</t>
  </si>
  <si>
    <t>41.00%</t>
  </si>
  <si>
    <t>74.00%</t>
  </si>
  <si>
    <t>Collected and Applied to Principal Balance</t>
  </si>
  <si>
    <t>In Default and Required and Additional Provision</t>
  </si>
  <si>
    <t>Number of loans modified and require additional provision | loan</t>
  </si>
  <si>
    <t>Special Mention [Member] | Restructured loans on accrual status</t>
  </si>
  <si>
    <t>Current</t>
  </si>
  <si>
    <t>Loans Held For Investment Loans Held for Investment: Effect of Nonperforming Loans on Interest Income (Details) - USD ($) $ in Thousands</t>
  </si>
  <si>
    <t>Contractual interest due</t>
  </si>
  <si>
    <t>Interest collected</t>
  </si>
  <si>
    <t>Net foregone interest</t>
  </si>
  <si>
    <t>Loans Held For Investment: Schedule of Troubled Debt Restructurings by Nonaccrual Versus Accrual Status (Details) - USD ($) $ in Thousands</t>
  </si>
  <si>
    <t>Financing Receivable, Modifications [Line Items]</t>
  </si>
  <si>
    <t>Restructured loans on non-accrual status</t>
  </si>
  <si>
    <t>Restructured loans on accrual status</t>
  </si>
  <si>
    <t>Loans Held For Investment: Schedule of Restructured Loans by Type, Net of Individually Evaluated Allowances (Details) - USD ($) $ in Thousands</t>
  </si>
  <si>
    <t>Financing Receivable, Impaired [Line Items]</t>
  </si>
  <si>
    <t>Restructured loans, Recorded Investment</t>
  </si>
  <si>
    <t>Restructured loans, Allowance for Loan Losses</t>
  </si>
  <si>
    <t>Restructured loans, Net Investment</t>
  </si>
  <si>
    <t>Restructured Loans, Allowance for Loan Losses</t>
  </si>
  <si>
    <t>Restructured Loans, Unpaid Principal Balance</t>
  </si>
  <si>
    <t>Restructured Loans, Related Charge-offs</t>
  </si>
  <si>
    <t>Restructured Loans, Recorded Investment</t>
  </si>
  <si>
    <t>Restructured Loans, Recorded Investment, Net of Allowance</t>
  </si>
  <si>
    <t>Restructured Loans, With Related Allowance, Unpaid Principal Balance</t>
  </si>
  <si>
    <t>Restructured loans, With a related allowance, Recorded Investment</t>
  </si>
  <si>
    <t>Restructured loans, Without a related allowance, Recorded Investment</t>
  </si>
  <si>
    <t>Restructured loans, With a related allowance, Net Investment</t>
  </si>
  <si>
    <t>Restructured Loans, With Related Allowance, Related Charge-offs</t>
  </si>
  <si>
    <t>Restructured Loans, With a Related Allowance, Recorded Investment</t>
  </si>
  <si>
    <t>Restructured Loans, Recorded Investment, With Related Allowance, Net</t>
  </si>
  <si>
    <t>Restructured Loans, Without a Related Allowance, Unpaid Principal Balance</t>
  </si>
  <si>
    <t>Restructured Loans, Without a Related Allowance, Related Charge-offs</t>
  </si>
  <si>
    <t>Restructured Loans, Without a Related Allowance, Recorded Investment</t>
  </si>
  <si>
    <t>Restructured Loans, Without a Related Allowance, Net Investment</t>
  </si>
  <si>
    <t>Loans Held For Investment Loans Held for Investment: Related Party Loan Activity (Details) - USD ($) $ in Thousands</t>
  </si>
  <si>
    <t>Loans and Leases Receivable, Related Parties [Roll Forward]</t>
  </si>
  <si>
    <t>Originations</t>
  </si>
  <si>
    <t>Sales and payments</t>
  </si>
  <si>
    <t>Mortgage Loan Servicing and Loans Originated for Sale (Loans Serviced for Others) (Details) - USD ($) $ in Thousands</t>
  </si>
  <si>
    <t>Servicing Assets at Amortized Value [Line Items]</t>
  </si>
  <si>
    <t>Loans serviced for others</t>
  </si>
  <si>
    <t>Freddie Mac [Member]</t>
  </si>
  <si>
    <t>Fannie Mae [Member]</t>
  </si>
  <si>
    <t>FHLB - San Francisco [Member]</t>
  </si>
  <si>
    <t>Mortgage Loan Servicing and Loans Originated for Sale (Narrative) (Details)</t>
  </si>
  <si>
    <t>Jun. 30, 2016USD ($)category</t>
  </si>
  <si>
    <t>Jun. 30, 2015USD ($)category</t>
  </si>
  <si>
    <t>Servicing Assets at Fair Value [Line Items]</t>
  </si>
  <si>
    <t>Escrow balance</t>
  </si>
  <si>
    <t>CPR assumption (weighted-average)</t>
  </si>
  <si>
    <t>19.68%</t>
  </si>
  <si>
    <t>17.50%</t>
  </si>
  <si>
    <t>Weighted-average discount rate</t>
  </si>
  <si>
    <t>9.07%</t>
  </si>
  <si>
    <t>9.10%</t>
  </si>
  <si>
    <t>Allowance for mortgage servicing assets</t>
  </si>
  <si>
    <t>Number of categories for mortgage servicing assets | category</t>
  </si>
  <si>
    <t>Additions</t>
  </si>
  <si>
    <t>Amortization</t>
  </si>
  <si>
    <t>Unrealized gain on interest-only strips, gross</t>
  </si>
  <si>
    <t>Interest-only strips, unamortized cost</t>
  </si>
  <si>
    <t>Additions to interest-only strips</t>
  </si>
  <si>
    <t>Amortization of interest-only strips</t>
  </si>
  <si>
    <t>Loans Serviced for Others [Member]</t>
  </si>
  <si>
    <t>Loans Originated for Sale [Member] | Sales to One Investor [Member]</t>
  </si>
  <si>
    <t>Loans originated for sale, sold to a single investor</t>
  </si>
  <si>
    <t>14.00%</t>
  </si>
  <si>
    <t>13.00%</t>
  </si>
  <si>
    <t>12.00%</t>
  </si>
  <si>
    <t>Mortgage Loan Servicing and Loans Originating for Sale (Amortized Value) (Details) - USD ($) $ in Thousands</t>
  </si>
  <si>
    <t>Servicing Asset at Amortized Value, Balance [Roll Forward]</t>
  </si>
  <si>
    <t>MSA balance, beginning of fiscal year</t>
  </si>
  <si>
    <t>MSA balance, end of fiscal year, before allowance</t>
  </si>
  <si>
    <t>Allowance</t>
  </si>
  <si>
    <t>MSA balance, end of fiscal year</t>
  </si>
  <si>
    <t>Mortgage Loan Servicing and Loans Originating for Sale (Fair Value) (Details) - USD ($) $ in Thousands</t>
  </si>
  <si>
    <t>Servicing Asset at Fair Value, Amount [Roll Forward]</t>
  </si>
  <si>
    <t>Fair value, beginning of fiscal year</t>
  </si>
  <si>
    <t>Fair value, end of fiscal year</t>
  </si>
  <si>
    <t>Valuation Allowance for Impairment of Recognized Servicing Assets [Roll Forward]</t>
  </si>
  <si>
    <t>Allowance, beginning of fiscal year</t>
  </si>
  <si>
    <t>Impairment recoveries</t>
  </si>
  <si>
    <t>Allowance, end of fiscal year</t>
  </si>
  <si>
    <t>Weighted-average prepayment speed</t>
  </si>
  <si>
    <t>Mortgage Loan Servicing and Loans Originating for Sale (Future Amortization) (Details) - USD ($) $ in Thousands</t>
  </si>
  <si>
    <t>Thereafter</t>
  </si>
  <si>
    <t>Total estimated amortization expense</t>
  </si>
  <si>
    <t>Mortgage Loan Servicing and Loans Originated for Sale (Hypothetical Effect) (Details) - USD ($) $ in Thousands</t>
  </si>
  <si>
    <t>Impact on fair value with 10% adverse change in prepayment speed</t>
  </si>
  <si>
    <t>Impact on fair value with 20% adverse change in prepayment speed</t>
  </si>
  <si>
    <t>Discount rate assumption (weighted-average)</t>
  </si>
  <si>
    <t>Impact on fair value with 10% adverse change in discount rate</t>
  </si>
  <si>
    <t>Impact on fair value with 20% adverse change in discount rate</t>
  </si>
  <si>
    <t>Mortgage Loan Servicing and Loans Originated for Sale (Loans Sold) (Details) - USD ($) $ in Thousands</t>
  </si>
  <si>
    <t>Proceeds from Sale of Loans Held-for-sale</t>
  </si>
  <si>
    <t>Servicing - released [Member]</t>
  </si>
  <si>
    <t>Servicing - retained [Member]</t>
  </si>
  <si>
    <t>Mortgage Loan Servicing and Loans Originated for Sale (Loans Held for Sale) (Details) - USD ($) $ in Thousands</t>
  </si>
  <si>
    <t>Total loans held for sale, at fair value</t>
  </si>
  <si>
    <t>Fixed rate [Member]</t>
  </si>
  <si>
    <t>Adjustable Rate [Member]</t>
  </si>
  <si>
    <t>Real Estate Owned (Table) (Details) - USD ($) $ in Thousands</t>
  </si>
  <si>
    <t>Allowance for estimated real estate owned losses</t>
  </si>
  <si>
    <t>Total real estate owned, net</t>
  </si>
  <si>
    <t>Real Estate Owned (Narrative) (Details) $ in Thousands</t>
  </si>
  <si>
    <t>Jun. 30, 2016USD ($)property</t>
  </si>
  <si>
    <t>Jun. 30, 2015USD ($)property</t>
  </si>
  <si>
    <t>Number of real estate properties owned</t>
  </si>
  <si>
    <t>number of commercial real estate properties</t>
  </si>
  <si>
    <t>Number of properties acquired in settlement of loans</t>
  </si>
  <si>
    <t>Number of Properties Written Off</t>
  </si>
  <si>
    <t>Number of previously foreclosed properties sold</t>
  </si>
  <si>
    <t>Net gains on sale | $</t>
  </si>
  <si>
    <t>Real Estate Owned (Gains (Losses) on Real Estate Owned) (Details) - USD ($) $ in Thousands</t>
  </si>
  <si>
    <t>Net gains on sale</t>
  </si>
  <si>
    <t>Net operating expenses</t>
  </si>
  <si>
    <t>Premises and Equipment (Details) - USD ($) $ in Thousands</t>
  </si>
  <si>
    <t>Premises and equipment, gross</t>
  </si>
  <si>
    <t>Less accumulated depreciation and amortization</t>
  </si>
  <si>
    <t>Total premises and equipment, net</t>
  </si>
  <si>
    <t>Depreciation and amortization expense</t>
  </si>
  <si>
    <t>Land</t>
  </si>
  <si>
    <t>Buildings</t>
  </si>
  <si>
    <t>Leasehold improvements</t>
  </si>
  <si>
    <t>Furniture and equipment</t>
  </si>
  <si>
    <t>Deposits (Summary) (Details) - USD ($) $ in Thousands</t>
  </si>
  <si>
    <t>Deposit Liabilities [Line Items]</t>
  </si>
  <si>
    <t>Checking deposits – non interest-bearing</t>
  </si>
  <si>
    <t>Checking deposits – interest-bearing</t>
  </si>
  <si>
    <t>Savings deposits</t>
  </si>
  <si>
    <t>Money market deposits</t>
  </si>
  <si>
    <t>Weighted-average interest rate on deposits</t>
  </si>
  <si>
    <t>0.44%</t>
  </si>
  <si>
    <t>0.50%</t>
  </si>
  <si>
    <t>Brokered deposits</t>
  </si>
  <si>
    <t>$100</t>
  </si>
  <si>
    <t>Time deposits</t>
  </si>
  <si>
    <t>$100 and over</t>
  </si>
  <si>
    <t>Checking deposits - interest-bearing, Interest Rate</t>
  </si>
  <si>
    <t>0.00%</t>
  </si>
  <si>
    <t>Savings deposits, Interest Rate</t>
  </si>
  <si>
    <t>Money market deposits, Interest Rate</t>
  </si>
  <si>
    <t>Minimum | Under $100</t>
  </si>
  <si>
    <t>Time deposits, Interest Rate</t>
  </si>
  <si>
    <t>Minimum | $100 and over</t>
  </si>
  <si>
    <t>0.15%</t>
  </si>
  <si>
    <t>0.10%</t>
  </si>
  <si>
    <t>0.30%</t>
  </si>
  <si>
    <t>0.35%</t>
  </si>
  <si>
    <t>1.00%</t>
  </si>
  <si>
    <t>2.00%</t>
  </si>
  <si>
    <t>Maximum | Under $100</t>
  </si>
  <si>
    <t>3.90%</t>
  </si>
  <si>
    <t>Maximum | $100 and over</t>
  </si>
  <si>
    <t>2.47%</t>
  </si>
  <si>
    <t>2.96%</t>
  </si>
  <si>
    <t>Deposits (Time Deposit Maturities) (Details) - USD ($) $ in Thousands</t>
  </si>
  <si>
    <t>One year or less</t>
  </si>
  <si>
    <t>Over one to two years</t>
  </si>
  <si>
    <t>Over two to three years</t>
  </si>
  <si>
    <t>Over three to four years</t>
  </si>
  <si>
    <t>Over four to five years</t>
  </si>
  <si>
    <t>Over five years</t>
  </si>
  <si>
    <t>Total time deposits</t>
  </si>
  <si>
    <t>Deposits (Interest Expense) (Details) - USD ($) $ in Thousands</t>
  </si>
  <si>
    <t>Total interest expense on deposits</t>
  </si>
  <si>
    <t>Borrowings (Narrative) (Details) - USD ($) $ in Thousands</t>
  </si>
  <si>
    <t>Federal Home Loan Bank, Advances, Branch of FHLB Bank [Line Items]</t>
  </si>
  <si>
    <t>Advances, Federal Funds Facility with Correspondent Bank</t>
  </si>
  <si>
    <t>San Francisco [Member]</t>
  </si>
  <si>
    <t>Federal Home Loan Bank advances, limit on borrowing capacity, amount</t>
  </si>
  <si>
    <t>Federal Home Loan Bank advances, unused borrowing facility</t>
  </si>
  <si>
    <t>Federal Home Loan Bank advances, available collateral</t>
  </si>
  <si>
    <t>FHLB – San Francisco advances</t>
  </si>
  <si>
    <t>Outstanding letters of credit</t>
  </si>
  <si>
    <t>Federal Home Loan Bank stock, required investment</t>
  </si>
  <si>
    <t>Federal Home Loan Bank stock, excess investment</t>
  </si>
  <si>
    <t>Capital Stock Purchased</t>
  </si>
  <si>
    <t>Federal Home Loan Bank stock, cash dividends distributed</t>
  </si>
  <si>
    <t>San Francisco [Member] | Discount Window Facility [Member]</t>
  </si>
  <si>
    <t>San Francisco [Member] | MPF Credit Enhancement [Member]</t>
  </si>
  <si>
    <t>San Francisco [Member] | Maximum</t>
  </si>
  <si>
    <t>Federal Home Loan Bank advances, limit on borrowing capacity (percent of total assets)</t>
  </si>
  <si>
    <t>35.00%</t>
  </si>
  <si>
    <t>San Francisco [Member] | Real Estate Loans [Member]</t>
  </si>
  <si>
    <t>Collateral pledged on Federal Home Loan Bank advances</t>
  </si>
  <si>
    <t>San Francisco [Member] | Investment Securities [Member]</t>
  </si>
  <si>
    <t>San Francisco [Member] | Investment Securities [Member] | Discount Window Facility [Member]</t>
  </si>
  <si>
    <t>Borrowings (FHLB Advances) (Details) - USD ($) $ in Thousands</t>
  </si>
  <si>
    <t>Borrowings Borrowings (Weighted Average Disclosures) (Details) - San Francisco [Member] - USD ($) $ in Thousands</t>
  </si>
  <si>
    <t>Balance outstanding at the end of year: FHLB – San Francisco advances</t>
  </si>
  <si>
    <t>Weighted-average rate at the end of year: FHLB – San Francisco advances</t>
  </si>
  <si>
    <t>2.78%</t>
  </si>
  <si>
    <t>3.18%</t>
  </si>
  <si>
    <t>Maximum amount of borrowings outstanding at any month end: FHLB – San Francisco advances</t>
  </si>
  <si>
    <t>Average short-term borrowings during the year with respect to: FHLB - San Francisco advances</t>
  </si>
  <si>
    <t>Weighted-average short-term borrowing rate during the year with respect to: FHLB - San Francisco advances</t>
  </si>
  <si>
    <t>0.22%</t>
  </si>
  <si>
    <t>3.14%</t>
  </si>
  <si>
    <t>Borrowings with a remaining term of 12 months or less.</t>
  </si>
  <si>
    <t>Borrowings Borrowings (Contractual Maturities) (Details) - San Francisco [Member] - USD ($) $ in Thousands</t>
  </si>
  <si>
    <t>Within one year</t>
  </si>
  <si>
    <t>Total borrowings</t>
  </si>
  <si>
    <t>Weighted average interest rate</t>
  </si>
  <si>
    <t>Income Taxes Income Taxes (Provision for Income Taxes) (Details) - USD ($) $ in Thousands</t>
  </si>
  <si>
    <t>Mar. 31, 2016</t>
  </si>
  <si>
    <t>Sep. 30, 2015</t>
  </si>
  <si>
    <t>Mar. 31, 2015</t>
  </si>
  <si>
    <t>Dec. 31, 2014</t>
  </si>
  <si>
    <t>Sep. 30, 2014</t>
  </si>
  <si>
    <t>Current:</t>
  </si>
  <si>
    <t>Federal</t>
  </si>
  <si>
    <t>State</t>
  </si>
  <si>
    <t>Provision for income taxes, current</t>
  </si>
  <si>
    <t>Deferred:</t>
  </si>
  <si>
    <t>Provision for income taxes, deferred</t>
  </si>
  <si>
    <t>Income Taxes Income Taxes (Effective Tax Rate) (Details) - USD ($) $ in Thousands</t>
  </si>
  <si>
    <t>Income Tax Reconciliation [Abstract]</t>
  </si>
  <si>
    <t>Federal income tax statutory rate, Amount</t>
  </si>
  <si>
    <t>State income tax, Amount</t>
  </si>
  <si>
    <t>Changes in taxes resulting from:</t>
  </si>
  <si>
    <t>Bank-owned life insurance, Amount</t>
  </si>
  <si>
    <t>Non-deductible expenses, Amount</t>
  </si>
  <si>
    <t>Non-deductible stock-based compensation, Amount</t>
  </si>
  <si>
    <t>Other, Amount</t>
  </si>
  <si>
    <t>Effective Income Tax Rate Reconciliation [Abstract]</t>
  </si>
  <si>
    <t>Federal income tax statutory rate, Tax Rate</t>
  </si>
  <si>
    <t>34.50%</t>
  </si>
  <si>
    <t>34.30%</t>
  </si>
  <si>
    <t>State income tax, Tax Rate</t>
  </si>
  <si>
    <t>7.00%</t>
  </si>
  <si>
    <t>7.30%</t>
  </si>
  <si>
    <t>Bank-owned life insurance, Tax Rate</t>
  </si>
  <si>
    <t>0.40%</t>
  </si>
  <si>
    <t>0.60%</t>
  </si>
  <si>
    <t>Non-deductible expenses, Tax Rate</t>
  </si>
  <si>
    <t>Non-deductible stock-based compensation, Tax Rate</t>
  </si>
  <si>
    <t>(0.80%)</t>
  </si>
  <si>
    <t>0.20%</t>
  </si>
  <si>
    <t>Other, Tax Rate</t>
  </si>
  <si>
    <t>2.30%</t>
  </si>
  <si>
    <t>Effective income tax, Tax Rate</t>
  </si>
  <si>
    <t>41.80%</t>
  </si>
  <si>
    <t>42.60%</t>
  </si>
  <si>
    <t>43.10%</t>
  </si>
  <si>
    <t>Income Taxes Income Taxes (Deferred Tax Assets) (Details) - USD ($) $ in Thousands</t>
  </si>
  <si>
    <t>Deferred taxes - federal</t>
  </si>
  <si>
    <t>Deferred taxes - state</t>
  </si>
  <si>
    <t>Total net deferred tax assets</t>
  </si>
  <si>
    <t>Income Taxes Income Taxes (Deferred Tax Assets and Liabilities) (Details) - USD ($) $ in Thousands</t>
  </si>
  <si>
    <t>Deferred Tax Assets [Abstract]</t>
  </si>
  <si>
    <t>Loss reserves</t>
  </si>
  <si>
    <t>Non-accrued interest</t>
  </si>
  <si>
    <t>Deferred compensation</t>
  </si>
  <si>
    <t>Accrued vacation</t>
  </si>
  <si>
    <t>Deferred Tax Assets, Property, Plant and Equipment</t>
  </si>
  <si>
    <t>State taxes</t>
  </si>
  <si>
    <t>Deferred Tax Assets, Unrealized Losses on Available-for-Sale Securities, Gross</t>
  </si>
  <si>
    <t>Total deferred tax assets</t>
  </si>
  <si>
    <t>Deferred Tax Liabilities [Abstract]</t>
  </si>
  <si>
    <t>FHLB - San Francisco stock cash dividends</t>
  </si>
  <si>
    <t>Unrealized gain on derivative financial instruments, at fair value</t>
  </si>
  <si>
    <t>Unrealized gain on investment securities</t>
  </si>
  <si>
    <t>Unrealized gain on interest-only strips</t>
  </si>
  <si>
    <t>Deferred loan costs</t>
  </si>
  <si>
    <t>Depreciation</t>
  </si>
  <si>
    <t>Deferred Tax Liabilities, State Taxes</t>
  </si>
  <si>
    <t>Total deferred tax liabilities</t>
  </si>
  <si>
    <t>Income Taxes Income Taxes (Unrecognized Tax Benefits) (Details) - USD ($) $ in Thousands</t>
  </si>
  <si>
    <t>Reconciliation of Unrecognized Tax Benefits [Roll Forward]</t>
  </si>
  <si>
    <t>Unrecognized tax benefits, beginning balance</t>
  </si>
  <si>
    <t>Additions based on tax positions related to the current year</t>
  </si>
  <si>
    <t>Reduction for tax positions of prior years</t>
  </si>
  <si>
    <t>Settlements</t>
  </si>
  <si>
    <t>Unrecognized tax benefits, ending balance</t>
  </si>
  <si>
    <t>Income Taxes (Narrative) (Details) - USD ($)</t>
  </si>
  <si>
    <t>Operating Loss Carryforwards [Line Items]</t>
  </si>
  <si>
    <t>Income tax benefit recognized from non-qualified equity compensation</t>
  </si>
  <si>
    <t>Net tax loss carryforwards, federal</t>
  </si>
  <si>
    <t>Federal income tax</t>
  </si>
  <si>
    <t>Unrecognized tax benefits, increases from prior period tax positions</t>
  </si>
  <si>
    <t>Penalties or interest charges</t>
  </si>
  <si>
    <t>Deferred Tax Liability Not Recognized, Amount of Unrecognized Deferred Tax Liability, Bad Debt Reserve for Tax Purposes of Qualified Lender</t>
  </si>
  <si>
    <t>Capital Capital (Details) - USD ($) $ in Thousands</t>
  </si>
  <si>
    <t>Provident Financial Holding [Member]</t>
  </si>
  <si>
    <t>Compliance with Regulatory Capital Requirements under Banking Regulations [Line Items]</t>
  </si>
  <si>
    <t>Tier 1 Leverage Capital, Actual, Amount</t>
  </si>
  <si>
    <t>Tier 1 Risk-Based Capital, Actual, Amount</t>
  </si>
  <si>
    <t>Total Risk-Based Capital, Actual, Amount</t>
  </si>
  <si>
    <t>Risk Based Capital Required for Capital Adequacy to Risk Weighted Assets</t>
  </si>
  <si>
    <t>8.625%</t>
  </si>
  <si>
    <t>8.00%</t>
  </si>
  <si>
    <t>Tier 1 Leverage Capital, Actual, Ratio</t>
  </si>
  <si>
    <t>11.40%</t>
  </si>
  <si>
    <t>11.94%</t>
  </si>
  <si>
    <t>Tier 1 Risk-Based Capital, Actual, Ratio</t>
  </si>
  <si>
    <t>17.89%</t>
  </si>
  <si>
    <t>19.24%</t>
  </si>
  <si>
    <t>Tier One Risk Based Capital Required for Capital Adequacy</t>
  </si>
  <si>
    <t>Tier One Risk Based Capital Required for Capital Adequacy to Risk Weighted Assets</t>
  </si>
  <si>
    <t>6.63%</t>
  </si>
  <si>
    <t>6.00%</t>
  </si>
  <si>
    <t>Total Risk-Based Capital, Actual, Ratio</t>
  </si>
  <si>
    <t>19.09%</t>
  </si>
  <si>
    <t>20.49%</t>
  </si>
  <si>
    <t>Tier 1 Leverage Capital, For Capital Adequacy Purposes, Amount</t>
  </si>
  <si>
    <t>Total Risk-Based Capital, For Capital Adequacy Purposes, Amount</t>
  </si>
  <si>
    <t>Tier 1 Leverage Capital, For Capital Adequacy Purposes, Ratio (greater than or equal to)</t>
  </si>
  <si>
    <t>Tier 1 Leverage Capital, To Be Well Capitalized Under Prompt Corrective Action Provisions, Amount</t>
  </si>
  <si>
    <t>Tier 1 Risk-Based Capital, To Be Well Capitalized Under Prompt Corrective Action Provisions, Amount</t>
  </si>
  <si>
    <t>Total Risk-Based Capital, To Be Well Capitalized Under Prompt Corrective Action Provisions, Amount</t>
  </si>
  <si>
    <t>Tier 1 Leverage Capital, To Be Well Capitalized Under Prompt Corrective Action Provisions, Ratio (greater than or equal to)</t>
  </si>
  <si>
    <t>CET1 Risk Based Capital</t>
  </si>
  <si>
    <t>CET1 Risk Based Capital to Risk Weighted Assets</t>
  </si>
  <si>
    <t>CET1 Risk Based Capital Required for Capital Adequacy</t>
  </si>
  <si>
    <t>CET1 Risk Based Capital Required for Capital Adequacy to Risk Weighted Assets</t>
  </si>
  <si>
    <t>5.10%</t>
  </si>
  <si>
    <t>4.50%</t>
  </si>
  <si>
    <t>CET1 Risk Based Capital Required to be Well Capitalized</t>
  </si>
  <si>
    <t>CET1 Risk Based Capital Required to be Well Capitalized to Risk Weighted Assets</t>
  </si>
  <si>
    <t>6.50%</t>
  </si>
  <si>
    <t>Tier 1 Risk-Based Capital, To Be Well Capitalized Under Prompt Corrective Action Provisions, Ratio (greater than or equal to)</t>
  </si>
  <si>
    <t>Total Risk-Based Capital, To Be Well Capitalized Under Prompt Corrective Action Provisions, Ratio (greater than or equal to)</t>
  </si>
  <si>
    <t>10.00%</t>
  </si>
  <si>
    <t>Cash dividends declared</t>
  </si>
  <si>
    <t>Provident Bank [Member]</t>
  </si>
  <si>
    <t>10.29%</t>
  </si>
  <si>
    <t>10.68%</t>
  </si>
  <si>
    <t>16.16%</t>
  </si>
  <si>
    <t>17.22%</t>
  </si>
  <si>
    <t>17.36%</t>
  </si>
  <si>
    <t>18.47%</t>
  </si>
  <si>
    <t>Benefit Plans Benefit Plans (Post-retirement) (Details) $ in Thousands</t>
  </si>
  <si>
    <t>Jun. 30, 2016USD ($)officer</t>
  </si>
  <si>
    <t>Defined Benefit Plans and Other Postretirement Benefit Plans Table Text Block [Line Items]</t>
  </si>
  <si>
    <t>Cash surrender value of bank owned life insurance</t>
  </si>
  <si>
    <t>Bank owned life insurance, non-taxable income</t>
  </si>
  <si>
    <t>Executive Officer [Member]</t>
  </si>
  <si>
    <t>Number of executive officers | officer</t>
  </si>
  <si>
    <t>Post-retirement compensation liability</t>
  </si>
  <si>
    <t>Post-retirement compensation expense</t>
  </si>
  <si>
    <t>Deferred Compensation Arrangement with Individual, Recovery</t>
  </si>
  <si>
    <t>401(k) defined contribution plan [Member]</t>
  </si>
  <si>
    <t>Employer matching contributions (percent)</t>
  </si>
  <si>
    <t>Employee contributions, immediate vesting (percent)</t>
  </si>
  <si>
    <t>100.00%</t>
  </si>
  <si>
    <t>Vesting term for employer matching contributions</t>
  </si>
  <si>
    <t>6 years</t>
  </si>
  <si>
    <t>401(k) defined contribution expense</t>
  </si>
  <si>
    <t>Benefit Plans Benefit Plans (ESOP) (Details) - USD ($) $ in Thousands</t>
  </si>
  <si>
    <t>ESOP, requisite service period</t>
  </si>
  <si>
    <t>ESOP, requisite service period (per year)</t>
  </si>
  <si>
    <t>1000 hours</t>
  </si>
  <si>
    <t>ESOP, number of allocated shares acquired with employer loan</t>
  </si>
  <si>
    <t>ESOP, shares purchased to partially fulfill annual discretionary allocation</t>
  </si>
  <si>
    <t>ESOP, vesting period</t>
  </si>
  <si>
    <t>ESOP expense</t>
  </si>
  <si>
    <t>ESOP participation age limit</t>
  </si>
  <si>
    <t>21 years</t>
  </si>
  <si>
    <t>Incentive Plans Incentive Plans: Equity Incentive Plan Policy: Valuation Assumptions (Details) - Equity Incentive Plans - Employee Stock Option [Member]</t>
  </si>
  <si>
    <t>Expected volatility</t>
  </si>
  <si>
    <t>53.70%</t>
  </si>
  <si>
    <t>55.10%</t>
  </si>
  <si>
    <t>Weighted-average volatility</t>
  </si>
  <si>
    <t>Expected dividend yield</t>
  </si>
  <si>
    <t>2.60%</t>
  </si>
  <si>
    <t>Expected term</t>
  </si>
  <si>
    <t>0 years</t>
  </si>
  <si>
    <t>7 years 2 months 12 days</t>
  </si>
  <si>
    <t>7 years 8 months 8 days</t>
  </si>
  <si>
    <t>Risk-free interest rate</t>
  </si>
  <si>
    <t>2.20%</t>
  </si>
  <si>
    <t>Incentive Plans: Equity Incentive Plan Policy: Schedule of Incentive Plan Stock Option Activity (Details) - USD ($) $ / shares in Units, $ in Thousands</t>
  </si>
  <si>
    <t>Shares:</t>
  </si>
  <si>
    <t>Outstanding, Beginning of Period</t>
  </si>
  <si>
    <t>Oustanding, End of Period</t>
  </si>
  <si>
    <t>Granted</t>
  </si>
  <si>
    <t>Exercised</t>
  </si>
  <si>
    <t>Forfeited</t>
  </si>
  <si>
    <t>Vested and expected to vest at year end</t>
  </si>
  <si>
    <t>Exercisable at year end</t>
  </si>
  <si>
    <t>Weighted-Average Exercise Price (in dollars per share):</t>
  </si>
  <si>
    <t>Oustanding, Beginning of Period</t>
  </si>
  <si>
    <t>Outstanding, End of Period</t>
  </si>
  <si>
    <t>Weighted- Average Remaining Contractual Term (Years):</t>
  </si>
  <si>
    <t>Outstanding at year end</t>
  </si>
  <si>
    <t>5 years 5 months 9 days</t>
  </si>
  <si>
    <t>6 years 4 months 6 days</t>
  </si>
  <si>
    <t>5 years 6 months 18 days</t>
  </si>
  <si>
    <t>5 years 2 months 1 day</t>
  </si>
  <si>
    <t>6 years 1 month 2 days</t>
  </si>
  <si>
    <t>5 years 5 months 1 day</t>
  </si>
  <si>
    <t>3 years 3 months 11 days</t>
  </si>
  <si>
    <t>4 years 4 months 2 days</t>
  </si>
  <si>
    <t>4 years 7 months 6 days</t>
  </si>
  <si>
    <t>Aggregate Intrinsic Value ($000):</t>
  </si>
  <si>
    <t>Incentive Plans: Equity Incentive Plan Policy: Schedule of Share-based Compensation, Restricted Stock Units Award Activity (Details) - Restricted Stock [Member] - Equity Incentive Plans - $ / shares</t>
  </si>
  <si>
    <t>Unvested, Beginning of Period</t>
  </si>
  <si>
    <t>Awarded</t>
  </si>
  <si>
    <t>Vested</t>
  </si>
  <si>
    <t>Unvested, End of Period</t>
  </si>
  <si>
    <t>Expected to vest at March 31, 2013</t>
  </si>
  <si>
    <t>Weighted-Average Award Date Fair Value (in dollars per share):</t>
  </si>
  <si>
    <t>Restricted stock, Nonvested, Weighted Average Award Date Fair Value</t>
  </si>
  <si>
    <t>Incentive Plans: Stock Option Plan Policy: Schedule of Stock Option Plan Stock Option Activity (Details) - USD ($) $ / shares in Units, $ in Thousands</t>
  </si>
  <si>
    <t>10 months 17 days</t>
  </si>
  <si>
    <t>1 year 8 months 9 days</t>
  </si>
  <si>
    <t>2 years 22 days</t>
  </si>
  <si>
    <t>Incentive Plans Incentive Plans: Narrative (Details)</t>
  </si>
  <si>
    <t>Jun. 30, 2016USD ($)plan$ / sharesshares</t>
  </si>
  <si>
    <t>Jun. 30, 2015USD ($)$ / sharesshares</t>
  </si>
  <si>
    <t>Jun. 30, 2014USD ($)$ / sharesshares</t>
  </si>
  <si>
    <t>Dec. 31, 2013shares</t>
  </si>
  <si>
    <t>Dec. 31, 2010shares</t>
  </si>
  <si>
    <t>Dec. 31, 2006shares</t>
  </si>
  <si>
    <t>Dec. 31, 2003shares</t>
  </si>
  <si>
    <t>Dec. 31, 1996shares</t>
  </si>
  <si>
    <t>Number of share-based compensation plans | plan</t>
  </si>
  <si>
    <t>Share-based compensation expense | $</t>
  </si>
  <si>
    <t>Income tax benefit recognized for share-based compensation plans | $</t>
  </si>
  <si>
    <t>Treasury stock, Shares used to fund Equity Incentive Plans for restricted stock</t>
  </si>
  <si>
    <t>2013 Equity Incentive Plan [Member] | Employee Stock Option [Member]</t>
  </si>
  <si>
    <t>Number of shares authorized for Equity Incentive Plan</t>
  </si>
  <si>
    <t>Annual limitation on awards granted to an individual under Equity Incentive Plan</t>
  </si>
  <si>
    <t>2013 Equity Incentive Plan [Member] | Restricted Stock [Member]</t>
  </si>
  <si>
    <t>Stock options granted, weighted average grant date fair value | $ / shares</t>
  </si>
  <si>
    <t>Stock options, Exercised</t>
  </si>
  <si>
    <t>Stock options, Granted</t>
  </si>
  <si>
    <t>Stock options, Forfeitured</t>
  </si>
  <si>
    <t>Unrecognized share-based compensation expense, stock options | $</t>
  </si>
  <si>
    <t>Equity Incentive Plans | Employee Stock Option [Member]</t>
  </si>
  <si>
    <t>Term used to calculate expected volatility</t>
  </si>
  <si>
    <t>84 months</t>
  </si>
  <si>
    <t>Number of shares available for grant</t>
  </si>
  <si>
    <t>Share-based compensation cost not yet recognized, weighted average period for recognition (less than)</t>
  </si>
  <si>
    <t>2 years 2 months</t>
  </si>
  <si>
    <t>3 years 2 months</t>
  </si>
  <si>
    <t>Forfeiture rate for Equity Incentive Plans</t>
  </si>
  <si>
    <t>20.00%</t>
  </si>
  <si>
    <t>Equity Incentive Plans | Employee Stock Option [Member] | Maximum</t>
  </si>
  <si>
    <t>Award vesting period</t>
  </si>
  <si>
    <t>Maximum term for stock awards</t>
  </si>
  <si>
    <t>Equity Incentive Plans | Employee Stock Option [Member] | Award Vesting Term 1</t>
  </si>
  <si>
    <t>Restricted stock, award vesting percentage</t>
  </si>
  <si>
    <t>50.00%</t>
  </si>
  <si>
    <t>Equity Incentive Plans | Employee Stock Option [Member] | Award Vesting Term 2</t>
  </si>
  <si>
    <t>4 years</t>
  </si>
  <si>
    <t>Equity Incentive Plans | Restricted Stock [Member]</t>
  </si>
  <si>
    <t>Share-based Compensation Arrangement by Share-based Payment Award, Shares Issued in Period</t>
  </si>
  <si>
    <t>2 years 2 months 20 days</t>
  </si>
  <si>
    <t>Restricted stock, Vesting and distribution</t>
  </si>
  <si>
    <t>Restricted stock, Forfeited</t>
  </si>
  <si>
    <t>Restricted stock, grants in period</t>
  </si>
  <si>
    <t>Unrecognized share-based compensation expense, restricted stock | $</t>
  </si>
  <si>
    <t>Restricted stock, Fair value of shares vested and distributed | $</t>
  </si>
  <si>
    <t>Equity Incentive Plans | Restricted Stock [Member] | Maximum</t>
  </si>
  <si>
    <t>Equity Incentive Plans | Restricted Stock [Member] | Award Vesting Term 1</t>
  </si>
  <si>
    <t>Equity Incentive Plans | Restricted Stock [Member] | Award Vesting Term 2</t>
  </si>
  <si>
    <t>2010 Equity Incentive Plan | Employee Stock Option [Member]</t>
  </si>
  <si>
    <t>2010 Equity Incentive Plan | Restricted Stock [Member]</t>
  </si>
  <si>
    <t>2006 Equity Incentive Plan | Employee Stock Option [Member]</t>
  </si>
  <si>
    <t>2006 Equity Incentive Plan | Restricted Stock [Member]</t>
  </si>
  <si>
    <t>Stock Option Plans | Employee Stock Option [Member]</t>
  </si>
  <si>
    <t>Stock Option Plans | Employee Stock Option [Member] | Maximum</t>
  </si>
  <si>
    <t>2003 Stock Option Plan | Employee Stock Option [Member]</t>
  </si>
  <si>
    <t>1996 Stock Option Plan | Employee Stock Option [Member]</t>
  </si>
  <si>
    <t>Earnings Per Share (Details) - shares</t>
  </si>
  <si>
    <t>Antidilutive Securities Excluded from Computation of Earnings Per Share [Line Items]</t>
  </si>
  <si>
    <t>Stock options, outstanding</t>
  </si>
  <si>
    <t>Antidilutive securities excluded from computation of earnings per share</t>
  </si>
  <si>
    <t>Earnings Per Share: Schedule of Earnings Per Share, Basic and Diluted (Details) - USD ($) $ / shares in Units, shares in Thousands, $ in Thousands</t>
  </si>
  <si>
    <t>Earnings Per Share, Diluted, by Common Class, Including Two Class Method [Line Items]</t>
  </si>
  <si>
    <t>Income (Numerator), basic and diluted earnings per share</t>
  </si>
  <si>
    <t>Basic EPS, Shares (Denominator)</t>
  </si>
  <si>
    <t>Diluted EPS, Shares (Denominator)</t>
  </si>
  <si>
    <t>Basic EPS, Per-Share Amount (in dollars per share)</t>
  </si>
  <si>
    <t>Diluted EPS, Per-Share Amount (in dollars per share)</t>
  </si>
  <si>
    <t>Effect of dilutive shares</t>
  </si>
  <si>
    <t>Commitments and Contingencies (Operating Lease Obligations) (Details) $ in Thousands</t>
  </si>
  <si>
    <t>Total minimum payments required</t>
  </si>
  <si>
    <t>Commitments and Contingencies (Narrative) (Details) - USD ($)</t>
  </si>
  <si>
    <t>Loss Contingencies [Line Items]</t>
  </si>
  <si>
    <t>Estimated Litigation Liability</t>
  </si>
  <si>
    <t>Lease expense under operating leases</t>
  </si>
  <si>
    <t>Recourse liability</t>
  </si>
  <si>
    <t>Other Investors | Non-contingent Recourse Liability [Member]</t>
  </si>
  <si>
    <t>Other Investors | Contingent Recourse Liability [Member]</t>
  </si>
  <si>
    <t>Federal Housing Administration Certificates and Obligations (FHA) [Member]</t>
  </si>
  <si>
    <t>Derivative and Other Financial Instruments with Off-Balance Sheet Risks: Off-Balance-Sheet Credit Exposure, Policy (Details) - USD ($) $ in Thousands</t>
  </si>
  <si>
    <t>Derivative [Line Items]</t>
  </si>
  <si>
    <t>Commitments to extend credit</t>
  </si>
  <si>
    <t>Loans Held for Investment and Loans Held for Sale [Member]</t>
  </si>
  <si>
    <t>Derivative and Other Financial Instruments with Off-Balance Sheet Risks: Schedule of Undisbursed Funds Commitments (Details) - USD ($) $ in Thousands</t>
  </si>
  <si>
    <t>Undisbursed funds on existing lines of credit and commitments to originate loans</t>
  </si>
  <si>
    <t>Undisbursed Loan Funds - Construction Loans</t>
  </si>
  <si>
    <t>Undisbursed Lines of Credit - Mortgage Loans</t>
  </si>
  <si>
    <t>Undisbursed Lines of Credit - Commercial Business Loans</t>
  </si>
  <si>
    <t>Undisbursed Lines of Credit - Consumer Loans</t>
  </si>
  <si>
    <t>Commitments to Extend Credit, Loans to be Held for Investment</t>
  </si>
  <si>
    <t>Derivative and Other Financial Instruments with Off-Balance Sheet Risks: Commitments on Undisbursed Funds Held for Investment Policy (Details) - USD ($)</t>
  </si>
  <si>
    <t>Undisbursed commitments to extend credit, Assets</t>
  </si>
  <si>
    <t>Undisbursed commitments to extend credit, Liabilities</t>
  </si>
  <si>
    <t>Other Assets</t>
  </si>
  <si>
    <t>Other Liabilities</t>
  </si>
  <si>
    <t>Derivative and Other Financial Instruments with Off-Balance Sheet Risks: Schedule of Allowance for Loan Losses of Undisbursed Funds and Commitments on Loans Held for Investment (Details) - USD ($) $ in Thousands</t>
  </si>
  <si>
    <t>Allowance for Loan and Lease Losses [Roll Forward]</t>
  </si>
  <si>
    <t>Commitments to Extend Credit and Undisbursed Funds</t>
  </si>
  <si>
    <t>Derivative and Other Financial Instruments with Off-Balance Sheet Risks: Schedule of Impact of Derivative Financial Instruments on Gain on Sale of Loans (Details) - USD ($) $ in Thousands</t>
  </si>
  <si>
    <t>Total derivative financial instruments</t>
  </si>
  <si>
    <t>Commitments to extend credit on loans to be held for sale</t>
  </si>
  <si>
    <t>Mandatory loan sale commitments and TBA MBS trades</t>
  </si>
  <si>
    <t>Option contracts</t>
  </si>
  <si>
    <t>Derivative and Other Financial Instruments with Off-Balance Sheet Risks: Schedule of Outstanding Derivative Instruments (Details) - USD ($) $ in Thousands</t>
  </si>
  <si>
    <t>Amount</t>
  </si>
  <si>
    <t>Derivative financial instruments</t>
  </si>
  <si>
    <t>Fair Value</t>
  </si>
  <si>
    <t>Commitments estimated may not fund (percent)</t>
  </si>
  <si>
    <t>37.50%</t>
  </si>
  <si>
    <t>26.90%</t>
  </si>
  <si>
    <t>Commitments to extend credit on loans to be held for sale | Amount</t>
  </si>
  <si>
    <t>Commitments to extend credit on loans to be held for sale | Fair Value</t>
  </si>
  <si>
    <t>Best efforts loan sale commitments | Amount</t>
  </si>
  <si>
    <t>Best efforts loan sale commitments | Fair Value</t>
  </si>
  <si>
    <t>Mandatory loan sale commitments and TBA MBS trades | Amount</t>
  </si>
  <si>
    <t>Mandatory loan sale commitments and TBA MBS trades | Fair Value</t>
  </si>
  <si>
    <t>Put option contracts | Amount</t>
  </si>
  <si>
    <t>Put option contracts | Fair Value</t>
  </si>
  <si>
    <t>Net of 37.5% at June 30, 2016 and 26.9% at June 30, 2015 of commitments, which management has estimated may not fund.</t>
  </si>
  <si>
    <t>Fair Value of Financial Instruments: Schedule of Aggregate Fair Value and Aggregate Unpaid Principal Balance of Loans Held for Sale (Details) - USD ($) $ in Thousands</t>
  </si>
  <si>
    <t>Loans Held for Investment, at Fair Value</t>
  </si>
  <si>
    <t>Loans held for investment, Aggregate Unpaid Principal Balance</t>
  </si>
  <si>
    <t>Loans held for investment, Net Unrealized Gain</t>
  </si>
  <si>
    <t>Loans held for sale, Aggregate Fair Value</t>
  </si>
  <si>
    <t>Loans held for sale, Aggregate Unpaid Principal Balance</t>
  </si>
  <si>
    <t>Loans held for sale, Net Unrealized Gain</t>
  </si>
  <si>
    <t>Fair Value of Financial Instruments: Schedule of Fair Value, Assets and Liabilities Measured on Recurring Basis (Details) - USD ($)</t>
  </si>
  <si>
    <t>Fair Value, Assets and Liabilities Measured on Recurring and Nonrecurring Basis [Line Items]</t>
  </si>
  <si>
    <t>Derivative assets</t>
  </si>
  <si>
    <t>Derivative liabilities</t>
  </si>
  <si>
    <t>Recurring</t>
  </si>
  <si>
    <t>Interest-only strips</t>
  </si>
  <si>
    <t>Recurring | Commitments to extend credit on loans to be held for sale</t>
  </si>
  <si>
    <t>Recurring | Mandatory loan sale commitments</t>
  </si>
  <si>
    <t>Recurring | TBA MBS trades</t>
  </si>
  <si>
    <t>Recurring | Option contracts</t>
  </si>
  <si>
    <t>Recurring | U.S. government agency MBS</t>
  </si>
  <si>
    <t>Recurring | U.S. government sponsored enterprise MBS</t>
  </si>
  <si>
    <t>Recurring | Private issue CMO</t>
  </si>
  <si>
    <t>Recurring | Common Stock, community development financial institution [Member]</t>
  </si>
  <si>
    <t>Recurring | Fair Value, Inputs, Level 1</t>
  </si>
  <si>
    <t>Recurring | Fair Value, Inputs, Level 1 | Commitments to extend credit on loans to be held for sale</t>
  </si>
  <si>
    <t>Recurring | Fair Value, Inputs, Level 1 | Mandatory loan sale commitments</t>
  </si>
  <si>
    <t>Recurring | Fair Value, Inputs, Level 1 | TBA MBS trades</t>
  </si>
  <si>
    <t>Recurring | Fair Value, Inputs, Level 1 | Option contracts</t>
  </si>
  <si>
    <t>Recurring | Fair Value, Inputs, Level 1 | U.S. government agency MBS</t>
  </si>
  <si>
    <t>Recurring | Fair Value, Inputs, Level 1 | U.S. government sponsored enterprise MBS</t>
  </si>
  <si>
    <t>Recurring | Fair Value, Inputs, Level 1 | Private issue CMO</t>
  </si>
  <si>
    <t>Recurring | Fair Value, Inputs, Level 1 | Common Stock, community development financial institution [Member]</t>
  </si>
  <si>
    <t>Recurring | Fair Value, Inputs, Level 2</t>
  </si>
  <si>
    <t>Recurring | Fair Value, Inputs, Level 2 | Commitments to extend credit on loans to be held for sale</t>
  </si>
  <si>
    <t>Recurring | Fair Value, Inputs, Level 2 | Mandatory loan sale commitments</t>
  </si>
  <si>
    <t>Recurring | Fair Value, Inputs, Level 2 | TBA MBS trades</t>
  </si>
  <si>
    <t>Recurring | Fair Value, Inputs, Level 2 | Option contracts</t>
  </si>
  <si>
    <t>Recurring | Fair Value, Inputs, Level 2 | U.S. government agency MBS</t>
  </si>
  <si>
    <t>Recurring | Fair Value, Inputs, Level 2 | U.S. government sponsored enterprise MBS</t>
  </si>
  <si>
    <t>Recurring | Fair Value, Inputs, Level 2 | Private issue CMO</t>
  </si>
  <si>
    <t>Recurring | Fair Value, Inputs, Level 2 | Common Stock, community development financial institution [Member]</t>
  </si>
  <si>
    <t>Recurring | Fair Value, Inputs, Level 3</t>
  </si>
  <si>
    <t>Recurring | Fair Value, Inputs, Level 3 | Commitments to extend credit on loans to be held for sale</t>
  </si>
  <si>
    <t>Recurring | Fair Value, Inputs, Level 3 | Mandatory loan sale commitments</t>
  </si>
  <si>
    <t>Recurring | Fair Value, Inputs, Level 3 | TBA MBS trades</t>
  </si>
  <si>
    <t>Recurring | Fair Value, Inputs, Level 3 | Option contracts</t>
  </si>
  <si>
    <t>Recurring | Fair Value, Inputs, Level 3 | U.S. government agency MBS</t>
  </si>
  <si>
    <t>Recurring | Fair Value, Inputs, Level 3 | U.S. government sponsored enterprise MBS</t>
  </si>
  <si>
    <t>Recurring | Fair Value, Inputs, Level 3 | Private issue CMO</t>
  </si>
  <si>
    <t>Recurring | Fair Value, Inputs, Level 3 | Common Stock, community development financial institution [Member]</t>
  </si>
  <si>
    <t>Fair Value of Financial Instruments: Schedule of Reconciliation of Beginning and Ending Balances of Recurring Fair Value Measurements Using Level 3 Inputs (Details) - USD ($) $ in Thousands</t>
  </si>
  <si>
    <t>Fair Value, Assets Measured on Recurring Basis, Unobservable Input Reconciliation, Calculation [Roll Forward]</t>
  </si>
  <si>
    <t>Beginning balance</t>
  </si>
  <si>
    <t>Total gains or losses included in earnings</t>
  </si>
  <si>
    <t>Total gains or losses included in other comprehensive loss</t>
  </si>
  <si>
    <t>Purchases</t>
  </si>
  <si>
    <t>Issuances</t>
  </si>
  <si>
    <t>Transfers in and/or out of Level 3</t>
  </si>
  <si>
    <t>Ending balance</t>
  </si>
  <si>
    <t>Common Stock, community development financial institution [Member]</t>
  </si>
  <si>
    <t>Loans Held For Investment, at Fair Value [Member]</t>
  </si>
  <si>
    <t>Interest-Only Strips</t>
  </si>
  <si>
    <t>Loan Commitments to Originate</t>
  </si>
  <si>
    <t>[1],[2]</t>
  </si>
  <si>
    <t>[3]</t>
  </si>
  <si>
    <t>[2]</t>
  </si>
  <si>
    <t>Mandatory Commitments</t>
  </si>
  <si>
    <t>[3],[4]</t>
  </si>
  <si>
    <t>[4]</t>
  </si>
  <si>
    <t>Consists of commitments to extend credit on loans to be held for sale.</t>
  </si>
  <si>
    <t>Common stock - community development financial institution.</t>
  </si>
  <si>
    <t>Consists of mandatory loan sale commitments.</t>
  </si>
  <si>
    <t>Fair Value of Financial Instruments: Schedule of Fair Value Assets Measured on Nonrecurring Basis (Details) - USD ($) $ in Thousands</t>
  </si>
  <si>
    <t>Nonrecurring</t>
  </si>
  <si>
    <t>Impaired Loans, Fair value Disclosure</t>
  </si>
  <si>
    <t>Real Estate Owned, Fair Value Disclosure</t>
  </si>
  <si>
    <t>Assets measured at fair value, nonrecurring</t>
  </si>
  <si>
    <t>Nonrecurring | Fair Value, Inputs, Level 1</t>
  </si>
  <si>
    <t>Nonrecurring | Fair Value, Inputs, Level 2</t>
  </si>
  <si>
    <t>Nonrecurring | Fair Value, Inputs, Level 3</t>
  </si>
  <si>
    <t>Fair Value of Financial Instruments: Schedule of Additional Information About Valuation Techniques and Inputs Used for Assets and Liabilities (Details) - Fair Value, Inputs, Level 3 $ in Thousands</t>
  </si>
  <si>
    <t>Liabilities, fair value</t>
  </si>
  <si>
    <t>Valuation Techniques</t>
  </si>
  <si>
    <t>Relative value analysis</t>
  </si>
  <si>
    <t>Commitments to extend credit on loans to be held for sale | Minimum | Liability</t>
  </si>
  <si>
    <t>Broker quotes (percent)</t>
  </si>
  <si>
    <t>100.70%</t>
  </si>
  <si>
    <t>Fall-out ratio (percent)</t>
  </si>
  <si>
    <t>19.90%</t>
  </si>
  <si>
    <t>Commitments to extend credit on loans to be held for sale | Maximum | Liability</t>
  </si>
  <si>
    <t>101.50%</t>
  </si>
  <si>
    <t>38.50%</t>
  </si>
  <si>
    <t>Commitments to extend credit on loans to be held for sale | Weighted Average | Liability</t>
  </si>
  <si>
    <t>101.00%</t>
  </si>
  <si>
    <t>Mandatory loan sale commitments</t>
  </si>
  <si>
    <t>Mandatory loan sale commitments | Liability</t>
  </si>
  <si>
    <t>Investor quotes (percent)</t>
  </si>
  <si>
    <t>103.70%</t>
  </si>
  <si>
    <t>Roll-forward costs (percent)</t>
  </si>
  <si>
    <t>0.018%</t>
  </si>
  <si>
    <t>[1],[3]</t>
  </si>
  <si>
    <t>Assets, fair value</t>
  </si>
  <si>
    <t>Market comparable pricing</t>
  </si>
  <si>
    <t>Private issue CMO | Minimum</t>
  </si>
  <si>
    <t>Probability of default (percent)</t>
  </si>
  <si>
    <t>(0.90%)</t>
  </si>
  <si>
    <t>Private issue CMO | Maximum</t>
  </si>
  <si>
    <t>0.70%</t>
  </si>
  <si>
    <t>Private issue CMO | Weighted Average</t>
  </si>
  <si>
    <t>Non-performing loans | Discounted Cash Flow</t>
  </si>
  <si>
    <t>Discounted cash flow</t>
  </si>
  <si>
    <t>Non-performing loans | Relative Value Analysis</t>
  </si>
  <si>
    <t>Non-performing loans | Minimum | Discounted Cash Flow</t>
  </si>
  <si>
    <t>Non-performing loans | Minimum | Relative Value Analysis</t>
  </si>
  <si>
    <t>Loss severity (percent)</t>
  </si>
  <si>
    <t>Non-performing loans | Maximum | Discounted Cash Flow</t>
  </si>
  <si>
    <t>Non-performing loans | Maximum | Relative Value Analysis</t>
  </si>
  <si>
    <t>45.00%</t>
  </si>
  <si>
    <t>Non-performing loans | Weighted Average | Discounted Cash Flow</t>
  </si>
  <si>
    <t>Non-performing loans | Weighted Average | Relative Value Analysis</t>
  </si>
  <si>
    <t>23.10%</t>
  </si>
  <si>
    <t>MSA</t>
  </si>
  <si>
    <t>MSA | Minimum</t>
  </si>
  <si>
    <t>Prepayment speed (percent)</t>
  </si>
  <si>
    <t>15.00%</t>
  </si>
  <si>
    <t>Discount rate (percent)</t>
  </si>
  <si>
    <t>9.00%</t>
  </si>
  <si>
    <t>MSA | Maximum</t>
  </si>
  <si>
    <t>10.50%</t>
  </si>
  <si>
    <t>MSA | Weighted Average</t>
  </si>
  <si>
    <t>19.70%</t>
  </si>
  <si>
    <t>Interest-Only Strips | Minimum</t>
  </si>
  <si>
    <t>18.00%</t>
  </si>
  <si>
    <t>Interest-Only Strips | Maximum</t>
  </si>
  <si>
    <t>23.70%</t>
  </si>
  <si>
    <t>Interest-Only Strips | Weighted Average</t>
  </si>
  <si>
    <t>18.50%</t>
  </si>
  <si>
    <t>Commitments to extend credit on loans to be held for sale | Minimum | Assets</t>
  </si>
  <si>
    <t>97.90%</t>
  </si>
  <si>
    <t>Commitments to extend credit on loans to be held for sale | Maximum | Assets</t>
  </si>
  <si>
    <t>105.00%</t>
  </si>
  <si>
    <t>Commitments to extend credit on loans to be held for sale | Weighted Average | Assets</t>
  </si>
  <si>
    <t>102.10%</t>
  </si>
  <si>
    <t>Mandatory loan sale commitments | Assets</t>
  </si>
  <si>
    <t>Mandatory loan sale commitments | Minimum | Assets</t>
  </si>
  <si>
    <t>Mandatory loan sale commitments | Minimum | Liability</t>
  </si>
  <si>
    <t>104.60%</t>
  </si>
  <si>
    <t>Mandatory loan sale commitments | Maximum | Assets</t>
  </si>
  <si>
    <t>Mandatory loan sale commitments | Maximum | Liability</t>
  </si>
  <si>
    <t>106.10%</t>
  </si>
  <si>
    <t>Mandatory loan sale commitments | Weighted Average | Assets</t>
  </si>
  <si>
    <t>Mandatory loan sale commitments | Weighted Average | Liability</t>
  </si>
  <si>
    <t>104.90%</t>
  </si>
  <si>
    <t>Option contracts | Assets</t>
  </si>
  <si>
    <t>The range is based on the historical estimated fair values and management estimates.</t>
  </si>
  <si>
    <t>The percentage of commitments to extend credit on loans to be held for sale which management has estimated may not fund.</t>
  </si>
  <si>
    <t>An estimated cost to roll forward the mandatory loan sale commitments which management has estimated may not be delivered to the corresponding investors in a timely manner.</t>
  </si>
  <si>
    <t>Fair Value of Financial Instruments: Schedule of Carrying Amount and Fair Value of Financial Instruments (Details) - USD ($) $ in Thousands</t>
  </si>
  <si>
    <t>Fair Value, Balance Sheet Grouping, Financial Statement Captions [Line Items]</t>
  </si>
  <si>
    <t>Carrying Amount</t>
  </si>
  <si>
    <t>Loans held for investment, not recorded at fair value</t>
  </si>
  <si>
    <t>Fair Value | Fair Value, Inputs, Level 1</t>
  </si>
  <si>
    <t>Fair Value | Fair Value, Inputs, Level 2</t>
  </si>
  <si>
    <t>Fair Value | Fair Value, Inputs, Level 3</t>
  </si>
  <si>
    <t>Reportable Segments (Schedules) (Details) - USD ($) $ in Thousands</t>
  </si>
  <si>
    <t>Provision for Loan Losses Expensed</t>
  </si>
  <si>
    <t>Gain on sale of premises and equipment</t>
  </si>
  <si>
    <t>Operating Expenses</t>
  </si>
  <si>
    <t>Total assets, end of period</t>
  </si>
  <si>
    <t>Provident Bank Mortgage</t>
  </si>
  <si>
    <t>Reportable Segments Reportable Segments (Narrative) (Details) $ in Thousands</t>
  </si>
  <si>
    <t>Jun. 30, 2016USD ($)segment</t>
  </si>
  <si>
    <t>Segment Reporting Information [Line Items]</t>
  </si>
  <si>
    <t>Number of operating segments | segment</t>
  </si>
  <si>
    <t>(Loss) gain on sale of loans, net</t>
  </si>
  <si>
    <t>Loan servicing fees</t>
  </si>
  <si>
    <t>Office rent</t>
  </si>
  <si>
    <t>Variable rate basis, term</t>
  </si>
  <si>
    <t>Variable rate basis, description</t>
  </si>
  <si>
    <t>FHLB – San Francisco</t>
  </si>
  <si>
    <t>Basis spread on variable rate</t>
  </si>
  <si>
    <t>Provident Bank Mortgage (PBM) | Internal Transfer Pricing Arrangements [Member]</t>
  </si>
  <si>
    <t>Servicing released premiums</t>
  </si>
  <si>
    <t>Quality assurance costs</t>
  </si>
  <si>
    <t>Loan vault service costs</t>
  </si>
  <si>
    <t>Provident Bank [Member] | Internal Transfer Pricing Arrangements [Member]</t>
  </si>
  <si>
    <t>Management fees</t>
  </si>
  <si>
    <t>Holding Company Condensed Financial Information (Financial Condition) (Details) - USD ($) $ in Thousands</t>
  </si>
  <si>
    <t>Liabilities and Stockholders’ Equity</t>
  </si>
  <si>
    <t>Stockholders’ equity</t>
  </si>
  <si>
    <t>Investment in subsidiary</t>
  </si>
  <si>
    <t>Other assets</t>
  </si>
  <si>
    <t>Other liabilities</t>
  </si>
  <si>
    <t>Holding Company Condensed Financial Information (Operations) (Details) - USD ($) $ in Thousands</t>
  </si>
  <si>
    <t>Condensed Financial Statements, Captions [Line Items]</t>
  </si>
  <si>
    <t>Income before income tax benefit</t>
  </si>
  <si>
    <t>Net Income (Loss) Attributable to Parent</t>
  </si>
  <si>
    <t>Dividend from the Bank</t>
  </si>
  <si>
    <t>Interest and other income</t>
  </si>
  <si>
    <t>General and administrative expenses</t>
  </si>
  <si>
    <t>Earnings before income taxes and equity in undistributed earnings of the Bank</t>
  </si>
  <si>
    <t>Equity in net earnings of the subsidiary</t>
  </si>
  <si>
    <t>Earnings before Equity in Undistributed Earnings</t>
  </si>
  <si>
    <t>Undistributed Earnings, Basic</t>
  </si>
  <si>
    <t>Holding Company Condensed Financial Information (Comprehensive Income) (Details) - USD ($) $ in Thousands</t>
  </si>
  <si>
    <t>Other comprehensive income</t>
  </si>
  <si>
    <t>Holding Company Condensed Financial Information (Cash Flows) (Details) - USD ($) $ in Thousands</t>
  </si>
  <si>
    <t>(Increase) decrease in other assets</t>
  </si>
  <si>
    <t>(Decrease) increase in other liabilities</t>
  </si>
  <si>
    <t>Exercise of stock options</t>
  </si>
  <si>
    <t>Quarterly Results of Operations (Unaudited) (Details) - USD ($) $ / shares in Units, $ in Thousands</t>
  </si>
  <si>
    <t>Interest income</t>
  </si>
  <si>
    <t>Interest expense</t>
  </si>
  <si>
    <t>(Recovery) provision for loan losses</t>
  </si>
  <si>
    <t>Non-interest income</t>
  </si>
  <si>
    <t>Non-interest expense</t>
  </si>
  <si>
    <t>Reclassification Adjustment of Accumulated Other Comprehensive Income ("AOCI") (Details) - USD ($) $ in Thousands</t>
  </si>
  <si>
    <t>Accumulated Other Comprehensive Income [Roll Forward]</t>
  </si>
  <si>
    <t>Other comprehensive loss before reclassifications</t>
  </si>
  <si>
    <t>Amount reclassified from accumulated other comprehensive income</t>
  </si>
  <si>
    <t>Investment securities, available for sale</t>
  </si>
  <si>
    <t>Offsetting Derivative and Other Financial Instruments (Details) - USD ($)</t>
  </si>
  <si>
    <t>Derivative Liability, Fair Value, Gross Liability</t>
  </si>
  <si>
    <t>Derivative Asset, Fair Value, Gross Asset</t>
  </si>
  <si>
    <t>Derivative Asset, Gross Amount Offset</t>
  </si>
  <si>
    <t>Derivative Asset, Net Amount of Assets Offset</t>
  </si>
  <si>
    <t>Derivative Asset, Gross Amount Not Offset, Financial Instruments</t>
  </si>
  <si>
    <t>Derivative Asset, Gross Amount Not Offset, Cash Collateral Received</t>
  </si>
  <si>
    <t>Derivative Liability, Gross Amount Offset</t>
  </si>
  <si>
    <t>Derivative Liability, Net Amount of Assets Offset</t>
  </si>
  <si>
    <t>Derivative Liability, Gross Amount Not Offset, Financial Instruments</t>
  </si>
  <si>
    <t>Derivative Liability, Gross Amount Not Offset, Cash Collateral Received</t>
  </si>
  <si>
    <t>Subsequent Events Subsequent Events (Details) - $ / shares</t>
  </si>
  <si>
    <t>Jul. 25, 2016</t>
  </si>
  <si>
    <t>Jun. 07, 2016</t>
  </si>
  <si>
    <t>Subsequent Event [Line Items]</t>
  </si>
  <si>
    <t>Quarterly cash dividend declared, common stock</t>
  </si>
  <si>
    <t>Subsequent Event [Member]</t>
  </si>
  <si>
    <t>Percent Increase in Dividends Declared</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sharedStrings.xml" Type="http://schemas.openxmlformats.org/officeDocument/2006/relationships/sharedStrings"/><ns0:Relationship Id="rId139" Target="styles.xml" Type="http://schemas.openxmlformats.org/officeDocument/2006/relationships/styles"/><ns0:Relationship Id="rId1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3"/>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1010470</v>
      </c>
    </row>
    <row r="9" spans="1:4">
      <c t="s" r="A9" s="4">
        <v>15</v>
      </c>
      <c t="s" r="B9" s="4">
        <v>16</v>
      </c>
    </row>
    <row r="10" spans="1:4">
      <c t="s" r="A10" s="4">
        <v>17</v>
      </c>
      <c t="n" r="C10" s="6">
        <v>7926914</v>
      </c>
    </row>
    <row r="11" spans="1:4">
      <c t="s" r="A11" s="4">
        <v>18</v>
      </c>
      <c t="n" r="D11" s="7">
        <v>145.3</v>
      </c>
    </row>
    <row r="12" spans="1:4">
      <c t="s" r="A12" s="4">
        <v>19</v>
      </c>
      <c t="s" r="B12" s="4">
        <v>20</v>
      </c>
    </row>
    <row r="13" spans="1:4">
      <c t="s" r="A13" s="4">
        <v>21</v>
      </c>
      <c t="s" r="B13" s="4">
        <v>22</v>
      </c>
    </row>
    <row r="14" spans="1:4">
      <c t="s" r="A14" s="4">
        <v>23</v>
      </c>
      <c t="s" r="B14" s="4">
        <v>24</v>
      </c>
    </row>
    <row r="15" spans="1:4">
      <c t="s" r="A15" s="4">
        <v>25</v>
      </c>
      <c t="s" r="B15" s="4">
        <v>24</v>
      </c>
    </row>
    <row r="16" spans="1:4">
      <c t="s" r="A16" s="4">
        <v>26</v>
      </c>
      <c t="n" r="B16" s="6">
        <v>201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36</v>
      </c>
      <c t="s" r="B1" s="2">
        <v>2</v>
      </c>
      <c t="s" r="C1" s="2">
        <v>30</v>
      </c>
    </row>
    <row r="2" spans="1:3">
      <c t="s" r="A2" s="3">
        <v>213</v>
      </c>
    </row>
    <row r="3" spans="1:3">
      <c t="s" r="A3" s="4">
        <v>1037</v>
      </c>
      <c t="n" r="B3" s="8">
        <v>4032</v>
      </c>
      <c t="n" r="C3" s="8">
        <v>4204</v>
      </c>
    </row>
    <row r="4" spans="1:3">
      <c t="s" r="A4" s="4">
        <v>1038</v>
      </c>
      <c t="n" r="B4" s="6">
        <v>1357</v>
      </c>
      <c t="n" r="C4" s="6">
        <v>1389</v>
      </c>
    </row>
    <row r="5" spans="1:3">
      <c t="s" r="A5" s="4">
        <v>1039</v>
      </c>
      <c t="n" r="B5" s="8">
        <v>5389</v>
      </c>
      <c t="n" r="C5" s="8">
        <v>559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0</v>
      </c>
      <c t="s" r="B1" s="2">
        <v>2</v>
      </c>
      <c t="s" r="C1" s="2">
        <v>30</v>
      </c>
    </row>
    <row r="2" spans="1:3">
      <c t="s" r="A2" s="3">
        <v>1041</v>
      </c>
    </row>
    <row r="3" spans="1:3">
      <c t="s" r="A3" s="4">
        <v>1042</v>
      </c>
      <c t="n" r="B3" s="8">
        <v>5185</v>
      </c>
      <c t="n" r="C3" s="8">
        <v>6170</v>
      </c>
    </row>
    <row r="4" spans="1:3">
      <c t="s" r="A4" s="4">
        <v>1043</v>
      </c>
      <c t="n" r="B4" s="6">
        <v>635</v>
      </c>
      <c t="n" r="C4" s="6">
        <v>701</v>
      </c>
    </row>
    <row r="5" spans="1:3">
      <c t="s" r="A5" s="4">
        <v>1044</v>
      </c>
      <c t="n" r="B5" s="6">
        <v>3535</v>
      </c>
      <c t="n" r="C5" s="6">
        <v>3229</v>
      </c>
    </row>
    <row r="6" spans="1:3">
      <c t="s" r="A6" s="4">
        <v>1045</v>
      </c>
      <c t="n" r="B6" s="6">
        <v>385</v>
      </c>
      <c t="n" r="C6" s="6">
        <v>318</v>
      </c>
    </row>
    <row r="7" spans="1:3">
      <c t="s" r="A7" s="4">
        <v>1046</v>
      </c>
      <c t="n" r="B7" s="6">
        <v>41</v>
      </c>
      <c t="n" r="C7" s="6">
        <v>0</v>
      </c>
    </row>
    <row r="8" spans="1:3">
      <c t="s" r="A8" s="4">
        <v>1047</v>
      </c>
      <c t="n" r="B8" s="6">
        <v>0</v>
      </c>
      <c t="n" r="C8" s="6">
        <v>138</v>
      </c>
    </row>
    <row r="9" spans="1:3">
      <c t="s" r="A9" s="4">
        <v>1048</v>
      </c>
      <c t="n" r="B9" s="6">
        <v>0</v>
      </c>
      <c t="n" r="C9" s="6">
        <v>42</v>
      </c>
    </row>
    <row r="10" spans="1:3">
      <c t="s" r="A10" s="4">
        <v>93</v>
      </c>
      <c t="n" r="B10" s="6">
        <v>644</v>
      </c>
      <c t="n" r="C10" s="6">
        <v>663</v>
      </c>
    </row>
    <row r="11" spans="1:3">
      <c t="s" r="A11" s="4">
        <v>1049</v>
      </c>
      <c t="n" r="B11" s="6">
        <v>10425</v>
      </c>
      <c t="n" r="C11" s="6">
        <v>11261</v>
      </c>
    </row>
    <row r="12" spans="1:3">
      <c t="s" r="A12" s="3">
        <v>1050</v>
      </c>
    </row>
    <row r="13" spans="1:3">
      <c t="s" r="A13" s="4">
        <v>1051</v>
      </c>
      <c t="n" r="B13" s="6">
        <v>-956</v>
      </c>
      <c t="n" r="C13" s="6">
        <v>-956</v>
      </c>
    </row>
    <row r="14" spans="1:3">
      <c t="s" r="A14" s="4">
        <v>1052</v>
      </c>
      <c t="n" r="B14" s="6">
        <v>-270</v>
      </c>
      <c t="n" r="C14" s="6">
        <v>-1115</v>
      </c>
    </row>
    <row r="15" spans="1:3">
      <c t="s" r="A15" s="4">
        <v>1053</v>
      </c>
      <c t="n" r="B15" s="6">
        <v>-207</v>
      </c>
      <c t="n" r="C15" s="6">
        <v>-255</v>
      </c>
    </row>
    <row r="16" spans="1:3">
      <c t="s" r="A16" s="4">
        <v>1054</v>
      </c>
      <c t="n" r="B16" s="6">
        <v>-20</v>
      </c>
      <c t="n" r="C16" s="6">
        <v>-26</v>
      </c>
    </row>
    <row r="17" spans="1:3">
      <c t="s" r="A17" s="4">
        <v>1055</v>
      </c>
      <c t="n" r="B17" s="6">
        <v>-3555</v>
      </c>
      <c t="n" r="C17" s="6">
        <v>-3076</v>
      </c>
    </row>
    <row r="18" spans="1:3">
      <c t="s" r="A18" s="4">
        <v>1056</v>
      </c>
      <c t="n" r="B18" s="6">
        <v>0</v>
      </c>
      <c t="n" r="C18" s="6">
        <v>-240</v>
      </c>
    </row>
    <row r="19" spans="1:3">
      <c t="s" r="A19" s="4">
        <v>1057</v>
      </c>
      <c t="n" r="B19" s="6">
        <v>-28</v>
      </c>
      <c t="n" r="C19" s="6">
        <v>0</v>
      </c>
    </row>
    <row r="20" spans="1:3">
      <c t="s" r="A20" s="4">
        <v>1058</v>
      </c>
      <c t="n" r="B20" s="6">
        <v>-5036</v>
      </c>
      <c t="n" r="C20" s="6">
        <v>-5668</v>
      </c>
    </row>
    <row r="21" spans="1:3">
      <c t="s" r="A21" s="4">
        <v>1039</v>
      </c>
      <c t="n" r="B21" s="8">
        <v>5389</v>
      </c>
      <c t="n" r="C21" s="8">
        <v>559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9</v>
      </c>
      <c t="s" r="B1" s="2">
        <v>1</v>
      </c>
    </row>
    <row r="2" spans="1:4">
      <c t="s" r="B2" s="2">
        <v>2</v>
      </c>
      <c t="s" r="C2" s="2">
        <v>30</v>
      </c>
      <c t="s" r="D2" s="2">
        <v>74</v>
      </c>
    </row>
    <row r="3" spans="1:4">
      <c t="s" r="A3" s="3">
        <v>1060</v>
      </c>
    </row>
    <row r="4" spans="1:4">
      <c t="s" r="A4" s="4">
        <v>1061</v>
      </c>
      <c t="n" r="B4" s="8">
        <v>1961</v>
      </c>
      <c t="n" r="C4" s="8">
        <v>1961</v>
      </c>
      <c t="n" r="D4" s="8">
        <v>1961</v>
      </c>
    </row>
    <row r="5" spans="1:4">
      <c t="s" r="A5" s="4">
        <v>1062</v>
      </c>
      <c t="n" r="B5" s="6">
        <v>0</v>
      </c>
      <c t="n" r="C5" s="6">
        <v>0</v>
      </c>
      <c t="n" r="D5" s="6">
        <v>0</v>
      </c>
    </row>
    <row r="6" spans="1:4">
      <c t="s" r="A6" s="4">
        <v>525</v>
      </c>
      <c t="n" r="B6" s="6">
        <v>0</v>
      </c>
      <c t="n" r="C6" s="6">
        <v>0</v>
      </c>
      <c t="n" r="D6" s="6">
        <v>0</v>
      </c>
    </row>
    <row r="7" spans="1:4">
      <c t="s" r="A7" s="4">
        <v>1063</v>
      </c>
      <c t="n" r="B7" s="6">
        <v>0</v>
      </c>
      <c t="n" r="C7" s="6">
        <v>0</v>
      </c>
      <c t="n" r="D7" s="6">
        <v>0</v>
      </c>
    </row>
    <row r="8" spans="1:4">
      <c t="s" r="A8" s="4">
        <v>1064</v>
      </c>
      <c t="n" r="B8" s="6">
        <v>0</v>
      </c>
      <c t="n" r="C8" s="6">
        <v>0</v>
      </c>
      <c t="n" r="D8" s="6">
        <v>0</v>
      </c>
    </row>
    <row r="9" spans="1:4">
      <c t="s" r="A9" s="4">
        <v>1065</v>
      </c>
      <c t="n" r="B9" s="8">
        <v>1961</v>
      </c>
      <c t="n" r="C9" s="8">
        <v>1961</v>
      </c>
      <c t="n" r="D9" s="8">
        <v>196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6</v>
      </c>
      <c t="s" r="B1" s="2">
        <v>1</v>
      </c>
    </row>
    <row r="2" spans="1:4">
      <c t="s" r="B2" s="2">
        <v>2</v>
      </c>
      <c t="s" r="C2" s="2">
        <v>30</v>
      </c>
      <c t="s" r="D2" s="2">
        <v>74</v>
      </c>
    </row>
    <row r="3" spans="1:4">
      <c t="s" r="A3" s="3">
        <v>1067</v>
      </c>
    </row>
    <row r="4" spans="1:4">
      <c t="s" r="A4" s="4">
        <v>1068</v>
      </c>
      <c t="n" r="B4" s="8">
        <v>-222000</v>
      </c>
      <c t="n" r="C4" s="8">
        <v>-397000</v>
      </c>
      <c t="n" r="D4" s="8">
        <v>315000</v>
      </c>
    </row>
    <row r="5" spans="1:4">
      <c t="s" r="A5" s="4">
        <v>1069</v>
      </c>
      <c t="n" r="B5" s="6">
        <v>0</v>
      </c>
    </row>
    <row r="6" spans="1:4">
      <c t="s" r="A6" s="4">
        <v>56</v>
      </c>
      <c t="n" r="B6" s="6">
        <v>9000000</v>
      </c>
    </row>
    <row r="7" spans="1:4">
      <c t="s" r="A7" s="4">
        <v>1070</v>
      </c>
      <c t="n" r="B7" s="6">
        <v>183000</v>
      </c>
      <c t="n" r="C7" s="6">
        <v>17000</v>
      </c>
      <c t="n" r="D7" s="6">
        <v>-611000</v>
      </c>
    </row>
    <row r="8" spans="1:4">
      <c t="s" r="A8" s="4">
        <v>1071</v>
      </c>
      <c t="n" r="B8" s="6">
        <v>0</v>
      </c>
      <c t="n" r="C8" s="6">
        <v>0</v>
      </c>
      <c t="n" r="D8" s="6">
        <v>0</v>
      </c>
    </row>
    <row r="9" spans="1:4">
      <c t="s" r="A9" s="4">
        <v>1072</v>
      </c>
      <c t="n" r="B9" s="6">
        <v>0</v>
      </c>
      <c t="n" r="C9" s="8">
        <v>0</v>
      </c>
      <c t="n" r="D9" s="8">
        <v>0</v>
      </c>
    </row>
    <row r="10" spans="1:4">
      <c t="s" r="A10" s="4">
        <v>1073</v>
      </c>
      <c t="n" r="B10" s="8">
        <v>31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74</v>
      </c>
      <c t="s" r="B1" s="2">
        <v>1</v>
      </c>
    </row>
    <row r="2" spans="1:4">
      <c t="s" r="B2" s="2">
        <v>2</v>
      </c>
      <c t="s" r="C2" s="2">
        <v>30</v>
      </c>
      <c t="s" r="D2" s="2">
        <v>74</v>
      </c>
    </row>
    <row r="3" spans="1:4">
      <c t="s" r="A3" s="4">
        <v>1075</v>
      </c>
    </row>
    <row r="4" spans="1:4">
      <c t="s" r="A4" s="3">
        <v>1076</v>
      </c>
    </row>
    <row r="5" spans="1:4">
      <c t="s" r="A5" s="4">
        <v>1077</v>
      </c>
      <c t="n" r="B5" s="8">
        <v>133081</v>
      </c>
      <c t="n" r="C5" s="8">
        <v>140735</v>
      </c>
    </row>
    <row r="6" spans="1:4">
      <c t="s" r="A6" s="4">
        <v>1078</v>
      </c>
      <c t="n" r="B6" s="6">
        <v>133081</v>
      </c>
      <c t="n" r="C6" s="6">
        <v>140735</v>
      </c>
    </row>
    <row r="7" spans="1:4">
      <c t="s" r="A7" s="4">
        <v>1079</v>
      </c>
      <c t="n" r="B7" s="8">
        <v>141955</v>
      </c>
      <c t="n" r="C7" s="8">
        <v>149886</v>
      </c>
    </row>
    <row r="8" spans="1:4">
      <c t="s" r="A8" s="4">
        <v>1080</v>
      </c>
      <c t="s" r="B8" s="4">
        <v>1081</v>
      </c>
      <c t="s" r="C8" s="4">
        <v>1082</v>
      </c>
    </row>
    <row r="9" spans="1:4">
      <c t="s" r="A9" s="4">
        <v>1083</v>
      </c>
      <c t="s" r="B9" s="4">
        <v>1084</v>
      </c>
      <c t="s" r="C9" s="4">
        <v>1085</v>
      </c>
    </row>
    <row r="10" spans="1:4">
      <c t="s" r="A10" s="4">
        <v>1086</v>
      </c>
      <c t="s" r="B10" s="4">
        <v>1087</v>
      </c>
      <c t="s" r="C10" s="4">
        <v>1088</v>
      </c>
    </row>
    <row r="11" spans="1:4">
      <c t="s" r="A11" s="4">
        <v>1089</v>
      </c>
      <c t="n" r="B11" s="8">
        <v>49273</v>
      </c>
      <c t="n" r="C11" s="8">
        <v>43897</v>
      </c>
    </row>
    <row r="12" spans="1:4">
      <c t="s" r="A12" s="4">
        <v>1090</v>
      </c>
      <c t="s" r="B12" s="4">
        <v>1091</v>
      </c>
      <c t="s" r="C12" s="4">
        <v>1092</v>
      </c>
    </row>
    <row r="13" spans="1:4">
      <c t="s" r="A13" s="4">
        <v>1093</v>
      </c>
      <c t="s" r="B13" s="4">
        <v>1094</v>
      </c>
      <c t="s" r="C13" s="4">
        <v>1095</v>
      </c>
    </row>
    <row r="14" spans="1:4">
      <c t="s" r="A14" s="4">
        <v>1096</v>
      </c>
      <c t="n" r="B14" s="8">
        <v>46706</v>
      </c>
      <c t="n" r="C14" s="8">
        <v>47161</v>
      </c>
    </row>
    <row r="15" spans="1:4">
      <c t="s" r="A15" s="4">
        <v>1097</v>
      </c>
      <c t="n" r="B15" s="8">
        <v>64148</v>
      </c>
      <c t="n" r="C15" s="8">
        <v>58529</v>
      </c>
    </row>
    <row r="16" spans="1:4">
      <c t="s" r="A16" s="4">
        <v>1098</v>
      </c>
      <c t="s" r="B16" s="4">
        <v>629</v>
      </c>
      <c t="s" r="C16" s="4">
        <v>629</v>
      </c>
    </row>
    <row r="17" spans="1:4">
      <c t="s" r="A17" s="4">
        <v>1099</v>
      </c>
      <c t="n" r="B17" s="8">
        <v>58382</v>
      </c>
      <c t="n" r="C17" s="8">
        <v>58951</v>
      </c>
    </row>
    <row r="18" spans="1:4">
      <c t="s" r="A18" s="4">
        <v>1100</v>
      </c>
      <c t="n" r="B18" s="6">
        <v>59500</v>
      </c>
      <c t="n" r="C18" s="6">
        <v>58529</v>
      </c>
    </row>
    <row r="19" spans="1:4">
      <c t="s" r="A19" s="4">
        <v>1101</v>
      </c>
      <c t="n" r="B19" s="8">
        <v>74375</v>
      </c>
      <c t="n" r="C19" s="8">
        <v>73161</v>
      </c>
    </row>
    <row r="20" spans="1:4">
      <c t="s" r="A20" s="4">
        <v>1102</v>
      </c>
      <c t="s" r="B20" s="4">
        <v>534</v>
      </c>
      <c t="s" r="C20" s="4">
        <v>534</v>
      </c>
    </row>
    <row r="21" spans="1:4">
      <c t="s" r="A21" s="4">
        <v>1103</v>
      </c>
      <c t="n" r="B21" s="8">
        <v>133081</v>
      </c>
      <c t="n" r="C21" s="8">
        <v>140735</v>
      </c>
    </row>
    <row r="22" spans="1:4">
      <c t="s" r="A22" s="4">
        <v>1104</v>
      </c>
      <c t="s" r="B22" s="4">
        <v>1087</v>
      </c>
      <c t="s" r="C22" s="4">
        <v>1088</v>
      </c>
    </row>
    <row r="23" spans="1:4">
      <c t="s" r="A23" s="4">
        <v>1105</v>
      </c>
      <c t="n" r="B23" s="8">
        <v>38117</v>
      </c>
      <c t="n" r="C23" s="8">
        <v>32923</v>
      </c>
    </row>
    <row r="24" spans="1:4">
      <c t="s" r="A24" s="4">
        <v>1106</v>
      </c>
      <c t="s" r="B24" s="4">
        <v>1107</v>
      </c>
      <c t="s" r="C24" s="4">
        <v>1108</v>
      </c>
    </row>
    <row r="25" spans="1:4">
      <c t="s" r="A25" s="4">
        <v>1109</v>
      </c>
      <c t="n" r="B25" s="8">
        <v>48343</v>
      </c>
      <c t="n" r="C25" s="8">
        <v>47555</v>
      </c>
    </row>
    <row r="26" spans="1:4">
      <c t="s" r="A26" s="4">
        <v>1110</v>
      </c>
      <c t="s" r="B26" s="4">
        <v>1111</v>
      </c>
      <c t="s" r="C26" s="4">
        <v>1111</v>
      </c>
    </row>
    <row r="27" spans="1:4">
      <c t="s" r="A27" s="4">
        <v>1112</v>
      </c>
      <c t="s" r="B27" s="4">
        <v>1082</v>
      </c>
      <c t="s" r="C27" s="4">
        <v>1082</v>
      </c>
    </row>
    <row r="28" spans="1:4">
      <c t="s" r="A28" s="4">
        <v>1113</v>
      </c>
      <c t="s" r="B28" s="4">
        <v>1114</v>
      </c>
      <c t="s" r="C28" s="4">
        <v>1114</v>
      </c>
    </row>
    <row r="29" spans="1:4">
      <c t="s" r="A29" s="4">
        <v>471</v>
      </c>
    </row>
    <row r="30" spans="1:4">
      <c t="s" r="A30" s="3">
        <v>1076</v>
      </c>
    </row>
    <row r="31" spans="1:4">
      <c t="s" r="A31" s="4">
        <v>1115</v>
      </c>
      <c t="n" r="B31" s="8">
        <v>15000</v>
      </c>
      <c t="n" r="C31" s="8">
        <v>25000</v>
      </c>
      <c t="n" r="D31" s="8">
        <v>27500</v>
      </c>
    </row>
    <row r="32" spans="1:4">
      <c t="s" r="A32" s="4">
        <v>1116</v>
      </c>
    </row>
    <row r="33" spans="1:4">
      <c t="s" r="A33" s="3">
        <v>1076</v>
      </c>
    </row>
    <row r="34" spans="1:4">
      <c t="s" r="A34" s="4">
        <v>1077</v>
      </c>
      <c t="n" r="B34" s="6">
        <v>120192</v>
      </c>
      <c t="n" r="C34" s="6">
        <v>125946</v>
      </c>
    </row>
    <row r="35" spans="1:4">
      <c t="s" r="A35" s="4">
        <v>1078</v>
      </c>
      <c t="n" r="B35" s="6">
        <v>120192</v>
      </c>
      <c t="n" r="C35" s="6">
        <v>125946</v>
      </c>
    </row>
    <row r="36" spans="1:4">
      <c t="s" r="A36" s="4">
        <v>1079</v>
      </c>
      <c t="n" r="B36" s="8">
        <v>129066</v>
      </c>
      <c t="n" r="C36" s="8">
        <v>135096</v>
      </c>
    </row>
    <row r="37" spans="1:4">
      <c t="s" r="A37" s="4">
        <v>1080</v>
      </c>
      <c t="s" r="B37" s="4">
        <v>1081</v>
      </c>
      <c t="s" r="C37" s="4">
        <v>1082</v>
      </c>
    </row>
    <row r="38" spans="1:4">
      <c t="s" r="A38" s="4">
        <v>1083</v>
      </c>
      <c t="s" r="B38" s="4">
        <v>1117</v>
      </c>
      <c t="s" r="C38" s="4">
        <v>1118</v>
      </c>
    </row>
    <row r="39" spans="1:4">
      <c t="s" r="A39" s="4">
        <v>1086</v>
      </c>
      <c t="s" r="B39" s="4">
        <v>1119</v>
      </c>
      <c t="s" r="C39" s="4">
        <v>1120</v>
      </c>
    </row>
    <row r="40" spans="1:4">
      <c t="s" r="A40" s="4">
        <v>1089</v>
      </c>
      <c t="n" r="B40" s="8">
        <v>49266</v>
      </c>
      <c t="n" r="C40" s="8">
        <v>43896</v>
      </c>
    </row>
    <row r="41" spans="1:4">
      <c t="s" r="A41" s="4">
        <v>1090</v>
      </c>
      <c t="s" r="B41" s="4">
        <v>1091</v>
      </c>
      <c t="s" r="C41" s="4">
        <v>1092</v>
      </c>
    </row>
    <row r="42" spans="1:4">
      <c t="s" r="A42" s="4">
        <v>1093</v>
      </c>
      <c t="s" r="B42" s="4">
        <v>1121</v>
      </c>
      <c t="s" r="C42" s="4">
        <v>1122</v>
      </c>
    </row>
    <row r="43" spans="1:4">
      <c t="s" r="A43" s="4">
        <v>1096</v>
      </c>
      <c t="n" r="B43" s="8">
        <v>46706</v>
      </c>
      <c t="n" r="C43" s="8">
        <v>47161</v>
      </c>
    </row>
    <row r="44" spans="1:4">
      <c t="s" r="A44" s="4">
        <v>1097</v>
      </c>
      <c t="n" r="B44" s="8">
        <v>64139</v>
      </c>
      <c t="n" r="C44" s="8">
        <v>58528</v>
      </c>
    </row>
    <row r="45" spans="1:4">
      <c t="s" r="A45" s="4">
        <v>1098</v>
      </c>
      <c t="s" r="B45" s="4">
        <v>629</v>
      </c>
      <c t="s" r="C45" s="4">
        <v>629</v>
      </c>
    </row>
    <row r="46" spans="1:4">
      <c t="s" r="A46" s="4">
        <v>1099</v>
      </c>
      <c t="n" r="B46" s="8">
        <v>58382</v>
      </c>
      <c t="n" r="C46" s="8">
        <v>58951</v>
      </c>
    </row>
    <row r="47" spans="1:4">
      <c t="s" r="A47" s="4">
        <v>1100</v>
      </c>
      <c t="n" r="B47" s="6">
        <v>59491</v>
      </c>
      <c t="n" r="C47" s="6">
        <v>58528</v>
      </c>
    </row>
    <row r="48" spans="1:4">
      <c t="s" r="A48" s="4">
        <v>1101</v>
      </c>
      <c t="n" r="B48" s="8">
        <v>74364</v>
      </c>
      <c t="n" r="C48" s="8">
        <v>73160</v>
      </c>
    </row>
    <row r="49" spans="1:4">
      <c t="s" r="A49" s="4">
        <v>1102</v>
      </c>
      <c t="s" r="B49" s="4">
        <v>534</v>
      </c>
      <c t="s" r="C49" s="4">
        <v>534</v>
      </c>
    </row>
    <row r="50" spans="1:4">
      <c t="s" r="A50" s="4">
        <v>1103</v>
      </c>
      <c t="n" r="B50" s="8">
        <v>120192</v>
      </c>
      <c t="n" r="C50" s="8">
        <v>125946</v>
      </c>
    </row>
    <row r="51" spans="1:4">
      <c t="s" r="A51" s="4">
        <v>1104</v>
      </c>
      <c t="s" r="B51" s="4">
        <v>1119</v>
      </c>
      <c t="s" r="C51" s="4">
        <v>1120</v>
      </c>
    </row>
    <row r="52" spans="1:4">
      <c t="s" r="A52" s="4">
        <v>1105</v>
      </c>
      <c t="n" r="B52" s="8">
        <v>38112</v>
      </c>
      <c t="n" r="C52" s="8">
        <v>32922</v>
      </c>
    </row>
    <row r="53" spans="1:4">
      <c t="s" r="A53" s="4">
        <v>1106</v>
      </c>
      <c t="s" r="B53" s="4">
        <v>1107</v>
      </c>
      <c t="s" r="C53" s="4">
        <v>1108</v>
      </c>
    </row>
    <row r="54" spans="1:4">
      <c t="s" r="A54" s="4">
        <v>1109</v>
      </c>
      <c t="n" r="B54" s="8">
        <v>48337</v>
      </c>
      <c t="n" r="C54" s="8">
        <v>47554</v>
      </c>
    </row>
    <row r="55" spans="1:4">
      <c t="s" r="A55" s="4">
        <v>1110</v>
      </c>
      <c t="s" r="B55" s="4">
        <v>1111</v>
      </c>
      <c t="s" r="C55" s="4">
        <v>1111</v>
      </c>
    </row>
    <row r="56" spans="1:4">
      <c t="s" r="A56" s="4">
        <v>1112</v>
      </c>
      <c t="s" r="B56" s="4">
        <v>1082</v>
      </c>
      <c t="s" r="C56" s="4">
        <v>1082</v>
      </c>
    </row>
    <row r="57" spans="1:4">
      <c t="s" r="A57" s="4">
        <v>1113</v>
      </c>
      <c t="s" r="B57" s="4">
        <v>1114</v>
      </c>
      <c t="s" r="C57" s="4">
        <v>111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1123</v>
      </c>
      <c t="s" r="B1" s="2">
        <v>1</v>
      </c>
    </row>
    <row r="2" spans="1:4">
      <c t="s" r="B2" s="2">
        <v>1124</v>
      </c>
      <c t="s" r="C2" s="2">
        <v>622</v>
      </c>
      <c t="s" r="D2" s="2">
        <v>571</v>
      </c>
    </row>
    <row r="3" spans="1:4">
      <c t="s" r="A3" s="3">
        <v>1125</v>
      </c>
    </row>
    <row r="4" spans="1:4">
      <c t="s" r="A4" s="4">
        <v>1126</v>
      </c>
      <c t="n" r="B4" s="8">
        <v>7100</v>
      </c>
      <c t="n" r="C4" s="8">
        <v>6900</v>
      </c>
    </row>
    <row r="5" spans="1:4">
      <c t="s" r="A5" s="4">
        <v>1127</v>
      </c>
      <c t="n" r="B5" s="8">
        <v>258</v>
      </c>
      <c t="n" r="C5" s="6">
        <v>252</v>
      </c>
      <c t="n" r="D5" s="8">
        <v>190</v>
      </c>
    </row>
    <row r="6" spans="1:4">
      <c t="s" r="A6" s="4">
        <v>1128</v>
      </c>
    </row>
    <row r="7" spans="1:4">
      <c t="s" r="A7" s="3">
        <v>1125</v>
      </c>
    </row>
    <row r="8" spans="1:4">
      <c t="s" r="A8" s="4">
        <v>1129</v>
      </c>
      <c t="n" r="B8" s="6">
        <v>1</v>
      </c>
    </row>
    <row r="9" spans="1:4">
      <c t="s" r="A9" s="4">
        <v>1130</v>
      </c>
      <c t="n" r="B9" s="8">
        <v>4900</v>
      </c>
      <c t="n" r="C9" s="6">
        <v>4800</v>
      </c>
    </row>
    <row r="10" spans="1:4">
      <c t="s" r="A10" s="4">
        <v>1131</v>
      </c>
      <c t="n" r="B10" s="6">
        <v>170</v>
      </c>
      <c t="n" r="C10" s="6">
        <v>67</v>
      </c>
    </row>
    <row r="11" spans="1:4">
      <c t="s" r="A11" s="4">
        <v>1132</v>
      </c>
      <c t="n" r="B11" s="8">
        <v>119</v>
      </c>
      <c t="n" r="C11" s="6">
        <v>171</v>
      </c>
    </row>
    <row r="12" spans="1:4">
      <c t="s" r="A12" s="4">
        <v>1133</v>
      </c>
    </row>
    <row r="13" spans="1:4">
      <c t="s" r="A13" s="3">
        <v>1125</v>
      </c>
    </row>
    <row r="14" spans="1:4">
      <c t="s" r="A14" s="4">
        <v>1134</v>
      </c>
      <c t="s" r="B14" s="4">
        <v>628</v>
      </c>
    </row>
    <row r="15" spans="1:4">
      <c t="s" r="A15" s="4">
        <v>1135</v>
      </c>
      <c t="s" r="B15" s="4">
        <v>1136</v>
      </c>
    </row>
    <row r="16" spans="1:4">
      <c t="s" r="A16" s="4">
        <v>1137</v>
      </c>
      <c t="s" r="B16" s="4">
        <v>1138</v>
      </c>
    </row>
    <row r="17" spans="1:4">
      <c t="s" r="A17" s="4">
        <v>1139</v>
      </c>
      <c t="n" r="B17" s="8">
        <v>860</v>
      </c>
      <c t="n" r="C17" s="8">
        <v>880</v>
      </c>
      <c t="n" r="D17" s="8">
        <v>70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0</v>
      </c>
      <c t="s" r="B1" s="2">
        <v>1</v>
      </c>
    </row>
    <row r="2" spans="1:4">
      <c t="s" r="B2" s="2">
        <v>2</v>
      </c>
      <c t="s" r="C2" s="2">
        <v>30</v>
      </c>
      <c t="s" r="D2" s="2">
        <v>74</v>
      </c>
    </row>
    <row r="3" spans="1:4">
      <c t="s" r="A3" s="3">
        <v>1125</v>
      </c>
    </row>
    <row r="4" spans="1:4">
      <c t="s" r="A4" s="4">
        <v>1141</v>
      </c>
      <c t="s" r="B4" s="4">
        <v>521</v>
      </c>
    </row>
    <row r="5" spans="1:4">
      <c t="s" r="A5" s="4">
        <v>1142</v>
      </c>
      <c t="s" r="B5" s="4">
        <v>1143</v>
      </c>
    </row>
    <row r="6" spans="1:4">
      <c t="s" r="A6" s="4">
        <v>1144</v>
      </c>
      <c t="n" r="B6" s="6">
        <v>60000</v>
      </c>
    </row>
    <row r="7" spans="1:4">
      <c t="s" r="A7" s="4">
        <v>1145</v>
      </c>
      <c t="n" r="B7" s="6">
        <v>60000</v>
      </c>
      <c t="n" r="C7" s="6">
        <v>70000</v>
      </c>
    </row>
    <row r="8" spans="1:4">
      <c t="s" r="A8" s="4">
        <v>1146</v>
      </c>
      <c t="s" r="B8" s="4">
        <v>1138</v>
      </c>
    </row>
    <row r="9" spans="1:4">
      <c t="s" r="A9" s="4">
        <v>1147</v>
      </c>
      <c t="n" r="B9" s="8">
        <v>1049</v>
      </c>
      <c t="n" r="C9" s="8">
        <v>1100</v>
      </c>
      <c t="n" r="D9" s="8">
        <v>558</v>
      </c>
    </row>
    <row r="10" spans="1:4">
      <c t="s" r="A10" s="4">
        <v>462</v>
      </c>
    </row>
    <row r="11" spans="1:4">
      <c t="s" r="A11" s="3">
        <v>1125</v>
      </c>
    </row>
    <row r="12" spans="1:4">
      <c t="s" r="A12" s="4">
        <v>1148</v>
      </c>
      <c t="s" r="B12" s="4">
        <v>114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4"/>
  </cols>
  <sheetData>
    <row r="1" spans="1:4">
      <c t="s" r="A1" s="1">
        <v>1150</v>
      </c>
      <c t="s" r="B1" s="2">
        <v>1</v>
      </c>
    </row>
    <row r="2" spans="1:4">
      <c t="s" r="B2" s="2">
        <v>2</v>
      </c>
      <c t="s" r="C2" s="2">
        <v>30</v>
      </c>
      <c t="s" r="D2" s="2">
        <v>74</v>
      </c>
    </row>
    <row r="3" spans="1:4">
      <c t="s" r="A3" s="3">
        <v>390</v>
      </c>
    </row>
    <row r="4" spans="1:4">
      <c t="s" r="A4" s="4">
        <v>1151</v>
      </c>
      <c t="s" r="B4" s="4">
        <v>930</v>
      </c>
      <c t="s" r="C4" s="4">
        <v>1152</v>
      </c>
      <c t="s" r="D4" s="4">
        <v>1153</v>
      </c>
    </row>
    <row r="5" spans="1:4">
      <c t="s" r="A5" s="4">
        <v>1154</v>
      </c>
      <c t="s" r="B5" s="4">
        <v>930</v>
      </c>
      <c t="s" r="C5" s="4">
        <v>1152</v>
      </c>
      <c t="s" r="D5" s="4">
        <v>1153</v>
      </c>
    </row>
    <row r="6" spans="1:4">
      <c t="s" r="A6" s="4">
        <v>1155</v>
      </c>
      <c t="s" r="B6" s="4">
        <v>930</v>
      </c>
      <c t="s" r="C6" s="4">
        <v>628</v>
      </c>
      <c t="s" r="D6" s="4">
        <v>1156</v>
      </c>
    </row>
    <row r="7" spans="1:4">
      <c t="s" r="A7" s="4">
        <v>1157</v>
      </c>
      <c t="s" r="B7" s="4">
        <v>1158</v>
      </c>
      <c t="s" r="C7" s="4">
        <v>1159</v>
      </c>
      <c t="s" r="D7" s="4">
        <v>1160</v>
      </c>
    </row>
    <row r="8" spans="1:4">
      <c t="s" r="A8" s="4">
        <v>1161</v>
      </c>
      <c t="s" r="B8" s="4">
        <v>930</v>
      </c>
      <c t="s" r="C8" s="4">
        <v>1162</v>
      </c>
      <c t="s" r="D8" s="4">
        <v>103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s>
  <sheetData>
    <row r="1" spans="1:4">
      <c t="s" r="A1" s="1">
        <v>1163</v>
      </c>
      <c t="s" r="B1" s="2">
        <v>1</v>
      </c>
    </row>
    <row r="2" spans="1:4">
      <c t="s" r="B2" s="2">
        <v>2</v>
      </c>
      <c t="s" r="C2" s="2">
        <v>30</v>
      </c>
      <c t="s" r="D2" s="2">
        <v>74</v>
      </c>
    </row>
    <row r="3" spans="1:4">
      <c t="s" r="A3" s="3">
        <v>1164</v>
      </c>
    </row>
    <row r="4" spans="1:4">
      <c t="s" r="A4" s="4">
        <v>1165</v>
      </c>
      <c t="n" r="B4" s="6">
        <v>1000000</v>
      </c>
      <c t="n" r="C4" s="6">
        <v>700000</v>
      </c>
    </row>
    <row r="5" spans="1:4">
      <c t="s" r="A5" s="4">
        <v>1166</v>
      </c>
      <c t="n" r="B5" s="6">
        <v>900000</v>
      </c>
      <c t="n" r="C5" s="6">
        <v>1000000</v>
      </c>
      <c t="n" r="D5" s="6">
        <v>700000</v>
      </c>
    </row>
    <row r="6" spans="1:4">
      <c t="s" r="A6" s="4">
        <v>395</v>
      </c>
    </row>
    <row r="7" spans="1:4">
      <c t="s" r="A7" s="3">
        <v>1164</v>
      </c>
    </row>
    <row r="8" spans="1:4">
      <c t="s" r="A8" s="4">
        <v>1165</v>
      </c>
      <c t="n" r="B8" s="6">
        <v>961500</v>
      </c>
      <c t="n" r="C8" s="6">
        <v>648000</v>
      </c>
      <c t="n" r="D8" s="6">
        <v>711800</v>
      </c>
    </row>
    <row r="9" spans="1:4">
      <c t="s" r="A9" s="4">
        <v>1167</v>
      </c>
      <c t="n" r="B9" s="6">
        <v>0</v>
      </c>
      <c t="n" r="C9" s="6">
        <v>369000</v>
      </c>
      <c t="n" r="D9" s="6">
        <v>20000</v>
      </c>
    </row>
    <row r="10" spans="1:4">
      <c t="s" r="A10" s="4">
        <v>1168</v>
      </c>
      <c t="n" r="B10" s="6">
        <v>-80500</v>
      </c>
      <c t="n" r="C10" s="6">
        <v>-52500</v>
      </c>
      <c t="n" r="D10" s="6">
        <v>-52500</v>
      </c>
    </row>
    <row r="11" spans="1:4">
      <c t="s" r="A11" s="4">
        <v>1169</v>
      </c>
      <c t="n" r="B11" s="6">
        <v>-3000</v>
      </c>
      <c t="n" r="C11" s="6">
        <v>-3000</v>
      </c>
      <c t="n" r="D11" s="6">
        <v>-31300</v>
      </c>
    </row>
    <row r="12" spans="1:4">
      <c t="s" r="A12" s="4">
        <v>1166</v>
      </c>
      <c t="n" r="B12" s="6">
        <v>878000</v>
      </c>
      <c t="n" r="C12" s="6">
        <v>961500</v>
      </c>
      <c t="n" r="D12" s="6">
        <v>648000</v>
      </c>
    </row>
    <row r="13" spans="1:4">
      <c t="s" r="A13" s="4">
        <v>1170</v>
      </c>
      <c t="n" r="B13" s="6">
        <v>800800</v>
      </c>
      <c t="n" r="C13" s="6">
        <v>881700</v>
      </c>
      <c t="n" r="D13" s="6">
        <v>603400</v>
      </c>
    </row>
    <row r="14" spans="1:4">
      <c t="s" r="A14" s="4">
        <v>1171</v>
      </c>
      <c t="n" r="B14" s="6">
        <v>492000</v>
      </c>
      <c t="n" r="C14" s="6">
        <v>562500</v>
      </c>
      <c t="n" r="D14" s="6">
        <v>425000</v>
      </c>
    </row>
    <row r="15" spans="1:4">
      <c t="s" r="A15" s="3">
        <v>1172</v>
      </c>
    </row>
    <row r="16" spans="1:4">
      <c t="s" r="A16" s="4">
        <v>1173</v>
      </c>
      <c t="n" r="B16" s="9">
        <v>13.83</v>
      </c>
      <c t="n" r="C16" s="9">
        <v>12.84</v>
      </c>
      <c t="n" r="D16" s="9">
        <v>12.71</v>
      </c>
    </row>
    <row r="17" spans="1:4">
      <c t="s" r="A17" s="4">
        <v>1167</v>
      </c>
      <c t="n" r="B17" s="6">
        <v>0</v>
      </c>
      <c t="n" r="C17" s="10">
        <v>14.59</v>
      </c>
      <c t="n" r="D17" s="10">
        <v>15.14</v>
      </c>
    </row>
    <row r="18" spans="1:4">
      <c t="s" r="A18" s="4">
        <v>1168</v>
      </c>
      <c t="n" r="B18" s="10">
        <v>7.33</v>
      </c>
      <c t="n" r="C18" s="10">
        <v>7.19</v>
      </c>
      <c t="n" r="D18" s="10">
        <v>7.34</v>
      </c>
    </row>
    <row r="19" spans="1:4">
      <c t="s" r="A19" s="4">
        <v>1169</v>
      </c>
      <c t="n" r="B19" s="10">
        <v>14.59</v>
      </c>
      <c t="n" r="C19" s="10">
        <v>7.43</v>
      </c>
      <c t="n" r="D19" s="10">
        <v>20.64</v>
      </c>
    </row>
    <row r="20" spans="1:4">
      <c t="s" r="A20" s="4">
        <v>1174</v>
      </c>
      <c t="n" r="B20" s="10">
        <v>14.43</v>
      </c>
      <c t="n" r="C20" s="10">
        <v>13.83</v>
      </c>
      <c t="n" r="D20" s="10">
        <v>12.84</v>
      </c>
    </row>
    <row r="21" spans="1:4">
      <c t="s" r="A21" s="4">
        <v>1170</v>
      </c>
      <c t="n" r="B21" s="10">
        <v>14.4</v>
      </c>
      <c t="n" r="C21" s="10">
        <v>13.76</v>
      </c>
      <c t="n" r="D21" s="10">
        <v>13.13</v>
      </c>
    </row>
    <row r="22" spans="1:4">
      <c t="s" r="A22" s="4">
        <v>1171</v>
      </c>
      <c t="n" r="B22" s="9">
        <v>14.25</v>
      </c>
      <c t="n" r="C22" s="9">
        <v>13.24</v>
      </c>
      <c t="n" r="D22" s="9">
        <v>14.89</v>
      </c>
    </row>
    <row r="23" spans="1:4">
      <c t="s" r="A23" s="3">
        <v>1175</v>
      </c>
    </row>
    <row r="24" spans="1:4">
      <c t="s" r="A24" s="4">
        <v>1176</v>
      </c>
      <c t="s" r="B24" s="4">
        <v>1177</v>
      </c>
      <c t="s" r="C24" s="4">
        <v>1178</v>
      </c>
      <c t="s" r="D24" s="4">
        <v>1179</v>
      </c>
    </row>
    <row r="25" spans="1:4">
      <c t="s" r="A25" s="4">
        <v>1170</v>
      </c>
      <c t="s" r="B25" s="4">
        <v>1180</v>
      </c>
      <c t="s" r="C25" s="4">
        <v>1181</v>
      </c>
      <c t="s" r="D25" s="4">
        <v>1182</v>
      </c>
    </row>
    <row r="26" spans="1:4">
      <c t="s" r="A26" s="4">
        <v>1171</v>
      </c>
      <c t="s" r="B26" s="4">
        <v>1183</v>
      </c>
      <c t="s" r="C26" s="4">
        <v>1184</v>
      </c>
      <c t="s" r="D26" s="4">
        <v>1185</v>
      </c>
    </row>
    <row r="27" spans="1:4">
      <c t="s" r="A27" s="3">
        <v>1186</v>
      </c>
    </row>
    <row r="28" spans="1:4">
      <c t="s" r="A28" s="4">
        <v>1176</v>
      </c>
      <c t="n" r="B28" s="8">
        <v>4943</v>
      </c>
      <c t="n" r="C28" s="8">
        <v>4578</v>
      </c>
      <c t="n" r="D28" s="8">
        <v>3680</v>
      </c>
    </row>
    <row r="29" spans="1:4">
      <c t="s" r="A29" s="4">
        <v>1170</v>
      </c>
      <c t="n" r="B29" s="6">
        <v>4661</v>
      </c>
      <c t="n" r="C29" s="6">
        <v>4412</v>
      </c>
      <c t="n" r="D29" s="6">
        <v>3386</v>
      </c>
    </row>
    <row r="30" spans="1:4">
      <c t="s" r="A30" s="4">
        <v>1171</v>
      </c>
      <c t="n" r="B30" s="8">
        <v>3535</v>
      </c>
      <c t="n" r="C30" s="8">
        <v>3750</v>
      </c>
      <c t="n" r="D30" s="8">
        <v>221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7</v>
      </c>
      <c t="s" r="B1" s="2">
        <v>1</v>
      </c>
    </row>
    <row r="2" spans="1:4">
      <c t="s" r="B2" s="2">
        <v>2</v>
      </c>
      <c t="s" r="C2" s="2">
        <v>30</v>
      </c>
      <c t="s" r="D2" s="2">
        <v>74</v>
      </c>
    </row>
    <row r="3" spans="1:4">
      <c t="s" r="A3" s="3">
        <v>1164</v>
      </c>
    </row>
    <row r="4" spans="1:4">
      <c t="s" r="A4" s="4">
        <v>1188</v>
      </c>
      <c t="n" r="B4" s="6">
        <v>200000</v>
      </c>
      <c t="n" r="C4" s="6">
        <v>81500</v>
      </c>
      <c t="n" r="D4" s="6">
        <v>72250</v>
      </c>
    </row>
    <row r="5" spans="1:4">
      <c t="s" r="A5" s="4">
        <v>1189</v>
      </c>
      <c t="n" r="B5" s="6">
        <v>0</v>
      </c>
      <c t="n" r="C5" s="6">
        <v>185000</v>
      </c>
      <c t="n" r="D5" s="6">
        <v>15000</v>
      </c>
    </row>
    <row r="6" spans="1:4">
      <c t="s" r="A6" s="4">
        <v>1190</v>
      </c>
      <c t="n" r="B6" s="6">
        <v>-10000</v>
      </c>
      <c t="n" r="C6" s="6">
        <v>-65000</v>
      </c>
      <c t="n" r="D6" s="6">
        <v>0</v>
      </c>
    </row>
    <row r="7" spans="1:4">
      <c t="s" r="A7" s="4">
        <v>1169</v>
      </c>
      <c t="n" r="B7" s="6">
        <v>0</v>
      </c>
      <c t="n" r="C7" s="6">
        <v>-1500</v>
      </c>
      <c t="n" r="D7" s="6">
        <v>-5750</v>
      </c>
    </row>
    <row r="8" spans="1:4">
      <c t="s" r="A8" s="4">
        <v>1191</v>
      </c>
      <c t="n" r="B8" s="6">
        <v>190000</v>
      </c>
      <c t="n" r="C8" s="6">
        <v>200000</v>
      </c>
      <c t="n" r="D8" s="6">
        <v>81500</v>
      </c>
    </row>
    <row r="9" spans="1:4">
      <c t="s" r="A9" s="4">
        <v>1192</v>
      </c>
      <c t="n" r="B9" s="6">
        <v>152000</v>
      </c>
      <c t="n" r="C9" s="6">
        <v>160000</v>
      </c>
      <c t="n" r="D9" s="6">
        <v>65200</v>
      </c>
    </row>
    <row r="10" spans="1:4">
      <c t="s" r="A10" s="3">
        <v>1193</v>
      </c>
    </row>
    <row r="11" spans="1:4">
      <c t="s" r="A11" s="4">
        <v>1194</v>
      </c>
      <c t="n" r="B11" s="9">
        <v>13.35</v>
      </c>
      <c t="n" r="C11" s="9">
        <v>8.34</v>
      </c>
      <c t="n" r="D11" s="9">
        <v>7.07</v>
      </c>
    </row>
    <row r="12" spans="1:4">
      <c t="s" r="A12" s="4">
        <v>1189</v>
      </c>
      <c t="n" r="B12" s="6">
        <v>0</v>
      </c>
      <c t="n" r="C12" s="10">
        <v>13.3</v>
      </c>
      <c t="n" r="D12" s="10">
        <v>13.96</v>
      </c>
    </row>
    <row r="13" spans="1:4">
      <c t="s" r="A13" s="4">
        <v>1190</v>
      </c>
      <c t="n" r="B13" s="10">
        <v>13.8</v>
      </c>
      <c t="n" r="C13" s="10">
        <v>7.07</v>
      </c>
      <c t="n" r="D13" s="6">
        <v>0</v>
      </c>
    </row>
    <row r="14" spans="1:4">
      <c t="s" r="A14" s="4">
        <v>1169</v>
      </c>
      <c t="n" r="B14" s="6">
        <v>0</v>
      </c>
      <c t="n" r="C14" s="10">
        <v>7.07</v>
      </c>
      <c t="n" r="D14" s="10">
        <v>7.07</v>
      </c>
    </row>
    <row r="15" spans="1:4">
      <c t="s" r="A15" s="4">
        <v>1194</v>
      </c>
      <c t="n" r="B15" s="10">
        <v>13.33</v>
      </c>
      <c t="n" r="C15" s="10">
        <v>13.35</v>
      </c>
      <c t="n" r="D15" s="10">
        <v>8.34</v>
      </c>
    </row>
    <row r="16" spans="1:4">
      <c t="s" r="A16" s="4">
        <v>1192</v>
      </c>
      <c t="n" r="B16" s="9">
        <v>13.33</v>
      </c>
      <c t="n" r="C16" s="9">
        <v>13.35</v>
      </c>
      <c t="n" r="D16" s="9">
        <v>8.3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8"/>
    <col customWidth="1" max="3" min="3" width="23"/>
    <col customWidth="1" max="4" min="4" width="16"/>
  </cols>
  <sheetData>
    <row r="1" spans="1:4">
      <c t="s" r="A1" s="1">
        <v>1195</v>
      </c>
      <c t="s" r="B1" s="2">
        <v>1</v>
      </c>
    </row>
    <row r="2" spans="1:4">
      <c t="s" r="B2" s="2">
        <v>2</v>
      </c>
      <c t="s" r="C2" s="2">
        <v>30</v>
      </c>
      <c t="s" r="D2" s="2">
        <v>74</v>
      </c>
    </row>
    <row r="3" spans="1:4">
      <c t="s" r="A3" s="3">
        <v>1164</v>
      </c>
    </row>
    <row r="4" spans="1:4">
      <c t="s" r="A4" s="4">
        <v>1165</v>
      </c>
      <c t="n" r="B4" s="6">
        <v>1000000</v>
      </c>
      <c t="n" r="C4" s="6">
        <v>700000</v>
      </c>
    </row>
    <row r="5" spans="1:4">
      <c t="s" r="A5" s="4">
        <v>1166</v>
      </c>
      <c t="n" r="B5" s="6">
        <v>900000</v>
      </c>
      <c t="n" r="C5" s="6">
        <v>1000000</v>
      </c>
      <c t="n" r="D5" s="6">
        <v>700000</v>
      </c>
    </row>
    <row r="6" spans="1:4">
      <c t="s" r="A6" s="4">
        <v>398</v>
      </c>
    </row>
    <row r="7" spans="1:4">
      <c t="s" r="A7" s="3">
        <v>1164</v>
      </c>
    </row>
    <row r="8" spans="1:4">
      <c t="s" r="A8" s="4">
        <v>1165</v>
      </c>
      <c t="n" r="B8" s="6">
        <v>70000</v>
      </c>
      <c t="n" r="C8" s="6">
        <v>95000</v>
      </c>
      <c t="n" r="D8" s="6">
        <v>412700</v>
      </c>
    </row>
    <row r="9" spans="1:4">
      <c t="s" r="A9" s="4">
        <v>1167</v>
      </c>
      <c t="n" r="B9" s="6">
        <v>0</v>
      </c>
      <c t="n" r="C9" s="6">
        <v>0</v>
      </c>
      <c t="n" r="D9" s="6">
        <v>0</v>
      </c>
    </row>
    <row r="10" spans="1:4">
      <c t="s" r="A10" s="4">
        <v>1168</v>
      </c>
      <c t="n" r="B10" s="6">
        <v>0</v>
      </c>
      <c t="n" r="C10" s="6">
        <v>0</v>
      </c>
      <c t="n" r="D10" s="6">
        <v>0</v>
      </c>
    </row>
    <row r="11" spans="1:4">
      <c t="s" r="A11" s="4">
        <v>1169</v>
      </c>
      <c t="n" r="B11" s="6">
        <v>-7500</v>
      </c>
      <c t="n" r="C11" s="6">
        <v>-25000</v>
      </c>
      <c t="n" r="D11" s="6">
        <v>-317700</v>
      </c>
    </row>
    <row r="12" spans="1:4">
      <c t="s" r="A12" s="4">
        <v>1166</v>
      </c>
      <c t="n" r="B12" s="6">
        <v>62500</v>
      </c>
      <c t="n" r="C12" s="6">
        <v>70000</v>
      </c>
      <c t="n" r="D12" s="6">
        <v>95000</v>
      </c>
    </row>
    <row r="13" spans="1:4">
      <c t="s" r="A13" s="4">
        <v>1170</v>
      </c>
      <c t="n" r="B13" s="6">
        <v>62500</v>
      </c>
      <c t="n" r="C13" s="6">
        <v>70000</v>
      </c>
      <c t="n" r="D13" s="6">
        <v>95000</v>
      </c>
    </row>
    <row r="14" spans="1:4">
      <c t="s" r="A14" s="4">
        <v>1171</v>
      </c>
      <c t="n" r="B14" s="6">
        <v>62500</v>
      </c>
      <c t="n" r="C14" s="6">
        <v>70000</v>
      </c>
      <c t="n" r="D14" s="6">
        <v>95000</v>
      </c>
    </row>
    <row r="15" spans="1:4">
      <c t="s" r="A15" s="3">
        <v>1172</v>
      </c>
    </row>
    <row r="16" spans="1:4">
      <c t="s" r="A16" s="4">
        <v>1173</v>
      </c>
      <c t="n" r="B16" s="9">
        <v>22.81</v>
      </c>
      <c t="n" r="C16" s="9">
        <v>23.33</v>
      </c>
      <c t="n" r="D16" s="9">
        <v>24.3</v>
      </c>
    </row>
    <row r="17" spans="1:4">
      <c t="s" r="A17" s="4">
        <v>1167</v>
      </c>
      <c t="n" r="B17" s="6">
        <v>0</v>
      </c>
      <c t="n" r="C17" s="6">
        <v>0</v>
      </c>
      <c t="n" r="D17" s="6">
        <v>0</v>
      </c>
    </row>
    <row r="18" spans="1:4">
      <c t="s" r="A18" s="4">
        <v>1168</v>
      </c>
      <c t="n" r="B18" s="6">
        <v>0</v>
      </c>
      <c t="n" r="C18" s="6">
        <v>0</v>
      </c>
      <c t="n" r="D18" s="6">
        <v>0</v>
      </c>
    </row>
    <row r="19" spans="1:4">
      <c t="s" r="A19" s="4">
        <v>1169</v>
      </c>
      <c t="n" r="B19" s="10">
        <v>29.93</v>
      </c>
      <c t="n" r="C19" s="10">
        <v>24.8</v>
      </c>
      <c t="n" r="D19" s="10">
        <v>24.58</v>
      </c>
    </row>
    <row r="20" spans="1:4">
      <c t="s" r="A20" s="4">
        <v>1174</v>
      </c>
      <c t="n" r="B20" s="10">
        <v>21.95</v>
      </c>
      <c t="n" r="C20" s="10">
        <v>22.81</v>
      </c>
      <c t="n" r="D20" s="10">
        <v>23.33</v>
      </c>
    </row>
    <row r="21" spans="1:4">
      <c t="s" r="A21" s="4">
        <v>1170</v>
      </c>
      <c t="n" r="B21" s="10">
        <v>21.95</v>
      </c>
      <c t="n" r="C21" s="10">
        <v>22.81</v>
      </c>
      <c t="n" r="D21" s="10">
        <v>23.33</v>
      </c>
    </row>
    <row r="22" spans="1:4">
      <c t="s" r="A22" s="4">
        <v>1171</v>
      </c>
      <c t="n" r="B22" s="9">
        <v>21.95</v>
      </c>
      <c t="n" r="C22" s="9">
        <v>22.81</v>
      </c>
      <c t="n" r="D22" s="9">
        <v>23.33</v>
      </c>
    </row>
    <row r="23" spans="1:4">
      <c t="s" r="A23" s="3">
        <v>1175</v>
      </c>
    </row>
    <row r="24" spans="1:4">
      <c t="s" r="A24" s="4">
        <v>1176</v>
      </c>
      <c t="s" r="B24" s="4">
        <v>1196</v>
      </c>
      <c t="s" r="C24" s="4">
        <v>1197</v>
      </c>
      <c t="s" r="D24" s="4">
        <v>1198</v>
      </c>
    </row>
    <row r="25" spans="1:4">
      <c t="s" r="A25" s="4">
        <v>1170</v>
      </c>
      <c t="s" r="B25" s="4">
        <v>1196</v>
      </c>
      <c t="s" r="C25" s="4">
        <v>1197</v>
      </c>
      <c t="s" r="D25" s="4">
        <v>1198</v>
      </c>
    </row>
    <row r="26" spans="1:4">
      <c t="s" r="A26" s="4">
        <v>1171</v>
      </c>
      <c t="s" r="B26" s="4">
        <v>1196</v>
      </c>
      <c t="s" r="C26" s="4">
        <v>1197</v>
      </c>
      <c t="s" r="D26" s="4">
        <v>1198</v>
      </c>
    </row>
    <row r="27" spans="1:4">
      <c t="s" r="A27" s="3">
        <v>1186</v>
      </c>
    </row>
    <row r="28" spans="1:4">
      <c t="s" r="A28" s="4">
        <v>1176</v>
      </c>
      <c t="n" r="B28" s="8">
        <v>0</v>
      </c>
      <c t="n" r="C28" s="8">
        <v>0</v>
      </c>
      <c t="n" r="D28" s="8">
        <v>0</v>
      </c>
    </row>
    <row r="29" spans="1:4">
      <c t="s" r="A29" s="4">
        <v>1170</v>
      </c>
      <c t="n" r="B29" s="6">
        <v>0</v>
      </c>
      <c t="n" r="C29" s="6">
        <v>0</v>
      </c>
      <c t="n" r="D29" s="6">
        <v>0</v>
      </c>
    </row>
    <row r="30" spans="1:4">
      <c t="s" r="A30" s="4">
        <v>1171</v>
      </c>
      <c t="n" r="B30" s="8">
        <v>0</v>
      </c>
      <c t="n" r="C30" s="8">
        <v>0</v>
      </c>
      <c t="n" r="D30" s="8">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I106"/>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 customWidth="1" max="5" min="5" width="20"/>
    <col customWidth="1" max="6" min="6" width="20"/>
    <col customWidth="1" max="7" min="7" width="20"/>
    <col customWidth="1" max="8" min="8" width="20"/>
    <col customWidth="1" max="9" min="9" width="20"/>
  </cols>
  <sheetData>
    <row r="1" spans="1:9">
      <c t="s" r="A1" s="1">
        <v>1199</v>
      </c>
      <c t="s" r="B1" s="2">
        <v>1</v>
      </c>
    </row>
    <row r="2" spans="1:9">
      <c t="s" r="B2" s="2">
        <v>1200</v>
      </c>
      <c t="s" r="C2" s="2">
        <v>1201</v>
      </c>
      <c t="s" r="D2" s="2">
        <v>1202</v>
      </c>
      <c t="s" r="E2" s="2">
        <v>1203</v>
      </c>
      <c t="s" r="F2" s="2">
        <v>1204</v>
      </c>
      <c t="s" r="G2" s="2">
        <v>1205</v>
      </c>
      <c t="s" r="H2" s="2">
        <v>1206</v>
      </c>
      <c t="s" r="I2" s="2">
        <v>1207</v>
      </c>
    </row>
    <row r="3" spans="1:9">
      <c t="s" r="A3" s="3">
        <v>390</v>
      </c>
    </row>
    <row r="4" spans="1:9">
      <c t="s" r="A4" s="4">
        <v>1208</v>
      </c>
      <c t="n" r="B4" s="6">
        <v>3</v>
      </c>
    </row>
    <row r="5" spans="1:9">
      <c t="s" r="A5" s="4">
        <v>1209</v>
      </c>
      <c t="n" r="B5" s="8">
        <v>1097000</v>
      </c>
      <c t="n" r="C5" s="8">
        <v>1500000</v>
      </c>
      <c t="n" r="D5" s="8">
        <v>526000</v>
      </c>
    </row>
    <row r="6" spans="1:9">
      <c t="s" r="A6" s="4">
        <v>1210</v>
      </c>
      <c t="n" r="B6" s="8">
        <v>-222000</v>
      </c>
      <c t="n" r="C6" s="8">
        <v>-397000</v>
      </c>
      <c t="n" r="D6" s="8">
        <v>315000</v>
      </c>
    </row>
    <row r="7" spans="1:9">
      <c t="s" r="A7" s="4">
        <v>1211</v>
      </c>
      <c t="n" r="B7" s="6">
        <v>9872115</v>
      </c>
      <c t="n" r="C7" s="6">
        <v>9132258</v>
      </c>
    </row>
    <row r="8" spans="1:9">
      <c t="s" r="A8" s="4">
        <v>1212</v>
      </c>
    </row>
    <row r="9" spans="1:9">
      <c t="s" r="A9" s="3">
        <v>390</v>
      </c>
    </row>
    <row r="10" spans="1:9">
      <c t="s" r="A10" s="4">
        <v>1213</v>
      </c>
      <c t="n" r="E10" s="6">
        <v>300000</v>
      </c>
    </row>
    <row r="11" spans="1:9">
      <c t="s" r="A11" s="4">
        <v>1214</v>
      </c>
      <c t="n" r="B11" s="6">
        <v>60000</v>
      </c>
    </row>
    <row r="12" spans="1:9">
      <c t="s" r="A12" s="4">
        <v>1215</v>
      </c>
    </row>
    <row r="13" spans="1:9">
      <c t="s" r="A13" s="3">
        <v>390</v>
      </c>
    </row>
    <row r="14" spans="1:9">
      <c t="s" r="A14" s="4">
        <v>1213</v>
      </c>
      <c t="n" r="E14" s="6">
        <v>300000</v>
      </c>
    </row>
    <row r="15" spans="1:9">
      <c t="s" r="A15" s="4">
        <v>1214</v>
      </c>
      <c t="n" r="B15" s="6">
        <v>45000</v>
      </c>
    </row>
    <row r="16" spans="1:9">
      <c t="s" r="A16" s="4">
        <v>395</v>
      </c>
    </row>
    <row r="17" spans="1:9">
      <c t="s" r="A17" s="3">
        <v>390</v>
      </c>
    </row>
    <row r="18" spans="1:9">
      <c t="s" r="A18" s="4">
        <v>1216</v>
      </c>
      <c t="n" r="B18" s="8">
        <v>0</v>
      </c>
      <c t="n" r="C18" s="9">
        <v>14.59</v>
      </c>
      <c t="n" r="D18" s="9">
        <v>15.14</v>
      </c>
    </row>
    <row r="19" spans="1:9">
      <c t="s" r="A19" s="4">
        <v>1217</v>
      </c>
      <c t="n" r="B19" s="6">
        <v>80500</v>
      </c>
      <c t="n" r="C19" s="6">
        <v>52500</v>
      </c>
      <c t="n" r="D19" s="6">
        <v>52500</v>
      </c>
    </row>
    <row r="20" spans="1:9">
      <c t="s" r="A20" s="4">
        <v>1218</v>
      </c>
      <c t="n" r="B20" s="6">
        <v>0</v>
      </c>
      <c t="n" r="C20" s="6">
        <v>369000</v>
      </c>
      <c t="n" r="D20" s="6">
        <v>20000</v>
      </c>
    </row>
    <row r="21" spans="1:9">
      <c t="s" r="A21" s="4">
        <v>1219</v>
      </c>
      <c t="n" r="B21" s="6">
        <v>3000</v>
      </c>
      <c t="n" r="C21" s="6">
        <v>3000</v>
      </c>
      <c t="n" r="D21" s="6">
        <v>31300</v>
      </c>
    </row>
    <row r="22" spans="1:9">
      <c t="s" r="A22" s="4">
        <v>1220</v>
      </c>
      <c t="n" r="B22" s="8">
        <v>1500000</v>
      </c>
      <c t="n" r="C22" s="8">
        <v>2100000</v>
      </c>
    </row>
    <row r="23" spans="1:9">
      <c t="s" r="A23" s="4">
        <v>1221</v>
      </c>
    </row>
    <row r="24" spans="1:9">
      <c t="s" r="A24" s="3">
        <v>390</v>
      </c>
    </row>
    <row r="25" spans="1:9">
      <c t="s" r="A25" s="4">
        <v>1216</v>
      </c>
      <c t="n" r="C25" s="9">
        <v>6.06</v>
      </c>
      <c t="n" r="D25" s="9">
        <v>6.8</v>
      </c>
    </row>
    <row r="26" spans="1:9">
      <c t="s" r="A26" s="4">
        <v>1222</v>
      </c>
      <c t="s" r="B26" s="4">
        <v>1223</v>
      </c>
    </row>
    <row r="27" spans="1:9">
      <c t="s" r="A27" s="4">
        <v>1217</v>
      </c>
      <c t="n" r="B27" s="6">
        <v>80500</v>
      </c>
      <c t="n" r="C27" s="6">
        <v>52500</v>
      </c>
      <c t="n" r="D27" s="6">
        <v>52500</v>
      </c>
    </row>
    <row r="28" spans="1:9">
      <c t="s" r="A28" s="4">
        <v>1218</v>
      </c>
      <c t="n" r="B28" s="6">
        <v>0</v>
      </c>
      <c t="n" r="C28" s="6">
        <v>369000</v>
      </c>
      <c t="n" r="D28" s="6">
        <v>20000</v>
      </c>
    </row>
    <row r="29" spans="1:9">
      <c t="s" r="A29" s="4">
        <v>1219</v>
      </c>
      <c t="n" r="B29" s="6">
        <v>3000</v>
      </c>
      <c t="n" r="C29" s="6">
        <v>3000</v>
      </c>
      <c t="n" r="D29" s="6">
        <v>31300</v>
      </c>
    </row>
    <row r="30" spans="1:9">
      <c t="s" r="A30" s="4">
        <v>1224</v>
      </c>
      <c t="n" r="B30" s="6">
        <v>136750</v>
      </c>
      <c t="n" r="C30" s="6">
        <v>133750</v>
      </c>
    </row>
    <row r="31" spans="1:9">
      <c t="s" r="A31" s="4">
        <v>1225</v>
      </c>
      <c t="s" r="B31" s="4">
        <v>1226</v>
      </c>
      <c t="s" r="C31" s="4">
        <v>1227</v>
      </c>
    </row>
    <row r="32" spans="1:9">
      <c t="s" r="A32" s="4">
        <v>1228</v>
      </c>
      <c t="s" r="B32" s="4">
        <v>1229</v>
      </c>
      <c t="s" r="C32" s="4">
        <v>1229</v>
      </c>
    </row>
    <row r="33" spans="1:9">
      <c t="s" r="A33" s="4">
        <v>1157</v>
      </c>
      <c t="s" r="B33" s="4">
        <v>1158</v>
      </c>
      <c t="s" r="C33" s="4">
        <v>1159</v>
      </c>
      <c t="s" r="D33" s="4">
        <v>1160</v>
      </c>
    </row>
    <row r="34" spans="1:9">
      <c t="s" r="A34" s="4">
        <v>1230</v>
      </c>
    </row>
    <row r="35" spans="1:9">
      <c t="s" r="A35" s="3">
        <v>390</v>
      </c>
    </row>
    <row r="36" spans="1:9">
      <c t="s" r="A36" s="4">
        <v>1231</v>
      </c>
      <c t="s" r="B36" s="4">
        <v>519</v>
      </c>
    </row>
    <row r="37" spans="1:9">
      <c t="s" r="A37" s="4">
        <v>1232</v>
      </c>
      <c t="s" r="B37" s="4">
        <v>510</v>
      </c>
    </row>
    <row r="38" spans="1:9">
      <c t="s" r="A38" s="4">
        <v>1233</v>
      </c>
    </row>
    <row r="39" spans="1:9">
      <c t="s" r="A39" s="3">
        <v>390</v>
      </c>
    </row>
    <row r="40" spans="1:9">
      <c t="s" r="A40" s="4">
        <v>1231</v>
      </c>
      <c t="s" r="C40" s="4">
        <v>640</v>
      </c>
      <c t="s" r="D40" s="4">
        <v>640</v>
      </c>
    </row>
    <row r="41" spans="1:9">
      <c t="s" r="A41" s="4">
        <v>1234</v>
      </c>
      <c t="s" r="C41" s="4">
        <v>1235</v>
      </c>
      <c t="s" r="D41" s="4">
        <v>1235</v>
      </c>
    </row>
    <row r="42" spans="1:9">
      <c t="s" r="A42" s="4">
        <v>1236</v>
      </c>
    </row>
    <row r="43" spans="1:9">
      <c t="s" r="A43" s="3">
        <v>390</v>
      </c>
    </row>
    <row r="44" spans="1:9">
      <c t="s" r="A44" s="4">
        <v>1231</v>
      </c>
      <c t="s" r="C44" s="4">
        <v>1237</v>
      </c>
      <c t="s" r="D44" s="4">
        <v>1237</v>
      </c>
    </row>
    <row r="45" spans="1:9">
      <c t="s" r="A45" s="4">
        <v>1234</v>
      </c>
      <c t="s" r="C45" s="4">
        <v>1235</v>
      </c>
      <c t="s" r="D45" s="4">
        <v>1235</v>
      </c>
    </row>
    <row r="46" spans="1:9">
      <c t="s" r="A46" s="4">
        <v>1238</v>
      </c>
    </row>
    <row r="47" spans="1:9">
      <c t="s" r="A47" s="3">
        <v>390</v>
      </c>
    </row>
    <row r="48" spans="1:9">
      <c t="s" r="A48" s="4">
        <v>1239</v>
      </c>
      <c t="n" r="D48" s="6">
        <v>15000</v>
      </c>
    </row>
    <row r="49" spans="1:9">
      <c t="s" r="A49" s="4">
        <v>1224</v>
      </c>
      <c t="n" r="B49" s="6">
        <v>276850</v>
      </c>
    </row>
    <row r="50" spans="1:9">
      <c t="s" r="A50" s="4">
        <v>1225</v>
      </c>
      <c t="s" r="B50" s="4">
        <v>1240</v>
      </c>
      <c t="s" r="C50" s="4">
        <v>1227</v>
      </c>
    </row>
    <row r="51" spans="1:9">
      <c t="s" r="A51" s="4">
        <v>1228</v>
      </c>
      <c t="s" r="B51" s="4">
        <v>1229</v>
      </c>
      <c t="s" r="C51" s="4">
        <v>1229</v>
      </c>
    </row>
    <row r="52" spans="1:9">
      <c t="s" r="A52" s="4">
        <v>1241</v>
      </c>
      <c t="n" r="B52" s="6">
        <v>10000</v>
      </c>
      <c t="n" r="C52" s="6">
        <v>65000</v>
      </c>
      <c t="n" r="D52" s="6">
        <v>0</v>
      </c>
    </row>
    <row r="53" spans="1:9">
      <c t="s" r="A53" s="4">
        <v>1242</v>
      </c>
      <c t="n" r="B53" s="6">
        <v>0</v>
      </c>
      <c t="n" r="C53" s="6">
        <v>1500</v>
      </c>
      <c t="n" r="D53" s="6">
        <v>5750</v>
      </c>
    </row>
    <row r="54" spans="1:9">
      <c t="s" r="A54" s="4">
        <v>1243</v>
      </c>
      <c t="n" r="B54" s="6">
        <v>0</v>
      </c>
      <c t="n" r="C54" s="6">
        <v>185000</v>
      </c>
      <c t="n" r="D54" s="6">
        <v>15000</v>
      </c>
    </row>
    <row r="55" spans="1:9">
      <c t="s" r="A55" s="4">
        <v>1244</v>
      </c>
      <c t="n" r="B55" s="8">
        <v>1666000</v>
      </c>
      <c t="n" r="C55" s="8">
        <v>2200000</v>
      </c>
    </row>
    <row r="56" spans="1:9">
      <c t="s" r="A56" s="4">
        <v>1245</v>
      </c>
      <c t="n" r="B56" s="8">
        <v>200000</v>
      </c>
      <c t="n" r="C56" s="8">
        <v>1100000</v>
      </c>
      <c t="n" r="D56" s="8">
        <v>0</v>
      </c>
    </row>
    <row r="57" spans="1:9">
      <c t="s" r="A57" s="4">
        <v>1246</v>
      </c>
    </row>
    <row r="58" spans="1:9">
      <c t="s" r="A58" s="3">
        <v>390</v>
      </c>
    </row>
    <row r="59" spans="1:9">
      <c t="s" r="A59" s="4">
        <v>1231</v>
      </c>
      <c t="s" r="B59" s="4">
        <v>519</v>
      </c>
    </row>
    <row r="60" spans="1:9">
      <c t="s" r="A60" s="4">
        <v>1247</v>
      </c>
    </row>
    <row r="61" spans="1:9">
      <c t="s" r="A61" s="3">
        <v>390</v>
      </c>
    </row>
    <row r="62" spans="1:9">
      <c t="s" r="A62" s="4">
        <v>1231</v>
      </c>
      <c t="s" r="C62" s="4">
        <v>640</v>
      </c>
      <c t="s" r="D62" s="4">
        <v>640</v>
      </c>
    </row>
    <row r="63" spans="1:9">
      <c t="s" r="A63" s="4">
        <v>1234</v>
      </c>
      <c t="s" r="C63" s="4">
        <v>1235</v>
      </c>
      <c t="s" r="D63" s="4">
        <v>1235</v>
      </c>
    </row>
    <row r="64" spans="1:9">
      <c t="s" r="A64" s="4">
        <v>1248</v>
      </c>
    </row>
    <row r="65" spans="1:9">
      <c t="s" r="A65" s="3">
        <v>390</v>
      </c>
    </row>
    <row r="66" spans="1:9">
      <c t="s" r="A66" s="4">
        <v>1231</v>
      </c>
      <c t="s" r="C66" s="4">
        <v>1237</v>
      </c>
      <c t="s" r="D66" s="4">
        <v>1237</v>
      </c>
    </row>
    <row r="67" spans="1:9">
      <c t="s" r="A67" s="4">
        <v>1234</v>
      </c>
      <c t="s" r="C67" s="4">
        <v>1235</v>
      </c>
      <c t="s" r="D67" s="4">
        <v>1235</v>
      </c>
    </row>
    <row r="68" spans="1:9">
      <c t="s" r="A68" s="4">
        <v>1249</v>
      </c>
    </row>
    <row r="69" spans="1:9">
      <c t="s" r="A69" s="3">
        <v>390</v>
      </c>
    </row>
    <row r="70" spans="1:9">
      <c t="s" r="A70" s="4">
        <v>1213</v>
      </c>
      <c t="n" r="F70" s="6">
        <v>586250</v>
      </c>
    </row>
    <row r="71" spans="1:9">
      <c t="s" r="A71" s="4">
        <v>1214</v>
      </c>
      <c t="n" r="B71" s="6">
        <v>117250</v>
      </c>
    </row>
    <row r="72" spans="1:9">
      <c t="s" r="A72" s="4">
        <v>1250</v>
      </c>
    </row>
    <row r="73" spans="1:9">
      <c t="s" r="A73" s="3">
        <v>390</v>
      </c>
    </row>
    <row r="74" spans="1:9">
      <c t="s" r="A74" s="4">
        <v>1213</v>
      </c>
      <c t="n" r="F74" s="6">
        <v>288750</v>
      </c>
    </row>
    <row r="75" spans="1:9">
      <c t="s" r="A75" s="4">
        <v>1214</v>
      </c>
      <c t="n" r="B75" s="6">
        <v>43312</v>
      </c>
    </row>
    <row r="76" spans="1:9">
      <c t="s" r="A76" s="4">
        <v>1211</v>
      </c>
      <c t="n" r="E76" s="6">
        <v>300000</v>
      </c>
      <c t="n" r="F76" s="6">
        <v>288750</v>
      </c>
    </row>
    <row r="77" spans="1:9">
      <c t="s" r="A77" s="4">
        <v>1251</v>
      </c>
    </row>
    <row r="78" spans="1:9">
      <c t="s" r="A78" s="3">
        <v>390</v>
      </c>
    </row>
    <row r="79" spans="1:9">
      <c t="s" r="A79" s="4">
        <v>1213</v>
      </c>
      <c t="n" r="G79" s="6">
        <v>365000</v>
      </c>
    </row>
    <row r="80" spans="1:9">
      <c t="s" r="A80" s="4">
        <v>1214</v>
      </c>
      <c t="n" r="B80" s="6">
        <v>73000</v>
      </c>
    </row>
    <row r="81" spans="1:9">
      <c t="s" r="A81" s="4">
        <v>1252</v>
      </c>
    </row>
    <row r="82" spans="1:9">
      <c t="s" r="A82" s="3">
        <v>390</v>
      </c>
    </row>
    <row r="83" spans="1:9">
      <c t="s" r="A83" s="4">
        <v>1213</v>
      </c>
      <c t="n" r="G83" s="6">
        <v>185000</v>
      </c>
    </row>
    <row r="84" spans="1:9">
      <c t="s" r="A84" s="4">
        <v>1214</v>
      </c>
      <c t="n" r="B84" s="6">
        <v>27750</v>
      </c>
    </row>
    <row r="85" spans="1:9">
      <c t="s" r="A85" s="4">
        <v>1211</v>
      </c>
      <c t="n" r="G85" s="6">
        <v>185000</v>
      </c>
    </row>
    <row r="86" spans="1:9">
      <c t="s" r="A86" s="4">
        <v>398</v>
      </c>
    </row>
    <row r="87" spans="1:9">
      <c t="s" r="A87" s="3">
        <v>390</v>
      </c>
    </row>
    <row r="88" spans="1:9">
      <c t="s" r="A88" s="4">
        <v>1216</v>
      </c>
      <c t="n" r="B88" s="8">
        <v>0</v>
      </c>
      <c t="n" r="C88" s="8">
        <v>0</v>
      </c>
      <c t="n" r="D88" s="8">
        <v>0</v>
      </c>
    </row>
    <row r="89" spans="1:9">
      <c t="s" r="A89" s="4">
        <v>1217</v>
      </c>
      <c t="n" r="B89" s="6">
        <v>0</v>
      </c>
      <c t="n" r="C89" s="6">
        <v>0</v>
      </c>
      <c t="n" r="D89" s="6">
        <v>0</v>
      </c>
    </row>
    <row r="90" spans="1:9">
      <c t="s" r="A90" s="4">
        <v>1218</v>
      </c>
      <c t="n" r="B90" s="6">
        <v>0</v>
      </c>
      <c t="n" r="C90" s="6">
        <v>0</v>
      </c>
      <c t="n" r="D90" s="6">
        <v>0</v>
      </c>
    </row>
    <row r="91" spans="1:9">
      <c t="s" r="A91" s="4">
        <v>1219</v>
      </c>
      <c t="n" r="B91" s="6">
        <v>7500</v>
      </c>
      <c t="n" r="C91" s="6">
        <v>25000</v>
      </c>
      <c t="n" r="D91" s="6">
        <v>317700</v>
      </c>
    </row>
    <row r="92" spans="1:9">
      <c t="s" r="A92" s="4">
        <v>1220</v>
      </c>
      <c t="n" r="B92" s="8">
        <v>0</v>
      </c>
    </row>
    <row r="93" spans="1:9">
      <c t="s" r="A93" s="4">
        <v>1253</v>
      </c>
    </row>
    <row r="94" spans="1:9">
      <c t="s" r="A94" s="3">
        <v>390</v>
      </c>
    </row>
    <row r="95" spans="1:9">
      <c t="s" r="A95" s="4">
        <v>1222</v>
      </c>
      <c t="s" r="B95" s="4">
        <v>1223</v>
      </c>
    </row>
    <row r="96" spans="1:9">
      <c t="s" r="A96" s="4">
        <v>1219</v>
      </c>
      <c t="n" r="B96" s="6">
        <v>7500</v>
      </c>
      <c t="n" r="C96" s="6">
        <v>25000</v>
      </c>
      <c t="n" r="D96" s="6">
        <v>317700</v>
      </c>
    </row>
    <row r="97" spans="1:9">
      <c t="s" r="A97" s="4">
        <v>1254</v>
      </c>
    </row>
    <row r="98" spans="1:9">
      <c t="s" r="A98" s="3">
        <v>390</v>
      </c>
    </row>
    <row r="99" spans="1:9">
      <c t="s" r="A99" s="4">
        <v>1231</v>
      </c>
      <c t="s" r="B99" s="4">
        <v>519</v>
      </c>
    </row>
    <row r="100" spans="1:9">
      <c t="s" r="A100" s="4">
        <v>1232</v>
      </c>
      <c t="s" r="B100" s="4">
        <v>510</v>
      </c>
    </row>
    <row r="101" spans="1:9">
      <c t="s" r="A101" s="4">
        <v>1255</v>
      </c>
    </row>
    <row r="102" spans="1:9">
      <c t="s" r="A102" s="3">
        <v>390</v>
      </c>
    </row>
    <row r="103" spans="1:9">
      <c t="s" r="A103" s="4">
        <v>1213</v>
      </c>
      <c t="n" r="H103" s="6">
        <v>352500</v>
      </c>
    </row>
    <row r="104" spans="1:9">
      <c t="s" r="A104" s="4">
        <v>1256</v>
      </c>
    </row>
    <row r="105" spans="1:9">
      <c t="s" r="A105" s="3">
        <v>390</v>
      </c>
    </row>
    <row r="106" spans="1:9">
      <c t="s" r="A106" s="4">
        <v>1213</v>
      </c>
      <c t="n" r="I106" s="6">
        <v>115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7</v>
      </c>
      <c t="s" r="B1" s="2">
        <v>1</v>
      </c>
    </row>
    <row r="2" spans="1:4">
      <c t="s" r="B2" s="2">
        <v>2</v>
      </c>
      <c t="s" r="C2" s="2">
        <v>30</v>
      </c>
      <c t="s" r="D2" s="2">
        <v>74</v>
      </c>
    </row>
    <row r="3" spans="1:4">
      <c t="s" r="A3" s="3">
        <v>1258</v>
      </c>
    </row>
    <row r="4" spans="1:4">
      <c t="s" r="A4" s="4">
        <v>1259</v>
      </c>
      <c t="n" r="B4" s="6">
        <v>900000</v>
      </c>
      <c t="n" r="C4" s="6">
        <v>1000000</v>
      </c>
      <c t="n" r="D4" s="6">
        <v>700000</v>
      </c>
    </row>
    <row r="5" spans="1:4">
      <c t="s" r="A5" s="4">
        <v>530</v>
      </c>
    </row>
    <row r="6" spans="1:4">
      <c t="s" r="A6" s="3">
        <v>1258</v>
      </c>
    </row>
    <row r="7" spans="1:4">
      <c t="s" r="A7" s="4">
        <v>1260</v>
      </c>
      <c t="n" r="B7" s="6">
        <v>216500</v>
      </c>
      <c t="n" r="C7" s="6">
        <v>224000</v>
      </c>
      <c t="n" r="D7" s="6">
        <v>269000</v>
      </c>
    </row>
    <row r="8" spans="1:4">
      <c t="s" r="A8" s="4">
        <v>125</v>
      </c>
    </row>
    <row r="9" spans="1:4">
      <c t="s" r="A9" s="3">
        <v>1258</v>
      </c>
    </row>
    <row r="10" spans="1:4">
      <c t="s" r="A10" s="4">
        <v>1259</v>
      </c>
      <c t="n" r="B10" s="6">
        <v>190000</v>
      </c>
      <c t="n" r="C10" s="6">
        <v>200000</v>
      </c>
      <c t="n" r="D10" s="6">
        <v>815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61</v>
      </c>
      <c t="s" r="B1" s="2">
        <v>456</v>
      </c>
      <c t="s" r="J1" s="2">
        <v>1</v>
      </c>
    </row>
    <row r="2" spans="1:12">
      <c t="s" r="B2" s="2">
        <v>2</v>
      </c>
      <c t="s" r="C2" s="2">
        <v>996</v>
      </c>
      <c t="s" r="D2" s="2">
        <v>4</v>
      </c>
      <c t="s" r="E2" s="2">
        <v>997</v>
      </c>
      <c t="s" r="F2" s="2">
        <v>30</v>
      </c>
      <c t="s" r="G2" s="2">
        <v>998</v>
      </c>
      <c t="s" r="H2" s="2">
        <v>999</v>
      </c>
      <c t="s" r="I2" s="2">
        <v>1000</v>
      </c>
      <c t="s" r="J2" s="2">
        <v>2</v>
      </c>
      <c t="s" r="K2" s="2">
        <v>30</v>
      </c>
      <c t="s" r="L2" s="2">
        <v>74</v>
      </c>
    </row>
    <row r="3" spans="1:12">
      <c t="s" r="A3" s="3">
        <v>1262</v>
      </c>
    </row>
    <row r="4" spans="1:12">
      <c t="s" r="A4" s="4">
        <v>1263</v>
      </c>
      <c t="n" r="B4" s="8">
        <v>2555</v>
      </c>
      <c t="n" r="C4" s="8">
        <v>1494</v>
      </c>
      <c t="n" r="D4" s="8">
        <v>982</v>
      </c>
      <c t="n" r="E4" s="8">
        <v>2443</v>
      </c>
      <c t="n" r="F4" s="8">
        <v>2485</v>
      </c>
      <c t="n" r="G4" s="8">
        <v>2600</v>
      </c>
      <c t="n" r="H4" s="8">
        <v>2328</v>
      </c>
      <c t="n" r="I4" s="8">
        <v>2390</v>
      </c>
      <c t="n" r="J4" s="8">
        <v>7474</v>
      </c>
      <c t="n" r="K4" s="8">
        <v>9803</v>
      </c>
      <c t="n" r="L4" s="8">
        <v>6606</v>
      </c>
    </row>
    <row r="5" spans="1:12">
      <c t="s" r="A5" s="4">
        <v>1264</v>
      </c>
      <c t="n" r="J5" s="6">
        <v>8347564</v>
      </c>
      <c t="n" r="K5" s="6">
        <v>8996952</v>
      </c>
      <c t="n" r="L5" s="6">
        <v>9926323</v>
      </c>
    </row>
    <row r="6" spans="1:12">
      <c t="s" r="A6" s="4">
        <v>1265</v>
      </c>
      <c t="n" r="J6" s="6">
        <v>8541554</v>
      </c>
      <c t="n" r="K6" s="6">
        <v>9173857</v>
      </c>
      <c t="n" r="L6" s="6">
        <v>10110785</v>
      </c>
    </row>
    <row r="7" spans="1:12">
      <c t="s" r="A7" s="4">
        <v>1266</v>
      </c>
      <c t="n" r="B7" s="9">
        <v>0.32</v>
      </c>
      <c t="n" r="C7" s="9">
        <v>0.18</v>
      </c>
      <c t="n" r="D7" s="9">
        <v>0.12</v>
      </c>
      <c t="n" r="E7" s="9">
        <v>0.29</v>
      </c>
      <c t="n" r="F7" s="9">
        <v>0.29</v>
      </c>
      <c t="n" r="G7" s="9">
        <v>0.29</v>
      </c>
      <c t="n" r="H7" s="9">
        <v>0.26</v>
      </c>
      <c t="n" r="I7" s="9">
        <v>0.26</v>
      </c>
      <c t="n" r="J7" s="9">
        <v>0.9</v>
      </c>
      <c t="n" r="K7" s="9">
        <v>1.09</v>
      </c>
      <c t="n" r="L7" s="9">
        <v>0.67</v>
      </c>
    </row>
    <row r="8" spans="1:12">
      <c t="s" r="A8" s="4">
        <v>1267</v>
      </c>
      <c t="n" r="B8" s="9">
        <v>0.31</v>
      </c>
      <c t="n" r="C8" s="9">
        <v>0.18</v>
      </c>
      <c t="n" r="D8" s="9">
        <v>0.11</v>
      </c>
      <c t="n" r="E8" s="9">
        <v>0.28</v>
      </c>
      <c t="n" r="F8" s="9">
        <v>0.28</v>
      </c>
      <c t="n" r="G8" s="9">
        <v>0.29</v>
      </c>
      <c t="n" r="H8" s="9">
        <v>0.25</v>
      </c>
      <c t="n" r="I8" s="9">
        <v>0.25</v>
      </c>
      <c t="n" r="J8" s="9">
        <v>0.88</v>
      </c>
      <c t="n" r="K8" s="9">
        <v>1.07</v>
      </c>
      <c t="n" r="L8" s="9">
        <v>0.65</v>
      </c>
    </row>
    <row r="9" spans="1:12">
      <c t="s" r="A9" s="4">
        <v>530</v>
      </c>
    </row>
    <row r="10" spans="1:12">
      <c t="s" r="A10" s="3">
        <v>1262</v>
      </c>
    </row>
    <row r="11" spans="1:12">
      <c t="s" r="A11" s="4">
        <v>1268</v>
      </c>
      <c t="n" r="J11" s="6">
        <v>127546</v>
      </c>
      <c t="n" r="K11" s="6">
        <v>115341</v>
      </c>
      <c t="n" r="L11" s="6">
        <v>153219</v>
      </c>
    </row>
    <row r="12" spans="1:12">
      <c t="s" r="A12" s="4">
        <v>125</v>
      </c>
    </row>
    <row r="13" spans="1:12">
      <c t="s" r="A13" s="3">
        <v>1262</v>
      </c>
    </row>
    <row r="14" spans="1:12">
      <c t="s" r="A14" s="4">
        <v>1268</v>
      </c>
      <c t="n" r="J14" s="6">
        <v>66444</v>
      </c>
      <c t="n" r="K14" s="6">
        <v>61564</v>
      </c>
      <c t="n" r="L14" s="6">
        <v>3124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269</v>
      </c>
      <c t="s" r="B1" s="2">
        <v>569</v>
      </c>
    </row>
    <row r="2" spans="1:2">
      <c t="s" r="A2" s="3">
        <v>229</v>
      </c>
    </row>
    <row r="3" spans="1:2">
      <c t="n" r="A3" s="6">
        <v>2015</v>
      </c>
      <c t="n" r="B3" s="8">
        <v>1951</v>
      </c>
    </row>
    <row r="4" spans="1:2">
      <c t="n" r="A4" s="6">
        <v>2016</v>
      </c>
      <c t="n" r="B4" s="6">
        <v>1306</v>
      </c>
    </row>
    <row r="5" spans="1:2">
      <c t="n" r="A5" s="6">
        <v>2017</v>
      </c>
      <c t="n" r="B5" s="6">
        <v>919</v>
      </c>
    </row>
    <row r="6" spans="1:2">
      <c t="n" r="A6" s="6">
        <v>2018</v>
      </c>
      <c t="n" r="B6" s="6">
        <v>413</v>
      </c>
    </row>
    <row r="7" spans="1:2">
      <c t="n" r="A7" s="6">
        <v>2019</v>
      </c>
      <c t="n" r="B7" s="6">
        <v>254</v>
      </c>
    </row>
    <row r="8" spans="1:2">
      <c t="s" r="A8" s="4">
        <v>876</v>
      </c>
      <c t="n" r="B8" s="6">
        <v>1219</v>
      </c>
    </row>
    <row r="9" spans="1:2">
      <c t="s" r="A9" s="4">
        <v>1270</v>
      </c>
      <c t="n" r="B9" s="8">
        <v>6062</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1271</v>
      </c>
      <c t="s" r="B1" s="2">
        <v>1</v>
      </c>
    </row>
    <row r="2" spans="1:4">
      <c t="s" r="B2" s="2">
        <v>2</v>
      </c>
      <c t="s" r="C2" s="2">
        <v>30</v>
      </c>
      <c t="s" r="D2" s="2">
        <v>74</v>
      </c>
    </row>
    <row r="3" spans="1:4">
      <c t="s" r="A3" s="3">
        <v>1272</v>
      </c>
    </row>
    <row r="4" spans="1:4">
      <c t="s" r="A4" s="4">
        <v>1273</v>
      </c>
      <c t="n" r="B4" s="8">
        <v>275000</v>
      </c>
    </row>
    <row r="5" spans="1:4">
      <c t="s" r="A5" s="4">
        <v>1274</v>
      </c>
      <c t="n" r="B5" s="6">
        <v>2500000</v>
      </c>
      <c t="n" r="C5" s="8">
        <v>2300000</v>
      </c>
      <c t="n" r="D5" s="8">
        <v>2400000</v>
      </c>
    </row>
    <row r="6" spans="1:4">
      <c t="s" r="A6" s="4">
        <v>470</v>
      </c>
    </row>
    <row r="7" spans="1:4">
      <c t="s" r="A7" s="3">
        <v>1272</v>
      </c>
    </row>
    <row r="8" spans="1:4">
      <c t="s" r="A8" s="4">
        <v>1275</v>
      </c>
      <c t="n" r="B8" s="6">
        <v>200000</v>
      </c>
      <c t="n" r="C8" s="6">
        <v>500000</v>
      </c>
    </row>
    <row r="9" spans="1:4">
      <c t="s" r="A9" s="4">
        <v>1276</v>
      </c>
    </row>
    <row r="10" spans="1:4">
      <c t="s" r="A10" s="3">
        <v>1272</v>
      </c>
    </row>
    <row r="11" spans="1:4">
      <c t="s" r="A11" s="4">
        <v>1275</v>
      </c>
      <c t="n" r="C11" s="6">
        <v>300000</v>
      </c>
    </row>
    <row r="12" spans="1:4">
      <c t="s" r="A12" s="4">
        <v>1277</v>
      </c>
    </row>
    <row r="13" spans="1:4">
      <c t="s" r="A13" s="3">
        <v>1272</v>
      </c>
    </row>
    <row r="14" spans="1:4">
      <c t="s" r="A14" s="4">
        <v>1275</v>
      </c>
      <c t="n" r="C14" s="6">
        <v>200000</v>
      </c>
    </row>
    <row r="15" spans="1:4">
      <c t="s" r="A15" s="4">
        <v>467</v>
      </c>
    </row>
    <row r="16" spans="1:4">
      <c t="s" r="A16" s="3">
        <v>1272</v>
      </c>
    </row>
    <row r="17" spans="1:4">
      <c t="s" r="A17" s="4">
        <v>1275</v>
      </c>
      <c t="n" r="B17" s="6">
        <v>242000</v>
      </c>
      <c t="n" r="C17" s="6">
        <v>267000</v>
      </c>
    </row>
    <row r="18" spans="1:4">
      <c t="s" r="A18" s="4">
        <v>1278</v>
      </c>
    </row>
    <row r="19" spans="1:4">
      <c t="s" r="A19" s="3">
        <v>1272</v>
      </c>
    </row>
    <row r="20" spans="1:4">
      <c t="s" r="A20" s="4">
        <v>1275</v>
      </c>
      <c t="n" r="B20" s="8">
        <v>11000</v>
      </c>
      <c t="n" r="C20" s="8">
        <v>45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79</v>
      </c>
      <c t="s" r="B1" s="2">
        <v>2</v>
      </c>
      <c t="s" r="C1" s="2">
        <v>30</v>
      </c>
    </row>
    <row r="2" spans="1:3">
      <c t="s" r="A2" s="3">
        <v>1280</v>
      </c>
    </row>
    <row r="3" spans="1:3">
      <c t="s" r="A3" s="4">
        <v>1281</v>
      </c>
      <c t="n" r="B3" s="8">
        <v>11258</v>
      </c>
      <c t="n" r="C3" s="8">
        <v>3360</v>
      </c>
    </row>
    <row r="4" spans="1:3">
      <c t="s" r="A4" s="4">
        <v>1282</v>
      </c>
    </row>
    <row r="5" spans="1:3">
      <c t="s" r="A5" s="3">
        <v>1280</v>
      </c>
    </row>
    <row r="6" spans="1:3">
      <c t="s" r="A6" s="4">
        <v>1281</v>
      </c>
      <c t="n" r="B6" s="8">
        <v>191700</v>
      </c>
      <c t="n" r="C6" s="8">
        <v>1443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83</v>
      </c>
      <c t="s" r="B1" s="2">
        <v>2</v>
      </c>
      <c t="s" r="C1" s="2">
        <v>30</v>
      </c>
    </row>
    <row r="2" spans="1:3">
      <c t="s" r="A2" s="3">
        <v>1280</v>
      </c>
    </row>
    <row r="3" spans="1:3">
      <c t="s" r="A3" s="4">
        <v>1284</v>
      </c>
      <c t="n" r="B3" s="8">
        <v>22728</v>
      </c>
      <c t="n" r="C3" s="8">
        <v>10048</v>
      </c>
    </row>
    <row r="4" spans="1:3">
      <c t="s" r="A4" s="4">
        <v>1285</v>
      </c>
    </row>
    <row r="5" spans="1:3">
      <c t="s" r="A5" s="3">
        <v>1280</v>
      </c>
    </row>
    <row r="6" spans="1:3">
      <c t="s" r="A6" s="4">
        <v>1284</v>
      </c>
      <c t="n" r="B6" s="6">
        <v>11258</v>
      </c>
      <c t="n" r="C6" s="6">
        <v>3359</v>
      </c>
    </row>
    <row r="7" spans="1:3">
      <c t="s" r="A7" s="4">
        <v>1286</v>
      </c>
    </row>
    <row r="8" spans="1:3">
      <c t="s" r="A8" s="3">
        <v>1280</v>
      </c>
    </row>
    <row r="9" spans="1:3">
      <c t="s" r="A9" s="4">
        <v>1284</v>
      </c>
      <c t="n" r="B9" s="6">
        <v>20</v>
      </c>
      <c t="n" r="C9" s="6">
        <v>414</v>
      </c>
    </row>
    <row r="10" spans="1:3">
      <c t="s" r="A10" s="4">
        <v>1287</v>
      </c>
    </row>
    <row r="11" spans="1:3">
      <c t="s" r="A11" s="3">
        <v>1280</v>
      </c>
    </row>
    <row r="12" spans="1:3">
      <c t="s" r="A12" s="4">
        <v>1284</v>
      </c>
      <c t="n" r="B12" s="6">
        <v>821</v>
      </c>
      <c t="n" r="C12" s="6">
        <v>822</v>
      </c>
    </row>
    <row r="13" spans="1:3">
      <c t="s" r="A13" s="4">
        <v>1288</v>
      </c>
    </row>
    <row r="14" spans="1:3">
      <c t="s" r="A14" s="3">
        <v>1280</v>
      </c>
    </row>
    <row r="15" spans="1:3">
      <c t="s" r="A15" s="4">
        <v>1284</v>
      </c>
      <c t="n" r="B15" s="6">
        <v>674</v>
      </c>
      <c t="n" r="C15" s="6">
        <v>708</v>
      </c>
    </row>
    <row r="16" spans="1:3">
      <c t="s" r="A16" s="4">
        <v>1289</v>
      </c>
    </row>
    <row r="17" spans="1:3">
      <c t="s" r="A17" s="3">
        <v>1280</v>
      </c>
    </row>
    <row r="18" spans="1:3">
      <c t="s" r="A18" s="4">
        <v>1284</v>
      </c>
      <c t="n" r="B18" s="8">
        <v>9955</v>
      </c>
      <c t="n" r="C18" s="8">
        <v>4745</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90</v>
      </c>
      <c t="s" r="B1" s="2">
        <v>2</v>
      </c>
      <c t="s" r="C1" s="2">
        <v>30</v>
      </c>
    </row>
    <row r="2" spans="1:3">
      <c t="s" r="A2" s="3">
        <v>1280</v>
      </c>
    </row>
    <row r="3" spans="1:3">
      <c t="s" r="A3" s="4">
        <v>1291</v>
      </c>
      <c t="n" r="B3" s="8">
        <v>0</v>
      </c>
      <c t="n" r="C3" s="8">
        <v>1004</v>
      </c>
    </row>
    <row r="4" spans="1:3">
      <c t="s" r="A4" s="4">
        <v>1292</v>
      </c>
      <c t="n" r="B4" s="6">
        <v>3196</v>
      </c>
      <c t="n" r="C4" s="6">
        <v>71</v>
      </c>
    </row>
    <row r="5" spans="1:3">
      <c t="s" r="A5" s="4">
        <v>1293</v>
      </c>
    </row>
    <row r="6" spans="1:3">
      <c t="s" r="A6" s="3">
        <v>1280</v>
      </c>
    </row>
    <row r="7" spans="1:3">
      <c t="s" r="A7" s="4">
        <v>1291</v>
      </c>
      <c t="n" r="B7" s="6">
        <v>3800000</v>
      </c>
      <c t="n" r="C7" s="6">
        <v>2600000</v>
      </c>
    </row>
    <row r="8" spans="1:3">
      <c t="s" r="A8" s="4">
        <v>1294</v>
      </c>
    </row>
    <row r="9" spans="1:3">
      <c t="s" r="A9" s="3">
        <v>1280</v>
      </c>
    </row>
    <row r="10" spans="1:3">
      <c t="s" r="A10" s="4">
        <v>1292</v>
      </c>
      <c t="n" r="B10" s="8">
        <v>3200000</v>
      </c>
      <c t="n" r="C10" s="8">
        <v>2000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95</v>
      </c>
      <c t="s" r="B1" s="2">
        <v>1</v>
      </c>
    </row>
    <row r="2" spans="1:4">
      <c t="s" r="B2" s="2">
        <v>2</v>
      </c>
      <c t="s" r="C2" s="2">
        <v>30</v>
      </c>
      <c t="s" r="D2" s="2">
        <v>74</v>
      </c>
    </row>
    <row r="3" spans="1:4">
      <c t="s" r="A3" s="3">
        <v>1296</v>
      </c>
    </row>
    <row r="4" spans="1:4">
      <c t="s" r="A4" s="4">
        <v>747</v>
      </c>
      <c t="n" r="B4" s="8">
        <v>8724</v>
      </c>
      <c t="n" r="C4" s="8">
        <v>9744</v>
      </c>
      <c t="n" r="D4" s="8">
        <v>14935</v>
      </c>
    </row>
    <row r="5" spans="1:4">
      <c t="s" r="A5" s="4">
        <v>85</v>
      </c>
      <c t="n" r="B5" s="6">
        <v>-1715</v>
      </c>
      <c t="n" r="C5" s="6">
        <v>-1387</v>
      </c>
      <c t="n" r="D5" s="6">
        <v>-3380</v>
      </c>
    </row>
    <row r="6" spans="1:4">
      <c t="s" r="A6" s="4">
        <v>749</v>
      </c>
      <c t="n" r="B6" s="6">
        <v>8670</v>
      </c>
      <c t="n" r="C6" s="6">
        <v>8724</v>
      </c>
      <c t="n" r="D6" s="6">
        <v>9744</v>
      </c>
    </row>
    <row r="7" spans="1:4">
      <c t="s" r="A7" s="4">
        <v>1297</v>
      </c>
    </row>
    <row r="8" spans="1:4">
      <c t="s" r="A8" s="3">
        <v>1296</v>
      </c>
    </row>
    <row r="9" spans="1:4">
      <c t="s" r="A9" s="4">
        <v>747</v>
      </c>
      <c t="n" r="B9" s="6">
        <v>76</v>
      </c>
      <c t="n" r="C9" s="6">
        <v>61</v>
      </c>
    </row>
    <row r="10" spans="1:4">
      <c t="s" r="A10" s="4">
        <v>85</v>
      </c>
      <c t="n" r="B10" s="6">
        <v>128</v>
      </c>
      <c t="n" r="C10" s="6">
        <v>15</v>
      </c>
    </row>
    <row r="11" spans="1:4">
      <c t="s" r="A11" s="4">
        <v>749</v>
      </c>
      <c t="n" r="B11" s="8">
        <v>204</v>
      </c>
      <c t="n" r="C11" s="8">
        <v>76</v>
      </c>
      <c t="n" r="D11" s="8">
        <v>6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98</v>
      </c>
      <c t="s" r="B1" s="2">
        <v>1</v>
      </c>
    </row>
    <row r="2" spans="1:4">
      <c t="s" r="B2" s="2">
        <v>2</v>
      </c>
      <c t="s" r="C2" s="2">
        <v>30</v>
      </c>
      <c t="s" r="D2" s="2">
        <v>74</v>
      </c>
    </row>
    <row r="3" spans="1:4">
      <c t="s" r="A3" s="3">
        <v>1280</v>
      </c>
    </row>
    <row r="4" spans="1:4">
      <c t="s" r="A4" s="4">
        <v>1299</v>
      </c>
      <c t="n" r="B4" s="8">
        <v>-1763</v>
      </c>
      <c t="n" r="C4" s="8">
        <v>934</v>
      </c>
      <c t="n" r="D4" s="8">
        <v>-4653</v>
      </c>
    </row>
    <row r="5" spans="1:4">
      <c t="s" r="A5" s="4">
        <v>1300</v>
      </c>
    </row>
    <row r="6" spans="1:4">
      <c t="s" r="A6" s="3">
        <v>1280</v>
      </c>
    </row>
    <row r="7" spans="1:4">
      <c t="s" r="A7" s="4">
        <v>1299</v>
      </c>
      <c t="n" r="B7" s="6">
        <v>2286</v>
      </c>
      <c t="n" r="C7" s="6">
        <v>-1067</v>
      </c>
      <c t="n" r="D7" s="6">
        <v>3598</v>
      </c>
    </row>
    <row r="8" spans="1:4">
      <c t="s" r="A8" s="4">
        <v>1301</v>
      </c>
    </row>
    <row r="9" spans="1:4">
      <c t="s" r="A9" s="3">
        <v>1280</v>
      </c>
    </row>
    <row r="10" spans="1:4">
      <c t="s" r="A10" s="4">
        <v>1299</v>
      </c>
      <c t="n" r="B10" s="6">
        <v>-3937</v>
      </c>
      <c t="n" r="C10" s="6">
        <v>2169</v>
      </c>
      <c t="n" r="D10" s="6">
        <v>-8233</v>
      </c>
    </row>
    <row r="11" spans="1:4">
      <c t="s" r="A11" s="4">
        <v>1302</v>
      </c>
    </row>
    <row r="12" spans="1:4">
      <c t="s" r="A12" s="3">
        <v>1280</v>
      </c>
    </row>
    <row r="13" spans="1:4">
      <c t="s" r="A13" s="4">
        <v>1299</v>
      </c>
      <c t="n" r="B13" s="8">
        <v>-112</v>
      </c>
      <c t="n" r="C13" s="8">
        <v>-168</v>
      </c>
      <c t="n" r="D13" s="8">
        <v>-1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303</v>
      </c>
      <c t="s" r="C1" s="2">
        <v>2</v>
      </c>
      <c t="s" r="D1" s="2">
        <v>30</v>
      </c>
    </row>
    <row r="2" spans="1:4">
      <c t="s" r="A2" s="4">
        <v>1304</v>
      </c>
    </row>
    <row r="3" spans="1:4">
      <c t="s" r="A3" s="3">
        <v>1280</v>
      </c>
    </row>
    <row r="4" spans="1:4">
      <c t="s" r="A4" s="4">
        <v>1305</v>
      </c>
      <c t="n" r="C4" s="8">
        <v>-155523</v>
      </c>
      <c t="n" r="D4" s="8">
        <v>-213540</v>
      </c>
    </row>
    <row r="5" spans="1:4">
      <c t="s" r="A5" s="4">
        <v>1306</v>
      </c>
    </row>
    <row r="6" spans="1:4">
      <c t="s" r="A6" s="3">
        <v>1280</v>
      </c>
    </row>
    <row r="7" spans="1:4">
      <c t="s" r="A7" s="4">
        <v>1305</v>
      </c>
      <c t="n" r="C7" s="8">
        <v>589</v>
      </c>
      <c t="n" r="D7" s="8">
        <v>2432</v>
      </c>
    </row>
    <row r="8" spans="1:4">
      <c t="s" r="A8" s="4">
        <v>1300</v>
      </c>
    </row>
    <row r="9" spans="1:4">
      <c t="s" r="A9" s="3">
        <v>1280</v>
      </c>
    </row>
    <row r="10" spans="1:4">
      <c t="s" r="A10" s="4">
        <v>1307</v>
      </c>
      <c t="s" r="C10" s="4">
        <v>1308</v>
      </c>
      <c t="s" r="D10" s="4">
        <v>1309</v>
      </c>
    </row>
    <row r="11" spans="1:4">
      <c t="s" r="A11" s="4">
        <v>1310</v>
      </c>
    </row>
    <row r="12" spans="1:4">
      <c t="s" r="A12" s="3">
        <v>1280</v>
      </c>
    </row>
    <row r="13" spans="1:4">
      <c t="s" r="A13" s="4">
        <v>1305</v>
      </c>
      <c t="s" r="B13" s="4">
        <v>130</v>
      </c>
      <c t="n" r="C13" s="8">
        <v>181780</v>
      </c>
      <c t="n" r="D13" s="8">
        <v>139565</v>
      </c>
    </row>
    <row r="14" spans="1:4">
      <c t="s" r="A14" s="4">
        <v>1311</v>
      </c>
    </row>
    <row r="15" spans="1:4">
      <c t="s" r="A15" s="3">
        <v>1280</v>
      </c>
    </row>
    <row r="16" spans="1:4">
      <c t="s" r="A16" s="4">
        <v>1305</v>
      </c>
      <c t="s" r="B16" s="4">
        <v>130</v>
      </c>
      <c t="n" r="C16" s="6">
        <v>3785</v>
      </c>
      <c t="n" r="D16" s="6">
        <v>1499</v>
      </c>
    </row>
    <row r="17" spans="1:4">
      <c t="s" r="A17" s="4">
        <v>1312</v>
      </c>
    </row>
    <row r="18" spans="1:4">
      <c t="s" r="A18" s="3">
        <v>1280</v>
      </c>
    </row>
    <row r="19" spans="1:4">
      <c t="s" r="A19" s="4">
        <v>1305</v>
      </c>
      <c t="n" r="C19" s="6">
        <v>-29576</v>
      </c>
      <c t="n" r="D19" s="6">
        <v>-36908</v>
      </c>
    </row>
    <row r="20" spans="1:4">
      <c t="s" r="A20" s="4">
        <v>1313</v>
      </c>
    </row>
    <row r="21" spans="1:4">
      <c t="s" r="A21" s="3">
        <v>1280</v>
      </c>
    </row>
    <row r="22" spans="1:4">
      <c t="s" r="A22" s="4">
        <v>1305</v>
      </c>
      <c t="n" r="C22" s="6">
        <v>0</v>
      </c>
      <c t="n" r="D22" s="6">
        <v>0</v>
      </c>
    </row>
    <row r="23" spans="1:4">
      <c t="s" r="A23" s="4">
        <v>1314</v>
      </c>
    </row>
    <row r="24" spans="1:4">
      <c t="s" r="A24" s="3">
        <v>1280</v>
      </c>
    </row>
    <row r="25" spans="1:4">
      <c t="s" r="A25" s="4">
        <v>1305</v>
      </c>
      <c t="n" r="C25" s="6">
        <v>-302727</v>
      </c>
      <c t="n" r="D25" s="6">
        <v>-320197</v>
      </c>
    </row>
    <row r="26" spans="1:4">
      <c t="s" r="A26" s="4">
        <v>1315</v>
      </c>
    </row>
    <row r="27" spans="1:4">
      <c t="s" r="A27" s="3">
        <v>1280</v>
      </c>
    </row>
    <row r="28" spans="1:4">
      <c t="s" r="A28" s="4">
        <v>1305</v>
      </c>
      <c t="n" r="C28" s="6">
        <v>-3196</v>
      </c>
      <c t="n" r="D28" s="6">
        <v>741</v>
      </c>
    </row>
    <row r="29" spans="1:4">
      <c t="s" r="A29" s="4">
        <v>1316</v>
      </c>
    </row>
    <row r="30" spans="1:4">
      <c t="s" r="A30" s="3">
        <v>1280</v>
      </c>
    </row>
    <row r="31" spans="1:4">
      <c t="s" r="A31" s="4">
        <v>1305</v>
      </c>
      <c t="n" r="C31" s="6">
        <v>-5000</v>
      </c>
      <c t="n" r="D31" s="6">
        <v>4000</v>
      </c>
    </row>
    <row r="32" spans="1:4">
      <c t="s" r="A32" s="4">
        <v>1317</v>
      </c>
    </row>
    <row r="33" spans="1:4">
      <c t="s" r="A33" s="3">
        <v>1280</v>
      </c>
    </row>
    <row r="34" spans="1:4">
      <c t="s" r="A34" s="4">
        <v>1305</v>
      </c>
      <c t="n" r="C34" s="8">
        <v>0</v>
      </c>
      <c t="n" r="D34" s="8">
        <v>192</v>
      </c>
    </row>
    <row r="35" spans="1:4">
      <c t="n" r="A35"/>
    </row>
    <row r="36" spans="1:4">
      <c t="s" r="A36" s="4">
        <v>130</v>
      </c>
      <c t="s" r="B36" s="4">
        <v>1318</v>
      </c>
    </row>
  </sheetData>
  <mergeCells count="3">
    <mergeCell ref="A1:B1"/>
    <mergeCell ref="A35:C35"/>
    <mergeCell ref="B36:C36"/>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19</v>
      </c>
      <c t="s" r="B1" s="2">
        <v>2</v>
      </c>
      <c t="s" r="C1" s="2">
        <v>30</v>
      </c>
    </row>
    <row r="2" spans="1:3">
      <c t="s" r="A2" s="3">
        <v>235</v>
      </c>
    </row>
    <row r="3" spans="1:3">
      <c t="s" r="A3" s="4">
        <v>1320</v>
      </c>
      <c t="n" r="B3" s="8">
        <v>5159</v>
      </c>
      <c t="n" r="C3" s="8">
        <v>4518</v>
      </c>
    </row>
    <row r="4" spans="1:3">
      <c t="s" r="A4" s="4">
        <v>1321</v>
      </c>
      <c t="n" r="B4" s="6">
        <v>5324</v>
      </c>
      <c t="n" r="C4" s="6">
        <v>4495</v>
      </c>
    </row>
    <row r="5" spans="1:3">
      <c t="s" r="A5" s="4">
        <v>1322</v>
      </c>
      <c t="n" r="B5" s="6">
        <v>-165</v>
      </c>
      <c t="n" r="C5" s="6">
        <v>23</v>
      </c>
    </row>
    <row r="6" spans="1:3">
      <c t="s" r="A6" s="4">
        <v>1323</v>
      </c>
      <c t="n" r="B6" s="6">
        <v>189458</v>
      </c>
      <c t="n" r="C6" s="6">
        <v>224715</v>
      </c>
    </row>
    <row r="7" spans="1:3">
      <c t="s" r="A7" s="4">
        <v>1324</v>
      </c>
      <c t="n" r="B7" s="6">
        <v>181380</v>
      </c>
      <c t="n" r="C7" s="6">
        <v>219143</v>
      </c>
    </row>
    <row r="8" spans="1:3">
      <c t="s" r="A8" s="4">
        <v>1325</v>
      </c>
      <c t="n" r="B8" s="8">
        <v>8078</v>
      </c>
      <c t="n" r="C8" s="8">
        <v>5572</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26</v>
      </c>
      <c t="s" r="B1" s="2">
        <v>2</v>
      </c>
      <c t="s" r="C1" s="2">
        <v>30</v>
      </c>
    </row>
    <row r="2" spans="1:3">
      <c t="s" r="A2" s="3">
        <v>1327</v>
      </c>
    </row>
    <row r="3" spans="1:3">
      <c t="s" r="A3" s="4">
        <v>77</v>
      </c>
      <c t="n" r="B3" s="8">
        <v>51981000</v>
      </c>
      <c t="n" r="C3" s="8">
        <v>14961000</v>
      </c>
    </row>
    <row r="4" spans="1:3">
      <c t="s" r="A4" s="4">
        <v>1320</v>
      </c>
      <c t="n" r="B4" s="6">
        <v>5159000</v>
      </c>
      <c t="n" r="C4" s="6">
        <v>4518000</v>
      </c>
    </row>
    <row r="5" spans="1:3">
      <c t="s" r="A5" s="4">
        <v>36</v>
      </c>
      <c t="n" r="B5" s="6">
        <v>189458000</v>
      </c>
      <c t="n" r="C5" s="6">
        <v>224715000</v>
      </c>
    </row>
    <row r="6" spans="1:3">
      <c t="s" r="A6" s="4">
        <v>1328</v>
      </c>
      <c t="n" r="B6" s="6">
        <v>0</v>
      </c>
      <c t="n" r="C6" s="6">
        <v>1004</v>
      </c>
    </row>
    <row r="7" spans="1:3">
      <c t="s" r="A7" s="4">
        <v>1329</v>
      </c>
      <c t="n" r="B7" s="6">
        <v>3196</v>
      </c>
      <c t="n" r="C7" s="6">
        <v>71</v>
      </c>
    </row>
    <row r="8" spans="1:3">
      <c t="s" r="A8" s="4">
        <v>1330</v>
      </c>
    </row>
    <row r="9" spans="1:3">
      <c t="s" r="A9" s="3">
        <v>1327</v>
      </c>
    </row>
    <row r="10" spans="1:3">
      <c t="s" r="A10" s="4">
        <v>77</v>
      </c>
      <c t="n" r="B10" s="6">
        <v>11543000</v>
      </c>
      <c t="n" r="C10" s="6">
        <v>14161000</v>
      </c>
    </row>
    <row r="11" spans="1:3">
      <c t="s" r="A11" s="4">
        <v>1320</v>
      </c>
      <c t="n" r="B11" s="6">
        <v>5159000</v>
      </c>
      <c t="n" r="C11" s="6">
        <v>4518000</v>
      </c>
    </row>
    <row r="12" spans="1:3">
      <c t="s" r="A12" s="4">
        <v>36</v>
      </c>
      <c t="n" r="B12" s="6">
        <v>189458000</v>
      </c>
      <c t="n" r="C12" s="6">
        <v>224715000</v>
      </c>
    </row>
    <row r="13" spans="1:3">
      <c t="s" r="A13" s="4">
        <v>1331</v>
      </c>
      <c t="n" r="B13" s="6">
        <v>47000</v>
      </c>
      <c t="n" r="C13" s="6">
        <v>63000</v>
      </c>
    </row>
    <row r="14" spans="1:3">
      <c t="s" r="A14" s="4">
        <v>1328</v>
      </c>
      <c t="n" r="B14" s="6">
        <v>3788000</v>
      </c>
      <c t="n" r="C14" s="6">
        <v>2640000</v>
      </c>
    </row>
    <row r="15" spans="1:3">
      <c t="s" r="A15" s="4">
        <v>42</v>
      </c>
      <c t="n" r="B15" s="6">
        <v>209995000</v>
      </c>
      <c t="n" r="C15" s="6">
        <v>246097000</v>
      </c>
    </row>
    <row r="16" spans="1:3">
      <c t="s" r="A16" s="4">
        <v>1329</v>
      </c>
      <c t="n" r="B16" s="6">
        <v>3199000</v>
      </c>
      <c t="n" r="C16" s="6">
        <v>208000</v>
      </c>
    </row>
    <row r="17" spans="1:3">
      <c t="s" r="A17" s="4">
        <v>49</v>
      </c>
      <c t="n" r="B17" s="6">
        <v>3199000</v>
      </c>
      <c t="n" r="C17" s="6">
        <v>208000</v>
      </c>
    </row>
    <row r="18" spans="1:3">
      <c t="s" r="A18" s="4">
        <v>1332</v>
      </c>
    </row>
    <row r="19" spans="1:3">
      <c t="s" r="A19" s="3">
        <v>1327</v>
      </c>
    </row>
    <row r="20" spans="1:3">
      <c t="s" r="A20" s="4">
        <v>1328</v>
      </c>
      <c t="n" r="B20" s="6">
        <v>3788000</v>
      </c>
      <c t="n" r="C20" s="6">
        <v>1636000</v>
      </c>
    </row>
    <row r="21" spans="1:3">
      <c t="s" r="A21" s="4">
        <v>1329</v>
      </c>
      <c t="n" r="B21" s="6">
        <v>3000</v>
      </c>
      <c t="n" r="C21" s="6">
        <v>137000</v>
      </c>
    </row>
    <row r="22" spans="1:3">
      <c t="s" r="A22" s="4">
        <v>1333</v>
      </c>
    </row>
    <row r="23" spans="1:3">
      <c t="s" r="A23" s="3">
        <v>1327</v>
      </c>
    </row>
    <row r="24" spans="1:3">
      <c t="s" r="A24" s="4">
        <v>1329</v>
      </c>
      <c t="n" r="B24" s="6">
        <v>31000</v>
      </c>
      <c t="n" r="C24" s="6">
        <v>71000</v>
      </c>
    </row>
    <row r="25" spans="1:3">
      <c t="s" r="A25" s="4">
        <v>1334</v>
      </c>
    </row>
    <row r="26" spans="1:3">
      <c t="s" r="A26" s="3">
        <v>1327</v>
      </c>
    </row>
    <row r="27" spans="1:3">
      <c t="s" r="A27" s="4">
        <v>1328</v>
      </c>
      <c t="n" r="C27" s="6">
        <v>812000</v>
      </c>
    </row>
    <row r="28" spans="1:3">
      <c t="s" r="A28" s="4">
        <v>1329</v>
      </c>
      <c t="n" r="B28" s="6">
        <v>3165000</v>
      </c>
    </row>
    <row r="29" spans="1:3">
      <c t="s" r="A29" s="4">
        <v>1335</v>
      </c>
    </row>
    <row r="30" spans="1:3">
      <c t="s" r="A30" s="3">
        <v>1327</v>
      </c>
    </row>
    <row r="31" spans="1:3">
      <c t="s" r="A31" s="4">
        <v>1328</v>
      </c>
      <c t="n" r="C31" s="6">
        <v>192000</v>
      </c>
    </row>
    <row r="32" spans="1:3">
      <c t="s" r="A32" s="4">
        <v>1336</v>
      </c>
    </row>
    <row r="33" spans="1:3">
      <c t="s" r="A33" s="3">
        <v>1327</v>
      </c>
    </row>
    <row r="34" spans="1:3">
      <c t="s" r="A34" s="4">
        <v>77</v>
      </c>
      <c t="n" r="B34" s="6">
        <v>6572000</v>
      </c>
      <c t="n" r="C34" s="6">
        <v>7906000</v>
      </c>
    </row>
    <row r="35" spans="1:3">
      <c t="s" r="A35" s="4">
        <v>1337</v>
      </c>
    </row>
    <row r="36" spans="1:3">
      <c t="s" r="A36" s="3">
        <v>1327</v>
      </c>
    </row>
    <row r="37" spans="1:3">
      <c t="s" r="A37" s="4">
        <v>77</v>
      </c>
      <c t="n" r="B37" s="6">
        <v>4223000</v>
      </c>
      <c t="n" r="C37" s="6">
        <v>5387000</v>
      </c>
    </row>
    <row r="38" spans="1:3">
      <c t="s" r="A38" s="4">
        <v>1338</v>
      </c>
    </row>
    <row r="39" spans="1:3">
      <c t="s" r="A39" s="3">
        <v>1327</v>
      </c>
    </row>
    <row r="40" spans="1:3">
      <c t="s" r="A40" s="4">
        <v>77</v>
      </c>
      <c t="n" r="B40" s="6">
        <v>601000</v>
      </c>
      <c t="n" r="C40" s="6">
        <v>717000</v>
      </c>
    </row>
    <row r="41" spans="1:3">
      <c t="s" r="A41" s="4">
        <v>1339</v>
      </c>
    </row>
    <row r="42" spans="1:3">
      <c t="s" r="A42" s="3">
        <v>1327</v>
      </c>
    </row>
    <row r="43" spans="1:3">
      <c t="s" r="A43" s="4">
        <v>77</v>
      </c>
      <c t="n" r="B43" s="6">
        <v>147000</v>
      </c>
      <c t="n" r="C43" s="6">
        <v>151000</v>
      </c>
    </row>
    <row r="44" spans="1:3">
      <c t="s" r="A44" s="4">
        <v>1340</v>
      </c>
    </row>
    <row r="45" spans="1:3">
      <c t="s" r="A45" s="3">
        <v>1327</v>
      </c>
    </row>
    <row r="46" spans="1:3">
      <c t="s" r="A46" s="4">
        <v>77</v>
      </c>
      <c t="n" r="B46" s="6">
        <v>0</v>
      </c>
      <c t="n" r="C46" s="6">
        <v>0</v>
      </c>
    </row>
    <row r="47" spans="1:3">
      <c t="s" r="A47" s="4">
        <v>1320</v>
      </c>
      <c t="n" r="B47" s="6">
        <v>0</v>
      </c>
      <c t="n" r="C47" s="6">
        <v>0</v>
      </c>
    </row>
    <row r="48" spans="1:3">
      <c t="s" r="A48" s="4">
        <v>36</v>
      </c>
      <c t="n" r="B48" s="6">
        <v>0</v>
      </c>
      <c t="n" r="C48" s="6">
        <v>0</v>
      </c>
    </row>
    <row r="49" spans="1:3">
      <c t="s" r="A49" s="4">
        <v>1331</v>
      </c>
      <c t="n" r="B49" s="6">
        <v>0</v>
      </c>
      <c t="n" r="C49" s="6">
        <v>0</v>
      </c>
    </row>
    <row r="50" spans="1:3">
      <c t="s" r="A50" s="4">
        <v>1328</v>
      </c>
      <c t="n" r="B50" s="6">
        <v>0</v>
      </c>
      <c t="n" r="C50" s="6">
        <v>0</v>
      </c>
    </row>
    <row r="51" spans="1:3">
      <c t="s" r="A51" s="4">
        <v>42</v>
      </c>
      <c t="n" r="B51" s="6">
        <v>0</v>
      </c>
      <c t="n" r="C51" s="6">
        <v>0</v>
      </c>
    </row>
    <row r="52" spans="1:3">
      <c t="s" r="A52" s="4">
        <v>1329</v>
      </c>
      <c t="n" r="B52" s="6">
        <v>0</v>
      </c>
      <c t="n" r="C52" s="6">
        <v>0</v>
      </c>
    </row>
    <row r="53" spans="1:3">
      <c t="s" r="A53" s="4">
        <v>49</v>
      </c>
      <c t="n" r="B53" s="6">
        <v>0</v>
      </c>
      <c t="n" r="C53" s="6">
        <v>0</v>
      </c>
    </row>
    <row r="54" spans="1:3">
      <c t="s" r="A54" s="4">
        <v>1341</v>
      </c>
    </row>
    <row r="55" spans="1:3">
      <c t="s" r="A55" s="3">
        <v>1327</v>
      </c>
    </row>
    <row r="56" spans="1:3">
      <c t="s" r="A56" s="4">
        <v>1328</v>
      </c>
      <c t="n" r="B56" s="6">
        <v>0</v>
      </c>
      <c t="n" r="C56" s="6">
        <v>0</v>
      </c>
    </row>
    <row r="57" spans="1:3">
      <c t="s" r="A57" s="4">
        <v>1329</v>
      </c>
      <c t="n" r="B57" s="6">
        <v>0</v>
      </c>
      <c t="n" r="C57" s="6">
        <v>0</v>
      </c>
    </row>
    <row r="58" spans="1:3">
      <c t="s" r="A58" s="4">
        <v>1342</v>
      </c>
    </row>
    <row r="59" spans="1:3">
      <c t="s" r="A59" s="3">
        <v>1327</v>
      </c>
    </row>
    <row r="60" spans="1:3">
      <c t="s" r="A60" s="4">
        <v>1329</v>
      </c>
      <c t="n" r="B60" s="6">
        <v>0</v>
      </c>
      <c t="n" r="C60" s="6">
        <v>0</v>
      </c>
    </row>
    <row r="61" spans="1:3">
      <c t="s" r="A61" s="4">
        <v>1343</v>
      </c>
    </row>
    <row r="62" spans="1:3">
      <c t="s" r="A62" s="3">
        <v>1327</v>
      </c>
    </row>
    <row r="63" spans="1:3">
      <c t="s" r="A63" s="4">
        <v>1328</v>
      </c>
      <c t="n" r="C63" s="6">
        <v>0</v>
      </c>
    </row>
    <row r="64" spans="1:3">
      <c t="s" r="A64" s="4">
        <v>1329</v>
      </c>
      <c t="n" r="B64" s="6">
        <v>0</v>
      </c>
    </row>
    <row r="65" spans="1:3">
      <c t="s" r="A65" s="4">
        <v>1344</v>
      </c>
    </row>
    <row r="66" spans="1:3">
      <c t="s" r="A66" s="3">
        <v>1327</v>
      </c>
    </row>
    <row r="67" spans="1:3">
      <c t="s" r="A67" s="4">
        <v>1328</v>
      </c>
      <c t="n" r="C67" s="6">
        <v>0</v>
      </c>
    </row>
    <row r="68" spans="1:3">
      <c t="s" r="A68" s="4">
        <v>1345</v>
      </c>
    </row>
    <row r="69" spans="1:3">
      <c t="s" r="A69" s="3">
        <v>1327</v>
      </c>
    </row>
    <row r="70" spans="1:3">
      <c t="s" r="A70" s="4">
        <v>77</v>
      </c>
      <c t="n" r="B70" s="6">
        <v>0</v>
      </c>
      <c t="n" r="C70" s="6">
        <v>0</v>
      </c>
    </row>
    <row r="71" spans="1:3">
      <c t="s" r="A71" s="4">
        <v>1346</v>
      </c>
    </row>
    <row r="72" spans="1:3">
      <c t="s" r="A72" s="3">
        <v>1327</v>
      </c>
    </row>
    <row r="73" spans="1:3">
      <c t="s" r="A73" s="4">
        <v>77</v>
      </c>
      <c t="n" r="B73" s="6">
        <v>0</v>
      </c>
      <c t="n" r="C73" s="6">
        <v>0</v>
      </c>
    </row>
    <row r="74" spans="1:3">
      <c t="s" r="A74" s="4">
        <v>1347</v>
      </c>
    </row>
    <row r="75" spans="1:3">
      <c t="s" r="A75" s="3">
        <v>1327</v>
      </c>
    </row>
    <row r="76" spans="1:3">
      <c t="s" r="A76" s="4">
        <v>77</v>
      </c>
      <c t="n" r="B76" s="6">
        <v>0</v>
      </c>
      <c t="n" r="C76" s="6">
        <v>0</v>
      </c>
    </row>
    <row r="77" spans="1:3">
      <c t="s" r="A77" s="4">
        <v>1348</v>
      </c>
    </row>
    <row r="78" spans="1:3">
      <c t="s" r="A78" s="3">
        <v>1327</v>
      </c>
    </row>
    <row r="79" spans="1:3">
      <c t="s" r="A79" s="4">
        <v>77</v>
      </c>
      <c t="n" r="B79" s="6">
        <v>0</v>
      </c>
      <c t="n" r="C79" s="6">
        <v>0</v>
      </c>
    </row>
    <row r="80" spans="1:3">
      <c t="s" r="A80" s="4">
        <v>1349</v>
      </c>
    </row>
    <row r="81" spans="1:3">
      <c t="s" r="A81" s="3">
        <v>1327</v>
      </c>
    </row>
    <row r="82" spans="1:3">
      <c t="s" r="A82" s="4">
        <v>77</v>
      </c>
      <c t="n" r="B82" s="6">
        <v>10942000</v>
      </c>
      <c t="n" r="C82" s="6">
        <v>13293000</v>
      </c>
    </row>
    <row r="83" spans="1:3">
      <c t="s" r="A83" s="4">
        <v>1320</v>
      </c>
      <c t="n" r="B83" s="6">
        <v>0</v>
      </c>
      <c t="n" r="C83" s="6">
        <v>4518000</v>
      </c>
    </row>
    <row r="84" spans="1:3">
      <c t="s" r="A84" s="4">
        <v>36</v>
      </c>
      <c t="n" r="B84" s="6">
        <v>189458000</v>
      </c>
      <c t="n" r="C84" s="6">
        <v>224715000</v>
      </c>
    </row>
    <row r="85" spans="1:3">
      <c t="s" r="A85" s="4">
        <v>1331</v>
      </c>
      <c t="n" r="B85" s="6">
        <v>0</v>
      </c>
      <c t="n" r="C85" s="6">
        <v>0</v>
      </c>
    </row>
    <row r="86" spans="1:3">
      <c t="s" r="A86" s="4">
        <v>1328</v>
      </c>
      <c t="n" r="B86" s="6">
        <v>0</v>
      </c>
      <c t="n" r="C86" s="6">
        <v>812000</v>
      </c>
    </row>
    <row r="87" spans="1:3">
      <c t="s" r="A87" s="4">
        <v>42</v>
      </c>
      <c t="n" r="B87" s="6">
        <v>200400000</v>
      </c>
      <c t="n" r="C87" s="6">
        <v>243338000</v>
      </c>
    </row>
    <row r="88" spans="1:3">
      <c t="s" r="A88" s="4">
        <v>1329</v>
      </c>
      <c t="n" r="B88" s="6">
        <v>3165000</v>
      </c>
      <c t="n" r="C88" s="6">
        <v>0</v>
      </c>
    </row>
    <row r="89" spans="1:3">
      <c t="s" r="A89" s="4">
        <v>49</v>
      </c>
      <c t="n" r="B89" s="6">
        <v>3165000</v>
      </c>
      <c t="n" r="C89" s="6">
        <v>0</v>
      </c>
    </row>
    <row r="90" spans="1:3">
      <c t="s" r="A90" s="4">
        <v>1350</v>
      </c>
    </row>
    <row r="91" spans="1:3">
      <c t="s" r="A91" s="3">
        <v>1327</v>
      </c>
    </row>
    <row r="92" spans="1:3">
      <c t="s" r="A92" s="4">
        <v>1328</v>
      </c>
      <c t="n" r="B92" s="6">
        <v>0</v>
      </c>
      <c t="n" r="C92" s="6">
        <v>0</v>
      </c>
    </row>
    <row r="93" spans="1:3">
      <c t="s" r="A93" s="4">
        <v>1329</v>
      </c>
      <c t="n" r="B93" s="6">
        <v>0</v>
      </c>
      <c t="n" r="C93" s="6">
        <v>0</v>
      </c>
    </row>
    <row r="94" spans="1:3">
      <c t="s" r="A94" s="4">
        <v>1351</v>
      </c>
    </row>
    <row r="95" spans="1:3">
      <c t="s" r="A95" s="3">
        <v>1327</v>
      </c>
    </row>
    <row r="96" spans="1:3">
      <c t="s" r="A96" s="4">
        <v>1329</v>
      </c>
      <c t="n" r="B96" s="6">
        <v>0</v>
      </c>
      <c t="n" r="C96" s="6">
        <v>0</v>
      </c>
    </row>
    <row r="97" spans="1:3">
      <c t="s" r="A97" s="4">
        <v>1352</v>
      </c>
    </row>
    <row r="98" spans="1:3">
      <c t="s" r="A98" s="3">
        <v>1327</v>
      </c>
    </row>
    <row r="99" spans="1:3">
      <c t="s" r="A99" s="4">
        <v>1328</v>
      </c>
      <c t="n" r="C99" s="6">
        <v>812000</v>
      </c>
    </row>
    <row r="100" spans="1:3">
      <c t="s" r="A100" s="4">
        <v>1329</v>
      </c>
      <c t="n" r="B100" s="6">
        <v>3165000</v>
      </c>
    </row>
    <row r="101" spans="1:3">
      <c t="s" r="A101" s="4">
        <v>1353</v>
      </c>
    </row>
    <row r="102" spans="1:3">
      <c t="s" r="A102" s="3">
        <v>1327</v>
      </c>
    </row>
    <row r="103" spans="1:3">
      <c t="s" r="A103" s="4">
        <v>1328</v>
      </c>
      <c t="n" r="C103" s="6">
        <v>0</v>
      </c>
    </row>
    <row r="104" spans="1:3">
      <c t="s" r="A104" s="4">
        <v>1354</v>
      </c>
    </row>
    <row r="105" spans="1:3">
      <c t="s" r="A105" s="3">
        <v>1327</v>
      </c>
    </row>
    <row r="106" spans="1:3">
      <c t="s" r="A106" s="4">
        <v>77</v>
      </c>
      <c t="n" r="B106" s="6">
        <v>6572000</v>
      </c>
      <c t="n" r="C106" s="6">
        <v>7906000</v>
      </c>
    </row>
    <row r="107" spans="1:3">
      <c t="s" r="A107" s="4">
        <v>1355</v>
      </c>
    </row>
    <row r="108" spans="1:3">
      <c t="s" r="A108" s="3">
        <v>1327</v>
      </c>
    </row>
    <row r="109" spans="1:3">
      <c t="s" r="A109" s="4">
        <v>77</v>
      </c>
      <c t="n" r="B109" s="6">
        <v>4223000</v>
      </c>
      <c t="n" r="C109" s="6">
        <v>5387000</v>
      </c>
    </row>
    <row r="110" spans="1:3">
      <c t="s" r="A110" s="4">
        <v>1356</v>
      </c>
    </row>
    <row r="111" spans="1:3">
      <c t="s" r="A111" s="3">
        <v>1327</v>
      </c>
    </row>
    <row r="112" spans="1:3">
      <c t="s" r="A112" s="4">
        <v>77</v>
      </c>
      <c t="n" r="B112" s="6">
        <v>0</v>
      </c>
      <c t="n" r="C112" s="6">
        <v>0</v>
      </c>
    </row>
    <row r="113" spans="1:3">
      <c t="s" r="A113" s="4">
        <v>1357</v>
      </c>
    </row>
    <row r="114" spans="1:3">
      <c t="s" r="A114" s="3">
        <v>1327</v>
      </c>
    </row>
    <row r="115" spans="1:3">
      <c t="s" r="A115" s="4">
        <v>77</v>
      </c>
      <c t="n" r="B115" s="6">
        <v>147000</v>
      </c>
      <c t="n" r="C115" s="6">
        <v>0</v>
      </c>
    </row>
    <row r="116" spans="1:3">
      <c t="s" r="A116" s="4">
        <v>1358</v>
      </c>
    </row>
    <row r="117" spans="1:3">
      <c t="s" r="A117" s="3">
        <v>1327</v>
      </c>
    </row>
    <row r="118" spans="1:3">
      <c t="s" r="A118" s="4">
        <v>77</v>
      </c>
      <c t="n" r="B118" s="6">
        <v>601000</v>
      </c>
      <c t="n" r="C118" s="6">
        <v>868000</v>
      </c>
    </row>
    <row r="119" spans="1:3">
      <c t="s" r="A119" s="4">
        <v>1320</v>
      </c>
      <c t="n" r="B119" s="6">
        <v>5159000</v>
      </c>
      <c t="n" r="C119" s="6">
        <v>0</v>
      </c>
    </row>
    <row r="120" spans="1:3">
      <c t="s" r="A120" s="4">
        <v>36</v>
      </c>
      <c t="n" r="B120" s="6">
        <v>0</v>
      </c>
      <c t="n" r="C120" s="6">
        <v>0</v>
      </c>
    </row>
    <row r="121" spans="1:3">
      <c t="s" r="A121" s="4">
        <v>1331</v>
      </c>
      <c t="n" r="B121" s="6">
        <v>47000</v>
      </c>
      <c t="n" r="C121" s="6">
        <v>63000</v>
      </c>
    </row>
    <row r="122" spans="1:3">
      <c t="s" r="A122" s="4">
        <v>1328</v>
      </c>
      <c t="n" r="B122" s="6">
        <v>3788000</v>
      </c>
      <c t="n" r="C122" s="6">
        <v>1828000</v>
      </c>
    </row>
    <row r="123" spans="1:3">
      <c t="s" r="A123" s="4">
        <v>42</v>
      </c>
      <c t="n" r="B123" s="6">
        <v>9595000</v>
      </c>
      <c t="n" r="C123" s="6">
        <v>2759000</v>
      </c>
    </row>
    <row r="124" spans="1:3">
      <c t="s" r="A124" s="4">
        <v>1329</v>
      </c>
      <c t="n" r="B124" s="6">
        <v>34000</v>
      </c>
      <c t="n" r="C124" s="6">
        <v>208000</v>
      </c>
    </row>
    <row r="125" spans="1:3">
      <c t="s" r="A125" s="4">
        <v>49</v>
      </c>
      <c t="n" r="B125" s="6">
        <v>34000</v>
      </c>
      <c t="n" r="C125" s="6">
        <v>208000</v>
      </c>
    </row>
    <row r="126" spans="1:3">
      <c t="s" r="A126" s="4">
        <v>1359</v>
      </c>
    </row>
    <row r="127" spans="1:3">
      <c t="s" r="A127" s="3">
        <v>1327</v>
      </c>
    </row>
    <row r="128" spans="1:3">
      <c t="s" r="A128" s="4">
        <v>1328</v>
      </c>
      <c t="n" r="B128" s="6">
        <v>3788000</v>
      </c>
      <c t="n" r="C128" s="6">
        <v>1636000</v>
      </c>
    </row>
    <row r="129" spans="1:3">
      <c t="s" r="A129" s="4">
        <v>1329</v>
      </c>
      <c t="n" r="B129" s="6">
        <v>3000</v>
      </c>
      <c t="n" r="C129" s="6">
        <v>137000</v>
      </c>
    </row>
    <row r="130" spans="1:3">
      <c t="s" r="A130" s="4">
        <v>1360</v>
      </c>
    </row>
    <row r="131" spans="1:3">
      <c t="s" r="A131" s="3">
        <v>1327</v>
      </c>
    </row>
    <row r="132" spans="1:3">
      <c t="s" r="A132" s="4">
        <v>1329</v>
      </c>
      <c t="n" r="B132" s="6">
        <v>31000</v>
      </c>
      <c t="n" r="C132" s="6">
        <v>71000</v>
      </c>
    </row>
    <row r="133" spans="1:3">
      <c t="s" r="A133" s="4">
        <v>1361</v>
      </c>
    </row>
    <row r="134" spans="1:3">
      <c t="s" r="A134" s="3">
        <v>1327</v>
      </c>
    </row>
    <row r="135" spans="1:3">
      <c t="s" r="A135" s="4">
        <v>1328</v>
      </c>
      <c t="n" r="C135" s="6">
        <v>0</v>
      </c>
    </row>
    <row r="136" spans="1:3">
      <c t="s" r="A136" s="4">
        <v>1329</v>
      </c>
      <c t="n" r="B136" s="6">
        <v>0</v>
      </c>
    </row>
    <row r="137" spans="1:3">
      <c t="s" r="A137" s="4">
        <v>1362</v>
      </c>
    </row>
    <row r="138" spans="1:3">
      <c t="s" r="A138" s="3">
        <v>1327</v>
      </c>
    </row>
    <row r="139" spans="1:3">
      <c t="s" r="A139" s="4">
        <v>1328</v>
      </c>
      <c t="n" r="C139" s="6">
        <v>192000</v>
      </c>
    </row>
    <row r="140" spans="1:3">
      <c t="s" r="A140" s="4">
        <v>1363</v>
      </c>
    </row>
    <row r="141" spans="1:3">
      <c t="s" r="A141" s="3">
        <v>1327</v>
      </c>
    </row>
    <row r="142" spans="1:3">
      <c t="s" r="A142" s="4">
        <v>77</v>
      </c>
      <c t="n" r="B142" s="6">
        <v>0</v>
      </c>
      <c t="n" r="C142" s="6">
        <v>0</v>
      </c>
    </row>
    <row r="143" spans="1:3">
      <c t="s" r="A143" s="4">
        <v>1364</v>
      </c>
    </row>
    <row r="144" spans="1:3">
      <c t="s" r="A144" s="3">
        <v>1327</v>
      </c>
    </row>
    <row r="145" spans="1:3">
      <c t="s" r="A145" s="4">
        <v>77</v>
      </c>
      <c t="n" r="B145" s="6">
        <v>0</v>
      </c>
      <c t="n" r="C145" s="6">
        <v>0</v>
      </c>
    </row>
    <row r="146" spans="1:3">
      <c t="s" r="A146" s="4">
        <v>1365</v>
      </c>
    </row>
    <row r="147" spans="1:3">
      <c t="s" r="A147" s="3">
        <v>1327</v>
      </c>
    </row>
    <row r="148" spans="1:3">
      <c t="s" r="A148" s="4">
        <v>77</v>
      </c>
      <c t="n" r="B148" s="6">
        <v>601000</v>
      </c>
      <c t="n" r="C148" s="6">
        <v>717000</v>
      </c>
    </row>
    <row r="149" spans="1:3">
      <c t="s" r="A149" s="4">
        <v>1366</v>
      </c>
    </row>
    <row r="150" spans="1:3">
      <c t="s" r="A150" s="3">
        <v>1327</v>
      </c>
    </row>
    <row r="151" spans="1:3">
      <c t="s" r="A151" s="4">
        <v>77</v>
      </c>
      <c t="n" r="B151" s="8">
        <v>0</v>
      </c>
      <c t="n" r="C151" s="8">
        <v>1510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71"/>
    <col customWidth="1" max="3" min="3" width="16"/>
    <col customWidth="1" max="4" min="4" width="8"/>
    <col customWidth="1" max="5" min="5" width="14"/>
    <col customWidth="1" max="6" min="6" width="4"/>
  </cols>
  <sheetData>
    <row r="1" spans="1:6">
      <c t="s" r="A1" s="1">
        <v>1367</v>
      </c>
      <c t="s" r="C1" s="2">
        <v>1</v>
      </c>
    </row>
    <row r="2" spans="1:6">
      <c t="s" r="C2" s="2">
        <v>2</v>
      </c>
      <c t="s" r="E2" s="2">
        <v>30</v>
      </c>
    </row>
    <row r="3" spans="1:6">
      <c t="s" r="A3" s="3">
        <v>1368</v>
      </c>
    </row>
    <row r="4" spans="1:6">
      <c t="s" r="A4" s="4">
        <v>1369</v>
      </c>
      <c t="n" r="C4" s="8">
        <v>2551</v>
      </c>
      <c t="n" r="E4" s="8">
        <v>3388</v>
      </c>
    </row>
    <row r="5" spans="1:6">
      <c t="s" r="A5" s="4">
        <v>1370</v>
      </c>
      <c t="n" r="C5" s="6">
        <v>1874</v>
      </c>
      <c t="n" r="E5" s="6">
        <v>-1250</v>
      </c>
    </row>
    <row r="6" spans="1:6">
      <c t="s" r="A6" s="4">
        <v>1371</v>
      </c>
      <c t="n" r="C6" s="6">
        <v>77</v>
      </c>
      <c t="n" r="E6" s="6">
        <v>-101</v>
      </c>
    </row>
    <row r="7" spans="1:6">
      <c t="s" r="A7" s="4">
        <v>1372</v>
      </c>
      <c t="n" r="C7" s="6">
        <v>307</v>
      </c>
      <c t="n" r="E7" s="6">
        <v>1182</v>
      </c>
    </row>
    <row r="8" spans="1:6">
      <c t="s" r="A8" s="4">
        <v>1373</v>
      </c>
      <c t="n" r="C8" s="6">
        <v>0</v>
      </c>
      <c t="n" r="E8" s="6">
        <v>0</v>
      </c>
    </row>
    <row r="9" spans="1:6">
      <c t="s" r="A9" s="4">
        <v>1064</v>
      </c>
      <c t="n" r="C9" s="6">
        <v>-2780</v>
      </c>
      <c t="n" r="E9" s="6">
        <v>-668</v>
      </c>
    </row>
    <row r="10" spans="1:6">
      <c t="s" r="A10" s="4">
        <v>1374</v>
      </c>
      <c t="n" r="C10" s="6">
        <v>7532</v>
      </c>
      <c t="n" r="E10" s="6">
        <v>0</v>
      </c>
    </row>
    <row r="11" spans="1:6">
      <c t="s" r="A11" s="4">
        <v>1375</v>
      </c>
      <c t="n" r="C11" s="6">
        <v>9561</v>
      </c>
      <c t="n" r="E11" s="6">
        <v>2551</v>
      </c>
    </row>
    <row r="12" spans="1:6">
      <c t="s" r="A12" s="4">
        <v>566</v>
      </c>
    </row>
    <row r="13" spans="1:6">
      <c t="s" r="A13" s="3">
        <v>1368</v>
      </c>
    </row>
    <row r="14" spans="1:6">
      <c t="s" r="A14" s="4">
        <v>1369</v>
      </c>
      <c t="n" r="C14" s="6">
        <v>717</v>
      </c>
      <c t="n" r="E14" s="6">
        <v>853</v>
      </c>
    </row>
    <row r="15" spans="1:6">
      <c t="s" r="A15" s="4">
        <v>1370</v>
      </c>
      <c t="n" r="C15" s="6">
        <v>0</v>
      </c>
      <c t="n" r="E15" s="6">
        <v>0</v>
      </c>
    </row>
    <row r="16" spans="1:6">
      <c t="s" r="A16" s="4">
        <v>1371</v>
      </c>
      <c t="n" r="C16" s="6">
        <v>-6</v>
      </c>
      <c t="n" r="E16" s="6">
        <v>-3</v>
      </c>
    </row>
    <row r="17" spans="1:6">
      <c t="s" r="A17" s="4">
        <v>1372</v>
      </c>
      <c t="n" r="C17" s="6">
        <v>0</v>
      </c>
      <c t="n" r="E17" s="6">
        <v>0</v>
      </c>
    </row>
    <row r="18" spans="1:6">
      <c t="s" r="A18" s="4">
        <v>1373</v>
      </c>
      <c t="n" r="C18" s="6">
        <v>0</v>
      </c>
      <c t="n" r="E18" s="6">
        <v>0</v>
      </c>
    </row>
    <row r="19" spans="1:6">
      <c t="s" r="A19" s="4">
        <v>1064</v>
      </c>
      <c t="n" r="C19" s="6">
        <v>-110</v>
      </c>
      <c t="n" r="E19" s="6">
        <v>-133</v>
      </c>
    </row>
    <row r="20" spans="1:6">
      <c t="s" r="A20" s="4">
        <v>1374</v>
      </c>
      <c t="n" r="C20" s="6">
        <v>0</v>
      </c>
      <c t="n" r="E20" s="6">
        <v>0</v>
      </c>
    </row>
    <row r="21" spans="1:6">
      <c t="s" r="A21" s="4">
        <v>1375</v>
      </c>
      <c t="n" r="C21" s="6">
        <v>601</v>
      </c>
      <c t="n" r="E21" s="6">
        <v>717</v>
      </c>
    </row>
    <row r="22" spans="1:6">
      <c t="s" r="A22" s="4">
        <v>119</v>
      </c>
    </row>
    <row r="23" spans="1:6">
      <c t="s" r="A23" s="3">
        <v>1368</v>
      </c>
    </row>
    <row r="24" spans="1:6">
      <c t="s" r="A24" s="4">
        <v>1369</v>
      </c>
      <c t="n" r="C24" s="6">
        <v>151</v>
      </c>
      <c t="n" r="E24" s="6">
        <v>0</v>
      </c>
    </row>
    <row r="25" spans="1:6">
      <c t="s" r="A25" s="4">
        <v>1370</v>
      </c>
      <c t="n" r="E25" s="6">
        <v>0</v>
      </c>
    </row>
    <row r="26" spans="1:6">
      <c t="s" r="A26" s="4">
        <v>1371</v>
      </c>
      <c t="n" r="E26" s="6">
        <v>-99</v>
      </c>
    </row>
    <row r="27" spans="1:6">
      <c t="s" r="A27" s="4">
        <v>1372</v>
      </c>
      <c t="n" r="E27" s="6">
        <v>250</v>
      </c>
    </row>
    <row r="28" spans="1:6">
      <c t="s" r="A28" s="4">
        <v>1373</v>
      </c>
      <c t="n" r="E28" s="6">
        <v>0</v>
      </c>
    </row>
    <row r="29" spans="1:6">
      <c t="s" r="A29" s="4">
        <v>1064</v>
      </c>
      <c t="n" r="E29" s="6">
        <v>0</v>
      </c>
    </row>
    <row r="30" spans="1:6">
      <c t="s" r="A30" s="4">
        <v>1374</v>
      </c>
      <c t="n" r="E30" s="6">
        <v>0</v>
      </c>
    </row>
    <row r="31" spans="1:6">
      <c t="s" r="A31" s="4">
        <v>1375</v>
      </c>
      <c t="n" r="E31" s="6">
        <v>151</v>
      </c>
    </row>
    <row r="32" spans="1:6">
      <c t="s" r="A32" s="4">
        <v>1376</v>
      </c>
    </row>
    <row r="33" spans="1:6">
      <c t="s" r="A33" s="3">
        <v>1368</v>
      </c>
    </row>
    <row r="34" spans="1:6">
      <c t="s" r="A34" s="4">
        <v>1369</v>
      </c>
      <c t="n" r="C34" s="6">
        <v>151</v>
      </c>
    </row>
    <row r="35" spans="1:6">
      <c t="s" r="A35" s="4">
        <v>1370</v>
      </c>
      <c t="n" r="C35" s="6">
        <v>-103</v>
      </c>
    </row>
    <row r="36" spans="1:6">
      <c t="s" r="A36" s="4">
        <v>1371</v>
      </c>
      <c t="n" r="C36" s="6">
        <v>99</v>
      </c>
    </row>
    <row r="37" spans="1:6">
      <c t="s" r="A37" s="4">
        <v>1372</v>
      </c>
      <c t="n" r="C37" s="6">
        <v>0</v>
      </c>
    </row>
    <row r="38" spans="1:6">
      <c t="s" r="A38" s="4">
        <v>1373</v>
      </c>
      <c t="n" r="C38" s="6">
        <v>0</v>
      </c>
    </row>
    <row r="39" spans="1:6">
      <c t="s" r="A39" s="4">
        <v>1064</v>
      </c>
      <c t="n" r="C39" s="6">
        <v>0</v>
      </c>
    </row>
    <row r="40" spans="1:6">
      <c t="s" r="A40" s="4">
        <v>1374</v>
      </c>
      <c t="n" r="C40" s="6">
        <v>-147</v>
      </c>
    </row>
    <row r="41" spans="1:6">
      <c t="s" r="A41" s="4">
        <v>1375</v>
      </c>
      <c t="n" r="C41" s="6">
        <v>0</v>
      </c>
      <c t="n" r="E41" s="6">
        <v>151</v>
      </c>
    </row>
    <row r="42" spans="1:6">
      <c t="s" r="A42" s="4">
        <v>1377</v>
      </c>
    </row>
    <row r="43" spans="1:6">
      <c t="s" r="A43" s="3">
        <v>1368</v>
      </c>
    </row>
    <row r="44" spans="1:6">
      <c t="s" r="A44" s="4">
        <v>1369</v>
      </c>
      <c t="n" r="C44" s="6">
        <v>0</v>
      </c>
    </row>
    <row r="45" spans="1:6">
      <c t="s" r="A45" s="4">
        <v>1370</v>
      </c>
      <c t="n" r="C45" s="6">
        <v>-189</v>
      </c>
    </row>
    <row r="46" spans="1:6">
      <c t="s" r="A46" s="4">
        <v>1371</v>
      </c>
      <c t="n" r="C46" s="6">
        <v>0</v>
      </c>
    </row>
    <row r="47" spans="1:6">
      <c t="s" r="A47" s="4">
        <v>1372</v>
      </c>
      <c t="n" r="C47" s="6">
        <v>0</v>
      </c>
    </row>
    <row r="48" spans="1:6">
      <c t="s" r="A48" s="4">
        <v>1373</v>
      </c>
      <c t="n" r="C48" s="6">
        <v>0</v>
      </c>
    </row>
    <row r="49" spans="1:6">
      <c t="s" r="A49" s="4">
        <v>1064</v>
      </c>
      <c t="n" r="C49" s="6">
        <v>-2331</v>
      </c>
    </row>
    <row r="50" spans="1:6">
      <c t="s" r="A50" s="4">
        <v>1374</v>
      </c>
      <c t="n" r="C50" s="6">
        <v>7679</v>
      </c>
    </row>
    <row r="51" spans="1:6">
      <c t="s" r="A51" s="4">
        <v>1375</v>
      </c>
      <c t="n" r="C51" s="6">
        <v>5159</v>
      </c>
      <c t="n" r="E51" s="6">
        <v>0</v>
      </c>
    </row>
    <row r="52" spans="1:6">
      <c t="s" r="A52" s="4">
        <v>1378</v>
      </c>
    </row>
    <row r="53" spans="1:6">
      <c t="s" r="A53" s="3">
        <v>1368</v>
      </c>
    </row>
    <row r="54" spans="1:6">
      <c t="s" r="A54" s="4">
        <v>1369</v>
      </c>
      <c t="n" r="C54" s="6">
        <v>63</v>
      </c>
      <c t="n" r="E54" s="6">
        <v>62</v>
      </c>
      <c t="s" r="F54" s="4">
        <v>130</v>
      </c>
    </row>
    <row r="55" spans="1:6">
      <c t="s" r="A55" s="4">
        <v>1370</v>
      </c>
      <c t="n" r="C55" s="6">
        <v>0</v>
      </c>
      <c t="n" r="E55" s="6">
        <v>0</v>
      </c>
      <c t="s" r="F55" s="4">
        <v>130</v>
      </c>
    </row>
    <row r="56" spans="1:6">
      <c t="s" r="A56" s="4">
        <v>1371</v>
      </c>
      <c t="n" r="C56" s="6">
        <v>-16</v>
      </c>
      <c t="n" r="E56" s="6">
        <v>1</v>
      </c>
      <c t="s" r="F56" s="4">
        <v>130</v>
      </c>
    </row>
    <row r="57" spans="1:6">
      <c t="s" r="A57" s="4">
        <v>1372</v>
      </c>
      <c t="n" r="C57" s="6">
        <v>0</v>
      </c>
      <c t="n" r="E57" s="6">
        <v>0</v>
      </c>
      <c t="s" r="F57" s="4">
        <v>130</v>
      </c>
    </row>
    <row r="58" spans="1:6">
      <c t="s" r="A58" s="4">
        <v>1373</v>
      </c>
      <c t="n" r="C58" s="6">
        <v>0</v>
      </c>
      <c t="n" r="E58" s="6">
        <v>0</v>
      </c>
      <c t="s" r="F58" s="4">
        <v>130</v>
      </c>
    </row>
    <row r="59" spans="1:6">
      <c t="s" r="A59" s="4">
        <v>1064</v>
      </c>
      <c t="n" r="C59" s="6">
        <v>0</v>
      </c>
      <c t="n" r="E59" s="6">
        <v>0</v>
      </c>
      <c t="s" r="F59" s="4">
        <v>130</v>
      </c>
    </row>
    <row r="60" spans="1:6">
      <c t="s" r="A60" s="4">
        <v>1374</v>
      </c>
      <c t="n" r="C60" s="6">
        <v>0</v>
      </c>
      <c t="n" r="E60" s="6">
        <v>0</v>
      </c>
      <c t="s" r="F60" s="4">
        <v>130</v>
      </c>
    </row>
    <row r="61" spans="1:6">
      <c t="s" r="A61" s="4">
        <v>1375</v>
      </c>
      <c t="n" r="C61" s="6">
        <v>47</v>
      </c>
      <c t="n" r="E61" s="6">
        <v>63</v>
      </c>
    </row>
    <row r="62" spans="1:6">
      <c t="s" r="A62" s="4">
        <v>1379</v>
      </c>
    </row>
    <row r="63" spans="1:6">
      <c t="s" r="A63" s="3">
        <v>1368</v>
      </c>
    </row>
    <row r="64" spans="1:6">
      <c t="s" r="A64" s="4">
        <v>1369</v>
      </c>
      <c t="n" r="C64" s="6">
        <v>1499</v>
      </c>
      <c t="s" r="D64" s="4">
        <v>1380</v>
      </c>
      <c t="n" r="E64" s="6">
        <v>2566</v>
      </c>
      <c t="s" r="F64" s="4">
        <v>1381</v>
      </c>
    </row>
    <row r="65" spans="1:6">
      <c t="s" r="A65" s="4">
        <v>1370</v>
      </c>
      <c t="n" r="C65" s="6">
        <v>2286</v>
      </c>
      <c t="s" r="D65" s="4">
        <v>1382</v>
      </c>
      <c t="n" r="E65" s="6">
        <v>-1067</v>
      </c>
      <c t="s" r="F65" s="4">
        <v>1381</v>
      </c>
    </row>
    <row r="66" spans="1:6">
      <c t="s" r="A66" s="4">
        <v>1371</v>
      </c>
      <c t="n" r="C66" s="6">
        <v>0</v>
      </c>
      <c t="s" r="D66" s="4">
        <v>1382</v>
      </c>
      <c t="n" r="E66" s="6">
        <v>0</v>
      </c>
      <c t="s" r="F66" s="4">
        <v>1381</v>
      </c>
    </row>
    <row r="67" spans="1:6">
      <c t="s" r="A67" s="4">
        <v>1372</v>
      </c>
      <c t="n" r="C67" s="6">
        <v>0</v>
      </c>
      <c t="s" r="D67" s="4">
        <v>1382</v>
      </c>
      <c t="n" r="E67" s="6">
        <v>0</v>
      </c>
      <c t="s" r="F67" s="4">
        <v>1381</v>
      </c>
    </row>
    <row r="68" spans="1:6">
      <c t="s" r="A68" s="4">
        <v>1373</v>
      </c>
      <c t="n" r="C68" s="6">
        <v>0</v>
      </c>
      <c t="s" r="D68" s="4">
        <v>1382</v>
      </c>
      <c t="n" r="E68" s="6">
        <v>0</v>
      </c>
      <c t="s" r="F68" s="4">
        <v>1381</v>
      </c>
    </row>
    <row r="69" spans="1:6">
      <c t="s" r="A69" s="4">
        <v>1064</v>
      </c>
      <c t="n" r="C69" s="6">
        <v>0</v>
      </c>
      <c t="s" r="D69" s="4">
        <v>1382</v>
      </c>
      <c t="n" r="E69" s="6">
        <v>0</v>
      </c>
      <c t="s" r="F69" s="4">
        <v>1381</v>
      </c>
    </row>
    <row r="70" spans="1:6">
      <c t="s" r="A70" s="4">
        <v>1374</v>
      </c>
      <c t="n" r="C70" s="6">
        <v>0</v>
      </c>
      <c t="s" r="D70" s="4">
        <v>1382</v>
      </c>
      <c t="n" r="E70" s="6">
        <v>0</v>
      </c>
      <c t="s" r="F70" s="4">
        <v>1381</v>
      </c>
    </row>
    <row r="71" spans="1:6">
      <c t="s" r="A71" s="4">
        <v>1375</v>
      </c>
      <c t="s" r="B71" s="4">
        <v>1382</v>
      </c>
      <c t="n" r="C71" s="6">
        <v>3785</v>
      </c>
      <c t="n" r="E71" s="6">
        <v>1499</v>
      </c>
      <c t="s" r="F71" s="4">
        <v>130</v>
      </c>
    </row>
    <row r="72" spans="1:6">
      <c t="s" r="A72" s="4">
        <v>1383</v>
      </c>
    </row>
    <row r="73" spans="1:6">
      <c t="s" r="A73" s="3">
        <v>1368</v>
      </c>
    </row>
    <row r="74" spans="1:6">
      <c t="s" r="A74" s="4">
        <v>1369</v>
      </c>
      <c t="n" r="C74" s="6">
        <v>-71</v>
      </c>
      <c t="s" r="D74" s="4">
        <v>1384</v>
      </c>
      <c t="n" r="E74" s="6">
        <v>-93</v>
      </c>
    </row>
    <row r="75" spans="1:6">
      <c t="s" r="A75" s="4">
        <v>1370</v>
      </c>
      <c t="n" r="C75" s="6">
        <v>-8</v>
      </c>
      <c t="s" r="D75" s="4">
        <v>1385</v>
      </c>
      <c t="n" r="E75" s="6">
        <v>-15</v>
      </c>
    </row>
    <row r="76" spans="1:6">
      <c t="s" r="A76" s="4">
        <v>1371</v>
      </c>
      <c t="n" r="C76" s="6">
        <v>0</v>
      </c>
      <c t="s" r="D76" s="4">
        <v>1385</v>
      </c>
      <c t="n" r="E76" s="6">
        <v>0</v>
      </c>
    </row>
    <row r="77" spans="1:6">
      <c t="s" r="A77" s="4">
        <v>1372</v>
      </c>
      <c t="n" r="C77" s="6">
        <v>0</v>
      </c>
      <c t="s" r="D77" s="4">
        <v>1385</v>
      </c>
      <c t="n" r="E77" s="6">
        <v>0</v>
      </c>
    </row>
    <row r="78" spans="1:6">
      <c t="s" r="A78" s="4">
        <v>1373</v>
      </c>
      <c t="n" r="C78" s="6">
        <v>0</v>
      </c>
      <c t="s" r="D78" s="4">
        <v>1385</v>
      </c>
      <c t="n" r="E78" s="6">
        <v>0</v>
      </c>
    </row>
    <row r="79" spans="1:6">
      <c t="s" r="A79" s="4">
        <v>1064</v>
      </c>
      <c t="n" r="C79" s="6">
        <v>48</v>
      </c>
      <c t="s" r="D79" s="4">
        <v>1385</v>
      </c>
      <c t="n" r="E79" s="6">
        <v>37</v>
      </c>
    </row>
    <row r="80" spans="1:6">
      <c t="s" r="A80" s="4">
        <v>1374</v>
      </c>
      <c t="n" r="C80" s="6">
        <v>0</v>
      </c>
      <c t="s" r="D80" s="4">
        <v>1385</v>
      </c>
      <c t="n" r="E80" s="6">
        <v>0</v>
      </c>
    </row>
    <row r="81" spans="1:6">
      <c t="s" r="A81" s="4">
        <v>1375</v>
      </c>
      <c t="s" r="B81" s="4">
        <v>1385</v>
      </c>
      <c t="n" r="C81" s="6">
        <v>-31</v>
      </c>
      <c t="n" r="E81" s="6">
        <v>-71</v>
      </c>
      <c t="s" r="F81" s="4">
        <v>1381</v>
      </c>
    </row>
    <row r="82" spans="1:6">
      <c t="s" r="A82" s="4">
        <v>1302</v>
      </c>
    </row>
    <row r="83" spans="1:6">
      <c t="s" r="A83" s="3">
        <v>1368</v>
      </c>
    </row>
    <row r="84" spans="1:6">
      <c t="s" r="A84" s="4">
        <v>1369</v>
      </c>
      <c t="n" r="C84" s="6">
        <v>192</v>
      </c>
      <c t="s" r="D84" s="4">
        <v>1381</v>
      </c>
      <c t="n" r="E84" s="6">
        <v>0</v>
      </c>
    </row>
    <row r="85" spans="1:6">
      <c t="s" r="A85" s="4">
        <v>1370</v>
      </c>
      <c t="n" r="C85" s="6">
        <v>-112</v>
      </c>
      <c t="n" r="E85" s="6">
        <v>168</v>
      </c>
    </row>
    <row r="86" spans="1:6">
      <c t="s" r="A86" s="4">
        <v>1371</v>
      </c>
      <c t="n" r="C86" s="6">
        <v>0</v>
      </c>
      <c t="n" r="E86" s="6">
        <v>0</v>
      </c>
    </row>
    <row r="87" spans="1:6">
      <c t="s" r="A87" s="4">
        <v>1372</v>
      </c>
      <c t="n" r="C87" s="6">
        <v>307</v>
      </c>
      <c t="n" r="E87" s="6">
        <v>932</v>
      </c>
    </row>
    <row r="88" spans="1:6">
      <c t="s" r="A88" s="4">
        <v>1373</v>
      </c>
      <c t="n" r="C88" s="6">
        <v>0</v>
      </c>
      <c t="n" r="E88" s="6">
        <v>0</v>
      </c>
    </row>
    <row r="89" spans="1:6">
      <c t="s" r="A89" s="4">
        <v>1064</v>
      </c>
      <c t="n" r="C89" s="6">
        <v>-387</v>
      </c>
      <c t="n" r="E89" s="6">
        <v>572</v>
      </c>
    </row>
    <row r="90" spans="1:6">
      <c t="s" r="A90" s="4">
        <v>1374</v>
      </c>
      <c t="n" r="C90" s="6">
        <v>0</v>
      </c>
      <c t="n" r="E90" s="6">
        <v>0</v>
      </c>
    </row>
    <row r="91" spans="1:6">
      <c t="s" r="A91" s="4">
        <v>1375</v>
      </c>
      <c t="n" r="C91" s="8">
        <v>0</v>
      </c>
      <c t="n" r="E91" s="8">
        <v>192</v>
      </c>
      <c t="s" r="F91" s="4">
        <v>1381</v>
      </c>
    </row>
    <row r="92" spans="1:6">
      <c t="n" r="A92"/>
    </row>
    <row r="93" spans="1:6">
      <c t="s" r="A93" s="4">
        <v>130</v>
      </c>
      <c t="s" r="B93" s="4">
        <v>1386</v>
      </c>
    </row>
    <row r="94" spans="1:6">
      <c t="s" r="A94" s="4">
        <v>1382</v>
      </c>
      <c t="s" r="B94" s="4">
        <v>1387</v>
      </c>
    </row>
    <row r="95" spans="1:6">
      <c t="s" r="A95" s="4">
        <v>1381</v>
      </c>
      <c t="s" r="B95" s="4">
        <v>1388</v>
      </c>
    </row>
    <row r="96" spans="1:6">
      <c t="s" r="A96" s="4">
        <v>1385</v>
      </c>
      <c t="s" r="B96" s="4">
        <v>1388</v>
      </c>
    </row>
  </sheetData>
  <mergeCells count="9">
    <mergeCell ref="A1:B2"/>
    <mergeCell ref="C1:F1"/>
    <mergeCell ref="C2:D2"/>
    <mergeCell ref="E2:F2"/>
    <mergeCell ref="A92:E92"/>
    <mergeCell ref="B93:E93"/>
    <mergeCell ref="B94:E94"/>
    <mergeCell ref="B95:E95"/>
    <mergeCell ref="B96:E96"/>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389</v>
      </c>
      <c t="s" r="B1" s="2">
        <v>2</v>
      </c>
      <c t="s" r="C1" s="2">
        <v>30</v>
      </c>
      <c t="s" r="D1" s="2">
        <v>74</v>
      </c>
    </row>
    <row r="2" spans="1:4">
      <c t="s" r="A2" s="3">
        <v>1327</v>
      </c>
    </row>
    <row r="3" spans="1:4">
      <c t="s" r="A3" s="4">
        <v>460</v>
      </c>
      <c t="n" r="B3" s="8">
        <v>627</v>
      </c>
      <c t="n" r="C3" s="8">
        <v>470</v>
      </c>
      <c t="n" r="D3" s="8">
        <v>357</v>
      </c>
    </row>
    <row r="4" spans="1:4">
      <c t="s" r="A4" s="4">
        <v>1390</v>
      </c>
    </row>
    <row r="5" spans="1:4">
      <c t="s" r="A5" s="3">
        <v>1327</v>
      </c>
    </row>
    <row r="6" spans="1:4">
      <c t="s" r="A6" s="4">
        <v>1391</v>
      </c>
      <c t="n" r="B6" s="6">
        <v>10309</v>
      </c>
      <c t="n" r="C6" s="6">
        <v>13946</v>
      </c>
    </row>
    <row r="7" spans="1:4">
      <c t="s" r="A7" s="4">
        <v>460</v>
      </c>
      <c t="n" r="B7" s="6">
        <v>627</v>
      </c>
      <c t="n" r="C7" s="6">
        <v>269</v>
      </c>
    </row>
    <row r="8" spans="1:4">
      <c t="s" r="A8" s="4">
        <v>1392</v>
      </c>
      <c t="n" r="B8" s="6">
        <v>2706</v>
      </c>
      <c t="n" r="C8" s="6">
        <v>2398</v>
      </c>
    </row>
    <row r="9" spans="1:4">
      <c t="s" r="A9" s="4">
        <v>1393</v>
      </c>
      <c t="n" r="B9" s="6">
        <v>13642</v>
      </c>
      <c t="n" r="C9" s="6">
        <v>16613</v>
      </c>
    </row>
    <row r="10" spans="1:4">
      <c t="s" r="A10" s="4">
        <v>1394</v>
      </c>
    </row>
    <row r="11" spans="1:4">
      <c t="s" r="A11" s="3">
        <v>1327</v>
      </c>
    </row>
    <row r="12" spans="1:4">
      <c t="s" r="A12" s="4">
        <v>1391</v>
      </c>
      <c t="n" r="B12" s="6">
        <v>0</v>
      </c>
      <c t="n" r="C12" s="6">
        <v>0</v>
      </c>
    </row>
    <row r="13" spans="1:4">
      <c t="s" r="A13" s="4">
        <v>460</v>
      </c>
      <c t="n" r="B13" s="6">
        <v>0</v>
      </c>
      <c t="n" r="C13" s="6">
        <v>0</v>
      </c>
    </row>
    <row r="14" spans="1:4">
      <c t="s" r="A14" s="4">
        <v>1392</v>
      </c>
      <c t="n" r="B14" s="6">
        <v>0</v>
      </c>
      <c t="n" r="C14" s="6">
        <v>0</v>
      </c>
    </row>
    <row r="15" spans="1:4">
      <c t="s" r="A15" s="4">
        <v>1393</v>
      </c>
      <c t="n" r="B15" s="6">
        <v>0</v>
      </c>
      <c t="n" r="C15" s="6">
        <v>0</v>
      </c>
    </row>
    <row r="16" spans="1:4">
      <c t="s" r="A16" s="4">
        <v>1395</v>
      </c>
    </row>
    <row r="17" spans="1:4">
      <c t="s" r="A17" s="3">
        <v>1327</v>
      </c>
    </row>
    <row r="18" spans="1:4">
      <c t="s" r="A18" s="4">
        <v>1391</v>
      </c>
      <c t="n" r="B18" s="6">
        <v>7350</v>
      </c>
      <c t="n" r="C18" s="6">
        <v>11816</v>
      </c>
    </row>
    <row r="19" spans="1:4">
      <c t="s" r="A19" s="4">
        <v>460</v>
      </c>
      <c t="n" r="B19" s="6">
        <v>0</v>
      </c>
      <c t="n" r="C19" s="6">
        <v>0</v>
      </c>
    </row>
    <row r="20" spans="1:4">
      <c t="s" r="A20" s="4">
        <v>1392</v>
      </c>
      <c t="n" r="B20" s="6">
        <v>2706</v>
      </c>
      <c t="n" r="C20" s="6">
        <v>2398</v>
      </c>
    </row>
    <row r="21" spans="1:4">
      <c t="s" r="A21" s="4">
        <v>1393</v>
      </c>
      <c t="n" r="B21" s="6">
        <v>10056</v>
      </c>
      <c t="n" r="C21" s="6">
        <v>14214</v>
      </c>
    </row>
    <row r="22" spans="1:4">
      <c t="s" r="A22" s="4">
        <v>1396</v>
      </c>
    </row>
    <row r="23" spans="1:4">
      <c t="s" r="A23" s="3">
        <v>1327</v>
      </c>
    </row>
    <row r="24" spans="1:4">
      <c t="s" r="A24" s="4">
        <v>1391</v>
      </c>
      <c t="n" r="B24" s="6">
        <v>2959</v>
      </c>
      <c t="n" r="C24" s="6">
        <v>2130</v>
      </c>
    </row>
    <row r="25" spans="1:4">
      <c t="s" r="A25" s="4">
        <v>460</v>
      </c>
      <c t="n" r="B25" s="6">
        <v>627</v>
      </c>
      <c t="n" r="C25" s="6">
        <v>269</v>
      </c>
    </row>
    <row r="26" spans="1:4">
      <c t="s" r="A26" s="4">
        <v>1392</v>
      </c>
      <c t="n" r="B26" s="6">
        <v>0</v>
      </c>
      <c t="n" r="C26" s="6">
        <v>0</v>
      </c>
    </row>
    <row r="27" spans="1:4">
      <c t="s" r="A27" s="4">
        <v>1393</v>
      </c>
      <c t="n" r="B27" s="8">
        <v>3586</v>
      </c>
      <c t="n" r="C27" s="8">
        <v>2399</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80"/>
    <col customWidth="1" max="2" min="2" width="80"/>
    <col customWidth="1" max="3" min="3" width="8"/>
  </cols>
  <sheetData>
    <row r="1" spans="1:3">
      <c t="s" r="A1" s="1">
        <v>1397</v>
      </c>
      <c t="s" r="B1" s="2">
        <v>1</v>
      </c>
    </row>
    <row r="2" spans="1:3">
      <c t="s" r="B2" s="2">
        <v>569</v>
      </c>
    </row>
    <row r="3" spans="1:3">
      <c t="s" r="A3" s="4">
        <v>1300</v>
      </c>
    </row>
    <row r="4" spans="1:3">
      <c t="s" r="A4" s="3">
        <v>1327</v>
      </c>
    </row>
    <row r="5" spans="1:3">
      <c t="s" r="A5" s="4">
        <v>1398</v>
      </c>
      <c t="n" r="B5" s="8">
        <v>3</v>
      </c>
    </row>
    <row r="6" spans="1:3">
      <c t="s" r="A6" s="4">
        <v>1399</v>
      </c>
      <c t="s" r="B6" s="4">
        <v>1400</v>
      </c>
    </row>
    <row r="7" spans="1:3">
      <c t="s" r="A7" s="4">
        <v>1401</v>
      </c>
    </row>
    <row r="8" spans="1:3">
      <c t="s" r="A8" s="3">
        <v>1327</v>
      </c>
    </row>
    <row r="9" spans="1:3">
      <c t="s" r="A9" s="4">
        <v>1402</v>
      </c>
      <c t="s" r="B9" s="4">
        <v>1403</v>
      </c>
      <c t="s" r="C9" s="4">
        <v>130</v>
      </c>
    </row>
    <row r="10" spans="1:3">
      <c t="s" r="A10" s="4">
        <v>1404</v>
      </c>
      <c t="s" r="B10" s="4">
        <v>1405</v>
      </c>
      <c t="s" r="C10" s="4">
        <v>1380</v>
      </c>
    </row>
    <row r="11" spans="1:3">
      <c t="s" r="A11" s="4">
        <v>1406</v>
      </c>
    </row>
    <row r="12" spans="1:3">
      <c t="s" r="A12" s="3">
        <v>1327</v>
      </c>
    </row>
    <row r="13" spans="1:3">
      <c t="s" r="A13" s="4">
        <v>1402</v>
      </c>
      <c t="s" r="B13" s="4">
        <v>1407</v>
      </c>
      <c t="s" r="C13" s="4">
        <v>130</v>
      </c>
    </row>
    <row r="14" spans="1:3">
      <c t="s" r="A14" s="4">
        <v>1404</v>
      </c>
      <c t="s" r="B14" s="4">
        <v>1408</v>
      </c>
      <c t="s" r="C14" s="4">
        <v>1380</v>
      </c>
    </row>
    <row r="15" spans="1:3">
      <c t="s" r="A15" s="4">
        <v>1409</v>
      </c>
    </row>
    <row r="16" spans="1:3">
      <c t="s" r="A16" s="3">
        <v>1327</v>
      </c>
    </row>
    <row r="17" spans="1:3">
      <c t="s" r="A17" s="4">
        <v>1402</v>
      </c>
      <c t="s" r="B17" s="4">
        <v>1410</v>
      </c>
      <c t="s" r="C17" s="4">
        <v>130</v>
      </c>
    </row>
    <row r="18" spans="1:3">
      <c t="s" r="A18" s="4">
        <v>1404</v>
      </c>
      <c t="s" r="B18" s="4">
        <v>1308</v>
      </c>
      <c t="s" r="C18" s="4">
        <v>1380</v>
      </c>
    </row>
    <row r="19" spans="1:3">
      <c t="s" r="A19" s="4">
        <v>1411</v>
      </c>
    </row>
    <row r="20" spans="1:3">
      <c t="s" r="A20" s="3">
        <v>1327</v>
      </c>
    </row>
    <row r="21" spans="1:3">
      <c t="s" r="A21" s="4">
        <v>1398</v>
      </c>
      <c t="n" r="B21" s="8">
        <v>31</v>
      </c>
    </row>
    <row r="22" spans="1:3">
      <c t="s" r="A22" s="4">
        <v>1399</v>
      </c>
      <c t="s" r="B22" s="4">
        <v>1400</v>
      </c>
    </row>
    <row r="23" spans="1:3">
      <c t="s" r="A23" s="4">
        <v>1412</v>
      </c>
    </row>
    <row r="24" spans="1:3">
      <c t="s" r="A24" s="3">
        <v>1327</v>
      </c>
    </row>
    <row r="25" spans="1:3">
      <c t="s" r="A25" s="4">
        <v>1413</v>
      </c>
      <c t="s" r="B25" s="4">
        <v>1414</v>
      </c>
      <c t="s" r="C25" s="4">
        <v>130</v>
      </c>
    </row>
    <row r="26" spans="1:3">
      <c t="s" r="A26" s="4">
        <v>1415</v>
      </c>
      <c t="s" r="B26" s="4">
        <v>1416</v>
      </c>
      <c t="s" r="C26" s="4">
        <v>1417</v>
      </c>
    </row>
    <row r="27" spans="1:3">
      <c t="s" r="A27" s="4">
        <v>566</v>
      </c>
    </row>
    <row r="28" spans="1:3">
      <c t="s" r="A28" s="3">
        <v>1327</v>
      </c>
    </row>
    <row r="29" spans="1:3">
      <c t="s" r="A29" s="4">
        <v>1418</v>
      </c>
      <c t="n" r="B29" s="8">
        <v>601</v>
      </c>
    </row>
    <row r="30" spans="1:3">
      <c t="s" r="A30" s="4">
        <v>1399</v>
      </c>
      <c t="s" r="B30" s="4">
        <v>1419</v>
      </c>
    </row>
    <row r="31" spans="1:3">
      <c t="s" r="A31" s="4">
        <v>1420</v>
      </c>
    </row>
    <row r="32" spans="1:3">
      <c t="s" r="A32" s="3">
        <v>1327</v>
      </c>
    </row>
    <row r="33" spans="1:3">
      <c t="s" r="A33" s="4">
        <v>1421</v>
      </c>
      <c t="s" r="B33" s="4">
        <v>1422</v>
      </c>
      <c t="s" r="C33" s="4">
        <v>130</v>
      </c>
    </row>
    <row r="34" spans="1:3">
      <c t="s" r="A34" s="4">
        <v>1423</v>
      </c>
    </row>
    <row r="35" spans="1:3">
      <c t="s" r="A35" s="3">
        <v>1327</v>
      </c>
    </row>
    <row r="36" spans="1:3">
      <c t="s" r="A36" s="4">
        <v>1421</v>
      </c>
      <c t="s" r="B36" s="4">
        <v>1424</v>
      </c>
      <c t="s" r="C36" s="4">
        <v>130</v>
      </c>
    </row>
    <row r="37" spans="1:3">
      <c t="s" r="A37" s="4">
        <v>1425</v>
      </c>
    </row>
    <row r="38" spans="1:3">
      <c t="s" r="A38" s="3">
        <v>1327</v>
      </c>
    </row>
    <row r="39" spans="1:3">
      <c t="s" r="A39" s="4">
        <v>1421</v>
      </c>
      <c t="s" r="B39" s="4">
        <v>924</v>
      </c>
      <c t="s" r="C39" s="4">
        <v>130</v>
      </c>
    </row>
    <row r="40" spans="1:3">
      <c t="s" r="A40" s="4">
        <v>1377</v>
      </c>
    </row>
    <row r="41" spans="1:3">
      <c t="s" r="A41" s="3">
        <v>1327</v>
      </c>
    </row>
    <row r="42" spans="1:3">
      <c t="s" r="A42" s="4">
        <v>1418</v>
      </c>
      <c t="n" r="B42" s="8">
        <v>5159</v>
      </c>
    </row>
    <row r="43" spans="1:3">
      <c t="s" r="A43" s="4">
        <v>1399</v>
      </c>
      <c t="s" r="B43" s="4">
        <v>1400</v>
      </c>
    </row>
    <row r="44" spans="1:3">
      <c t="s" r="A44" s="4">
        <v>1426</v>
      </c>
    </row>
    <row r="45" spans="1:3">
      <c t="s" r="A45" s="3">
        <v>1327</v>
      </c>
    </row>
    <row r="46" spans="1:3">
      <c t="s" r="A46" s="4">
        <v>1418</v>
      </c>
      <c t="n" r="B46" s="8">
        <v>76</v>
      </c>
    </row>
    <row r="47" spans="1:3">
      <c t="s" r="A47" s="4">
        <v>1399</v>
      </c>
      <c t="s" r="B47" s="4">
        <v>1427</v>
      </c>
    </row>
    <row r="48" spans="1:3">
      <c t="s" r="A48" s="4">
        <v>1428</v>
      </c>
    </row>
    <row r="49" spans="1:3">
      <c t="s" r="A49" s="3">
        <v>1327</v>
      </c>
    </row>
    <row r="50" spans="1:3">
      <c t="s" r="A50" s="4">
        <v>1418</v>
      </c>
      <c t="n" r="B50" s="8">
        <v>2883</v>
      </c>
    </row>
    <row r="51" spans="1:3">
      <c t="s" r="A51" s="4">
        <v>1399</v>
      </c>
      <c t="s" r="B51" s="4">
        <v>1400</v>
      </c>
    </row>
    <row r="52" spans="1:3">
      <c t="s" r="A52" s="4">
        <v>1429</v>
      </c>
    </row>
    <row r="53" spans="1:3">
      <c t="s" r="A53" s="3">
        <v>1327</v>
      </c>
    </row>
    <row r="54" spans="1:3">
      <c t="s" r="A54" s="4">
        <v>1421</v>
      </c>
      <c t="s" r="B54" s="4">
        <v>534</v>
      </c>
      <c t="s" r="C54" s="4">
        <v>130</v>
      </c>
    </row>
    <row r="55" spans="1:3">
      <c t="s" r="A55" s="4">
        <v>1430</v>
      </c>
    </row>
    <row r="56" spans="1:3">
      <c t="s" r="A56" s="3">
        <v>1327</v>
      </c>
    </row>
    <row r="57" spans="1:3">
      <c t="s" r="A57" s="4">
        <v>1431</v>
      </c>
      <c t="s" r="B57" s="4">
        <v>1229</v>
      </c>
      <c t="s" r="C57" s="4">
        <v>130</v>
      </c>
    </row>
    <row r="58" spans="1:3">
      <c t="s" r="A58" s="4">
        <v>1432</v>
      </c>
    </row>
    <row r="59" spans="1:3">
      <c t="s" r="A59" s="3">
        <v>1327</v>
      </c>
    </row>
    <row r="60" spans="1:3">
      <c t="s" r="A60" s="4">
        <v>1421</v>
      </c>
      <c t="s" r="B60" s="4">
        <v>534</v>
      </c>
      <c t="s" r="C60" s="4">
        <v>130</v>
      </c>
    </row>
    <row r="61" spans="1:3">
      <c t="s" r="A61" s="4">
        <v>1433</v>
      </c>
    </row>
    <row r="62" spans="1:3">
      <c t="s" r="A62" s="3">
        <v>1327</v>
      </c>
    </row>
    <row r="63" spans="1:3">
      <c t="s" r="A63" s="4">
        <v>1431</v>
      </c>
      <c t="s" r="B63" s="4">
        <v>1434</v>
      </c>
      <c t="s" r="C63" s="4">
        <v>130</v>
      </c>
    </row>
    <row r="64" spans="1:3">
      <c t="s" r="A64" s="4">
        <v>1435</v>
      </c>
    </row>
    <row r="65" spans="1:3">
      <c t="s" r="A65" s="3">
        <v>1327</v>
      </c>
    </row>
    <row r="66" spans="1:3">
      <c t="s" r="A66" s="4">
        <v>1421</v>
      </c>
      <c t="s" r="B66" s="4">
        <v>534</v>
      </c>
      <c t="s" r="C66" s="4">
        <v>130</v>
      </c>
    </row>
    <row r="67" spans="1:3">
      <c t="s" r="A67" s="4">
        <v>1436</v>
      </c>
    </row>
    <row r="68" spans="1:3">
      <c t="s" r="A68" s="3">
        <v>1327</v>
      </c>
    </row>
    <row r="69" spans="1:3">
      <c t="s" r="A69" s="4">
        <v>1431</v>
      </c>
      <c t="s" r="B69" s="4">
        <v>1437</v>
      </c>
      <c t="s" r="C69" s="4">
        <v>130</v>
      </c>
    </row>
    <row r="70" spans="1:3">
      <c t="s" r="A70" s="4">
        <v>1438</v>
      </c>
    </row>
    <row r="71" spans="1:3">
      <c t="s" r="A71" s="3">
        <v>1327</v>
      </c>
    </row>
    <row r="72" spans="1:3">
      <c t="s" r="A72" s="4">
        <v>1418</v>
      </c>
      <c t="n" r="B72" s="8">
        <v>627</v>
      </c>
    </row>
    <row r="73" spans="1:3">
      <c t="s" r="A73" s="4">
        <v>1399</v>
      </c>
      <c t="s" r="B73" s="4">
        <v>1427</v>
      </c>
    </row>
    <row r="74" spans="1:3">
      <c t="s" r="A74" s="4">
        <v>1439</v>
      </c>
    </row>
    <row r="75" spans="1:3">
      <c t="s" r="A75" s="3">
        <v>1327</v>
      </c>
    </row>
    <row r="76" spans="1:3">
      <c t="s" r="A76" s="4">
        <v>1440</v>
      </c>
      <c t="s" r="B76" s="4">
        <v>1441</v>
      </c>
      <c t="s" r="C76" s="4">
        <v>130</v>
      </c>
    </row>
    <row r="77" spans="1:3">
      <c t="s" r="A77" s="4">
        <v>1442</v>
      </c>
      <c t="s" r="B77" s="4">
        <v>1443</v>
      </c>
      <c t="s" r="C77" s="4">
        <v>130</v>
      </c>
    </row>
    <row r="78" spans="1:3">
      <c t="s" r="A78" s="4">
        <v>1444</v>
      </c>
    </row>
    <row r="79" spans="1:3">
      <c t="s" r="A79" s="3">
        <v>1327</v>
      </c>
    </row>
    <row r="80" spans="1:3">
      <c t="s" r="A80" s="4">
        <v>1440</v>
      </c>
      <c t="s" r="B80" s="4">
        <v>497</v>
      </c>
      <c t="s" r="C80" s="4">
        <v>130</v>
      </c>
    </row>
    <row r="81" spans="1:3">
      <c t="s" r="A81" s="4">
        <v>1442</v>
      </c>
      <c t="s" r="B81" s="4">
        <v>1445</v>
      </c>
      <c t="s" r="C81" s="4">
        <v>130</v>
      </c>
    </row>
    <row r="82" spans="1:3">
      <c t="s" r="A82" s="4">
        <v>1446</v>
      </c>
    </row>
    <row r="83" spans="1:3">
      <c t="s" r="A83" s="3">
        <v>1327</v>
      </c>
    </row>
    <row r="84" spans="1:3">
      <c t="s" r="A84" s="4">
        <v>1440</v>
      </c>
      <c t="s" r="B84" s="4">
        <v>1447</v>
      </c>
      <c t="s" r="C84" s="4">
        <v>130</v>
      </c>
    </row>
    <row r="85" spans="1:3">
      <c t="s" r="A85" s="4">
        <v>1442</v>
      </c>
      <c t="s" r="B85" s="4">
        <v>845</v>
      </c>
      <c t="s" r="C85" s="4">
        <v>130</v>
      </c>
    </row>
    <row r="86" spans="1:3">
      <c t="s" r="A86" s="4">
        <v>1378</v>
      </c>
    </row>
    <row r="87" spans="1:3">
      <c t="s" r="A87" s="3">
        <v>1327</v>
      </c>
    </row>
    <row r="88" spans="1:3">
      <c t="s" r="A88" s="4">
        <v>1418</v>
      </c>
      <c t="n" r="B88" s="8">
        <v>47</v>
      </c>
    </row>
    <row r="89" spans="1:3">
      <c t="s" r="A89" s="4">
        <v>1399</v>
      </c>
      <c t="s" r="B89" s="4">
        <v>1427</v>
      </c>
    </row>
    <row r="90" spans="1:3">
      <c t="s" r="A90" s="4">
        <v>1448</v>
      </c>
    </row>
    <row r="91" spans="1:3">
      <c t="s" r="A91" s="3">
        <v>1327</v>
      </c>
    </row>
    <row r="92" spans="1:3">
      <c t="s" r="A92" s="4">
        <v>1440</v>
      </c>
      <c t="s" r="B92" s="4">
        <v>1449</v>
      </c>
      <c t="s" r="C92" s="4">
        <v>130</v>
      </c>
    </row>
    <row r="93" spans="1:3">
      <c t="s" r="A93" s="4">
        <v>1442</v>
      </c>
      <c t="s" r="B93" s="4">
        <v>1443</v>
      </c>
      <c t="s" r="C93" s="4">
        <v>130</v>
      </c>
    </row>
    <row r="94" spans="1:3">
      <c t="s" r="A94" s="4">
        <v>1450</v>
      </c>
    </row>
    <row r="95" spans="1:3">
      <c t="s" r="A95" s="3">
        <v>1327</v>
      </c>
    </row>
    <row r="96" spans="1:3">
      <c t="s" r="A96" s="4">
        <v>1440</v>
      </c>
      <c t="s" r="B96" s="4">
        <v>1451</v>
      </c>
      <c t="s" r="C96" s="4">
        <v>130</v>
      </c>
    </row>
    <row r="97" spans="1:3">
      <c t="s" r="A97" s="4">
        <v>1442</v>
      </c>
      <c t="s" r="B97" s="4">
        <v>1443</v>
      </c>
      <c t="s" r="C97" s="4">
        <v>130</v>
      </c>
    </row>
    <row r="98" spans="1:3">
      <c t="s" r="A98" s="4">
        <v>1452</v>
      </c>
    </row>
    <row r="99" spans="1:3">
      <c t="s" r="A99" s="3">
        <v>1327</v>
      </c>
    </row>
    <row r="100" spans="1:3">
      <c t="s" r="A100" s="4">
        <v>1440</v>
      </c>
      <c t="s" r="B100" s="4">
        <v>1453</v>
      </c>
      <c t="s" r="C100" s="4">
        <v>130</v>
      </c>
    </row>
    <row r="101" spans="1:3">
      <c t="s" r="A101" s="4">
        <v>1442</v>
      </c>
      <c t="s" r="B101" s="4">
        <v>1443</v>
      </c>
      <c t="s" r="C101" s="4">
        <v>130</v>
      </c>
    </row>
    <row r="102" spans="1:3">
      <c t="s" r="A102" s="4">
        <v>1300</v>
      </c>
    </row>
    <row r="103" spans="1:3">
      <c t="s" r="A103" s="3">
        <v>1327</v>
      </c>
    </row>
    <row r="104" spans="1:3">
      <c t="s" r="A104" s="4">
        <v>1418</v>
      </c>
      <c t="n" r="B104" s="8">
        <v>3788</v>
      </c>
    </row>
    <row r="105" spans="1:3">
      <c t="s" r="A105" s="4">
        <v>1399</v>
      </c>
      <c t="s" r="B105" s="4">
        <v>1400</v>
      </c>
    </row>
    <row r="106" spans="1:3">
      <c t="s" r="A106" s="4">
        <v>1454</v>
      </c>
    </row>
    <row r="107" spans="1:3">
      <c t="s" r="A107" s="3">
        <v>1327</v>
      </c>
    </row>
    <row r="108" spans="1:3">
      <c t="s" r="A108" s="4">
        <v>1402</v>
      </c>
      <c t="s" r="B108" s="4">
        <v>1455</v>
      </c>
      <c t="s" r="C108" s="4">
        <v>130</v>
      </c>
    </row>
    <row r="109" spans="1:3">
      <c t="s" r="A109" s="4">
        <v>1404</v>
      </c>
      <c t="s" r="B109" s="4">
        <v>1405</v>
      </c>
      <c t="s" r="C109" s="4">
        <v>1380</v>
      </c>
    </row>
    <row r="110" spans="1:3">
      <c t="s" r="A110" s="4">
        <v>1456</v>
      </c>
    </row>
    <row r="111" spans="1:3">
      <c t="s" r="A111" s="3">
        <v>1327</v>
      </c>
    </row>
    <row r="112" spans="1:3">
      <c t="s" r="A112" s="4">
        <v>1402</v>
      </c>
      <c t="s" r="B112" s="4">
        <v>1457</v>
      </c>
      <c t="s" r="C112" s="4">
        <v>130</v>
      </c>
    </row>
    <row r="113" spans="1:3">
      <c t="s" r="A113" s="4">
        <v>1404</v>
      </c>
      <c t="s" r="B113" s="4">
        <v>1408</v>
      </c>
      <c t="s" r="C113" s="4">
        <v>1380</v>
      </c>
    </row>
    <row r="114" spans="1:3">
      <c t="s" r="A114" s="4">
        <v>1458</v>
      </c>
    </row>
    <row r="115" spans="1:3">
      <c t="s" r="A115" s="3">
        <v>1327</v>
      </c>
    </row>
    <row r="116" spans="1:3">
      <c t="s" r="A116" s="4">
        <v>1402</v>
      </c>
      <c t="s" r="B116" s="4">
        <v>1459</v>
      </c>
      <c t="s" r="C116" s="4">
        <v>130</v>
      </c>
    </row>
    <row r="117" spans="1:3">
      <c t="s" r="A117" s="4">
        <v>1404</v>
      </c>
      <c t="s" r="B117" s="4">
        <v>1308</v>
      </c>
      <c t="s" r="C117" s="4">
        <v>1380</v>
      </c>
    </row>
    <row r="118" spans="1:3">
      <c t="s" r="A118" s="4">
        <v>1460</v>
      </c>
    </row>
    <row r="119" spans="1:3">
      <c t="s" r="A119" s="3">
        <v>1327</v>
      </c>
    </row>
    <row r="120" spans="1:3">
      <c t="s" r="A120" s="4">
        <v>1413</v>
      </c>
      <c t="s" r="B120" s="4">
        <v>51</v>
      </c>
      <c t="s" r="C120" s="4">
        <v>130</v>
      </c>
    </row>
    <row r="121" spans="1:3">
      <c t="s" r="A121" s="4">
        <v>1415</v>
      </c>
      <c t="s" r="B121" s="4">
        <v>51</v>
      </c>
      <c t="s" r="C121" s="4">
        <v>1417</v>
      </c>
    </row>
    <row r="122" spans="1:3">
      <c t="s" r="A122" s="4">
        <v>1461</v>
      </c>
    </row>
    <row r="123" spans="1:3">
      <c t="s" r="A123" s="3">
        <v>1327</v>
      </c>
    </row>
    <row r="124" spans="1:3">
      <c t="s" r="A124" s="4">
        <v>1402</v>
      </c>
      <c t="s" r="B124" s="4">
        <v>51</v>
      </c>
      <c t="s" r="C124" s="4">
        <v>130</v>
      </c>
    </row>
    <row r="125" spans="1:3">
      <c t="s" r="A125" s="4">
        <v>1462</v>
      </c>
    </row>
    <row r="126" spans="1:3">
      <c t="s" r="A126" s="3">
        <v>1327</v>
      </c>
    </row>
    <row r="127" spans="1:3">
      <c t="s" r="A127" s="4">
        <v>1402</v>
      </c>
      <c t="s" r="B127" s="4">
        <v>1463</v>
      </c>
      <c t="s" r="C127" s="4">
        <v>130</v>
      </c>
    </row>
    <row r="128" spans="1:3">
      <c t="s" r="A128" s="4">
        <v>1464</v>
      </c>
    </row>
    <row r="129" spans="1:3">
      <c t="s" r="A129" s="3">
        <v>1327</v>
      </c>
    </row>
    <row r="130" spans="1:3">
      <c t="s" r="A130" s="4">
        <v>1402</v>
      </c>
      <c t="s" r="B130" s="4">
        <v>51</v>
      </c>
      <c t="s" r="C130" s="4">
        <v>130</v>
      </c>
    </row>
    <row r="131" spans="1:3">
      <c t="s" r="A131" s="4">
        <v>1465</v>
      </c>
    </row>
    <row r="132" spans="1:3">
      <c t="s" r="A132" s="3">
        <v>1327</v>
      </c>
    </row>
    <row r="133" spans="1:3">
      <c t="s" r="A133" s="4">
        <v>1402</v>
      </c>
      <c t="s" r="B133" s="4">
        <v>1466</v>
      </c>
      <c t="s" r="C133" s="4">
        <v>130</v>
      </c>
    </row>
    <row r="134" spans="1:3">
      <c t="s" r="A134" s="4">
        <v>1467</v>
      </c>
    </row>
    <row r="135" spans="1:3">
      <c t="s" r="A135" s="3">
        <v>1327</v>
      </c>
    </row>
    <row r="136" spans="1:3">
      <c t="s" r="A136" s="4">
        <v>1402</v>
      </c>
      <c t="s" r="B136" s="4">
        <v>51</v>
      </c>
      <c t="s" r="C136" s="4">
        <v>130</v>
      </c>
    </row>
    <row r="137" spans="1:3">
      <c t="s" r="A137" s="4">
        <v>1468</v>
      </c>
    </row>
    <row r="138" spans="1:3">
      <c t="s" r="A138" s="3">
        <v>1327</v>
      </c>
    </row>
    <row r="139" spans="1:3">
      <c t="s" r="A139" s="4">
        <v>1402</v>
      </c>
      <c t="s" r="B139" s="4">
        <v>1469</v>
      </c>
      <c t="s" r="C139" s="4">
        <v>130</v>
      </c>
    </row>
    <row r="140" spans="1:3">
      <c t="s" r="A140" s="4">
        <v>1470</v>
      </c>
    </row>
    <row r="141" spans="1:3">
      <c t="s" r="A141" s="3">
        <v>1327</v>
      </c>
    </row>
    <row r="142" spans="1:3">
      <c t="s" r="A142" s="4">
        <v>1402</v>
      </c>
      <c t="s" r="B142" s="4">
        <v>51</v>
      </c>
      <c t="s" r="C142" s="4">
        <v>130</v>
      </c>
    </row>
    <row r="143" spans="1:3">
      <c t="n" r="A143"/>
    </row>
    <row r="144" spans="1:3">
      <c t="s" r="A144" s="4">
        <v>130</v>
      </c>
      <c t="s" r="B144" s="4">
        <v>1471</v>
      </c>
    </row>
    <row r="145" spans="1:3">
      <c t="s" r="A145" s="4">
        <v>1382</v>
      </c>
      <c t="s" r="B145" s="4">
        <v>1472</v>
      </c>
    </row>
    <row r="146" spans="1:3">
      <c t="s" r="A146" s="4">
        <v>1381</v>
      </c>
      <c t="s" r="B146" s="4">
        <v>1473</v>
      </c>
    </row>
  </sheetData>
  <mergeCells count="7">
    <mergeCell ref="A1:A2"/>
    <mergeCell ref="B1:C1"/>
    <mergeCell ref="B2:C2"/>
    <mergeCell ref="A143:C143"/>
    <mergeCell ref="B144:C144"/>
    <mergeCell ref="B145:C145"/>
    <mergeCell ref="B146:C146"/>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74</v>
      </c>
      <c t="s" r="B1" s="2">
        <v>2</v>
      </c>
      <c t="s" r="C1" s="2">
        <v>30</v>
      </c>
    </row>
    <row r="2" spans="1:3">
      <c t="s" r="A2" s="3">
        <v>1475</v>
      </c>
    </row>
    <row r="3" spans="1:3">
      <c t="s" r="A3" s="4">
        <v>552</v>
      </c>
      <c t="n" r="B3" s="8">
        <v>40438</v>
      </c>
      <c t="n" r="C3" s="8">
        <v>800</v>
      </c>
    </row>
    <row r="4" spans="1:3">
      <c t="s" r="A4" s="4">
        <v>1476</v>
      </c>
    </row>
    <row r="5" spans="1:3">
      <c t="s" r="A5" s="3">
        <v>1475</v>
      </c>
    </row>
    <row r="6" spans="1:3">
      <c t="s" r="A6" s="4">
        <v>1477</v>
      </c>
      <c t="n" r="B6" s="6">
        <v>834863</v>
      </c>
      <c t="n" r="C6" s="6">
        <v>809716</v>
      </c>
    </row>
    <row r="7" spans="1:3">
      <c t="s" r="A7" s="4">
        <v>552</v>
      </c>
      <c t="n" r="B7" s="6">
        <v>39979</v>
      </c>
      <c t="n" r="C7" s="6">
        <v>800</v>
      </c>
    </row>
    <row r="8" spans="1:3">
      <c t="s" r="A8" s="4">
        <v>78</v>
      </c>
      <c t="n" r="B8" s="6">
        <v>8094</v>
      </c>
      <c t="n" r="C8" s="6">
        <v>8094</v>
      </c>
    </row>
    <row r="9" spans="1:3">
      <c t="s" r="A9" s="4">
        <v>82</v>
      </c>
      <c t="n" r="B9" s="6">
        <v>926384</v>
      </c>
      <c t="n" r="C9" s="6">
        <v>924086</v>
      </c>
    </row>
    <row r="10" spans="1:3">
      <c t="s" r="A10" s="4">
        <v>47</v>
      </c>
      <c t="n" r="B10" s="6">
        <v>91299</v>
      </c>
      <c t="n" r="C10" s="6">
        <v>91367</v>
      </c>
    </row>
    <row r="11" spans="1:3">
      <c t="s" r="A11" s="4">
        <v>1306</v>
      </c>
    </row>
    <row r="12" spans="1:3">
      <c t="s" r="A12" s="3">
        <v>1475</v>
      </c>
    </row>
    <row r="13" spans="1:3">
      <c t="s" r="A13" s="4">
        <v>1477</v>
      </c>
      <c t="n" r="B13" s="6">
        <v>844124</v>
      </c>
      <c t="n" r="C13" s="6">
        <v>815385</v>
      </c>
    </row>
    <row r="14" spans="1:3">
      <c t="s" r="A14" s="4">
        <v>552</v>
      </c>
      <c t="n" r="B14" s="6">
        <v>40438</v>
      </c>
      <c t="n" r="C14" s="6">
        <v>800</v>
      </c>
    </row>
    <row r="15" spans="1:3">
      <c t="s" r="A15" s="4">
        <v>78</v>
      </c>
      <c t="n" r="B15" s="6">
        <v>8094</v>
      </c>
      <c t="n" r="C15" s="6">
        <v>8094</v>
      </c>
    </row>
    <row r="16" spans="1:3">
      <c t="s" r="A16" s="4">
        <v>82</v>
      </c>
      <c t="n" r="B16" s="6">
        <v>896033</v>
      </c>
      <c t="n" r="C16" s="6">
        <v>895664</v>
      </c>
    </row>
    <row r="17" spans="1:3">
      <c t="s" r="A17" s="4">
        <v>47</v>
      </c>
      <c t="n" r="B17" s="6">
        <v>95898</v>
      </c>
      <c t="n" r="C17" s="6">
        <v>93219</v>
      </c>
    </row>
    <row r="18" spans="1:3">
      <c t="s" r="A18" s="4">
        <v>1478</v>
      </c>
    </row>
    <row r="19" spans="1:3">
      <c t="s" r="A19" s="3">
        <v>1475</v>
      </c>
    </row>
    <row r="20" spans="1:3">
      <c t="s" r="A20" s="4">
        <v>1477</v>
      </c>
      <c t="n" r="B20" s="6">
        <v>0</v>
      </c>
      <c t="n" r="C20" s="6">
        <v>0</v>
      </c>
    </row>
    <row r="21" spans="1:3">
      <c t="s" r="A21" s="4">
        <v>552</v>
      </c>
      <c t="n" r="B21" s="6">
        <v>0</v>
      </c>
      <c t="n" r="C21" s="6">
        <v>0</v>
      </c>
    </row>
    <row r="22" spans="1:3">
      <c t="s" r="A22" s="4">
        <v>78</v>
      </c>
      <c t="n" r="B22" s="6">
        <v>0</v>
      </c>
      <c t="n" r="C22" s="6">
        <v>0</v>
      </c>
    </row>
    <row r="23" spans="1:3">
      <c t="s" r="A23" s="4">
        <v>82</v>
      </c>
      <c t="n" r="B23" s="6">
        <v>0</v>
      </c>
      <c t="n" r="C23" s="6">
        <v>0</v>
      </c>
    </row>
    <row r="24" spans="1:3">
      <c t="s" r="A24" s="4">
        <v>47</v>
      </c>
      <c t="n" r="B24" s="6">
        <v>0</v>
      </c>
      <c t="n" r="C24" s="6">
        <v>0</v>
      </c>
    </row>
    <row r="25" spans="1:3">
      <c t="s" r="A25" s="4">
        <v>1479</v>
      </c>
    </row>
    <row r="26" spans="1:3">
      <c t="s" r="A26" s="3">
        <v>1475</v>
      </c>
    </row>
    <row r="27" spans="1:3">
      <c t="s" r="A27" s="4">
        <v>1477</v>
      </c>
      <c t="n" r="B27" s="6">
        <v>0</v>
      </c>
      <c t="n" r="C27" s="6">
        <v>0</v>
      </c>
    </row>
    <row r="28" spans="1:3">
      <c t="s" r="A28" s="4">
        <v>552</v>
      </c>
      <c t="n" r="B28" s="6">
        <v>40438</v>
      </c>
      <c t="n" r="C28" s="6">
        <v>800</v>
      </c>
    </row>
    <row r="29" spans="1:3">
      <c t="s" r="A29" s="4">
        <v>78</v>
      </c>
      <c t="n" r="B29" s="6">
        <v>8094</v>
      </c>
      <c t="n" r="C29" s="6">
        <v>8094</v>
      </c>
    </row>
    <row r="30" spans="1:3">
      <c t="s" r="A30" s="4">
        <v>82</v>
      </c>
      <c t="n" r="B30" s="6">
        <v>0</v>
      </c>
      <c t="n" r="C30" s="6">
        <v>0</v>
      </c>
    </row>
    <row r="31" spans="1:3">
      <c t="s" r="A31" s="4">
        <v>47</v>
      </c>
      <c t="n" r="B31" s="6">
        <v>0</v>
      </c>
      <c t="n" r="C31" s="6">
        <v>0</v>
      </c>
    </row>
    <row r="32" spans="1:3">
      <c t="s" r="A32" s="4">
        <v>1480</v>
      </c>
    </row>
    <row r="33" spans="1:3">
      <c t="s" r="A33" s="3">
        <v>1475</v>
      </c>
    </row>
    <row r="34" spans="1:3">
      <c t="s" r="A34" s="4">
        <v>1477</v>
      </c>
      <c t="n" r="B34" s="6">
        <v>844124</v>
      </c>
      <c t="n" r="C34" s="6">
        <v>815385</v>
      </c>
    </row>
    <row r="35" spans="1:3">
      <c t="s" r="A35" s="4">
        <v>552</v>
      </c>
      <c t="n" r="B35" s="6">
        <v>0</v>
      </c>
      <c t="n" r="C35" s="6">
        <v>0</v>
      </c>
    </row>
    <row r="36" spans="1:3">
      <c t="s" r="A36" s="4">
        <v>78</v>
      </c>
      <c t="n" r="B36" s="6">
        <v>0</v>
      </c>
      <c t="n" r="C36" s="6">
        <v>0</v>
      </c>
    </row>
    <row r="37" spans="1:3">
      <c t="s" r="A37" s="4">
        <v>82</v>
      </c>
      <c t="n" r="B37" s="6">
        <v>896033</v>
      </c>
      <c t="n" r="C37" s="6">
        <v>895664</v>
      </c>
    </row>
    <row r="38" spans="1:3">
      <c t="s" r="A38" s="4">
        <v>47</v>
      </c>
      <c t="n" r="B38" s="8">
        <v>95898</v>
      </c>
      <c t="n" r="C38" s="8">
        <v>93219</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481</v>
      </c>
      <c t="s" r="B1" s="2">
        <v>456</v>
      </c>
      <c t="s" r="J1" s="2">
        <v>1</v>
      </c>
    </row>
    <row r="2" spans="1:12">
      <c t="s" r="B2" s="2">
        <v>2</v>
      </c>
      <c t="s" r="C2" s="2">
        <v>996</v>
      </c>
      <c t="s" r="D2" s="2">
        <v>4</v>
      </c>
      <c t="s" r="E2" s="2">
        <v>997</v>
      </c>
      <c t="s" r="F2" s="2">
        <v>30</v>
      </c>
      <c t="s" r="G2" s="2">
        <v>998</v>
      </c>
      <c t="s" r="H2" s="2">
        <v>999</v>
      </c>
      <c t="s" r="I2" s="2">
        <v>1000</v>
      </c>
      <c t="s" r="J2" s="2">
        <v>2</v>
      </c>
      <c t="s" r="K2" s="2">
        <v>30</v>
      </c>
      <c t="s" r="L2" s="2">
        <v>74</v>
      </c>
    </row>
    <row r="3" spans="1:12">
      <c t="s" r="A3" s="4">
        <v>84</v>
      </c>
      <c t="n" r="B3" s="8">
        <v>8762</v>
      </c>
      <c t="n" r="C3" s="8">
        <v>7912</v>
      </c>
      <c t="n" r="D3" s="8">
        <v>7589</v>
      </c>
      <c t="n" r="E3" s="8">
        <v>8066</v>
      </c>
      <c t="n" r="F3" s="8">
        <v>8850</v>
      </c>
      <c t="n" r="G3" s="8">
        <v>8378</v>
      </c>
      <c t="n" r="H3" s="8">
        <v>8110</v>
      </c>
      <c t="n" r="I3" s="8">
        <v>7937</v>
      </c>
      <c t="n" r="J3" s="8">
        <v>32329</v>
      </c>
      <c t="n" r="K3" s="8">
        <v>33275</v>
      </c>
      <c t="n" r="L3" s="8">
        <v>30723</v>
      </c>
    </row>
    <row r="4" spans="1:12">
      <c t="s" r="A4" s="4">
        <v>1482</v>
      </c>
      <c t="n" r="B4" s="6">
        <v>-621</v>
      </c>
      <c t="n" r="C4" s="6">
        <v>-694</v>
      </c>
      <c t="n" r="D4" s="6">
        <v>-362</v>
      </c>
      <c t="n" r="E4" s="6">
        <v>-38</v>
      </c>
      <c t="n" r="F4" s="6">
        <v>-104</v>
      </c>
      <c t="n" r="G4" s="6">
        <v>-111</v>
      </c>
      <c t="n" r="H4" s="6">
        <v>-354</v>
      </c>
      <c t="n" r="I4" s="6">
        <v>-818</v>
      </c>
      <c t="n" r="J4" s="6">
        <v>-1715</v>
      </c>
      <c t="n" r="K4" s="6">
        <v>-1387</v>
      </c>
      <c t="n" r="L4" s="6">
        <v>-3380</v>
      </c>
    </row>
    <row r="5" spans="1:12">
      <c t="s" r="A5" s="4">
        <v>86</v>
      </c>
      <c t="n" r="B5" s="6">
        <v>9383</v>
      </c>
      <c t="n" r="C5" s="6">
        <v>8606</v>
      </c>
      <c t="n" r="D5" s="6">
        <v>7951</v>
      </c>
      <c t="n" r="E5" s="6">
        <v>8104</v>
      </c>
      <c t="n" r="F5" s="6">
        <v>8954</v>
      </c>
      <c t="n" r="G5" s="6">
        <v>8489</v>
      </c>
      <c t="n" r="H5" s="6">
        <v>8464</v>
      </c>
      <c t="n" r="I5" s="6">
        <v>8755</v>
      </c>
      <c t="n" r="J5" s="6">
        <v>34044</v>
      </c>
      <c t="n" r="K5" s="6">
        <v>34662</v>
      </c>
      <c t="n" r="L5" s="6">
        <v>34103</v>
      </c>
    </row>
    <row r="6" spans="1:12">
      <c t="s" r="A6" s="4">
        <v>88</v>
      </c>
      <c t="n" r="J6" s="6">
        <v>1068</v>
      </c>
      <c t="n" r="K6" s="6">
        <v>1085</v>
      </c>
      <c t="n" r="L6" s="6">
        <v>1077</v>
      </c>
    </row>
    <row r="7" spans="1:12">
      <c t="s" r="A7" s="4">
        <v>89</v>
      </c>
      <c t="n" r="J7" s="6">
        <v>31521</v>
      </c>
      <c t="n" r="K7" s="6">
        <v>34210</v>
      </c>
      <c t="n" r="L7" s="6">
        <v>25799</v>
      </c>
    </row>
    <row r="8" spans="1:12">
      <c t="s" r="A8" s="4">
        <v>90</v>
      </c>
      <c t="n" r="J8" s="6">
        <v>2319</v>
      </c>
      <c t="n" r="K8" s="6">
        <v>2412</v>
      </c>
      <c t="n" r="L8" s="6">
        <v>2469</v>
      </c>
    </row>
    <row r="9" spans="1:12">
      <c t="s" r="A9" s="4">
        <v>91</v>
      </c>
      <c t="n" r="J9" s="6">
        <v>-95</v>
      </c>
      <c t="n" r="K9" s="6">
        <v>282</v>
      </c>
      <c t="n" r="L9" s="6">
        <v>18</v>
      </c>
    </row>
    <row r="10" spans="1:12">
      <c t="s" r="A10" s="4">
        <v>1483</v>
      </c>
      <c t="n" r="L10" s="6">
        <v>18</v>
      </c>
    </row>
    <row r="11" spans="1:12">
      <c t="s" r="A11" s="4">
        <v>92</v>
      </c>
      <c t="n" r="J11" s="6">
        <v>1448</v>
      </c>
      <c t="n" r="K11" s="6">
        <v>1406</v>
      </c>
      <c t="n" r="L11" s="6">
        <v>1370</v>
      </c>
    </row>
    <row r="12" spans="1:12">
      <c t="s" r="A12" s="4">
        <v>93</v>
      </c>
      <c t="n" r="J12" s="6">
        <v>800</v>
      </c>
      <c t="n" r="K12" s="6">
        <v>992</v>
      </c>
      <c t="n" r="L12" s="6">
        <v>942</v>
      </c>
    </row>
    <row r="13" spans="1:12">
      <c t="s" r="A13" s="4">
        <v>94</v>
      </c>
      <c t="n" r="B13" s="6">
        <v>10590</v>
      </c>
      <c t="n" r="C13" s="6">
        <v>8424</v>
      </c>
      <c t="n" r="D13" s="6">
        <v>7598</v>
      </c>
      <c t="n" r="E13" s="6">
        <v>10449</v>
      </c>
      <c t="n" r="F13" s="6">
        <v>10511</v>
      </c>
      <c t="n" r="G13" s="6">
        <v>11269</v>
      </c>
      <c t="n" r="H13" s="6">
        <v>9497</v>
      </c>
      <c t="n" r="I13" s="6">
        <v>9110</v>
      </c>
      <c t="n" r="J13" s="6">
        <v>37061</v>
      </c>
      <c t="n" r="K13" s="6">
        <v>40387</v>
      </c>
      <c t="n" r="L13" s="6">
        <v>31675</v>
      </c>
    </row>
    <row r="14" spans="1:12">
      <c t="s" r="A14" s="4">
        <v>96</v>
      </c>
      <c t="n" r="J14" s="6">
        <v>42609</v>
      </c>
      <c t="n" r="K14" s="6">
        <v>41618</v>
      </c>
      <c t="n" r="L14" s="6">
        <v>38044</v>
      </c>
    </row>
    <row r="15" spans="1:12">
      <c t="s" r="A15" s="4">
        <v>97</v>
      </c>
      <c t="n" r="J15" s="6">
        <v>4646</v>
      </c>
      <c t="n" r="K15" s="6">
        <v>4666</v>
      </c>
      <c t="n" r="L15" s="6">
        <v>4468</v>
      </c>
    </row>
    <row r="16" spans="1:12">
      <c t="s" r="A16" s="4">
        <v>1484</v>
      </c>
      <c t="n" r="J16" s="6">
        <v>11004</v>
      </c>
      <c t="n" r="K16" s="6">
        <v>11685</v>
      </c>
      <c t="n" r="L16" s="6">
        <v>11656</v>
      </c>
    </row>
    <row r="17" spans="1:12">
      <c t="s" r="A17" s="4">
        <v>102</v>
      </c>
      <c t="n" r="B17" s="6">
        <v>15555</v>
      </c>
      <c t="n" r="C17" s="6">
        <v>14485</v>
      </c>
      <c t="n" r="D17" s="6">
        <v>13859</v>
      </c>
      <c t="n" r="E17" s="6">
        <v>14360</v>
      </c>
      <c t="n" r="F17" s="6">
        <v>15150</v>
      </c>
      <c t="n" r="G17" s="6">
        <v>15168</v>
      </c>
      <c t="n" r="H17" s="6">
        <v>13912</v>
      </c>
      <c t="n" r="I17" s="6">
        <v>13739</v>
      </c>
      <c t="n" r="J17" s="6">
        <v>58259</v>
      </c>
      <c t="n" r="K17" s="6">
        <v>57969</v>
      </c>
      <c t="n" r="L17" s="6">
        <v>54168</v>
      </c>
    </row>
    <row r="18" spans="1:12">
      <c t="s" r="A18" s="4">
        <v>103</v>
      </c>
      <c t="n" r="B18" s="6">
        <v>4418</v>
      </c>
      <c t="n" r="C18" s="6">
        <v>2545</v>
      </c>
      <c t="n" r="D18" s="6">
        <v>1690</v>
      </c>
      <c t="n" r="E18" s="6">
        <v>4193</v>
      </c>
      <c t="n" r="F18" s="6">
        <v>4315</v>
      </c>
      <c t="n" r="G18" s="6">
        <v>4590</v>
      </c>
      <c t="n" r="H18" s="6">
        <v>4049</v>
      </c>
      <c t="n" r="I18" s="6">
        <v>4126</v>
      </c>
      <c t="n" r="J18" s="6">
        <v>12846</v>
      </c>
      <c t="n" r="K18" s="6">
        <v>17080</v>
      </c>
      <c t="n" r="L18" s="6">
        <v>11610</v>
      </c>
    </row>
    <row r="19" spans="1:12">
      <c t="s" r="A19" s="4">
        <v>104</v>
      </c>
      <c t="n" r="B19" s="6">
        <v>1863</v>
      </c>
      <c t="n" r="C19" s="6">
        <v>1051</v>
      </c>
      <c t="n" r="D19" s="6">
        <v>708</v>
      </c>
      <c t="n" r="E19" s="6">
        <v>1750</v>
      </c>
      <c t="n" r="F19" s="6">
        <v>1830</v>
      </c>
      <c t="n" r="G19" s="6">
        <v>1990</v>
      </c>
      <c t="n" r="H19" s="6">
        <v>1721</v>
      </c>
      <c t="n" r="I19" s="6">
        <v>1736</v>
      </c>
      <c t="n" r="J19" s="6">
        <v>5372</v>
      </c>
      <c t="n" r="K19" s="6">
        <v>7277</v>
      </c>
      <c t="n" r="L19" s="6">
        <v>5004</v>
      </c>
    </row>
    <row r="20" spans="1:12">
      <c t="s" r="A20" s="4">
        <v>105</v>
      </c>
      <c t="n" r="B20" s="6">
        <v>2555</v>
      </c>
      <c t="n" r="C20" s="8">
        <v>1494</v>
      </c>
      <c t="n" r="D20" s="8">
        <v>982</v>
      </c>
      <c t="n" r="E20" s="8">
        <v>2443</v>
      </c>
      <c t="n" r="F20" s="6">
        <v>2485</v>
      </c>
      <c t="n" r="G20" s="8">
        <v>2600</v>
      </c>
      <c t="n" r="H20" s="8">
        <v>2328</v>
      </c>
      <c t="n" r="I20" s="8">
        <v>2390</v>
      </c>
      <c t="n" r="J20" s="6">
        <v>7474</v>
      </c>
      <c t="n" r="K20" s="6">
        <v>9803</v>
      </c>
      <c t="n" r="L20" s="6">
        <v>6606</v>
      </c>
    </row>
    <row r="21" spans="1:12">
      <c t="s" r="A21" s="4">
        <v>1485</v>
      </c>
      <c t="n" r="B21" s="6">
        <v>1171381</v>
      </c>
      <c t="n" r="F21" s="6">
        <v>1174555</v>
      </c>
      <c t="n" r="J21" s="6">
        <v>1171381</v>
      </c>
      <c t="n" r="K21" s="6">
        <v>1174555</v>
      </c>
      <c t="n" r="L21" s="6">
        <v>1105629</v>
      </c>
    </row>
    <row r="22" spans="1:12">
      <c t="s" r="A22" s="4">
        <v>1116</v>
      </c>
    </row>
    <row r="23" spans="1:12">
      <c t="s" r="A23" s="4">
        <v>84</v>
      </c>
      <c t="n" r="J23" s="6">
        <v>28261</v>
      </c>
      <c t="n" r="K23" s="6">
        <v>28105</v>
      </c>
      <c t="n" r="L23" s="6">
        <v>26734</v>
      </c>
    </row>
    <row r="24" spans="1:12">
      <c t="s" r="A24" s="4">
        <v>1482</v>
      </c>
      <c t="n" r="J24" s="6">
        <v>-1608</v>
      </c>
      <c t="n" r="K24" s="6">
        <v>-1287</v>
      </c>
      <c t="n" r="L24" s="6">
        <v>-3080</v>
      </c>
    </row>
    <row r="25" spans="1:12">
      <c t="s" r="A25" s="4">
        <v>86</v>
      </c>
      <c t="n" r="J25" s="6">
        <v>29869</v>
      </c>
      <c t="n" r="K25" s="6">
        <v>29392</v>
      </c>
      <c t="n" r="L25" s="6">
        <v>29814</v>
      </c>
    </row>
    <row r="26" spans="1:12">
      <c t="s" r="A26" s="4">
        <v>88</v>
      </c>
      <c t="n" r="J26" s="6">
        <v>568</v>
      </c>
      <c t="n" r="K26" s="6">
        <v>361</v>
      </c>
      <c t="n" r="L26" s="6">
        <v>504</v>
      </c>
    </row>
    <row r="27" spans="1:12">
      <c t="s" r="A27" s="4">
        <v>89</v>
      </c>
      <c t="n" r="J27" s="6">
        <v>25</v>
      </c>
      <c t="n" r="K27" s="6">
        <v>36</v>
      </c>
      <c t="n" r="L27" s="6">
        <v>411</v>
      </c>
    </row>
    <row r="28" spans="1:12">
      <c t="s" r="A28" s="4">
        <v>90</v>
      </c>
      <c t="n" r="J28" s="6">
        <v>2319</v>
      </c>
      <c t="n" r="K28" s="6">
        <v>2412</v>
      </c>
      <c t="n" r="L28" s="6">
        <v>2469</v>
      </c>
    </row>
    <row r="29" spans="1:12">
      <c t="s" r="A29" s="4">
        <v>91</v>
      </c>
      <c t="n" r="J29" s="6">
        <v>-52</v>
      </c>
      <c t="n" r="K29" s="6">
        <v>304</v>
      </c>
    </row>
    <row r="30" spans="1:12">
      <c t="s" r="A30" s="4">
        <v>1483</v>
      </c>
      <c t="n" r="L30" s="6">
        <v>15</v>
      </c>
    </row>
    <row r="31" spans="1:12">
      <c t="s" r="A31" s="4">
        <v>92</v>
      </c>
      <c t="n" r="J31" s="6">
        <v>1448</v>
      </c>
      <c t="n" r="K31" s="6">
        <v>1406</v>
      </c>
      <c t="n" r="L31" s="6">
        <v>1370</v>
      </c>
    </row>
    <row r="32" spans="1:12">
      <c t="s" r="A32" s="4">
        <v>93</v>
      </c>
      <c t="n" r="J32" s="6">
        <v>800</v>
      </c>
      <c t="n" r="K32" s="6">
        <v>992</v>
      </c>
      <c t="n" r="L32" s="6">
        <v>942</v>
      </c>
    </row>
    <row r="33" spans="1:12">
      <c t="s" r="A33" s="4">
        <v>94</v>
      </c>
      <c t="n" r="J33" s="6">
        <v>5108</v>
      </c>
      <c t="n" r="K33" s="6">
        <v>5511</v>
      </c>
      <c t="n" r="L33" s="6">
        <v>5711</v>
      </c>
    </row>
    <row r="34" spans="1:12">
      <c t="s" r="A34" s="4">
        <v>96</v>
      </c>
      <c t="n" r="J34" s="6">
        <v>18165</v>
      </c>
      <c t="n" r="K34" s="6">
        <v>18295</v>
      </c>
      <c t="n" r="L34" s="6">
        <v>15435</v>
      </c>
    </row>
    <row r="35" spans="1:12">
      <c t="s" r="A35" s="4">
        <v>97</v>
      </c>
      <c t="n" r="J35" s="6">
        <v>2959</v>
      </c>
      <c t="n" r="K35" s="6">
        <v>2944</v>
      </c>
      <c t="n" r="L35" s="6">
        <v>2601</v>
      </c>
    </row>
    <row r="36" spans="1:12">
      <c t="s" r="A36" s="4">
        <v>1484</v>
      </c>
      <c t="n" r="J36" s="6">
        <v>4710</v>
      </c>
      <c t="n" r="K36" s="6">
        <v>4602</v>
      </c>
      <c t="n" r="L36" s="6">
        <v>4272</v>
      </c>
    </row>
    <row r="37" spans="1:12">
      <c t="s" r="A37" s="4">
        <v>102</v>
      </c>
      <c t="n" r="J37" s="6">
        <v>25834</v>
      </c>
      <c t="n" r="K37" s="6">
        <v>25841</v>
      </c>
      <c t="n" r="L37" s="6">
        <v>22308</v>
      </c>
    </row>
    <row r="38" spans="1:12">
      <c t="s" r="A38" s="4">
        <v>103</v>
      </c>
      <c t="n" r="J38" s="6">
        <v>9143</v>
      </c>
      <c t="n" r="K38" s="6">
        <v>9062</v>
      </c>
      <c t="n" r="L38" s="6">
        <v>13217</v>
      </c>
    </row>
    <row r="39" spans="1:12">
      <c t="s" r="A39" s="4">
        <v>104</v>
      </c>
      <c t="n" r="J39" s="6">
        <v>3815</v>
      </c>
      <c t="n" r="K39" s="6">
        <v>3906</v>
      </c>
      <c t="n" r="L39" s="6">
        <v>5629</v>
      </c>
    </row>
    <row r="40" spans="1:12">
      <c t="s" r="A40" s="4">
        <v>105</v>
      </c>
      <c t="n" r="J40" s="6">
        <v>5328</v>
      </c>
      <c t="n" r="K40" s="6">
        <v>5156</v>
      </c>
      <c t="n" r="L40" s="6">
        <v>7588</v>
      </c>
    </row>
    <row r="41" spans="1:12">
      <c t="s" r="A41" s="4">
        <v>1485</v>
      </c>
      <c t="n" r="B41" s="6">
        <v>981720</v>
      </c>
      <c t="n" r="F41" s="6">
        <v>949490</v>
      </c>
      <c t="n" r="J41" s="6">
        <v>981720</v>
      </c>
      <c t="n" r="K41" s="6">
        <v>949490</v>
      </c>
      <c t="n" r="L41" s="6">
        <v>946260</v>
      </c>
    </row>
    <row r="42" spans="1:12">
      <c t="s" r="A42" s="4">
        <v>1486</v>
      </c>
    </row>
    <row r="43" spans="1:12">
      <c t="s" r="A43" s="4">
        <v>84</v>
      </c>
      <c t="n" r="J43" s="6">
        <v>4068</v>
      </c>
      <c t="n" r="K43" s="6">
        <v>5170</v>
      </c>
      <c t="n" r="L43" s="6">
        <v>3989</v>
      </c>
    </row>
    <row r="44" spans="1:12">
      <c t="s" r="A44" s="4">
        <v>1482</v>
      </c>
      <c t="n" r="J44" s="6">
        <v>-107</v>
      </c>
      <c t="n" r="K44" s="6">
        <v>-100</v>
      </c>
      <c t="n" r="L44" s="6">
        <v>-300</v>
      </c>
    </row>
    <row r="45" spans="1:12">
      <c t="s" r="A45" s="4">
        <v>86</v>
      </c>
      <c t="n" r="J45" s="6">
        <v>4175</v>
      </c>
      <c t="n" r="K45" s="6">
        <v>5270</v>
      </c>
      <c t="n" r="L45" s="6">
        <v>4289</v>
      </c>
    </row>
    <row r="46" spans="1:12">
      <c t="s" r="A46" s="4">
        <v>88</v>
      </c>
      <c t="n" r="J46" s="6">
        <v>500</v>
      </c>
      <c t="n" r="K46" s="6">
        <v>724</v>
      </c>
      <c t="n" r="L46" s="6">
        <v>573</v>
      </c>
    </row>
    <row r="47" spans="1:12">
      <c t="s" r="A47" s="4">
        <v>89</v>
      </c>
      <c t="n" r="J47" s="6">
        <v>31496</v>
      </c>
      <c t="n" r="K47" s="6">
        <v>34174</v>
      </c>
      <c t="n" r="L47" s="6">
        <v>25388</v>
      </c>
    </row>
    <row r="48" spans="1:12">
      <c t="s" r="A48" s="4">
        <v>90</v>
      </c>
      <c t="n" r="J48" s="6">
        <v>0</v>
      </c>
      <c t="n" r="K48" s="6">
        <v>0</v>
      </c>
      <c t="n" r="L48" s="6">
        <v>0</v>
      </c>
    </row>
    <row r="49" spans="1:12">
      <c t="s" r="A49" s="4">
        <v>91</v>
      </c>
      <c t="n" r="J49" s="6">
        <v>-43</v>
      </c>
      <c t="n" r="K49" s="6">
        <v>-22</v>
      </c>
    </row>
    <row r="50" spans="1:12">
      <c t="s" r="A50" s="4">
        <v>1483</v>
      </c>
      <c t="n" r="L50" s="6">
        <v>3</v>
      </c>
    </row>
    <row r="51" spans="1:12">
      <c t="s" r="A51" s="4">
        <v>92</v>
      </c>
      <c t="n" r="J51" s="6">
        <v>0</v>
      </c>
      <c t="n" r="K51" s="6">
        <v>0</v>
      </c>
      <c t="n" r="L51" s="6">
        <v>0</v>
      </c>
    </row>
    <row r="52" spans="1:12">
      <c t="s" r="A52" s="4">
        <v>93</v>
      </c>
      <c t="n" r="J52" s="6">
        <v>0</v>
      </c>
      <c t="n" r="K52" s="6">
        <v>0</v>
      </c>
      <c t="n" r="L52" s="6">
        <v>0</v>
      </c>
    </row>
    <row r="53" spans="1:12">
      <c t="s" r="A53" s="4">
        <v>94</v>
      </c>
      <c t="n" r="J53" s="6">
        <v>31953</v>
      </c>
      <c t="n" r="K53" s="6">
        <v>34876</v>
      </c>
      <c t="n" r="L53" s="6">
        <v>25964</v>
      </c>
    </row>
    <row r="54" spans="1:12">
      <c t="s" r="A54" s="4">
        <v>96</v>
      </c>
      <c t="n" r="J54" s="6">
        <v>24444</v>
      </c>
      <c t="n" r="K54" s="6">
        <v>23323</v>
      </c>
      <c t="n" r="L54" s="6">
        <v>22609</v>
      </c>
    </row>
    <row r="55" spans="1:12">
      <c t="s" r="A55" s="4">
        <v>97</v>
      </c>
      <c t="n" r="J55" s="6">
        <v>1687</v>
      </c>
      <c t="n" r="K55" s="6">
        <v>1722</v>
      </c>
      <c t="n" r="L55" s="6">
        <v>1867</v>
      </c>
    </row>
    <row r="56" spans="1:12">
      <c t="s" r="A56" s="4">
        <v>1484</v>
      </c>
      <c t="n" r="J56" s="6">
        <v>6294</v>
      </c>
      <c t="n" r="K56" s="6">
        <v>7083</v>
      </c>
      <c t="n" r="L56" s="6">
        <v>7384</v>
      </c>
    </row>
    <row r="57" spans="1:12">
      <c t="s" r="A57" s="4">
        <v>102</v>
      </c>
      <c t="n" r="J57" s="6">
        <v>32425</v>
      </c>
      <c t="n" r="K57" s="6">
        <v>32128</v>
      </c>
      <c t="n" r="L57" s="6">
        <v>31860</v>
      </c>
    </row>
    <row r="58" spans="1:12">
      <c t="s" r="A58" s="4">
        <v>103</v>
      </c>
      <c t="n" r="J58" s="6">
        <v>3703</v>
      </c>
      <c t="n" r="K58" s="6">
        <v>8018</v>
      </c>
      <c t="n" r="L58" s="6">
        <v>-1607</v>
      </c>
    </row>
    <row r="59" spans="1:12">
      <c t="s" r="A59" s="4">
        <v>104</v>
      </c>
      <c t="n" r="J59" s="6">
        <v>1557</v>
      </c>
      <c t="n" r="K59" s="6">
        <v>3371</v>
      </c>
      <c t="n" r="L59" s="6">
        <v>-625</v>
      </c>
    </row>
    <row r="60" spans="1:12">
      <c t="s" r="A60" s="4">
        <v>105</v>
      </c>
      <c t="n" r="J60" s="6">
        <v>2146</v>
      </c>
      <c t="n" r="K60" s="6">
        <v>4647</v>
      </c>
      <c t="n" r="L60" s="6">
        <v>-982</v>
      </c>
    </row>
    <row r="61" spans="1:12">
      <c t="s" r="A61" s="4">
        <v>1485</v>
      </c>
      <c t="n" r="B61" s="8">
        <v>189661</v>
      </c>
      <c t="n" r="F61" s="8">
        <v>225065</v>
      </c>
      <c t="n" r="J61" s="8">
        <v>189661</v>
      </c>
      <c t="n" r="K61" s="8">
        <v>225065</v>
      </c>
      <c t="n" r="L61" s="8">
        <v>159369</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1487</v>
      </c>
      <c t="s" r="B1" s="2">
        <v>1</v>
      </c>
    </row>
    <row r="2" spans="1:4">
      <c t="s" r="B2" s="2">
        <v>1488</v>
      </c>
      <c t="s" r="C2" s="2">
        <v>622</v>
      </c>
      <c t="s" r="D2" s="2">
        <v>571</v>
      </c>
    </row>
    <row r="3" spans="1:4">
      <c t="s" r="A3" s="3">
        <v>1489</v>
      </c>
    </row>
    <row r="4" spans="1:4">
      <c t="s" r="A4" s="4">
        <v>1490</v>
      </c>
      <c t="n" r="B4" s="6">
        <v>2</v>
      </c>
    </row>
    <row r="5" spans="1:4">
      <c t="s" r="A5" s="4">
        <v>1491</v>
      </c>
      <c t="n" r="B5" s="8">
        <v>31521</v>
      </c>
      <c t="n" r="C5" s="8">
        <v>34210</v>
      </c>
      <c t="n" r="D5" s="8">
        <v>25799</v>
      </c>
    </row>
    <row r="6" spans="1:4">
      <c t="s" r="A6" s="4">
        <v>1492</v>
      </c>
      <c t="n" r="B6" s="6">
        <v>1068</v>
      </c>
      <c t="n" r="C6" s="6">
        <v>1085</v>
      </c>
      <c t="n" r="D6" s="6">
        <v>1077</v>
      </c>
    </row>
    <row r="7" spans="1:4">
      <c t="s" r="A7" s="4">
        <v>1493</v>
      </c>
      <c t="n" r="B7" s="8">
        <v>2500</v>
      </c>
      <c t="n" r="C7" s="6">
        <v>2300</v>
      </c>
      <c t="n" r="D7" s="6">
        <v>2400</v>
      </c>
    </row>
    <row r="8" spans="1:4">
      <c t="s" r="A8" s="4">
        <v>471</v>
      </c>
    </row>
    <row r="9" spans="1:4">
      <c t="s" r="A9" s="3">
        <v>1489</v>
      </c>
    </row>
    <row r="10" spans="1:4">
      <c t="s" r="A10" s="4">
        <v>1494</v>
      </c>
      <c t="s" r="B10" s="4">
        <v>464</v>
      </c>
    </row>
    <row r="11" spans="1:4">
      <c t="s" r="A11" s="4">
        <v>1495</v>
      </c>
      <c t="s" r="B11" s="4">
        <v>1496</v>
      </c>
    </row>
    <row r="12" spans="1:4">
      <c t="s" r="A12" s="4">
        <v>1497</v>
      </c>
      <c t="s" r="B12" s="4">
        <v>924</v>
      </c>
    </row>
    <row r="13" spans="1:4">
      <c t="s" r="A13" s="4">
        <v>1498</v>
      </c>
    </row>
    <row r="14" spans="1:4">
      <c t="s" r="A14" s="3">
        <v>1489</v>
      </c>
    </row>
    <row r="15" spans="1:4">
      <c t="s" r="A15" s="4">
        <v>1499</v>
      </c>
      <c t="n" r="B15" s="8">
        <v>468</v>
      </c>
      <c t="n" r="C15" s="6">
        <v>508</v>
      </c>
      <c t="n" r="D15" s="6">
        <v>216</v>
      </c>
    </row>
    <row r="16" spans="1:4">
      <c t="s" r="A16" s="4">
        <v>1491</v>
      </c>
      <c t="n" r="B16" s="6">
        <v>-55</v>
      </c>
      <c t="n" r="C16" s="6">
        <v>-106</v>
      </c>
      <c t="n" r="D16" s="6">
        <v>12</v>
      </c>
    </row>
    <row r="17" spans="1:4">
      <c t="s" r="A17" s="4">
        <v>1500</v>
      </c>
      <c t="n" r="B17" s="6">
        <v>452</v>
      </c>
      <c t="n" r="C17" s="6">
        <v>370</v>
      </c>
      <c t="n" r="D17" s="6">
        <v>360</v>
      </c>
    </row>
    <row r="18" spans="1:4">
      <c t="s" r="A18" s="4">
        <v>1501</v>
      </c>
      <c t="n" r="B18" s="6">
        <v>113</v>
      </c>
      <c t="n" r="C18" s="6">
        <v>113</v>
      </c>
      <c t="n" r="D18" s="6">
        <v>133</v>
      </c>
    </row>
    <row r="19" spans="1:4">
      <c t="s" r="A19" s="4">
        <v>1493</v>
      </c>
      <c t="n" r="B19" s="6">
        <v>195</v>
      </c>
      <c t="n" r="C19" s="6">
        <v>193</v>
      </c>
      <c t="n" r="D19" s="6">
        <v>194</v>
      </c>
    </row>
    <row r="20" spans="1:4">
      <c t="s" r="A20" s="4">
        <v>1116</v>
      </c>
    </row>
    <row r="21" spans="1:4">
      <c t="s" r="A21" s="3">
        <v>1489</v>
      </c>
    </row>
    <row r="22" spans="1:4">
      <c t="s" r="A22" s="4">
        <v>1491</v>
      </c>
      <c t="n" r="B22" s="6">
        <v>25</v>
      </c>
      <c t="n" r="C22" s="6">
        <v>36</v>
      </c>
      <c t="n" r="D22" s="6">
        <v>411</v>
      </c>
    </row>
    <row r="23" spans="1:4">
      <c t="s" r="A23" s="4">
        <v>1492</v>
      </c>
      <c t="n" r="B23" s="6">
        <v>568</v>
      </c>
      <c t="n" r="C23" s="6">
        <v>361</v>
      </c>
      <c t="n" r="D23" s="6">
        <v>504</v>
      </c>
    </row>
    <row r="24" spans="1:4">
      <c t="s" r="A24" s="4">
        <v>1502</v>
      </c>
    </row>
    <row r="25" spans="1:4">
      <c t="s" r="A25" s="3">
        <v>1489</v>
      </c>
    </row>
    <row r="26" spans="1:4">
      <c t="s" r="A26" s="4">
        <v>1492</v>
      </c>
      <c t="n" r="B26" s="6">
        <v>108</v>
      </c>
      <c t="n" r="C26" s="6">
        <v>109</v>
      </c>
      <c t="n" r="D26" s="6">
        <v>74</v>
      </c>
    </row>
    <row r="27" spans="1:4">
      <c t="s" r="A27" s="4">
        <v>1503</v>
      </c>
      <c t="n" r="B27" s="8">
        <v>1800</v>
      </c>
      <c t="n" r="C27" s="8">
        <v>1800</v>
      </c>
      <c t="n" r="D27" s="8">
        <v>19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504</v>
      </c>
      <c t="s" r="B1" s="2">
        <v>2</v>
      </c>
      <c t="s" r="C1" s="2">
        <v>30</v>
      </c>
      <c t="s" r="D1" s="2">
        <v>74</v>
      </c>
      <c t="s" r="E1" s="2">
        <v>608</v>
      </c>
    </row>
    <row r="2" spans="1:5">
      <c t="s" r="A2" s="3">
        <v>31</v>
      </c>
    </row>
    <row r="3" spans="1:5">
      <c t="s" r="A3" s="4">
        <v>32</v>
      </c>
      <c t="n" r="B3" s="8">
        <v>51206</v>
      </c>
      <c t="n" r="C3" s="8">
        <v>81403</v>
      </c>
    </row>
    <row r="4" spans="1:5">
      <c t="s" r="A4" s="4">
        <v>31</v>
      </c>
      <c t="n" r="B4" s="6">
        <v>1171381</v>
      </c>
      <c t="n" r="C4" s="6">
        <v>1174555</v>
      </c>
      <c t="n" r="D4" s="8">
        <v>1105629</v>
      </c>
    </row>
    <row r="5" spans="1:5">
      <c t="s" r="A5" s="3">
        <v>1505</v>
      </c>
    </row>
    <row r="6" spans="1:5">
      <c t="s" r="A6" s="4">
        <v>1506</v>
      </c>
      <c t="n" r="B6" s="6">
        <v>133451</v>
      </c>
      <c t="n" r="C6" s="6">
        <v>141137</v>
      </c>
    </row>
    <row r="7" spans="1:5">
      <c t="s" r="A7" s="4">
        <v>1505</v>
      </c>
      <c t="n" r="B7" s="6">
        <v>1171381</v>
      </c>
      <c t="n" r="C7" s="6">
        <v>1174555</v>
      </c>
    </row>
    <row r="8" spans="1:5">
      <c t="s" r="A8" s="4">
        <v>1075</v>
      </c>
    </row>
    <row r="9" spans="1:5">
      <c t="s" r="A9" s="3">
        <v>31</v>
      </c>
    </row>
    <row r="10" spans="1:5">
      <c t="s" r="A10" s="4">
        <v>32</v>
      </c>
      <c t="n" r="B10" s="6">
        <v>12835</v>
      </c>
      <c t="n" r="C10" s="6">
        <v>14829</v>
      </c>
      <c t="n" r="D10" s="8">
        <v>6627</v>
      </c>
      <c t="n" r="E10" s="8">
        <v>532</v>
      </c>
    </row>
    <row r="11" spans="1:5">
      <c t="s" r="A11" s="4">
        <v>1507</v>
      </c>
      <c t="n" r="B11" s="6">
        <v>120563</v>
      </c>
      <c t="n" r="C11" s="6">
        <v>126348</v>
      </c>
    </row>
    <row r="12" spans="1:5">
      <c t="s" r="A12" s="4">
        <v>1508</v>
      </c>
      <c t="n" r="B12" s="6">
        <v>105</v>
      </c>
      <c t="n" r="C12" s="6">
        <v>20</v>
      </c>
    </row>
    <row r="13" spans="1:5">
      <c t="s" r="A13" s="4">
        <v>31</v>
      </c>
      <c t="n" r="B13" s="6">
        <v>133503</v>
      </c>
      <c t="n" r="C13" s="6">
        <v>141197</v>
      </c>
    </row>
    <row r="14" spans="1:5">
      <c t="s" r="A14" s="3">
        <v>1505</v>
      </c>
    </row>
    <row r="15" spans="1:5">
      <c t="s" r="A15" s="4">
        <v>1509</v>
      </c>
      <c t="n" r="B15" s="6">
        <v>52</v>
      </c>
      <c t="n" r="C15" s="6">
        <v>60</v>
      </c>
    </row>
    <row r="16" spans="1:5">
      <c t="s" r="A16" s="4">
        <v>1506</v>
      </c>
      <c t="n" r="B16" s="6">
        <v>133451</v>
      </c>
      <c t="n" r="C16" s="6">
        <v>141137</v>
      </c>
    </row>
    <row r="17" spans="1:5">
      <c t="s" r="A17" s="4">
        <v>1505</v>
      </c>
      <c t="n" r="B17" s="8">
        <v>133503</v>
      </c>
      <c t="n" r="C17" s="8">
        <v>141197</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510</v>
      </c>
      <c t="s" r="B1" s="2">
        <v>456</v>
      </c>
      <c t="s" r="J1" s="2">
        <v>1</v>
      </c>
    </row>
    <row r="2" spans="1:12">
      <c t="s" r="B2" s="2">
        <v>2</v>
      </c>
      <c t="s" r="C2" s="2">
        <v>996</v>
      </c>
      <c t="s" r="D2" s="2">
        <v>4</v>
      </c>
      <c t="s" r="E2" s="2">
        <v>997</v>
      </c>
      <c t="s" r="F2" s="2">
        <v>30</v>
      </c>
      <c t="s" r="G2" s="2">
        <v>998</v>
      </c>
      <c t="s" r="H2" s="2">
        <v>999</v>
      </c>
      <c t="s" r="I2" s="2">
        <v>1000</v>
      </c>
      <c t="s" r="J2" s="2">
        <v>2</v>
      </c>
      <c t="s" r="K2" s="2">
        <v>30</v>
      </c>
      <c t="s" r="L2" s="2">
        <v>74</v>
      </c>
    </row>
    <row r="3" spans="1:12">
      <c t="s" r="A3" s="3">
        <v>1511</v>
      </c>
    </row>
    <row r="4" spans="1:12">
      <c t="s" r="A4" s="4">
        <v>1512</v>
      </c>
      <c t="n" r="B4" s="8">
        <v>4418</v>
      </c>
      <c t="n" r="C4" s="8">
        <v>2545</v>
      </c>
      <c t="n" r="D4" s="8">
        <v>1690</v>
      </c>
      <c t="n" r="E4" s="8">
        <v>4193</v>
      </c>
      <c t="n" r="F4" s="8">
        <v>4315</v>
      </c>
      <c t="n" r="G4" s="8">
        <v>4590</v>
      </c>
      <c t="n" r="H4" s="8">
        <v>4049</v>
      </c>
      <c t="n" r="I4" s="8">
        <v>4126</v>
      </c>
      <c t="n" r="J4" s="8">
        <v>12846</v>
      </c>
      <c t="n" r="K4" s="8">
        <v>17080</v>
      </c>
      <c t="n" r="L4" s="8">
        <v>11610</v>
      </c>
    </row>
    <row r="5" spans="1:12">
      <c t="s" r="A5" s="4">
        <v>114</v>
      </c>
      <c t="n" r="B5" s="6">
        <v>-1863</v>
      </c>
      <c t="n" r="C5" s="6">
        <v>-1051</v>
      </c>
      <c t="n" r="D5" s="6">
        <v>-708</v>
      </c>
      <c t="n" r="E5" s="6">
        <v>-1750</v>
      </c>
      <c t="n" r="F5" s="6">
        <v>-1830</v>
      </c>
      <c t="n" r="G5" s="6">
        <v>-1990</v>
      </c>
      <c t="n" r="H5" s="6">
        <v>-1721</v>
      </c>
      <c t="n" r="I5" s="6">
        <v>-1736</v>
      </c>
      <c t="n" r="J5" s="6">
        <v>-5372</v>
      </c>
      <c t="n" r="K5" s="6">
        <v>-7277</v>
      </c>
      <c t="n" r="L5" s="6">
        <v>-5004</v>
      </c>
    </row>
    <row r="6" spans="1:12">
      <c t="s" r="A6" s="4">
        <v>1513</v>
      </c>
      <c t="n" r="B6" s="8">
        <v>2555</v>
      </c>
      <c t="n" r="C6" s="8">
        <v>1494</v>
      </c>
      <c t="n" r="D6" s="8">
        <v>982</v>
      </c>
      <c t="n" r="E6" s="8">
        <v>2443</v>
      </c>
      <c t="n" r="F6" s="8">
        <v>2485</v>
      </c>
      <c t="n" r="G6" s="8">
        <v>2600</v>
      </c>
      <c t="n" r="H6" s="8">
        <v>2328</v>
      </c>
      <c t="n" r="I6" s="8">
        <v>2390</v>
      </c>
      <c t="n" r="J6" s="6">
        <v>7474</v>
      </c>
      <c t="n" r="K6" s="6">
        <v>9803</v>
      </c>
      <c t="n" r="L6" s="6">
        <v>6606</v>
      </c>
    </row>
    <row r="7" spans="1:12">
      <c t="s" r="A7" s="4">
        <v>1075</v>
      </c>
    </row>
    <row r="8" spans="1:12">
      <c t="s" r="A8" s="3">
        <v>1511</v>
      </c>
    </row>
    <row r="9" spans="1:12">
      <c t="s" r="A9" s="4">
        <v>1514</v>
      </c>
      <c t="n" r="J9" s="6">
        <v>15000</v>
      </c>
      <c t="n" r="K9" s="6">
        <v>25000</v>
      </c>
      <c t="n" r="L9" s="6">
        <v>27500</v>
      </c>
    </row>
    <row r="10" spans="1:12">
      <c t="s" r="A10" s="4">
        <v>1515</v>
      </c>
      <c t="n" r="J10" s="6">
        <v>52</v>
      </c>
      <c t="n" r="K10" s="6">
        <v>57</v>
      </c>
      <c t="n" r="L10" s="6">
        <v>20</v>
      </c>
    </row>
    <row r="11" spans="1:12">
      <c t="s" r="A11" s="4">
        <v>1516</v>
      </c>
      <c t="n" r="J11" s="6">
        <v>808</v>
      </c>
      <c t="n" r="K11" s="6">
        <v>860</v>
      </c>
      <c t="n" r="L11" s="6">
        <v>838</v>
      </c>
    </row>
    <row r="12" spans="1:12">
      <c t="s" r="A12" s="4">
        <v>1517</v>
      </c>
      <c t="n" r="J12" s="6">
        <v>14244</v>
      </c>
      <c t="n" r="K12" s="6">
        <v>24197</v>
      </c>
      <c t="n" r="L12" s="6">
        <v>26682</v>
      </c>
    </row>
    <row r="13" spans="1:12">
      <c t="s" r="A13" s="4">
        <v>1518</v>
      </c>
      <c t="n" r="J13" s="6">
        <v>-7087</v>
      </c>
      <c t="n" r="K13" s="6">
        <v>-14731</v>
      </c>
      <c t="n" r="L13" s="6">
        <v>-20413</v>
      </c>
    </row>
    <row r="14" spans="1:12">
      <c t="s" r="A14" s="4">
        <v>1512</v>
      </c>
      <c t="n" r="J14" s="6">
        <v>15052</v>
      </c>
      <c t="n" r="K14" s="6">
        <v>25057</v>
      </c>
      <c t="n" r="L14" s="6">
        <v>27520</v>
      </c>
    </row>
    <row r="15" spans="1:12">
      <c t="s" r="A15" s="4">
        <v>114</v>
      </c>
      <c t="n" r="J15" s="6">
        <v>317</v>
      </c>
      <c t="n" r="K15" s="6">
        <v>337</v>
      </c>
      <c t="n" r="L15" s="6">
        <v>337</v>
      </c>
    </row>
    <row r="16" spans="1:12">
      <c t="s" r="A16" s="4">
        <v>1519</v>
      </c>
      <c t="n" r="J16" s="6">
        <v>14561</v>
      </c>
      <c t="n" r="K16" s="6">
        <v>24534</v>
      </c>
      <c t="n" r="L16" s="6">
        <v>27019</v>
      </c>
    </row>
    <row r="17" spans="1:12">
      <c t="s" r="A17" s="4">
        <v>1520</v>
      </c>
      <c t="n" r="J17" s="6">
        <v>-7087</v>
      </c>
      <c t="n" r="K17" s="6">
        <v>-14731</v>
      </c>
      <c t="n" r="L17" s="6">
        <v>-20413</v>
      </c>
    </row>
    <row r="18" spans="1:12">
      <c t="s" r="A18" s="4">
        <v>1513</v>
      </c>
      <c t="n" r="J18" s="8">
        <v>7474</v>
      </c>
      <c t="n" r="K18" s="8">
        <v>9803</v>
      </c>
      <c t="n" r="L18" s="8">
        <v>6606</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521</v>
      </c>
      <c t="s" r="B1" s="2">
        <v>456</v>
      </c>
      <c t="s" r="J1" s="2">
        <v>1</v>
      </c>
    </row>
    <row r="2" spans="1:12">
      <c t="s" r="B2" s="2">
        <v>2</v>
      </c>
      <c t="s" r="C2" s="2">
        <v>996</v>
      </c>
      <c t="s" r="D2" s="2">
        <v>4</v>
      </c>
      <c t="s" r="E2" s="2">
        <v>997</v>
      </c>
      <c t="s" r="F2" s="2">
        <v>30</v>
      </c>
      <c t="s" r="G2" s="2">
        <v>998</v>
      </c>
      <c t="s" r="H2" s="2">
        <v>999</v>
      </c>
      <c t="s" r="I2" s="2">
        <v>1000</v>
      </c>
      <c t="s" r="J2" s="2">
        <v>2</v>
      </c>
      <c t="s" r="K2" s="2">
        <v>30</v>
      </c>
      <c t="s" r="L2" s="2">
        <v>74</v>
      </c>
    </row>
    <row r="3" spans="1:12">
      <c t="s" r="A3" s="3">
        <v>1511</v>
      </c>
    </row>
    <row r="4" spans="1:12">
      <c t="s" r="A4" s="4">
        <v>105</v>
      </c>
      <c t="n" r="B4" s="8">
        <v>2555</v>
      </c>
      <c t="n" r="C4" s="8">
        <v>1494</v>
      </c>
      <c t="n" r="D4" s="8">
        <v>982</v>
      </c>
      <c t="n" r="E4" s="8">
        <v>2443</v>
      </c>
      <c t="n" r="F4" s="8">
        <v>2485</v>
      </c>
      <c t="n" r="G4" s="8">
        <v>2600</v>
      </c>
      <c t="n" r="H4" s="8">
        <v>2328</v>
      </c>
      <c t="n" r="I4" s="8">
        <v>2390</v>
      </c>
      <c t="n" r="J4" s="8">
        <v>7474</v>
      </c>
      <c t="n" r="K4" s="8">
        <v>9803</v>
      </c>
      <c t="n" r="L4" s="8">
        <v>6606</v>
      </c>
    </row>
    <row r="5" spans="1:12">
      <c t="s" r="A5" s="4">
        <v>1522</v>
      </c>
      <c t="n" r="J5" s="6">
        <v>-18</v>
      </c>
      <c t="n" r="K5" s="6">
        <v>-55</v>
      </c>
      <c t="n" r="L5" s="6">
        <v>-168</v>
      </c>
    </row>
    <row r="6" spans="1:12">
      <c t="s" r="A6" s="4">
        <v>116</v>
      </c>
      <c t="n" r="J6" s="6">
        <v>7456</v>
      </c>
      <c t="n" r="K6" s="6">
        <v>9748</v>
      </c>
      <c t="n" r="L6" s="6">
        <v>6438</v>
      </c>
    </row>
    <row r="7" spans="1:12">
      <c t="s" r="A7" s="4">
        <v>1075</v>
      </c>
    </row>
    <row r="8" spans="1:12">
      <c t="s" r="A8" s="3">
        <v>1511</v>
      </c>
    </row>
    <row r="9" spans="1:12">
      <c t="s" r="A9" s="4">
        <v>105</v>
      </c>
      <c t="n" r="J9" s="6">
        <v>7474</v>
      </c>
      <c t="n" r="K9" s="6">
        <v>9803</v>
      </c>
      <c t="n" r="L9" s="6">
        <v>6606</v>
      </c>
    </row>
    <row r="10" spans="1:12">
      <c t="s" r="A10" s="4">
        <v>1522</v>
      </c>
      <c t="n" r="J10" s="6">
        <v>0</v>
      </c>
      <c t="n" r="K10" s="6">
        <v>0</v>
      </c>
      <c t="n" r="L10" s="6">
        <v>0</v>
      </c>
    </row>
    <row r="11" spans="1:12">
      <c t="s" r="A11" s="4">
        <v>116</v>
      </c>
      <c t="n" r="J11" s="8">
        <v>7474</v>
      </c>
      <c t="n" r="K11" s="8">
        <v>9803</v>
      </c>
      <c t="n" r="L11" s="8">
        <v>6606</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523</v>
      </c>
      <c t="s" r="B1" s="2">
        <v>456</v>
      </c>
      <c t="s" r="J1" s="2">
        <v>1</v>
      </c>
    </row>
    <row r="2" spans="1:12">
      <c t="s" r="B2" s="2">
        <v>2</v>
      </c>
      <c t="s" r="C2" s="2">
        <v>996</v>
      </c>
      <c t="s" r="D2" s="2">
        <v>4</v>
      </c>
      <c t="s" r="E2" s="2">
        <v>997</v>
      </c>
      <c t="s" r="F2" s="2">
        <v>30</v>
      </c>
      <c t="s" r="G2" s="2">
        <v>998</v>
      </c>
      <c t="s" r="H2" s="2">
        <v>999</v>
      </c>
      <c t="s" r="I2" s="2">
        <v>1000</v>
      </c>
      <c t="s" r="J2" s="2">
        <v>2</v>
      </c>
      <c t="s" r="K2" s="2">
        <v>30</v>
      </c>
      <c t="s" r="L2" s="2">
        <v>74</v>
      </c>
    </row>
    <row r="3" spans="1:12">
      <c t="s" r="A3" s="3">
        <v>151</v>
      </c>
    </row>
    <row r="4" spans="1:12">
      <c t="s" r="A4" s="4">
        <v>105</v>
      </c>
      <c t="n" r="B4" s="8">
        <v>2555</v>
      </c>
      <c t="n" r="C4" s="8">
        <v>1494</v>
      </c>
      <c t="n" r="D4" s="8">
        <v>982</v>
      </c>
      <c t="n" r="E4" s="8">
        <v>2443</v>
      </c>
      <c t="n" r="F4" s="8">
        <v>2485</v>
      </c>
      <c t="n" r="G4" s="8">
        <v>2600</v>
      </c>
      <c t="n" r="H4" s="8">
        <v>2328</v>
      </c>
      <c t="n" r="I4" s="8">
        <v>2390</v>
      </c>
      <c t="n" r="J4" s="8">
        <v>7474</v>
      </c>
      <c t="n" r="K4" s="8">
        <v>9803</v>
      </c>
      <c t="n" r="L4" s="8">
        <v>6606</v>
      </c>
    </row>
    <row r="5" spans="1:12">
      <c t="s" r="A5" s="4">
        <v>162</v>
      </c>
      <c t="n" r="J5" s="6">
        <v>47735</v>
      </c>
      <c t="n" r="K5" s="6">
        <v>-57775</v>
      </c>
      <c t="n" r="L5" s="6">
        <v>48517</v>
      </c>
    </row>
    <row r="6" spans="1:12">
      <c t="s" r="A6" s="3">
        <v>163</v>
      </c>
    </row>
    <row r="7" spans="1:12">
      <c t="s" r="A7" s="4">
        <v>173</v>
      </c>
      <c t="n" r="J7" s="6">
        <v>-63922</v>
      </c>
      <c t="n" r="K7" s="6">
        <v>-39953</v>
      </c>
      <c t="n" r="L7" s="6">
        <v>-12143</v>
      </c>
    </row>
    <row r="8" spans="1:12">
      <c t="s" r="A8" s="3">
        <v>174</v>
      </c>
    </row>
    <row r="9" spans="1:12">
      <c t="s" r="A9" s="4">
        <v>178</v>
      </c>
      <c t="n" r="J9" s="6">
        <v>-13038</v>
      </c>
      <c t="n" r="K9" s="6">
        <v>-12680</v>
      </c>
      <c t="n" r="L9" s="6">
        <v>-17182</v>
      </c>
    </row>
    <row r="10" spans="1:12">
      <c t="s" r="A10" s="4">
        <v>180</v>
      </c>
      <c t="n" r="J10" s="6">
        <v>-4014</v>
      </c>
      <c t="n" r="K10" s="6">
        <v>-4055</v>
      </c>
      <c t="n" r="L10" s="6">
        <v>-3964</v>
      </c>
    </row>
    <row r="11" spans="1:12">
      <c t="s" r="A11" s="4">
        <v>181</v>
      </c>
      <c t="n" r="J11" s="6">
        <v>-14010</v>
      </c>
      <c t="n" r="K11" s="6">
        <v>60194</v>
      </c>
      <c t="n" r="L11" s="6">
        <v>-111276</v>
      </c>
    </row>
    <row r="12" spans="1:12">
      <c t="s" r="A12" s="4">
        <v>182</v>
      </c>
      <c t="n" r="J12" s="6">
        <v>-30197</v>
      </c>
      <c t="n" r="K12" s="6">
        <v>-37534</v>
      </c>
      <c t="n" r="L12" s="6">
        <v>-74902</v>
      </c>
    </row>
    <row r="13" spans="1:12">
      <c t="s" r="A13" s="4">
        <v>183</v>
      </c>
      <c t="n" r="E13" s="6">
        <v>81403</v>
      </c>
      <c t="n" r="J13" s="6">
        <v>81403</v>
      </c>
    </row>
    <row r="14" spans="1:12">
      <c t="s" r="A14" s="4">
        <v>184</v>
      </c>
      <c t="n" r="B14" s="6">
        <v>51206</v>
      </c>
      <c t="n" r="F14" s="6">
        <v>81403</v>
      </c>
      <c t="n" r="J14" s="6">
        <v>51206</v>
      </c>
      <c t="n" r="K14" s="6">
        <v>81403</v>
      </c>
    </row>
    <row r="15" spans="1:12">
      <c t="s" r="A15" s="4">
        <v>1075</v>
      </c>
    </row>
    <row r="16" spans="1:12">
      <c t="s" r="A16" s="3">
        <v>151</v>
      </c>
    </row>
    <row r="17" spans="1:12">
      <c t="s" r="A17" s="4">
        <v>105</v>
      </c>
      <c t="n" r="J17" s="6">
        <v>7474</v>
      </c>
      <c t="n" r="K17" s="6">
        <v>9803</v>
      </c>
      <c t="n" r="L17" s="6">
        <v>6606</v>
      </c>
    </row>
    <row r="18" spans="1:12">
      <c t="s" r="A18" s="4">
        <v>1518</v>
      </c>
      <c t="n" r="J18" s="6">
        <v>7087</v>
      </c>
      <c t="n" r="K18" s="6">
        <v>14731</v>
      </c>
      <c t="n" r="L18" s="6">
        <v>20413</v>
      </c>
    </row>
    <row r="19" spans="1:12">
      <c t="s" r="A19" s="4">
        <v>1524</v>
      </c>
      <c t="n" r="J19" s="6">
        <v>-85</v>
      </c>
      <c t="n" r="K19" s="6">
        <v>-1</v>
      </c>
      <c t="n" r="L19" s="6">
        <v>40</v>
      </c>
    </row>
    <row r="20" spans="1:12">
      <c t="s" r="A20" s="4">
        <v>1525</v>
      </c>
      <c t="n" r="J20" s="6">
        <v>-8</v>
      </c>
      <c t="n" r="K20" s="6">
        <v>24</v>
      </c>
      <c t="n" r="L20" s="6">
        <v>-203</v>
      </c>
    </row>
    <row r="21" spans="1:12">
      <c t="s" r="A21" s="4">
        <v>162</v>
      </c>
      <c t="n" r="J21" s="6">
        <v>14468</v>
      </c>
      <c t="n" r="K21" s="6">
        <v>24557</v>
      </c>
      <c t="n" r="L21" s="6">
        <v>26856</v>
      </c>
    </row>
    <row r="22" spans="1:12">
      <c t="s" r="A22" s="3">
        <v>174</v>
      </c>
    </row>
    <row r="23" spans="1:12">
      <c t="s" r="A23" s="4">
        <v>1526</v>
      </c>
      <c t="n" r="J23" s="6">
        <v>590</v>
      </c>
      <c t="n" r="K23" s="6">
        <v>380</v>
      </c>
      <c t="n" r="L23" s="6">
        <v>385</v>
      </c>
    </row>
    <row r="24" spans="1:12">
      <c t="s" r="A24" s="4">
        <v>178</v>
      </c>
      <c t="n" r="J24" s="6">
        <v>-13038</v>
      </c>
      <c t="n" r="K24" s="6">
        <v>-12680</v>
      </c>
      <c t="n" r="L24" s="6">
        <v>-17182</v>
      </c>
    </row>
    <row r="25" spans="1:12">
      <c t="s" r="A25" s="4">
        <v>180</v>
      </c>
      <c t="n" r="J25" s="6">
        <v>-4014</v>
      </c>
      <c t="n" r="K25" s="6">
        <v>-4055</v>
      </c>
      <c t="n" r="L25" s="6">
        <v>-3964</v>
      </c>
    </row>
    <row r="26" spans="1:12">
      <c t="s" r="A26" s="4">
        <v>181</v>
      </c>
      <c t="n" r="J26" s="6">
        <v>-16462</v>
      </c>
      <c t="n" r="K26" s="6">
        <v>-16355</v>
      </c>
      <c t="n" r="L26" s="6">
        <v>-20761</v>
      </c>
    </row>
    <row r="27" spans="1:12">
      <c t="s" r="A27" s="4">
        <v>182</v>
      </c>
      <c t="n" r="J27" s="6">
        <v>-1994</v>
      </c>
      <c t="n" r="K27" s="6">
        <v>8202</v>
      </c>
      <c t="n" r="L27" s="6">
        <v>6095</v>
      </c>
    </row>
    <row r="28" spans="1:12">
      <c t="s" r="A28" s="4">
        <v>183</v>
      </c>
      <c t="n" r="E28" s="8">
        <v>14829</v>
      </c>
      <c t="n" r="I28" s="8">
        <v>6627</v>
      </c>
      <c t="n" r="J28" s="6">
        <v>14829</v>
      </c>
      <c t="n" r="K28" s="6">
        <v>6627</v>
      </c>
      <c t="n" r="L28" s="6">
        <v>532</v>
      </c>
    </row>
    <row r="29" spans="1:12">
      <c t="s" r="A29" s="4">
        <v>184</v>
      </c>
      <c t="n" r="B29" s="8">
        <v>12835</v>
      </c>
      <c t="n" r="F29" s="8">
        <v>14829</v>
      </c>
      <c t="n" r="J29" s="8">
        <v>12835</v>
      </c>
      <c t="n" r="K29" s="8">
        <v>14829</v>
      </c>
      <c t="n" r="L29" s="8">
        <v>6627</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527</v>
      </c>
      <c t="s" r="B1" s="2">
        <v>456</v>
      </c>
      <c t="s" r="J1" s="2">
        <v>1</v>
      </c>
    </row>
    <row r="2" spans="1:12">
      <c t="s" r="B2" s="2">
        <v>2</v>
      </c>
      <c t="s" r="C2" s="2">
        <v>996</v>
      </c>
      <c t="s" r="D2" s="2">
        <v>4</v>
      </c>
      <c t="s" r="E2" s="2">
        <v>997</v>
      </c>
      <c t="s" r="F2" s="2">
        <v>30</v>
      </c>
      <c t="s" r="G2" s="2">
        <v>998</v>
      </c>
      <c t="s" r="H2" s="2">
        <v>999</v>
      </c>
      <c t="s" r="I2" s="2">
        <v>1000</v>
      </c>
      <c t="s" r="J2" s="2">
        <v>2</v>
      </c>
      <c t="s" r="K2" s="2">
        <v>30</v>
      </c>
      <c t="s" r="L2" s="2">
        <v>74</v>
      </c>
    </row>
    <row r="3" spans="1:12">
      <c t="s" r="A3" s="3">
        <v>245</v>
      </c>
    </row>
    <row r="4" spans="1:12">
      <c t="s" r="A4" s="4">
        <v>1528</v>
      </c>
      <c t="n" r="B4" s="8">
        <v>10438</v>
      </c>
      <c t="n" r="C4" s="8">
        <v>9646</v>
      </c>
      <c t="n" r="D4" s="8">
        <v>9363</v>
      </c>
      <c t="n" r="E4" s="8">
        <v>9857</v>
      </c>
      <c t="n" r="F4" s="8">
        <v>10594</v>
      </c>
      <c t="n" r="G4" s="8">
        <v>9937</v>
      </c>
      <c t="n" r="H4" s="8">
        <v>9656</v>
      </c>
      <c t="n" r="I4" s="8">
        <v>9509</v>
      </c>
      <c t="n" r="J4" s="8">
        <v>39304</v>
      </c>
      <c t="n" r="K4" s="8">
        <v>39696</v>
      </c>
    </row>
    <row r="5" spans="1:12">
      <c t="s" r="A5" s="4">
        <v>1529</v>
      </c>
      <c t="n" r="B5" s="6">
        <v>1676</v>
      </c>
      <c t="n" r="C5" s="6">
        <v>1734</v>
      </c>
      <c t="n" r="D5" s="6">
        <v>1774</v>
      </c>
      <c t="n" r="E5" s="6">
        <v>1791</v>
      </c>
      <c t="n" r="F5" s="6">
        <v>1744</v>
      </c>
      <c t="n" r="G5" s="6">
        <v>1559</v>
      </c>
      <c t="n" r="H5" s="6">
        <v>1546</v>
      </c>
      <c t="n" r="I5" s="6">
        <v>1572</v>
      </c>
      <c t="n" r="J5" s="6">
        <v>6975</v>
      </c>
      <c t="n" r="K5" s="6">
        <v>6421</v>
      </c>
      <c t="n" r="L5" s="8">
        <v>7336</v>
      </c>
    </row>
    <row r="6" spans="1:12">
      <c t="s" r="A6" s="4">
        <v>84</v>
      </c>
      <c t="n" r="B6" s="6">
        <v>8762</v>
      </c>
      <c t="n" r="C6" s="6">
        <v>7912</v>
      </c>
      <c t="n" r="D6" s="6">
        <v>7589</v>
      </c>
      <c t="n" r="E6" s="6">
        <v>8066</v>
      </c>
      <c t="n" r="F6" s="6">
        <v>8850</v>
      </c>
      <c t="n" r="G6" s="6">
        <v>8378</v>
      </c>
      <c t="n" r="H6" s="6">
        <v>8110</v>
      </c>
      <c t="n" r="I6" s="6">
        <v>7937</v>
      </c>
      <c t="n" r="J6" s="6">
        <v>32329</v>
      </c>
      <c t="n" r="K6" s="6">
        <v>33275</v>
      </c>
      <c t="n" r="L6" s="6">
        <v>30723</v>
      </c>
    </row>
    <row r="7" spans="1:12">
      <c t="s" r="A7" s="4">
        <v>1530</v>
      </c>
      <c t="n" r="B7" s="6">
        <v>621</v>
      </c>
      <c t="n" r="C7" s="6">
        <v>694</v>
      </c>
      <c t="n" r="D7" s="6">
        <v>362</v>
      </c>
      <c t="n" r="E7" s="6">
        <v>38</v>
      </c>
      <c t="n" r="F7" s="6">
        <v>104</v>
      </c>
      <c t="n" r="G7" s="6">
        <v>111</v>
      </c>
      <c t="n" r="H7" s="6">
        <v>354</v>
      </c>
      <c t="n" r="I7" s="6">
        <v>818</v>
      </c>
      <c t="n" r="J7" s="6">
        <v>1715</v>
      </c>
      <c t="n" r="K7" s="6">
        <v>1387</v>
      </c>
      <c t="n" r="L7" s="6">
        <v>3380</v>
      </c>
    </row>
    <row r="8" spans="1:12">
      <c t="s" r="A8" s="4">
        <v>86</v>
      </c>
      <c t="n" r="B8" s="6">
        <v>9383</v>
      </c>
      <c t="n" r="C8" s="6">
        <v>8606</v>
      </c>
      <c t="n" r="D8" s="6">
        <v>7951</v>
      </c>
      <c t="n" r="E8" s="6">
        <v>8104</v>
      </c>
      <c t="n" r="F8" s="6">
        <v>8954</v>
      </c>
      <c t="n" r="G8" s="6">
        <v>8489</v>
      </c>
      <c t="n" r="H8" s="6">
        <v>8464</v>
      </c>
      <c t="n" r="I8" s="6">
        <v>8755</v>
      </c>
      <c t="n" r="J8" s="6">
        <v>34044</v>
      </c>
      <c t="n" r="K8" s="6">
        <v>34662</v>
      </c>
      <c t="n" r="L8" s="6">
        <v>34103</v>
      </c>
    </row>
    <row r="9" spans="1:12">
      <c t="s" r="A9" s="4">
        <v>1531</v>
      </c>
      <c t="n" r="B9" s="6">
        <v>10590</v>
      </c>
      <c t="n" r="C9" s="6">
        <v>8424</v>
      </c>
      <c t="n" r="D9" s="6">
        <v>7598</v>
      </c>
      <c t="n" r="E9" s="6">
        <v>10449</v>
      </c>
      <c t="n" r="F9" s="6">
        <v>10511</v>
      </c>
      <c t="n" r="G9" s="6">
        <v>11269</v>
      </c>
      <c t="n" r="H9" s="6">
        <v>9497</v>
      </c>
      <c t="n" r="I9" s="6">
        <v>9110</v>
      </c>
      <c t="n" r="J9" s="6">
        <v>37061</v>
      </c>
      <c t="n" r="K9" s="6">
        <v>40387</v>
      </c>
      <c t="n" r="L9" s="6">
        <v>31675</v>
      </c>
    </row>
    <row r="10" spans="1:12">
      <c t="s" r="A10" s="4">
        <v>1532</v>
      </c>
      <c t="n" r="B10" s="6">
        <v>15555</v>
      </c>
      <c t="n" r="C10" s="6">
        <v>14485</v>
      </c>
      <c t="n" r="D10" s="6">
        <v>13859</v>
      </c>
      <c t="n" r="E10" s="6">
        <v>14360</v>
      </c>
      <c t="n" r="F10" s="6">
        <v>15150</v>
      </c>
      <c t="n" r="G10" s="6">
        <v>15168</v>
      </c>
      <c t="n" r="H10" s="6">
        <v>13912</v>
      </c>
      <c t="n" r="I10" s="6">
        <v>13739</v>
      </c>
      <c t="n" r="J10" s="6">
        <v>58259</v>
      </c>
      <c t="n" r="K10" s="6">
        <v>57969</v>
      </c>
      <c t="n" r="L10" s="6">
        <v>54168</v>
      </c>
    </row>
    <row r="11" spans="1:12">
      <c t="s" r="A11" s="4">
        <v>1512</v>
      </c>
      <c t="n" r="B11" s="6">
        <v>4418</v>
      </c>
      <c t="n" r="C11" s="6">
        <v>2545</v>
      </c>
      <c t="n" r="D11" s="6">
        <v>1690</v>
      </c>
      <c t="n" r="E11" s="6">
        <v>4193</v>
      </c>
      <c t="n" r="F11" s="6">
        <v>4315</v>
      </c>
      <c t="n" r="G11" s="6">
        <v>4590</v>
      </c>
      <c t="n" r="H11" s="6">
        <v>4049</v>
      </c>
      <c t="n" r="I11" s="6">
        <v>4126</v>
      </c>
      <c t="n" r="J11" s="6">
        <v>12846</v>
      </c>
      <c t="n" r="K11" s="6">
        <v>17080</v>
      </c>
      <c t="n" r="L11" s="6">
        <v>11610</v>
      </c>
    </row>
    <row r="12" spans="1:12">
      <c t="s" r="A12" s="4">
        <v>104</v>
      </c>
      <c t="n" r="B12" s="6">
        <v>1863</v>
      </c>
      <c t="n" r="C12" s="6">
        <v>1051</v>
      </c>
      <c t="n" r="D12" s="6">
        <v>708</v>
      </c>
      <c t="n" r="E12" s="6">
        <v>1750</v>
      </c>
      <c t="n" r="F12" s="6">
        <v>1830</v>
      </c>
      <c t="n" r="G12" s="6">
        <v>1990</v>
      </c>
      <c t="n" r="H12" s="6">
        <v>1721</v>
      </c>
      <c t="n" r="I12" s="6">
        <v>1736</v>
      </c>
      <c t="n" r="J12" s="6">
        <v>5372</v>
      </c>
      <c t="n" r="K12" s="6">
        <v>7277</v>
      </c>
      <c t="n" r="L12" s="6">
        <v>5004</v>
      </c>
    </row>
    <row r="13" spans="1:12">
      <c t="s" r="A13" s="4">
        <v>105</v>
      </c>
      <c t="n" r="B13" s="8">
        <v>2555</v>
      </c>
      <c t="n" r="C13" s="8">
        <v>1494</v>
      </c>
      <c t="n" r="D13" s="8">
        <v>982</v>
      </c>
      <c t="n" r="E13" s="8">
        <v>2443</v>
      </c>
      <c t="n" r="F13" s="8">
        <v>2485</v>
      </c>
      <c t="n" r="G13" s="8">
        <v>2600</v>
      </c>
      <c t="n" r="H13" s="8">
        <v>2328</v>
      </c>
      <c t="n" r="I13" s="8">
        <v>2390</v>
      </c>
      <c t="n" r="J13" s="8">
        <v>7474</v>
      </c>
      <c t="n" r="K13" s="8">
        <v>9803</v>
      </c>
      <c t="n" r="L13" s="8">
        <v>6606</v>
      </c>
    </row>
    <row r="14" spans="1:12">
      <c t="s" r="A14" s="4">
        <v>106</v>
      </c>
      <c t="n" r="B14" s="9">
        <v>0.32</v>
      </c>
      <c t="n" r="C14" s="9">
        <v>0.18</v>
      </c>
      <c t="n" r="D14" s="9">
        <v>0.12</v>
      </c>
      <c t="n" r="E14" s="9">
        <v>0.29</v>
      </c>
      <c t="n" r="F14" s="9">
        <v>0.29</v>
      </c>
      <c t="n" r="G14" s="9">
        <v>0.29</v>
      </c>
      <c t="n" r="H14" s="9">
        <v>0.26</v>
      </c>
      <c t="n" r="I14" s="9">
        <v>0.26</v>
      </c>
      <c t="n" r="J14" s="9">
        <v>0.9</v>
      </c>
      <c t="n" r="K14" s="9">
        <v>1.09</v>
      </c>
      <c t="n" r="L14" s="9">
        <v>0.67</v>
      </c>
    </row>
    <row r="15" spans="1:12">
      <c t="s" r="A15" s="4">
        <v>107</v>
      </c>
      <c t="n" r="B15" s="9">
        <v>0.31</v>
      </c>
      <c t="n" r="C15" s="9">
        <v>0.18</v>
      </c>
      <c t="n" r="D15" s="9">
        <v>0.11</v>
      </c>
      <c t="n" r="E15" s="9">
        <v>0.28</v>
      </c>
      <c t="n" r="F15" s="9">
        <v>0.28</v>
      </c>
      <c t="n" r="G15" s="9">
        <v>0.29</v>
      </c>
      <c t="n" r="H15" s="9">
        <v>0.25</v>
      </c>
      <c t="n" r="I15" s="9">
        <v>0.25</v>
      </c>
      <c t="n" r="J15" s="9">
        <v>0.88</v>
      </c>
      <c t="n" r="K15" s="9">
        <v>1.07</v>
      </c>
      <c t="n" r="L15" s="9">
        <v>0.65</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33</v>
      </c>
      <c t="s" r="B1" s="2">
        <v>1</v>
      </c>
    </row>
    <row r="2" spans="1:4">
      <c t="s" r="B2" s="2">
        <v>2</v>
      </c>
      <c t="s" r="C2" s="2">
        <v>30</v>
      </c>
      <c t="s" r="D2" s="2">
        <v>74</v>
      </c>
    </row>
    <row r="3" spans="1:4">
      <c t="s" r="A3" s="3">
        <v>1534</v>
      </c>
    </row>
    <row r="4" spans="1:4">
      <c t="s" r="A4" s="4">
        <v>1369</v>
      </c>
      <c t="n" r="B4" s="8">
        <v>331</v>
      </c>
      <c t="n" r="C4" s="8">
        <v>386</v>
      </c>
      <c t="n" r="D4" s="8">
        <v>554</v>
      </c>
    </row>
    <row r="5" spans="1:4">
      <c t="s" r="A5" s="4">
        <v>1535</v>
      </c>
      <c t="n" r="B5" s="6">
        <v>-76</v>
      </c>
      <c t="n" r="C5" s="6">
        <v>-55</v>
      </c>
      <c t="n" r="D5" s="6">
        <v>-168</v>
      </c>
    </row>
    <row r="6" spans="1:4">
      <c t="s" r="A6" s="4">
        <v>1536</v>
      </c>
      <c t="n" r="B6" s="6">
        <v>58</v>
      </c>
      <c t="n" r="C6" s="6">
        <v>0</v>
      </c>
      <c t="n" r="D6" s="6">
        <v>0</v>
      </c>
    </row>
    <row r="7" spans="1:4">
      <c t="s" r="A7" s="4">
        <v>115</v>
      </c>
      <c t="n" r="B7" s="6">
        <v>-18</v>
      </c>
      <c t="n" r="C7" s="6">
        <v>-55</v>
      </c>
      <c t="n" r="D7" s="6">
        <v>-168</v>
      </c>
    </row>
    <row r="8" spans="1:4">
      <c t="s" r="A8" s="4">
        <v>1375</v>
      </c>
      <c t="n" r="B8" s="6">
        <v>313</v>
      </c>
      <c t="n" r="C8" s="6">
        <v>331</v>
      </c>
      <c t="n" r="D8" s="6">
        <v>386</v>
      </c>
    </row>
    <row r="9" spans="1:4">
      <c t="s" r="A9" s="4">
        <v>1537</v>
      </c>
    </row>
    <row r="10" spans="1:4">
      <c t="s" r="A10" s="3">
        <v>1534</v>
      </c>
    </row>
    <row r="11" spans="1:4">
      <c t="s" r="A11" s="4">
        <v>1369</v>
      </c>
      <c t="n" r="B11" s="6">
        <v>294</v>
      </c>
      <c t="n" r="C11" s="6">
        <v>351</v>
      </c>
      <c t="n" r="D11" s="6">
        <v>498</v>
      </c>
    </row>
    <row r="12" spans="1:4">
      <c t="s" r="A12" s="4">
        <v>1535</v>
      </c>
      <c t="n" r="B12" s="6">
        <v>-66</v>
      </c>
      <c t="n" r="C12" s="6">
        <v>-57</v>
      </c>
      <c t="n" r="D12" s="6">
        <v>-147</v>
      </c>
    </row>
    <row r="13" spans="1:4">
      <c t="s" r="A13" s="4">
        <v>1536</v>
      </c>
      <c t="n" r="B13" s="6">
        <v>58</v>
      </c>
      <c t="n" r="C13" s="6">
        <v>0</v>
      </c>
      <c t="n" r="D13" s="6">
        <v>0</v>
      </c>
    </row>
    <row r="14" spans="1:4">
      <c t="s" r="A14" s="4">
        <v>115</v>
      </c>
      <c t="n" r="B14" s="6">
        <v>-8</v>
      </c>
      <c t="n" r="C14" s="6">
        <v>-57</v>
      </c>
      <c t="n" r="D14" s="6">
        <v>-147</v>
      </c>
    </row>
    <row r="15" spans="1:4">
      <c t="s" r="A15" s="4">
        <v>1375</v>
      </c>
      <c t="n" r="B15" s="6">
        <v>286</v>
      </c>
      <c t="n" r="C15" s="6">
        <v>294</v>
      </c>
      <c t="n" r="D15" s="6">
        <v>351</v>
      </c>
    </row>
    <row r="16" spans="1:4">
      <c t="s" r="A16" s="4">
        <v>1331</v>
      </c>
    </row>
    <row r="17" spans="1:4">
      <c t="s" r="A17" s="3">
        <v>1534</v>
      </c>
    </row>
    <row r="18" spans="1:4">
      <c t="s" r="A18" s="4">
        <v>1369</v>
      </c>
      <c t="n" r="B18" s="6">
        <v>37</v>
      </c>
      <c t="n" r="C18" s="6">
        <v>35</v>
      </c>
      <c t="n" r="D18" s="6">
        <v>56</v>
      </c>
    </row>
    <row r="19" spans="1:4">
      <c t="s" r="A19" s="4">
        <v>1535</v>
      </c>
      <c t="n" r="B19" s="6">
        <v>-10</v>
      </c>
      <c t="n" r="C19" s="6">
        <v>2</v>
      </c>
      <c t="n" r="D19" s="6">
        <v>-21</v>
      </c>
    </row>
    <row r="20" spans="1:4">
      <c t="s" r="A20" s="4">
        <v>1536</v>
      </c>
      <c t="n" r="B20" s="6">
        <v>0</v>
      </c>
      <c t="n" r="C20" s="6">
        <v>0</v>
      </c>
      <c t="n" r="D20" s="6">
        <v>0</v>
      </c>
    </row>
    <row r="21" spans="1:4">
      <c t="s" r="A21" s="4">
        <v>115</v>
      </c>
      <c t="n" r="B21" s="6">
        <v>-10</v>
      </c>
      <c t="n" r="C21" s="6">
        <v>2</v>
      </c>
      <c t="n" r="D21" s="6">
        <v>-21</v>
      </c>
    </row>
    <row r="22" spans="1:4">
      <c t="s" r="A22" s="4">
        <v>1375</v>
      </c>
      <c t="n" r="B22" s="8">
        <v>27</v>
      </c>
      <c t="n" r="C22" s="8">
        <v>37</v>
      </c>
      <c t="n" r="D22" s="8">
        <v>3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1538</v>
      </c>
      <c t="s" r="B1" s="2">
        <v>2</v>
      </c>
      <c t="s" r="C1" s="2">
        <v>30</v>
      </c>
    </row>
    <row r="2" spans="1:3">
      <c t="s" r="A2" s="3">
        <v>253</v>
      </c>
    </row>
    <row r="3" spans="1:3">
      <c t="s" r="A3" s="4">
        <v>1539</v>
      </c>
      <c t="n" r="B3" s="8">
        <v>3196</v>
      </c>
      <c t="n" r="C3" s="8">
        <v>71</v>
      </c>
    </row>
    <row r="4" spans="1:3">
      <c t="s" r="A4" s="4">
        <v>1540</v>
      </c>
      <c t="n" r="B4" s="6">
        <v>0</v>
      </c>
      <c t="n" r="C4" s="6">
        <v>1004</v>
      </c>
    </row>
    <row r="5" spans="1:3">
      <c t="s" r="A5" s="4">
        <v>1541</v>
      </c>
      <c t="n" r="B5" s="6">
        <v>0</v>
      </c>
      <c t="n" r="C5" s="6">
        <v>0</v>
      </c>
    </row>
    <row r="6" spans="1:3">
      <c t="s" r="A6" s="4">
        <v>1542</v>
      </c>
      <c t="n" r="B6" s="6">
        <v>0</v>
      </c>
      <c t="n" r="C6" s="6">
        <v>1004</v>
      </c>
    </row>
    <row r="7" spans="1:3">
      <c t="s" r="A7" s="4">
        <v>1543</v>
      </c>
      <c t="n" r="B7" s="6">
        <v>0</v>
      </c>
      <c t="n" r="C7" s="6">
        <v>0</v>
      </c>
    </row>
    <row r="8" spans="1:3">
      <c t="s" r="A8" s="4">
        <v>1544</v>
      </c>
      <c t="n" r="B8" s="6">
        <v>0</v>
      </c>
      <c t="n" r="C8" s="6">
        <v>0</v>
      </c>
    </row>
    <row r="9" spans="1:3">
      <c t="s" r="A9" s="4">
        <v>1328</v>
      </c>
      <c t="n" r="B9" s="6">
        <v>0</v>
      </c>
      <c t="n" r="C9" s="6">
        <v>1004</v>
      </c>
    </row>
    <row r="10" spans="1:3">
      <c t="s" r="A10" s="4">
        <v>1545</v>
      </c>
      <c t="n" r="B10" s="6">
        <v>0</v>
      </c>
      <c t="n" r="C10" s="6">
        <v>0</v>
      </c>
    </row>
    <row r="11" spans="1:3">
      <c t="s" r="A11" s="4">
        <v>1546</v>
      </c>
      <c t="n" r="B11" s="6">
        <v>3196</v>
      </c>
      <c t="n" r="C11" s="6">
        <v>71</v>
      </c>
    </row>
    <row r="12" spans="1:3">
      <c t="s" r="A12" s="4">
        <v>1547</v>
      </c>
      <c t="n" r="B12" s="6">
        <v>0</v>
      </c>
      <c t="n" r="C12" s="6">
        <v>0</v>
      </c>
    </row>
    <row r="13" spans="1:3">
      <c t="s" r="A13" s="4">
        <v>1548</v>
      </c>
      <c t="n" r="B13" s="6">
        <v>0</v>
      </c>
      <c t="n" r="C13" s="6">
        <v>0</v>
      </c>
    </row>
    <row r="14" spans="1:3">
      <c t="s" r="A14" s="4">
        <v>1329</v>
      </c>
      <c t="n" r="B14" s="8">
        <v>3196</v>
      </c>
      <c t="n" r="C14" s="8">
        <v>71</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1549</v>
      </c>
      <c t="s" r="B1" s="2">
        <v>1550</v>
      </c>
      <c t="s" r="C1" s="2">
        <v>1551</v>
      </c>
    </row>
    <row r="2" spans="1:3">
      <c t="s" r="A2" s="3">
        <v>1552</v>
      </c>
    </row>
    <row r="3" spans="1:3">
      <c t="s" r="A3" s="4">
        <v>1553</v>
      </c>
      <c t="n" r="C3" s="9">
        <v>0.12</v>
      </c>
    </row>
    <row r="4" spans="1:3">
      <c t="s" r="A4" s="4">
        <v>1554</v>
      </c>
    </row>
    <row r="5" spans="1:3">
      <c t="s" r="A5" s="3">
        <v>1552</v>
      </c>
    </row>
    <row r="6" spans="1:3">
      <c t="s" r="A6" s="4">
        <v>1553</v>
      </c>
      <c t="n" r="B6" s="9">
        <v>0.13</v>
      </c>
    </row>
    <row r="7" spans="1:3">
      <c t="s" r="A7" s="4">
        <v>1555</v>
      </c>
      <c t="s" r="B7" s="4">
        <v>1082</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82</v>
      </c>
      <c t="s" r="B1" s="2">
        <v>1</v>
      </c>
    </row>
    <row r="2" spans="1:2">
      <c t="s" r="B2" s="2">
        <v>2</v>
      </c>
    </row>
    <row r="3" spans="1:2">
      <c t="s" r="A3" s="3">
        <v>209</v>
      </c>
    </row>
    <row r="4" spans="1:2">
      <c t="s" r="A4" s="4">
        <v>82</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47</v>
      </c>
      <c t="s" r="B1" s="2">
        <v>1</v>
      </c>
    </row>
    <row r="2" spans="1:2">
      <c t="s" r="B2" s="2">
        <v>2</v>
      </c>
    </row>
    <row r="3" spans="1:2">
      <c t="s" r="A3" s="3">
        <v>209</v>
      </c>
    </row>
    <row r="4" spans="1:2">
      <c t="s" r="A4" s="4">
        <v>47</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5</v>
      </c>
      <c t="s" r="B1" s="2">
        <v>1</v>
      </c>
    </row>
    <row r="2" spans="1:2">
      <c t="s" r="B2" s="2">
        <v>2</v>
      </c>
    </row>
    <row r="3" spans="1:2">
      <c t="s" r="A3" s="3">
        <v>209</v>
      </c>
    </row>
    <row r="4" spans="1:2">
      <c t="s" r="A4" s="4">
        <v>216</v>
      </c>
      <c t="s" r="B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51206</v>
      </c>
      <c t="n" r="C3" s="8">
        <v>81403</v>
      </c>
    </row>
    <row r="4" spans="1:3">
      <c t="s" r="A4" s="4">
        <v>33</v>
      </c>
      <c t="n" r="B4" s="6">
        <v>39979</v>
      </c>
      <c t="n" r="C4" s="6">
        <v>800</v>
      </c>
    </row>
    <row r="5" spans="1:3">
      <c t="s" r="A5" s="4">
        <v>34</v>
      </c>
      <c t="n" r="B5" s="6">
        <v>11543</v>
      </c>
      <c t="n" r="C5" s="6">
        <v>14161</v>
      </c>
    </row>
    <row r="6" spans="1:3">
      <c t="s" r="A6" s="4">
        <v>35</v>
      </c>
      <c t="n" r="B6" s="6">
        <v>840022</v>
      </c>
      <c t="n" r="C6" s="6">
        <v>814234</v>
      </c>
    </row>
    <row r="7" spans="1:3">
      <c t="s" r="A7" s="4">
        <v>36</v>
      </c>
      <c t="n" r="B7" s="6">
        <v>189458</v>
      </c>
      <c t="n" r="C7" s="6">
        <v>224715</v>
      </c>
    </row>
    <row r="8" spans="1:3">
      <c t="s" r="A8" s="4">
        <v>37</v>
      </c>
      <c t="n" r="B8" s="6">
        <v>2781</v>
      </c>
      <c t="n" r="C8" s="6">
        <v>2839</v>
      </c>
    </row>
    <row r="9" spans="1:3">
      <c t="s" r="A9" s="4">
        <v>38</v>
      </c>
      <c t="n" r="B9" s="6">
        <v>2706</v>
      </c>
      <c t="n" r="C9" s="6">
        <v>2398</v>
      </c>
    </row>
    <row r="10" spans="1:3">
      <c t="s" r="A10" s="4">
        <v>39</v>
      </c>
      <c t="n" r="B10" s="6">
        <v>8094</v>
      </c>
      <c t="n" r="C10" s="6">
        <v>8094</v>
      </c>
    </row>
    <row r="11" spans="1:3">
      <c t="s" r="A11" s="4">
        <v>40</v>
      </c>
      <c t="n" r="B11" s="6">
        <v>6043</v>
      </c>
      <c t="n" r="C11" s="6">
        <v>5417</v>
      </c>
    </row>
    <row r="12" spans="1:3">
      <c t="s" r="A12" s="4">
        <v>41</v>
      </c>
      <c t="n" r="B12" s="6">
        <v>19549</v>
      </c>
      <c t="n" r="C12" s="6">
        <v>20494</v>
      </c>
    </row>
    <row r="13" spans="1:3">
      <c t="s" r="A13" s="4">
        <v>42</v>
      </c>
      <c t="n" r="B13" s="6">
        <v>1171381</v>
      </c>
      <c t="n" r="C13" s="6">
        <v>1174555</v>
      </c>
    </row>
    <row r="14" spans="1:3">
      <c t="s" r="A14" s="3">
        <v>43</v>
      </c>
    </row>
    <row r="15" spans="1:3">
      <c t="s" r="A15" s="4">
        <v>44</v>
      </c>
      <c t="n" r="B15" s="6">
        <v>71158</v>
      </c>
      <c t="n" r="C15" s="6">
        <v>67538</v>
      </c>
    </row>
    <row r="16" spans="1:3">
      <c t="s" r="A16" s="4">
        <v>45</v>
      </c>
      <c t="n" r="B16" s="6">
        <v>855226</v>
      </c>
      <c t="n" r="C16" s="6">
        <v>856548</v>
      </c>
    </row>
    <row r="17" spans="1:3">
      <c t="s" r="A17" s="4">
        <v>46</v>
      </c>
      <c t="n" r="B17" s="6">
        <v>926384</v>
      </c>
      <c t="n" r="C17" s="6">
        <v>924086</v>
      </c>
    </row>
    <row r="18" spans="1:3">
      <c t="s" r="A18" s="4">
        <v>47</v>
      </c>
      <c t="n" r="B18" s="6">
        <v>91299</v>
      </c>
      <c t="n" r="C18" s="6">
        <v>91367</v>
      </c>
    </row>
    <row r="19" spans="1:3">
      <c t="s" r="A19" s="4">
        <v>48</v>
      </c>
      <c t="n" r="B19" s="6">
        <v>20247</v>
      </c>
      <c t="n" r="C19" s="6">
        <v>17965</v>
      </c>
    </row>
    <row r="20" spans="1:3">
      <c t="s" r="A20" s="4">
        <v>49</v>
      </c>
      <c t="n" r="B20" s="6">
        <v>1037930</v>
      </c>
      <c t="n" r="C20" s="6">
        <v>1033418</v>
      </c>
    </row>
    <row r="21" spans="1:3">
      <c t="s" r="A21" s="4">
        <v>50</v>
      </c>
      <c t="s" r="B21" s="4">
        <v>51</v>
      </c>
      <c t="s" r="C21" s="4">
        <v>51</v>
      </c>
    </row>
    <row r="22" spans="1:3">
      <c t="s" r="A22" s="3">
        <v>52</v>
      </c>
    </row>
    <row r="23" spans="1:3">
      <c t="s" r="A23" s="4">
        <v>53</v>
      </c>
      <c t="n" r="B23" s="6">
        <v>0</v>
      </c>
      <c t="n" r="C23" s="6">
        <v>0</v>
      </c>
    </row>
    <row r="24" spans="1:3">
      <c t="s" r="A24" s="4">
        <v>54</v>
      </c>
      <c t="n" r="B24" s="6">
        <v>178</v>
      </c>
      <c t="n" r="C24" s="6">
        <v>177</v>
      </c>
    </row>
    <row r="25" spans="1:3">
      <c t="s" r="A25" s="4">
        <v>55</v>
      </c>
      <c t="n" r="B25" s="6">
        <v>90802</v>
      </c>
      <c t="n" r="C25" s="6">
        <v>88893</v>
      </c>
    </row>
    <row r="26" spans="1:3">
      <c t="s" r="A26" s="4">
        <v>56</v>
      </c>
      <c t="n" r="B26" s="6">
        <v>191666</v>
      </c>
      <c t="n" r="C26" s="6">
        <v>188206</v>
      </c>
    </row>
    <row r="27" spans="1:3">
      <c t="s" r="A27" s="4">
        <v>57</v>
      </c>
      <c t="n" r="B27" s="6">
        <v>-149508</v>
      </c>
      <c t="n" r="C27" s="6">
        <v>-136470</v>
      </c>
    </row>
    <row r="28" spans="1:3">
      <c t="s" r="A28" s="4">
        <v>58</v>
      </c>
      <c t="n" r="B28" s="6">
        <v>313</v>
      </c>
      <c t="n" r="C28" s="6">
        <v>331</v>
      </c>
    </row>
    <row r="29" spans="1:3">
      <c t="s" r="A29" s="4">
        <v>59</v>
      </c>
      <c t="n" r="B29" s="6">
        <v>133451</v>
      </c>
      <c t="n" r="C29" s="6">
        <v>141137</v>
      </c>
    </row>
    <row r="30" spans="1:3">
      <c t="s" r="A30" s="4">
        <v>60</v>
      </c>
      <c t="n" r="B30" s="8">
        <v>1171381</v>
      </c>
      <c t="n" r="C30" s="8">
        <v>11745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28</v>
      </c>
      <c t="s" r="B1" s="2">
        <v>1</v>
      </c>
    </row>
    <row r="2" spans="1:2">
      <c t="s" r="B2" s="2">
        <v>2</v>
      </c>
    </row>
    <row r="3" spans="1:2">
      <c t="s" r="A3" s="3">
        <v>229</v>
      </c>
    </row>
    <row r="4" spans="1:2">
      <c t="s" r="A4" s="4">
        <v>50</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3">
        <v>241</v>
      </c>
    </row>
    <row r="4" spans="1:2">
      <c t="s" r="A4" s="4">
        <v>242</v>
      </c>
      <c t="s" r="B4"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52</v>
      </c>
      <c t="s" r="B1" s="2">
        <v>1</v>
      </c>
    </row>
    <row r="2" spans="1:2">
      <c t="s" r="B2" s="2">
        <v>2</v>
      </c>
    </row>
    <row r="3" spans="1:2">
      <c t="s" r="A3" s="3">
        <v>253</v>
      </c>
    </row>
    <row r="4" spans="1:2">
      <c t="s" r="A4" s="4">
        <v>254</v>
      </c>
      <c t="s" r="B4"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30</v>
      </c>
    </row>
    <row r="2" spans="1:3">
      <c t="s" r="A2" s="3">
        <v>62</v>
      </c>
    </row>
    <row r="3" spans="1:3">
      <c t="s" r="A3" s="4">
        <v>63</v>
      </c>
      <c t="n" r="B3" s="8">
        <v>8670</v>
      </c>
      <c t="n" r="C3" s="8">
        <v>8724</v>
      </c>
    </row>
    <row r="4" spans="1:3">
      <c t="s" r="A4" s="4">
        <v>64</v>
      </c>
      <c t="n" r="B4" s="9">
        <v>0.01</v>
      </c>
      <c t="n" r="C4" s="9">
        <v>0.01</v>
      </c>
    </row>
    <row r="5" spans="1:3">
      <c t="s" r="A5" s="4">
        <v>65</v>
      </c>
      <c t="n" r="B5" s="6">
        <v>2000000</v>
      </c>
      <c t="n" r="C5" s="6">
        <v>2000000</v>
      </c>
    </row>
    <row r="6" spans="1:3">
      <c t="s" r="A6" s="4">
        <v>66</v>
      </c>
      <c t="n" r="B6" s="6">
        <v>0</v>
      </c>
      <c t="n" r="C6" s="6">
        <v>0</v>
      </c>
    </row>
    <row r="7" spans="1:3">
      <c t="s" r="A7" s="4">
        <v>67</v>
      </c>
      <c t="n" r="B7" s="6">
        <v>0</v>
      </c>
      <c t="n" r="C7" s="6">
        <v>0</v>
      </c>
    </row>
    <row r="8" spans="1:3">
      <c t="s" r="A8" s="4">
        <v>68</v>
      </c>
      <c t="n" r="B8" s="9">
        <v>0.01</v>
      </c>
      <c t="n" r="C8" s="9">
        <v>0.01</v>
      </c>
    </row>
    <row r="9" spans="1:3">
      <c t="s" r="A9" s="4">
        <v>69</v>
      </c>
      <c t="n" r="B9" s="6">
        <v>40000000</v>
      </c>
      <c t="n" r="C9" s="6">
        <v>40000000</v>
      </c>
    </row>
    <row r="10" spans="1:3">
      <c t="s" r="A10" s="4">
        <v>70</v>
      </c>
      <c t="n" r="B10" s="6">
        <v>17847365</v>
      </c>
      <c t="n" r="C10" s="6">
        <v>17766865</v>
      </c>
    </row>
    <row r="11" spans="1:3">
      <c t="s" r="A11" s="4">
        <v>71</v>
      </c>
      <c t="n" r="B11" s="6">
        <v>7975250</v>
      </c>
      <c t="n" r="C11" s="6">
        <v>8634607</v>
      </c>
    </row>
    <row r="12" spans="1:3">
      <c t="s" r="A12" s="4">
        <v>72</v>
      </c>
      <c t="n" r="B12" s="6">
        <v>9872115</v>
      </c>
      <c t="n" r="C12" s="6">
        <v>91322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1"/>
    <col customWidth="1" max="2" min="2" width="80"/>
  </cols>
  <sheetData>
    <row r="1" spans="1:2">
      <c t="s" r="A1" s="1">
        <v>259</v>
      </c>
      <c t="s" r="B1" s="2">
        <v>1</v>
      </c>
    </row>
    <row r="2" spans="1:2">
      <c t="s" r="B2" s="2">
        <v>2</v>
      </c>
    </row>
    <row r="3" spans="1:2">
      <c t="s" r="A3" s="3">
        <v>191</v>
      </c>
    </row>
    <row r="4" spans="1:2">
      <c t="s" r="A4" s="4">
        <v>260</v>
      </c>
      <c t="s" r="B4" s="4">
        <v>261</v>
      </c>
    </row>
    <row r="5" spans="1:2">
      <c t="s" r="A5" s="4">
        <v>262</v>
      </c>
      <c t="s" r="B5" s="4">
        <v>263</v>
      </c>
    </row>
    <row r="6" spans="1:2">
      <c t="s" r="A6" s="4">
        <v>32</v>
      </c>
      <c t="s" r="B6" s="4">
        <v>264</v>
      </c>
    </row>
    <row r="7" spans="1:2">
      <c t="s" r="A7" s="4">
        <v>77</v>
      </c>
      <c t="s" r="B7" s="4">
        <v>265</v>
      </c>
    </row>
    <row r="8" spans="1:2">
      <c t="s" r="A8" s="4">
        <v>266</v>
      </c>
      <c t="s" r="B8" s="4">
        <v>267</v>
      </c>
    </row>
    <row r="9" spans="1:2">
      <c t="s" r="A9" s="4">
        <v>268</v>
      </c>
      <c t="s" r="B9" s="4">
        <v>269</v>
      </c>
    </row>
    <row r="10" spans="1:2">
      <c t="s" r="A10" s="4">
        <v>270</v>
      </c>
      <c t="s" r="B10" s="4">
        <v>271</v>
      </c>
    </row>
    <row r="11" spans="1:2">
      <c t="s" r="A11" s="4">
        <v>272</v>
      </c>
      <c t="s" r="B11" s="4">
        <v>273</v>
      </c>
    </row>
    <row r="12" spans="1:2">
      <c t="s" r="A12" s="4">
        <v>274</v>
      </c>
      <c t="s" r="B12" s="4">
        <v>275</v>
      </c>
    </row>
    <row r="13" spans="1:2">
      <c t="s" r="A13" s="4">
        <v>276</v>
      </c>
      <c t="s" r="B13" s="4">
        <v>277</v>
      </c>
    </row>
    <row r="14" spans="1:2">
      <c t="s" r="A14" s="4">
        <v>276</v>
      </c>
      <c t="s" r="B14" s="4">
        <v>278</v>
      </c>
    </row>
    <row r="15" spans="1:2">
      <c t="s" r="A15" s="4">
        <v>279</v>
      </c>
      <c t="s" r="B15" s="4">
        <v>280</v>
      </c>
    </row>
    <row r="16" spans="1:2">
      <c t="s" r="A16" s="4">
        <v>281</v>
      </c>
      <c t="s" r="B16" s="4">
        <v>282</v>
      </c>
    </row>
    <row r="17" spans="1:2">
      <c t="s" r="A17" s="4">
        <v>283</v>
      </c>
      <c t="s" r="B17" s="4">
        <v>284</v>
      </c>
    </row>
    <row r="18" spans="1:2">
      <c t="s" r="A18" s="4">
        <v>285</v>
      </c>
      <c t="s" r="B18" s="4">
        <v>286</v>
      </c>
    </row>
    <row r="19" spans="1:2">
      <c t="s" r="A19" s="4">
        <v>287</v>
      </c>
      <c t="s" r="B19" s="4">
        <v>288</v>
      </c>
    </row>
    <row r="20" spans="1:2">
      <c t="s" r="A20" s="4">
        <v>289</v>
      </c>
      <c t="s" r="B20" s="4">
        <v>290</v>
      </c>
    </row>
    <row r="21" spans="1:2">
      <c t="s" r="A21" s="4">
        <v>291</v>
      </c>
      <c t="s" r="B21" s="4">
        <v>292</v>
      </c>
    </row>
    <row r="22" spans="1:2">
      <c t="s" r="A22" s="4">
        <v>156</v>
      </c>
      <c t="s" r="B22" s="4">
        <v>293</v>
      </c>
    </row>
    <row r="23" spans="1:2">
      <c t="s" r="A23" s="4">
        <v>294</v>
      </c>
      <c t="s" r="B23" s="4">
        <v>295</v>
      </c>
    </row>
    <row r="24" spans="1:2">
      <c t="s" r="A24" s="4">
        <v>296</v>
      </c>
      <c t="s" r="B24" s="4">
        <v>297</v>
      </c>
    </row>
    <row r="25" spans="1:2">
      <c t="s" r="A25" s="4">
        <v>298</v>
      </c>
      <c t="s" r="B25" s="4">
        <v>299</v>
      </c>
    </row>
    <row r="26" spans="1:2">
      <c t="s" r="A26" s="4">
        <v>300</v>
      </c>
      <c t="s" r="B26" s="4">
        <v>301</v>
      </c>
    </row>
    <row r="27" spans="1:2">
      <c t="s" r="A27" s="4">
        <v>302</v>
      </c>
      <c t="s" r="B27" s="4">
        <v>303</v>
      </c>
    </row>
    <row r="28" spans="1:2">
      <c t="s" r="A28" s="4">
        <v>304</v>
      </c>
      <c t="s" r="B28" s="4">
        <v>305</v>
      </c>
    </row>
    <row r="29" spans="1:2">
      <c t="s" r="A29" s="4">
        <v>306</v>
      </c>
      <c t="s" r="B29" s="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308</v>
      </c>
      <c t="s" r="B1" s="2">
        <v>1</v>
      </c>
    </row>
    <row r="2" spans="1:2">
      <c t="s" r="B2" s="2">
        <v>2</v>
      </c>
    </row>
    <row r="3" spans="1:2">
      <c t="s" r="A3" s="3">
        <v>191</v>
      </c>
    </row>
    <row r="4" spans="1:2">
      <c t="s" r="A4" s="4">
        <v>309</v>
      </c>
      <c t="s" r="B4" s="4">
        <v>310</v>
      </c>
    </row>
    <row r="5" spans="1:2">
      <c t="s" r="A5" s="4">
        <v>311</v>
      </c>
      <c t="s" r="B5" s="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t="s" r="A1" s="1">
        <v>313</v>
      </c>
      <c t="s" r="B1" s="2">
        <v>1</v>
      </c>
    </row>
    <row r="2" spans="1:2">
      <c t="s" r="B2" s="2">
        <v>2</v>
      </c>
    </row>
    <row r="3" spans="1:2">
      <c t="s" r="A3" s="3">
        <v>194</v>
      </c>
    </row>
    <row r="4" spans="1:2">
      <c t="s" r="A4" s="4">
        <v>314</v>
      </c>
      <c t="s" r="B4" s="4">
        <v>315</v>
      </c>
    </row>
    <row r="5" spans="1:2">
      <c t="s" r="A5" s="4">
        <v>316</v>
      </c>
      <c t="s" r="B5" s="4">
        <v>317</v>
      </c>
    </row>
    <row r="6" spans="1:2">
      <c t="s" r="A6" s="4">
        <v>318</v>
      </c>
      <c t="s" r="B6" s="4">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320</v>
      </c>
      <c t="s" r="B1" s="2">
        <v>1</v>
      </c>
    </row>
    <row r="2" spans="1:2">
      <c t="s" r="B2" s="2">
        <v>2</v>
      </c>
    </row>
    <row r="3" spans="1:2">
      <c t="s" r="A3" s="3">
        <v>197</v>
      </c>
    </row>
    <row r="4" spans="1:2">
      <c t="s" r="A4" s="4">
        <v>321</v>
      </c>
      <c t="s" r="B4" s="4">
        <v>322</v>
      </c>
    </row>
    <row r="5" spans="1:2">
      <c t="s" r="A5" s="4">
        <v>323</v>
      </c>
      <c t="s" r="B5" s="4">
        <v>324</v>
      </c>
    </row>
    <row r="6" spans="1:2">
      <c t="s" r="A6" s="4">
        <v>325</v>
      </c>
      <c t="s" r="B6" s="4">
        <v>326</v>
      </c>
    </row>
    <row r="7" spans="1:2">
      <c t="s" r="A7" s="4">
        <v>327</v>
      </c>
      <c t="s" r="B7" s="4">
        <v>328</v>
      </c>
    </row>
    <row r="8" spans="1:2">
      <c t="s" r="A8" s="4">
        <v>329</v>
      </c>
      <c t="s" r="B8" s="4">
        <v>330</v>
      </c>
    </row>
    <row r="9" spans="1:2">
      <c t="s" r="A9" s="4">
        <v>331</v>
      </c>
      <c t="s" r="B9" s="4">
        <v>332</v>
      </c>
    </row>
    <row r="10" spans="1:2">
      <c t="s" r="A10" s="4">
        <v>333</v>
      </c>
      <c t="s" r="B10" s="4">
        <v>334</v>
      </c>
    </row>
    <row r="11" spans="1:2">
      <c t="s" r="A11" s="4">
        <v>335</v>
      </c>
      <c t="s" r="B11" s="4">
        <v>336</v>
      </c>
    </row>
    <row r="12" spans="1:2">
      <c t="s" r="A12" s="4">
        <v>337</v>
      </c>
      <c t="s" r="B12" s="4">
        <v>338</v>
      </c>
    </row>
    <row r="13" spans="1:2">
      <c t="s" r="A13" s="4">
        <v>339</v>
      </c>
      <c t="s" r="B13" s="4">
        <v>340</v>
      </c>
    </row>
    <row r="14" spans="1:2">
      <c t="s" r="A14" s="4">
        <v>341</v>
      </c>
      <c t="s" r="B14" s="4">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r="1" spans="1:2">
      <c t="s" r="A1" s="1">
        <v>343</v>
      </c>
      <c t="s" r="B1" s="2">
        <v>1</v>
      </c>
    </row>
    <row r="2" spans="1:2">
      <c t="s" r="B2" s="2">
        <v>2</v>
      </c>
    </row>
    <row r="3" spans="1:2">
      <c t="s" r="A3" s="3">
        <v>200</v>
      </c>
    </row>
    <row r="4" spans="1:2">
      <c t="s" r="A4" s="4">
        <v>344</v>
      </c>
      <c t="s" r="B4" s="4">
        <v>345</v>
      </c>
    </row>
    <row r="5" spans="1:2">
      <c t="s" r="A5" s="4">
        <v>346</v>
      </c>
      <c t="s" r="B5" s="4">
        <v>347</v>
      </c>
    </row>
    <row r="6" spans="1:2">
      <c t="s" r="A6" s="4">
        <v>348</v>
      </c>
      <c t="s" r="B6" s="4">
        <v>349</v>
      </c>
    </row>
    <row r="7" spans="1:2">
      <c t="s" r="A7" s="4">
        <v>350</v>
      </c>
      <c t="s" r="B7" s="4">
        <v>351</v>
      </c>
    </row>
    <row r="8" spans="1:2">
      <c t="s" r="A8" s="4">
        <v>352</v>
      </c>
      <c t="s" r="B8" s="4">
        <v>353</v>
      </c>
    </row>
    <row r="9" spans="1:2">
      <c t="s" r="A9" s="4">
        <v>354</v>
      </c>
      <c t="s" r="B9" s="4">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356</v>
      </c>
      <c t="s" r="B1" s="2">
        <v>1</v>
      </c>
    </row>
    <row r="2" spans="1:2">
      <c t="s" r="B2" s="2">
        <v>2</v>
      </c>
    </row>
    <row r="3" spans="1:2">
      <c t="s" r="A3" s="3">
        <v>203</v>
      </c>
    </row>
    <row r="4" spans="1:2">
      <c t="s" r="A4" s="4">
        <v>357</v>
      </c>
      <c t="s" r="B4" s="4">
        <v>358</v>
      </c>
    </row>
    <row r="5" spans="1:2">
      <c t="s" r="A5" s="4">
        <v>359</v>
      </c>
      <c t="s" r="B5" s="4">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61</v>
      </c>
      <c t="s" r="B1" s="2">
        <v>1</v>
      </c>
    </row>
    <row r="2" spans="1:2">
      <c t="s" r="B2" s="2">
        <v>2</v>
      </c>
    </row>
    <row r="3" spans="1:2">
      <c t="s" r="A3" s="3">
        <v>206</v>
      </c>
    </row>
    <row r="4" spans="1:2">
      <c t="s" r="A4" s="4">
        <v>362</v>
      </c>
      <c t="s" r="B4" s="4">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t="s" r="A1" s="1">
        <v>363</v>
      </c>
      <c t="s" r="B1" s="2">
        <v>1</v>
      </c>
    </row>
    <row r="2" spans="1:2">
      <c t="s" r="B2" s="2">
        <v>2</v>
      </c>
    </row>
    <row r="3" spans="1:2">
      <c t="s" r="A3" s="3">
        <v>209</v>
      </c>
    </row>
    <row r="4" spans="1:2">
      <c t="s" r="A4" s="4">
        <v>364</v>
      </c>
      <c t="s" r="B4" s="4">
        <v>365</v>
      </c>
    </row>
    <row r="5" spans="1:2">
      <c t="s" r="A5" s="4">
        <v>366</v>
      </c>
      <c t="s" r="B5" s="4">
        <v>367</v>
      </c>
    </row>
    <row r="6" spans="1:2">
      <c t="s" r="A6" s="4">
        <v>368</v>
      </c>
      <c t="s" r="B6" s="4">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370</v>
      </c>
      <c t="s" r="B1" s="2">
        <v>1</v>
      </c>
    </row>
    <row r="2" spans="1:2">
      <c t="s" r="B2" s="2">
        <v>2</v>
      </c>
    </row>
    <row r="3" spans="1:2">
      <c t="s" r="A3" s="3">
        <v>209</v>
      </c>
    </row>
    <row r="4" spans="1:2">
      <c t="s" r="A4" s="4">
        <v>371</v>
      </c>
      <c t="s" r="B4" s="4">
        <v>372</v>
      </c>
    </row>
    <row r="5" spans="1:2">
      <c t="s" r="A5" s="4">
        <v>373</v>
      </c>
      <c t="s" r="B5" s="4">
        <v>374</v>
      </c>
    </row>
    <row r="6" spans="1:2">
      <c t="s" r="A6" s="4">
        <v>375</v>
      </c>
      <c t="s" r="B6" s="4">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t="s" r="A1" s="1">
        <v>377</v>
      </c>
      <c t="s" r="B1" s="2">
        <v>1</v>
      </c>
    </row>
    <row r="2" spans="1:2">
      <c t="s" r="B2" s="2">
        <v>2</v>
      </c>
    </row>
    <row r="3" spans="1:2">
      <c t="s" r="A3" s="3">
        <v>213</v>
      </c>
    </row>
    <row r="4" spans="1:2">
      <c t="s" r="A4" s="4">
        <v>378</v>
      </c>
      <c t="s" r="B4" s="4">
        <v>379</v>
      </c>
    </row>
    <row r="5" spans="1:2">
      <c t="s" r="A5" s="4">
        <v>380</v>
      </c>
      <c t="s" r="B5" s="4">
        <v>381</v>
      </c>
    </row>
    <row r="6" spans="1:2">
      <c t="s" r="A6" s="4">
        <v>382</v>
      </c>
      <c t="s" r="B6" s="4">
        <v>383</v>
      </c>
    </row>
    <row r="7" spans="1:2">
      <c t="s" r="A7" s="4">
        <v>384</v>
      </c>
      <c t="s" r="B7" s="4">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v>
      </c>
      <c t="s" r="B1" s="2">
        <v>1</v>
      </c>
    </row>
    <row r="2" spans="1:4">
      <c t="s" r="B2" s="2">
        <v>2</v>
      </c>
      <c t="s" r="C2" s="2">
        <v>30</v>
      </c>
      <c t="s" r="D2" s="2">
        <v>74</v>
      </c>
    </row>
    <row r="3" spans="1:4">
      <c t="s" r="A3" s="3">
        <v>75</v>
      </c>
    </row>
    <row r="4" spans="1:4">
      <c t="s" r="A4" s="4">
        <v>76</v>
      </c>
      <c t="n" r="B4" s="8">
        <v>37658</v>
      </c>
      <c t="n" r="C4" s="8">
        <v>38337</v>
      </c>
      <c t="n" r="D4" s="8">
        <v>36424</v>
      </c>
    </row>
    <row r="5" spans="1:4">
      <c t="s" r="A5" s="4">
        <v>77</v>
      </c>
      <c t="n" r="B5" s="6">
        <v>358</v>
      </c>
      <c t="n" r="C5" s="6">
        <v>287</v>
      </c>
      <c t="n" r="D5" s="6">
        <v>339</v>
      </c>
    </row>
    <row r="6" spans="1:4">
      <c t="s" r="A6" s="4">
        <v>78</v>
      </c>
      <c t="n" r="B6" s="6">
        <v>721</v>
      </c>
      <c t="n" r="C6" s="6">
        <v>796</v>
      </c>
      <c t="n" r="D6" s="6">
        <v>793</v>
      </c>
    </row>
    <row r="7" spans="1:4">
      <c t="s" r="A7" s="4">
        <v>79</v>
      </c>
      <c t="n" r="B7" s="6">
        <v>567</v>
      </c>
      <c t="n" r="C7" s="6">
        <v>276</v>
      </c>
      <c t="n" r="D7" s="6">
        <v>503</v>
      </c>
    </row>
    <row r="8" spans="1:4">
      <c t="s" r="A8" s="4">
        <v>80</v>
      </c>
      <c t="n" r="B8" s="6">
        <v>39304</v>
      </c>
      <c t="n" r="C8" s="6">
        <v>39696</v>
      </c>
      <c t="n" r="D8" s="6">
        <v>38059</v>
      </c>
    </row>
    <row r="9" spans="1:4">
      <c t="s" r="A9" s="3">
        <v>81</v>
      </c>
    </row>
    <row r="10" spans="1:4">
      <c t="s" r="A10" s="4">
        <v>82</v>
      </c>
      <c t="n" r="B10" s="6">
        <v>4397</v>
      </c>
      <c t="n" r="C10" s="6">
        <v>4761</v>
      </c>
      <c t="n" r="D10" s="6">
        <v>5495</v>
      </c>
    </row>
    <row r="11" spans="1:4">
      <c t="s" r="A11" s="4">
        <v>47</v>
      </c>
      <c t="n" r="B11" s="6">
        <v>2578</v>
      </c>
      <c t="n" r="C11" s="6">
        <v>1660</v>
      </c>
      <c t="n" r="D11" s="6">
        <v>1841</v>
      </c>
    </row>
    <row r="12" spans="1:4">
      <c t="s" r="A12" s="4">
        <v>83</v>
      </c>
      <c t="n" r="B12" s="6">
        <v>6975</v>
      </c>
      <c t="n" r="C12" s="6">
        <v>6421</v>
      </c>
      <c t="n" r="D12" s="6">
        <v>7336</v>
      </c>
    </row>
    <row r="13" spans="1:4">
      <c t="s" r="A13" s="4">
        <v>84</v>
      </c>
      <c t="n" r="B13" s="6">
        <v>32329</v>
      </c>
      <c t="n" r="C13" s="6">
        <v>33275</v>
      </c>
      <c t="n" r="D13" s="6">
        <v>30723</v>
      </c>
    </row>
    <row r="14" spans="1:4">
      <c t="s" r="A14" s="4">
        <v>85</v>
      </c>
      <c t="n" r="B14" s="6">
        <v>-1715</v>
      </c>
      <c t="n" r="C14" s="6">
        <v>-1387</v>
      </c>
      <c t="n" r="D14" s="6">
        <v>-3380</v>
      </c>
    </row>
    <row r="15" spans="1:4">
      <c t="s" r="A15" s="4">
        <v>86</v>
      </c>
      <c t="n" r="B15" s="6">
        <v>34044</v>
      </c>
      <c t="n" r="C15" s="6">
        <v>34662</v>
      </c>
      <c t="n" r="D15" s="6">
        <v>34103</v>
      </c>
    </row>
    <row r="16" spans="1:4">
      <c t="s" r="A16" s="3">
        <v>87</v>
      </c>
    </row>
    <row r="17" spans="1:4">
      <c t="s" r="A17" s="4">
        <v>88</v>
      </c>
      <c t="n" r="B17" s="6">
        <v>1068</v>
      </c>
      <c t="n" r="C17" s="6">
        <v>1085</v>
      </c>
      <c t="n" r="D17" s="6">
        <v>1077</v>
      </c>
    </row>
    <row r="18" spans="1:4">
      <c t="s" r="A18" s="4">
        <v>89</v>
      </c>
      <c t="n" r="B18" s="6">
        <v>31521</v>
      </c>
      <c t="n" r="C18" s="6">
        <v>34210</v>
      </c>
      <c t="n" r="D18" s="6">
        <v>25799</v>
      </c>
    </row>
    <row r="19" spans="1:4">
      <c t="s" r="A19" s="4">
        <v>90</v>
      </c>
      <c t="n" r="B19" s="6">
        <v>2319</v>
      </c>
      <c t="n" r="C19" s="6">
        <v>2412</v>
      </c>
      <c t="n" r="D19" s="6">
        <v>2469</v>
      </c>
    </row>
    <row r="20" spans="1:4">
      <c t="s" r="A20" s="4">
        <v>91</v>
      </c>
      <c t="n" r="B20" s="6">
        <v>-95</v>
      </c>
      <c t="n" r="C20" s="6">
        <v>282</v>
      </c>
      <c t="n" r="D20" s="6">
        <v>18</v>
      </c>
    </row>
    <row r="21" spans="1:4">
      <c t="s" r="A21" s="4">
        <v>92</v>
      </c>
      <c t="n" r="B21" s="6">
        <v>1448</v>
      </c>
      <c t="n" r="C21" s="6">
        <v>1406</v>
      </c>
      <c t="n" r="D21" s="6">
        <v>1370</v>
      </c>
    </row>
    <row r="22" spans="1:4">
      <c t="s" r="A22" s="4">
        <v>93</v>
      </c>
      <c t="n" r="B22" s="6">
        <v>800</v>
      </c>
      <c t="n" r="C22" s="6">
        <v>992</v>
      </c>
      <c t="n" r="D22" s="6">
        <v>942</v>
      </c>
    </row>
    <row r="23" spans="1:4">
      <c t="s" r="A23" s="4">
        <v>94</v>
      </c>
      <c t="n" r="B23" s="6">
        <v>37061</v>
      </c>
      <c t="n" r="C23" s="6">
        <v>40387</v>
      </c>
      <c t="n" r="D23" s="6">
        <v>31675</v>
      </c>
    </row>
    <row r="24" spans="1:4">
      <c t="s" r="A24" s="3">
        <v>95</v>
      </c>
    </row>
    <row r="25" spans="1:4">
      <c t="s" r="A25" s="4">
        <v>96</v>
      </c>
      <c t="n" r="B25" s="6">
        <v>42609</v>
      </c>
      <c t="n" r="C25" s="6">
        <v>41618</v>
      </c>
      <c t="n" r="D25" s="6">
        <v>38044</v>
      </c>
    </row>
    <row r="26" spans="1:4">
      <c t="s" r="A26" s="4">
        <v>97</v>
      </c>
      <c t="n" r="B26" s="6">
        <v>4646</v>
      </c>
      <c t="n" r="C26" s="6">
        <v>4666</v>
      </c>
      <c t="n" r="D26" s="6">
        <v>4468</v>
      </c>
    </row>
    <row r="27" spans="1:4">
      <c t="s" r="A27" s="4">
        <v>98</v>
      </c>
      <c t="n" r="B27" s="6">
        <v>1503</v>
      </c>
      <c t="n" r="C27" s="6">
        <v>1720</v>
      </c>
      <c t="n" r="D27" s="6">
        <v>1830</v>
      </c>
    </row>
    <row r="28" spans="1:4">
      <c t="s" r="A28" s="4">
        <v>99</v>
      </c>
      <c t="n" r="B28" s="6">
        <v>2089</v>
      </c>
      <c t="n" r="C28" s="6">
        <v>2179</v>
      </c>
      <c t="n" r="D28" s="6">
        <v>1832</v>
      </c>
    </row>
    <row r="29" spans="1:4">
      <c t="s" r="A29" s="4">
        <v>100</v>
      </c>
      <c t="n" r="B29" s="6">
        <v>1331</v>
      </c>
      <c t="n" r="C29" s="6">
        <v>1643</v>
      </c>
      <c t="n" r="D29" s="6">
        <v>1761</v>
      </c>
    </row>
    <row r="30" spans="1:4">
      <c t="s" r="A30" s="4">
        <v>101</v>
      </c>
      <c t="n" r="B30" s="6">
        <v>1018</v>
      </c>
      <c t="n" r="C30" s="6">
        <v>974</v>
      </c>
      <c t="n" r="D30" s="6">
        <v>945</v>
      </c>
    </row>
    <row r="31" spans="1:4">
      <c t="s" r="A31" s="4">
        <v>93</v>
      </c>
      <c t="n" r="B31" s="6">
        <v>5063</v>
      </c>
      <c t="n" r="C31" s="6">
        <v>5169</v>
      </c>
      <c t="n" r="D31" s="6">
        <v>5288</v>
      </c>
    </row>
    <row r="32" spans="1:4">
      <c t="s" r="A32" s="4">
        <v>102</v>
      </c>
      <c t="n" r="B32" s="6">
        <v>58259</v>
      </c>
      <c t="n" r="C32" s="6">
        <v>57969</v>
      </c>
      <c t="n" r="D32" s="6">
        <v>54168</v>
      </c>
    </row>
    <row r="33" spans="1:4">
      <c t="s" r="A33" s="4">
        <v>103</v>
      </c>
      <c t="n" r="B33" s="6">
        <v>12846</v>
      </c>
      <c t="n" r="C33" s="6">
        <v>17080</v>
      </c>
      <c t="n" r="D33" s="6">
        <v>11610</v>
      </c>
    </row>
    <row r="34" spans="1:4">
      <c t="s" r="A34" s="4">
        <v>104</v>
      </c>
      <c t="n" r="B34" s="6">
        <v>5372</v>
      </c>
      <c t="n" r="C34" s="6">
        <v>7277</v>
      </c>
      <c t="n" r="D34" s="6">
        <v>5004</v>
      </c>
    </row>
    <row r="35" spans="1:4">
      <c t="s" r="A35" s="4">
        <v>105</v>
      </c>
      <c t="n" r="B35" s="8">
        <v>7474</v>
      </c>
      <c t="n" r="C35" s="8">
        <v>9803</v>
      </c>
      <c t="n" r="D35" s="8">
        <v>6606</v>
      </c>
    </row>
    <row r="36" spans="1:4">
      <c t="s" r="A36" s="4">
        <v>106</v>
      </c>
      <c t="n" r="B36" s="9">
        <v>0.9</v>
      </c>
      <c t="n" r="C36" s="9">
        <v>1.09</v>
      </c>
      <c t="n" r="D36" s="9">
        <v>0.67</v>
      </c>
    </row>
    <row r="37" spans="1:4">
      <c t="s" r="A37" s="4">
        <v>107</v>
      </c>
      <c t="n" r="B37" s="10">
        <v>0.88</v>
      </c>
      <c t="n" r="C37" s="10">
        <v>1.07</v>
      </c>
      <c t="n" r="D37" s="10">
        <v>0.65</v>
      </c>
    </row>
    <row r="38" spans="1:4">
      <c t="s" r="A38" s="4">
        <v>108</v>
      </c>
      <c t="n" r="B38" s="9">
        <v>0.48</v>
      </c>
      <c t="n" r="C38" s="9">
        <v>0.45</v>
      </c>
      <c t="n" r="D38" s="9">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6</v>
      </c>
      <c t="s" r="B1" s="2">
        <v>1</v>
      </c>
    </row>
    <row r="2" spans="1:2">
      <c t="s" r="B2" s="2">
        <v>2</v>
      </c>
    </row>
    <row r="3" spans="1:2">
      <c t="s" r="A3" s="3">
        <v>209</v>
      </c>
    </row>
    <row r="4" spans="1:2">
      <c t="s" r="A4" s="4">
        <v>387</v>
      </c>
      <c t="s" r="B4" s="4">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89</v>
      </c>
      <c t="s" r="B1" s="2">
        <v>1</v>
      </c>
    </row>
    <row r="2" spans="1:2">
      <c t="s" r="B2" s="2">
        <v>2</v>
      </c>
    </row>
    <row r="3" spans="1:2">
      <c t="s" r="A3" s="3">
        <v>390</v>
      </c>
    </row>
    <row r="4" spans="1:2">
      <c t="s" r="A4" s="4">
        <v>391</v>
      </c>
      <c t="s" r="B4" s="4">
        <v>392</v>
      </c>
    </row>
    <row r="5" spans="1:2">
      <c t="s" r="A5" s="4">
        <v>393</v>
      </c>
      <c t="s" r="B5" s="4">
        <v>394</v>
      </c>
    </row>
    <row r="6" spans="1:2">
      <c t="s" r="A6" s="4">
        <v>395</v>
      </c>
    </row>
    <row r="7" spans="1:2">
      <c t="s" r="A7" s="3">
        <v>390</v>
      </c>
    </row>
    <row r="8" spans="1:2">
      <c t="s" r="A8" s="4">
        <v>396</v>
      </c>
      <c t="s" r="B8" s="4">
        <v>397</v>
      </c>
    </row>
    <row r="9" spans="1:2">
      <c t="s" r="A9" s="4">
        <v>398</v>
      </c>
    </row>
    <row r="10" spans="1:2">
      <c t="s" r="A10" s="3">
        <v>390</v>
      </c>
    </row>
    <row r="11" spans="1:2">
      <c t="s" r="A11" s="4">
        <v>396</v>
      </c>
      <c t="s" r="B11" s="4">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400</v>
      </c>
      <c t="s" r="B1" s="2">
        <v>1</v>
      </c>
    </row>
    <row r="2" spans="1:2">
      <c t="s" r="B2" s="2">
        <v>2</v>
      </c>
    </row>
    <row r="3" spans="1:2">
      <c t="s" r="A3" s="3">
        <v>226</v>
      </c>
    </row>
    <row r="4" spans="1:2">
      <c t="s" r="A4" s="4">
        <v>401</v>
      </c>
      <c t="s" r="B4" s="4">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403</v>
      </c>
      <c t="s" r="B1" s="2">
        <v>1</v>
      </c>
    </row>
    <row r="2" spans="1:2">
      <c t="s" r="B2" s="2">
        <v>2</v>
      </c>
    </row>
    <row r="3" spans="1:2">
      <c t="s" r="A3" s="3">
        <v>229</v>
      </c>
    </row>
    <row r="4" spans="1:2">
      <c t="s" r="A4" s="4">
        <v>404</v>
      </c>
      <c t="s" r="B4" s="4">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06</v>
      </c>
      <c t="s" r="B1" s="2">
        <v>1</v>
      </c>
    </row>
    <row r="2" spans="1:2">
      <c t="s" r="B2" s="2">
        <v>2</v>
      </c>
    </row>
    <row r="3" spans="1:2">
      <c t="s" r="A3" s="3">
        <v>232</v>
      </c>
    </row>
    <row r="4" spans="1:2">
      <c t="s" r="A4" s="4">
        <v>407</v>
      </c>
      <c t="s" r="B4" s="4">
        <v>408</v>
      </c>
    </row>
    <row r="5" spans="1:2">
      <c t="s" r="A5" s="4">
        <v>409</v>
      </c>
      <c t="s" r="B5" s="4">
        <v>410</v>
      </c>
    </row>
    <row r="6" spans="1:2">
      <c t="s" r="A6" s="4">
        <v>411</v>
      </c>
      <c t="s" r="B6" s="4">
        <v>412</v>
      </c>
    </row>
    <row r="7" spans="1:2">
      <c t="s" r="A7" s="4">
        <v>413</v>
      </c>
      <c t="s" r="B7" s="4">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415</v>
      </c>
      <c t="s" r="B1" s="2">
        <v>1</v>
      </c>
    </row>
    <row r="2" spans="1:2">
      <c t="s" r="B2" s="2">
        <v>2</v>
      </c>
    </row>
    <row r="3" spans="1:2">
      <c t="s" r="A3" s="3">
        <v>235</v>
      </c>
    </row>
    <row r="4" spans="1:2">
      <c t="s" r="A4" s="4">
        <v>416</v>
      </c>
      <c t="s" r="B4" s="4">
        <v>417</v>
      </c>
    </row>
    <row r="5" spans="1:2">
      <c t="s" r="A5" s="4">
        <v>418</v>
      </c>
      <c t="s" r="B5" s="4">
        <v>419</v>
      </c>
    </row>
    <row r="6" spans="1:2">
      <c t="s" r="A6" s="4">
        <v>420</v>
      </c>
      <c t="s" r="B6" s="4">
        <v>421</v>
      </c>
    </row>
    <row r="7" spans="1:2">
      <c t="s" r="A7" s="4">
        <v>422</v>
      </c>
      <c t="s" r="B7" s="4">
        <v>423</v>
      </c>
    </row>
    <row r="8" spans="1:2">
      <c t="s" r="A8" s="4">
        <v>424</v>
      </c>
      <c t="s" r="B8" s="4">
        <v>425</v>
      </c>
    </row>
    <row r="9" spans="1:2">
      <c t="s" r="A9" s="4">
        <v>426</v>
      </c>
      <c t="s" r="B9" s="4">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28</v>
      </c>
      <c t="s" r="B1" s="2">
        <v>1</v>
      </c>
    </row>
    <row r="2" spans="1:2">
      <c t="s" r="B2" s="2">
        <v>2</v>
      </c>
    </row>
    <row r="3" spans="1:2">
      <c t="s" r="A3" s="3">
        <v>238</v>
      </c>
    </row>
    <row r="4" spans="1:2">
      <c t="s" r="A4" s="4">
        <v>429</v>
      </c>
      <c t="s" r="B4" s="4">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431</v>
      </c>
      <c t="s" r="B1" s="2">
        <v>1</v>
      </c>
    </row>
    <row r="2" spans="1:2">
      <c t="s" r="B2" s="2">
        <v>2</v>
      </c>
    </row>
    <row r="3" spans="1:2">
      <c t="s" r="A3" s="3">
        <v>241</v>
      </c>
    </row>
    <row r="4" spans="1:2">
      <c t="s" r="A4" s="4">
        <v>432</v>
      </c>
      <c t="s" r="B4" s="4">
        <v>433</v>
      </c>
    </row>
    <row r="5" spans="1:2">
      <c t="s" r="A5" s="4">
        <v>434</v>
      </c>
      <c t="s" r="B5" s="4">
        <v>435</v>
      </c>
    </row>
    <row r="6" spans="1:2">
      <c t="s" r="A6" s="4">
        <v>436</v>
      </c>
      <c t="s" r="B6" s="4">
        <v>437</v>
      </c>
    </row>
    <row r="7" spans="1:2">
      <c t="s" r="A7" s="4">
        <v>438</v>
      </c>
      <c t="s" r="B7" s="4">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440</v>
      </c>
      <c t="s" r="B1" s="2">
        <v>1</v>
      </c>
    </row>
    <row r="2" spans="1:2">
      <c t="s" r="B2" s="2">
        <v>2</v>
      </c>
    </row>
    <row r="3" spans="1:2">
      <c t="s" r="A3" s="3">
        <v>245</v>
      </c>
    </row>
    <row r="4" spans="1:2">
      <c t="s" r="A4" s="4">
        <v>441</v>
      </c>
      <c t="s" r="B4" s="4">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43</v>
      </c>
      <c t="s" r="B1" s="2">
        <v>1</v>
      </c>
    </row>
    <row r="2" spans="1:2">
      <c t="s" r="B2" s="2">
        <v>2</v>
      </c>
    </row>
    <row r="3" spans="1:2">
      <c t="s" r="A3" s="3">
        <v>249</v>
      </c>
    </row>
    <row r="4" spans="1:2">
      <c t="s" r="A4" s="4">
        <v>444</v>
      </c>
      <c t="s" r="B4" s="4">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v>
      </c>
      <c t="s" r="B1" s="2">
        <v>1</v>
      </c>
    </row>
    <row r="2" spans="1:4">
      <c t="s" r="B2" s="2">
        <v>2</v>
      </c>
      <c t="s" r="C2" s="2">
        <v>30</v>
      </c>
      <c t="s" r="D2" s="2">
        <v>74</v>
      </c>
    </row>
    <row r="3" spans="1:4">
      <c t="s" r="A3" s="3">
        <v>110</v>
      </c>
    </row>
    <row r="4" spans="1:4">
      <c t="s" r="A4" s="4">
        <v>105</v>
      </c>
      <c t="n" r="B4" s="8">
        <v>7474</v>
      </c>
      <c t="n" r="C4" s="8">
        <v>9803</v>
      </c>
      <c t="n" r="D4" s="8">
        <v>6606</v>
      </c>
    </row>
    <row r="5" spans="1:4">
      <c t="s" r="A5" s="4">
        <v>111</v>
      </c>
      <c t="n" r="B5" s="6">
        <v>-134</v>
      </c>
      <c t="n" r="C5" s="6">
        <v>-95</v>
      </c>
      <c t="n" r="D5" s="6">
        <v>-290</v>
      </c>
    </row>
    <row r="6" spans="1:4">
      <c t="s" r="A6" s="4">
        <v>112</v>
      </c>
      <c t="n" r="B6" s="6">
        <v>103</v>
      </c>
      <c t="n" r="C6" s="6">
        <v>0</v>
      </c>
      <c t="n" r="D6" s="6">
        <v>0</v>
      </c>
    </row>
    <row r="7" spans="1:4">
      <c t="s" r="A7" s="4">
        <v>113</v>
      </c>
      <c t="n" r="B7" s="6">
        <v>-31</v>
      </c>
      <c t="n" r="C7" s="6">
        <v>-95</v>
      </c>
      <c t="n" r="D7" s="6">
        <v>-290</v>
      </c>
    </row>
    <row r="8" spans="1:4">
      <c t="s" r="A8" s="4">
        <v>114</v>
      </c>
      <c t="n" r="B8" s="6">
        <v>13</v>
      </c>
      <c t="n" r="C8" s="6">
        <v>40</v>
      </c>
      <c t="n" r="D8" s="6">
        <v>122</v>
      </c>
    </row>
    <row r="9" spans="1:4">
      <c t="s" r="A9" s="4">
        <v>115</v>
      </c>
      <c t="n" r="B9" s="6">
        <v>-18</v>
      </c>
      <c t="n" r="C9" s="6">
        <v>-55</v>
      </c>
      <c t="n" r="D9" s="6">
        <v>-168</v>
      </c>
    </row>
    <row r="10" spans="1:4">
      <c t="s" r="A10" s="4">
        <v>116</v>
      </c>
      <c t="n" r="B10" s="8">
        <v>7456</v>
      </c>
      <c t="n" r="C10" s="8">
        <v>9748</v>
      </c>
      <c t="n" r="D10" s="8">
        <v>64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446</v>
      </c>
      <c t="s" r="B1" s="2">
        <v>1</v>
      </c>
    </row>
    <row r="2" spans="1:2">
      <c t="s" r="B2" s="2">
        <v>2</v>
      </c>
    </row>
    <row r="3" spans="1:2">
      <c t="s" r="A3" s="3">
        <v>253</v>
      </c>
    </row>
    <row r="4" spans="1:2">
      <c t="s" r="A4" s="4">
        <v>447</v>
      </c>
      <c t="s" r="B4" s="4">
        <v>448</v>
      </c>
    </row>
    <row r="5" spans="1:2">
      <c t="s" r="A5" s="4">
        <v>449</v>
      </c>
      <c t="s" r="B5" s="4">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r="1" spans="1:2">
      <c t="s" r="A1" s="1">
        <v>451</v>
      </c>
      <c t="s" r="B1" s="2">
        <v>1</v>
      </c>
    </row>
    <row r="2" spans="1:2">
      <c t="s" r="B2" s="2">
        <v>452</v>
      </c>
    </row>
    <row r="3" spans="1:2">
      <c t="s" r="A3" s="3">
        <v>191</v>
      </c>
    </row>
    <row r="4" spans="1:2">
      <c t="s" r="A4" s="4">
        <v>453</v>
      </c>
      <c t="n" r="B4" s="6">
        <v>2</v>
      </c>
    </row>
    <row r="5" spans="1:2">
      <c t="s" r="A5" s="4">
        <v>454</v>
      </c>
      <c t="n" r="B5" s="6">
        <v>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455</v>
      </c>
      <c t="s" r="B1" s="2">
        <v>456</v>
      </c>
      <c t="s" r="D1" s="2">
        <v>1</v>
      </c>
    </row>
    <row r="2" spans="1:6">
      <c t="s" r="B2" s="2">
        <v>457</v>
      </c>
      <c t="s" r="C2" s="2">
        <v>4</v>
      </c>
      <c t="s" r="D2" s="2">
        <v>2</v>
      </c>
      <c t="s" r="E2" s="2">
        <v>30</v>
      </c>
      <c t="s" r="F2" s="2">
        <v>74</v>
      </c>
    </row>
    <row r="3" spans="1:6">
      <c t="s" r="A3" s="3">
        <v>458</v>
      </c>
    </row>
    <row r="4" spans="1:6">
      <c t="s" r="A4" s="4">
        <v>459</v>
      </c>
      <c t="n" r="D4" s="8">
        <v>627000</v>
      </c>
      <c t="n" r="E4" s="8">
        <v>396000</v>
      </c>
    </row>
    <row r="5" spans="1:6">
      <c t="s" r="A5" s="4">
        <v>460</v>
      </c>
      <c t="n" r="D5" s="6">
        <v>627000</v>
      </c>
      <c t="n" r="E5" s="6">
        <v>470000</v>
      </c>
      <c t="n" r="F5" s="8">
        <v>357000</v>
      </c>
    </row>
    <row r="6" spans="1:6">
      <c t="s" r="A6" s="4">
        <v>461</v>
      </c>
      <c t="n" r="D6" s="8">
        <v>47000</v>
      </c>
      <c t="n" r="E6" s="6">
        <v>63000</v>
      </c>
    </row>
    <row r="7" spans="1:6">
      <c t="s" r="A7" s="4">
        <v>462</v>
      </c>
    </row>
    <row r="8" spans="1:6">
      <c t="s" r="A8" s="3">
        <v>458</v>
      </c>
    </row>
    <row r="9" spans="1:6">
      <c t="s" r="A9" s="4">
        <v>463</v>
      </c>
      <c t="s" r="D9" s="4">
        <v>464</v>
      </c>
    </row>
    <row r="10" spans="1:6">
      <c t="s" r="A10" s="4">
        <v>465</v>
      </c>
    </row>
    <row r="11" spans="1:6">
      <c t="s" r="A11" s="3">
        <v>458</v>
      </c>
    </row>
    <row r="12" spans="1:6">
      <c t="s" r="A12" s="4">
        <v>463</v>
      </c>
      <c t="s" r="D12" s="4">
        <v>466</v>
      </c>
    </row>
    <row r="13" spans="1:6">
      <c t="s" r="A13" s="4">
        <v>467</v>
      </c>
    </row>
    <row r="14" spans="1:6">
      <c t="s" r="A14" s="3">
        <v>458</v>
      </c>
    </row>
    <row r="15" spans="1:6">
      <c t="s" r="A15" s="4">
        <v>468</v>
      </c>
      <c t="n" r="B15" s="8">
        <v>242000</v>
      </c>
      <c t="n" r="D15" s="8">
        <v>267000</v>
      </c>
    </row>
    <row r="16" spans="1:6">
      <c t="s" r="A16" s="4">
        <v>469</v>
      </c>
      <c t="n" r="D16" s="6">
        <v>242000</v>
      </c>
      <c t="n" r="E16" s="6">
        <v>267000</v>
      </c>
    </row>
    <row r="17" spans="1:6">
      <c t="s" r="A17" s="4">
        <v>470</v>
      </c>
    </row>
    <row r="18" spans="1:6">
      <c t="s" r="A18" s="3">
        <v>458</v>
      </c>
    </row>
    <row r="19" spans="1:6">
      <c t="s" r="A19" s="4">
        <v>468</v>
      </c>
      <c t="n" r="B19" s="6">
        <v>200000</v>
      </c>
      <c t="n" r="D19" s="6">
        <v>500000</v>
      </c>
    </row>
    <row r="20" spans="1:6">
      <c t="s" r="A20" s="4">
        <v>469</v>
      </c>
      <c t="n" r="D20" s="6">
        <v>200000</v>
      </c>
      <c t="n" r="E20" s="6">
        <v>500000</v>
      </c>
    </row>
    <row r="21" spans="1:6">
      <c t="s" r="A21" s="4">
        <v>471</v>
      </c>
    </row>
    <row r="22" spans="1:6">
      <c t="s" r="A22" s="3">
        <v>472</v>
      </c>
    </row>
    <row r="23" spans="1:6">
      <c t="s" r="A23" s="4">
        <v>473</v>
      </c>
      <c t="n" r="D23" s="6">
        <v>1700000</v>
      </c>
      <c t="n" r="E23" s="6">
        <v>1600000</v>
      </c>
      <c t="n" r="F23" s="6">
        <v>437000</v>
      </c>
    </row>
    <row r="24" spans="1:6">
      <c t="s" r="A24" s="4">
        <v>474</v>
      </c>
      <c t="n" r="D24" s="6">
        <v>500000</v>
      </c>
      <c t="n" r="E24" s="6">
        <v>22000</v>
      </c>
      <c t="n" r="F24" s="6">
        <v>700000</v>
      </c>
    </row>
    <row r="25" spans="1:6">
      <c t="s" r="A25" s="3">
        <v>458</v>
      </c>
    </row>
    <row r="26" spans="1:6">
      <c t="s" r="A26" s="4">
        <v>468</v>
      </c>
      <c t="n" r="B26" s="6">
        <v>453000</v>
      </c>
      <c t="n" r="D26" s="6">
        <v>768000</v>
      </c>
      <c t="n" r="E26" s="6">
        <v>904000</v>
      </c>
    </row>
    <row r="27" spans="1:6">
      <c t="s" r="A27" s="4">
        <v>475</v>
      </c>
      <c t="n" r="D27" s="6">
        <v>155000</v>
      </c>
      <c t="n" r="E27" s="6">
        <v>-86000</v>
      </c>
    </row>
    <row r="28" spans="1:6">
      <c t="s" r="A28" s="4">
        <v>476</v>
      </c>
      <c t="n" r="D28" s="6">
        <v>-470000</v>
      </c>
      <c t="n" r="E28" s="6">
        <v>-50000</v>
      </c>
    </row>
    <row r="29" spans="1:6">
      <c t="s" r="A29" s="4">
        <v>469</v>
      </c>
      <c t="n" r="D29" s="6">
        <v>453000</v>
      </c>
      <c t="n" r="E29" s="6">
        <v>768000</v>
      </c>
      <c t="n" r="F29" s="6">
        <v>904000</v>
      </c>
    </row>
    <row r="30" spans="1:6">
      <c t="s" r="A30" s="4">
        <v>477</v>
      </c>
      <c t="n" r="D30" s="6">
        <v>384000</v>
      </c>
      <c t="n" r="E30" s="6">
        <v>2000000</v>
      </c>
      <c t="n" r="F30" s="6">
        <v>750000</v>
      </c>
    </row>
    <row r="31" spans="1:6">
      <c t="s" r="A31" s="4">
        <v>478</v>
      </c>
      <c t="n" r="D31" s="6">
        <v>27000</v>
      </c>
      <c t="n" r="E31" s="6">
        <v>36000</v>
      </c>
    </row>
    <row r="32" spans="1:6">
      <c t="s" r="A32" s="4">
        <v>479</v>
      </c>
      <c t="n" r="B32" s="6">
        <v>400000</v>
      </c>
    </row>
    <row r="33" spans="1:6">
      <c t="s" r="A33" s="4">
        <v>480</v>
      </c>
    </row>
    <row r="34" spans="1:6">
      <c t="s" r="A34" s="3">
        <v>458</v>
      </c>
    </row>
    <row r="35" spans="1:6">
      <c t="s" r="A35" s="4">
        <v>476</v>
      </c>
      <c t="n" r="C35" s="8">
        <v>-100000</v>
      </c>
    </row>
    <row r="36" spans="1:6">
      <c t="s" r="A36" s="4">
        <v>481</v>
      </c>
    </row>
    <row r="37" spans="1:6">
      <c t="s" r="A37" s="3">
        <v>458</v>
      </c>
    </row>
    <row r="38" spans="1:6">
      <c t="s" r="A38" s="4">
        <v>461</v>
      </c>
      <c t="n" r="D38" s="6">
        <v>47000</v>
      </c>
      <c t="n" r="E38" s="6">
        <v>63000</v>
      </c>
    </row>
    <row r="39" spans="1:6">
      <c t="s" r="A39" s="4">
        <v>482</v>
      </c>
    </row>
    <row r="40" spans="1:6">
      <c t="s" r="A40" s="3">
        <v>458</v>
      </c>
    </row>
    <row r="41" spans="1:6">
      <c t="s" r="A41" s="4">
        <v>468</v>
      </c>
      <c t="n" r="B41" s="6">
        <v>214000</v>
      </c>
      <c t="n" r="D41" s="6">
        <v>653000</v>
      </c>
    </row>
    <row r="42" spans="1:6">
      <c t="s" r="A42" s="4">
        <v>469</v>
      </c>
      <c t="n" r="D42" s="8">
        <v>214000</v>
      </c>
      <c t="n" r="E42" s="6">
        <v>653000</v>
      </c>
    </row>
    <row r="43" spans="1:6">
      <c t="s" r="A43" s="4">
        <v>483</v>
      </c>
    </row>
    <row r="44" spans="1:6">
      <c t="s" r="A44" s="3">
        <v>472</v>
      </c>
    </row>
    <row r="45" spans="1:6">
      <c t="s" r="A45" s="4">
        <v>484</v>
      </c>
      <c t="s" r="D45" s="4">
        <v>485</v>
      </c>
    </row>
    <row r="46" spans="1:6">
      <c t="s" r="A46" s="4">
        <v>486</v>
      </c>
    </row>
    <row r="47" spans="1:6">
      <c t="s" r="A47" s="3">
        <v>472</v>
      </c>
    </row>
    <row r="48" spans="1:6">
      <c t="s" r="A48" s="4">
        <v>487</v>
      </c>
      <c t="s" r="D48" s="4">
        <v>488</v>
      </c>
    </row>
    <row r="49" spans="1:6">
      <c t="s" r="A49" s="4">
        <v>489</v>
      </c>
    </row>
    <row r="50" spans="1:6">
      <c t="s" r="A50" s="3">
        <v>472</v>
      </c>
    </row>
    <row r="51" spans="1:6">
      <c t="s" r="A51" s="4">
        <v>490</v>
      </c>
      <c t="s" r="D51" s="4">
        <v>491</v>
      </c>
    </row>
    <row r="52" spans="1:6">
      <c t="s" r="A52" s="4">
        <v>492</v>
      </c>
      <c t="n" r="D52" s="8">
        <v>20400000</v>
      </c>
      <c t="n" r="E52" s="6">
        <v>28200000</v>
      </c>
    </row>
    <row r="53" spans="1:6">
      <c t="s" r="A53" s="4">
        <v>493</v>
      </c>
      <c t="n" r="D53" s="6">
        <v>-15000</v>
      </c>
      <c t="n" r="E53" s="6">
        <v>32000</v>
      </c>
      <c t="n" r="F53" s="8">
        <v>139000</v>
      </c>
    </row>
    <row r="54" spans="1:6">
      <c t="s" r="A54" s="3">
        <v>458</v>
      </c>
    </row>
    <row r="55" spans="1:6">
      <c t="s" r="A55" s="4">
        <v>468</v>
      </c>
      <c t="n" r="B55" s="6">
        <v>242000</v>
      </c>
      <c t="n" r="D55" s="6">
        <v>267000</v>
      </c>
    </row>
    <row r="56" spans="1:6">
      <c t="s" r="A56" s="4">
        <v>469</v>
      </c>
      <c t="n" r="D56" s="6">
        <v>242000</v>
      </c>
      <c t="n" r="E56" s="6">
        <v>267000</v>
      </c>
    </row>
    <row r="57" spans="1:6">
      <c t="s" r="A57" s="4">
        <v>494</v>
      </c>
    </row>
    <row r="58" spans="1:6">
      <c t="s" r="A58" s="3">
        <v>458</v>
      </c>
    </row>
    <row r="59" spans="1:6">
      <c t="s" r="A59" s="4">
        <v>468</v>
      </c>
      <c t="n" r="B59" s="8">
        <v>200000</v>
      </c>
      <c t="n" r="D59" s="6">
        <v>500000</v>
      </c>
    </row>
    <row r="60" spans="1:6">
      <c t="s" r="A60" s="4">
        <v>469</v>
      </c>
      <c t="n" r="D60" s="8">
        <v>200000</v>
      </c>
      <c t="n" r="E60" s="8">
        <v>50000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5</v>
      </c>
      <c t="s" r="B1" s="2">
        <v>1</v>
      </c>
    </row>
    <row r="2" spans="1:3">
      <c t="s" r="B2" s="2">
        <v>2</v>
      </c>
      <c t="s" r="C2" s="2">
        <v>30</v>
      </c>
    </row>
    <row r="3" spans="1:3">
      <c t="s" r="A3" s="3">
        <v>472</v>
      </c>
    </row>
    <row r="4" spans="1:3">
      <c t="s" r="A4" s="4">
        <v>496</v>
      </c>
      <c t="s" r="B4" s="4">
        <v>497</v>
      </c>
      <c t="s" r="C4" s="4">
        <v>498</v>
      </c>
    </row>
    <row r="5" spans="1:3">
      <c t="s" r="A5" s="4">
        <v>462</v>
      </c>
    </row>
    <row r="6" spans="1:3">
      <c t="s" r="A6" s="3">
        <v>472</v>
      </c>
    </row>
    <row r="7" spans="1:3">
      <c t="s" r="A7" s="4">
        <v>499</v>
      </c>
      <c t="s" r="B7" s="4">
        <v>500</v>
      </c>
    </row>
    <row r="8" spans="1:3">
      <c t="s" r="A8" s="4">
        <v>465</v>
      </c>
    </row>
    <row r="9" spans="1:3">
      <c t="s" r="A9" s="3">
        <v>472</v>
      </c>
    </row>
    <row r="10" spans="1:3">
      <c t="s" r="A10" s="4">
        <v>499</v>
      </c>
      <c t="s" r="B10" s="4">
        <v>5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t="s" r="A1" s="1">
        <v>502</v>
      </c>
      <c t="s" r="B1" s="2">
        <v>1</v>
      </c>
    </row>
    <row r="2" spans="1:2">
      <c t="s" r="B2" s="2">
        <v>2</v>
      </c>
    </row>
    <row r="3" spans="1:2">
      <c t="s" r="A3" s="3">
        <v>191</v>
      </c>
    </row>
    <row r="4" spans="1:2">
      <c t="s" r="A4" s="4">
        <v>503</v>
      </c>
      <c t="s" r="B4" s="4">
        <v>466</v>
      </c>
    </row>
    <row r="5" spans="1:2">
      <c t="s" r="A5" s="4">
        <v>504</v>
      </c>
      <c t="s" r="B5" s="4">
        <v>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t="s" r="A1" s="1">
        <v>506</v>
      </c>
      <c t="s" r="B1" s="2">
        <v>1</v>
      </c>
    </row>
    <row r="2" spans="1:2">
      <c t="s" r="B2" s="2">
        <v>2</v>
      </c>
    </row>
    <row r="3" spans="1:2">
      <c t="s" r="A3" s="4">
        <v>507</v>
      </c>
    </row>
    <row r="4" spans="1:2">
      <c t="s" r="A4" s="3">
        <v>508</v>
      </c>
    </row>
    <row r="5" spans="1:2">
      <c t="s" r="A5" s="4">
        <v>509</v>
      </c>
      <c t="s" r="B5" s="4">
        <v>510</v>
      </c>
    </row>
    <row r="6" spans="1:2">
      <c t="s" r="A6" s="4">
        <v>511</v>
      </c>
    </row>
    <row r="7" spans="1:2">
      <c t="s" r="A7" s="3">
        <v>508</v>
      </c>
    </row>
    <row r="8" spans="1:2">
      <c t="s" r="A8" s="4">
        <v>509</v>
      </c>
      <c t="s" r="B8" s="4">
        <v>512</v>
      </c>
    </row>
    <row r="9" spans="1:2">
      <c t="s" r="A9" s="4">
        <v>513</v>
      </c>
    </row>
    <row r="10" spans="1:2">
      <c t="s" r="A10" s="3">
        <v>508</v>
      </c>
    </row>
    <row r="11" spans="1:2">
      <c t="s" r="A11" s="4">
        <v>509</v>
      </c>
      <c t="s" r="B11" s="4">
        <v>514</v>
      </c>
    </row>
    <row r="12" spans="1:2">
      <c t="s" r="A12" s="4">
        <v>515</v>
      </c>
    </row>
    <row r="13" spans="1:2">
      <c t="s" r="A13" s="3">
        <v>508</v>
      </c>
    </row>
    <row r="14" spans="1:2">
      <c t="s" r="A14" s="4">
        <v>509</v>
      </c>
      <c t="s" r="B14" s="4">
        <v>510</v>
      </c>
    </row>
    <row r="15" spans="1:2">
      <c t="s" r="A15" s="4">
        <v>516</v>
      </c>
    </row>
    <row r="16" spans="1:2">
      <c t="s" r="A16" s="3">
        <v>508</v>
      </c>
    </row>
    <row r="17" spans="1:2">
      <c t="s" r="A17" s="4">
        <v>509</v>
      </c>
      <c t="s" r="B17" s="4">
        <v>514</v>
      </c>
    </row>
    <row r="18" spans="1:2">
      <c t="s" r="A18" s="4">
        <v>517</v>
      </c>
    </row>
    <row r="19" spans="1:2">
      <c t="s" r="A19" s="3">
        <v>508</v>
      </c>
    </row>
    <row r="20" spans="1:2">
      <c t="s" r="A20" s="4">
        <v>509</v>
      </c>
      <c t="s" r="B20" s="4">
        <v>514</v>
      </c>
    </row>
    <row r="21" spans="1:2">
      <c t="s" r="A21" s="4">
        <v>518</v>
      </c>
    </row>
    <row r="22" spans="1:2">
      <c t="s" r="A22" s="3">
        <v>508</v>
      </c>
    </row>
    <row r="23" spans="1:2">
      <c t="s" r="A23" s="4">
        <v>509</v>
      </c>
      <c t="s" r="B23" s="4">
        <v>519</v>
      </c>
    </row>
    <row r="24" spans="1:2">
      <c t="s" r="A24" s="4">
        <v>520</v>
      </c>
    </row>
    <row r="25" spans="1:2">
      <c t="s" r="A25" s="3">
        <v>508</v>
      </c>
    </row>
    <row r="26" spans="1:2">
      <c t="s" r="A26" s="4">
        <v>509</v>
      </c>
      <c t="s" r="B26" s="4">
        <v>521</v>
      </c>
    </row>
    <row r="27" spans="1:2">
      <c t="s" r="A27" s="4">
        <v>522</v>
      </c>
    </row>
    <row r="28" spans="1:2">
      <c t="s" r="A28" s="3">
        <v>508</v>
      </c>
    </row>
    <row r="29" spans="1:2">
      <c t="s" r="A29" s="4">
        <v>509</v>
      </c>
      <c t="s" r="B29" s="4">
        <v>5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3</v>
      </c>
      <c t="s" r="B1" s="2">
        <v>1</v>
      </c>
    </row>
    <row r="2" spans="1:4">
      <c t="s" r="B2" s="2">
        <v>2</v>
      </c>
      <c t="s" r="C2" s="2">
        <v>30</v>
      </c>
      <c t="s" r="D2" s="2">
        <v>74</v>
      </c>
    </row>
    <row r="3" spans="1:4">
      <c t="s" r="A3" s="3">
        <v>191</v>
      </c>
    </row>
    <row r="4" spans="1:4">
      <c t="s" r="A4" s="4">
        <v>524</v>
      </c>
      <c t="n" r="B4" s="8">
        <v>5389</v>
      </c>
      <c t="n" r="C4" s="8">
        <v>5593</v>
      </c>
    </row>
    <row r="5" spans="1:4">
      <c t="s" r="A5" s="4">
        <v>525</v>
      </c>
      <c t="n" r="B5" s="8">
        <v>0</v>
      </c>
      <c t="n" r="C5" s="8">
        <v>0</v>
      </c>
      <c t="n" r="D5" s="8">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t="s" r="A1" s="1">
        <v>526</v>
      </c>
      <c t="s" r="B1" s="2">
        <v>527</v>
      </c>
      <c t="s" r="C1" s="2">
        <v>457</v>
      </c>
      <c t="s" r="D1" s="2">
        <v>2</v>
      </c>
      <c t="s" r="E1" s="2">
        <v>30</v>
      </c>
    </row>
    <row r="2" spans="1:5">
      <c t="s" r="A2" s="3">
        <v>528</v>
      </c>
    </row>
    <row r="3" spans="1:5">
      <c t="s" r="A3" s="4">
        <v>529</v>
      </c>
      <c t="n" r="D3" s="6">
        <v>3090</v>
      </c>
    </row>
    <row r="4" spans="1:5">
      <c t="s" r="A4" s="4">
        <v>530</v>
      </c>
    </row>
    <row r="5" spans="1:5">
      <c t="s" r="A5" s="3">
        <v>528</v>
      </c>
    </row>
    <row r="6" spans="1:5">
      <c t="s" r="A6" s="4">
        <v>531</v>
      </c>
      <c t="n" r="C6" s="6">
        <v>4500</v>
      </c>
    </row>
    <row r="7" spans="1:5">
      <c t="s" r="A7" s="4">
        <v>125</v>
      </c>
    </row>
    <row r="8" spans="1:5">
      <c t="s" r="A8" s="3">
        <v>528</v>
      </c>
    </row>
    <row r="9" spans="1:5">
      <c t="s" r="A9" s="4">
        <v>531</v>
      </c>
      <c t="n" r="D9" s="6">
        <v>10256</v>
      </c>
      <c t="n" r="E9" s="6">
        <v>3090</v>
      </c>
    </row>
    <row r="10" spans="1:5">
      <c t="s" r="A10" s="4">
        <v>532</v>
      </c>
    </row>
    <row r="11" spans="1:5">
      <c t="s" r="A11" s="3">
        <v>528</v>
      </c>
    </row>
    <row r="12" spans="1:5">
      <c t="s" r="A12" s="4">
        <v>533</v>
      </c>
      <c t="s" r="D12" s="4">
        <v>534</v>
      </c>
    </row>
    <row r="13" spans="1:5">
      <c t="s" r="A13" s="4">
        <v>119</v>
      </c>
    </row>
    <row r="14" spans="1:5">
      <c t="s" r="A14" s="3">
        <v>528</v>
      </c>
    </row>
    <row r="15" spans="1:5">
      <c t="s" r="A15" s="4">
        <v>531</v>
      </c>
      <c t="n" r="D15" s="6">
        <v>742267</v>
      </c>
    </row>
    <row r="16" spans="1:5">
      <c t="s" r="A16" s="4">
        <v>535</v>
      </c>
      <c t="n" r="D16" s="9">
        <v>17.39</v>
      </c>
    </row>
    <row r="17" spans="1:5">
      <c t="s" r="A17" s="4">
        <v>536</v>
      </c>
    </row>
    <row r="18" spans="1:5">
      <c t="s" r="A18" s="3">
        <v>528</v>
      </c>
    </row>
    <row r="19" spans="1:5">
      <c t="s" r="A19" s="4">
        <v>531</v>
      </c>
      <c t="n" r="D19" s="6">
        <v>348984</v>
      </c>
    </row>
    <row r="20" spans="1:5">
      <c t="s" r="A20" s="4">
        <v>537</v>
      </c>
    </row>
    <row r="21" spans="1:5">
      <c t="s" r="A21" s="3">
        <v>528</v>
      </c>
    </row>
    <row r="22" spans="1:5">
      <c t="s" r="A22" s="4">
        <v>531</v>
      </c>
      <c t="n" r="D22" s="6">
        <v>430651</v>
      </c>
    </row>
    <row r="23" spans="1:5">
      <c t="s" r="A23" s="4">
        <v>533</v>
      </c>
      <c t="s" r="E23" s="4">
        <v>534</v>
      </c>
    </row>
    <row r="24" spans="1:5">
      <c t="s" r="A24" s="4">
        <v>538</v>
      </c>
    </row>
    <row r="25" spans="1:5">
      <c t="s" r="A25" s="3">
        <v>528</v>
      </c>
    </row>
    <row r="26" spans="1:5">
      <c t="s" r="A26" s="4">
        <v>531</v>
      </c>
      <c t="n" r="D26" s="6">
        <v>393283</v>
      </c>
    </row>
    <row r="27" spans="1:5">
      <c t="s" r="A27" s="4">
        <v>539</v>
      </c>
      <c t="n" r="D27" s="6">
        <v>28350</v>
      </c>
    </row>
    <row r="28" spans="1:5">
      <c t="s" r="A28" s="4">
        <v>540</v>
      </c>
    </row>
    <row r="29" spans="1:5">
      <c t="s" r="A29" s="3">
        <v>528</v>
      </c>
    </row>
    <row r="30" spans="1:5">
      <c t="s" r="A30" s="4">
        <v>531</v>
      </c>
      <c t="n" r="B30" s="6">
        <v>397000</v>
      </c>
      <c t="n" r="D30" s="6">
        <v>421633</v>
      </c>
    </row>
    <row r="31" spans="1:5">
      <c t="s" r="A31" s="4">
        <v>533</v>
      </c>
      <c t="s" r="B31" s="4">
        <v>53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1</v>
      </c>
      <c t="s" r="B1" s="2">
        <v>1</v>
      </c>
    </row>
    <row r="2" spans="1:4">
      <c t="s" r="B2" s="2">
        <v>2</v>
      </c>
      <c t="s" r="C2" s="2">
        <v>30</v>
      </c>
      <c t="s" r="D2" s="2">
        <v>74</v>
      </c>
    </row>
    <row r="3" spans="1:4">
      <c t="s" r="A3" s="3">
        <v>191</v>
      </c>
    </row>
    <row r="4" spans="1:4">
      <c t="s" r="A4" s="4">
        <v>542</v>
      </c>
      <c t="n" r="B4" s="8">
        <v>1097000</v>
      </c>
      <c t="n" r="C4" s="8">
        <v>1500000</v>
      </c>
      <c t="n" r="D4" s="8">
        <v>526000</v>
      </c>
    </row>
    <row r="5" spans="1:4">
      <c t="s" r="A5" s="4">
        <v>543</v>
      </c>
      <c t="n" r="D5" s="8">
        <v>397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4</v>
      </c>
      <c t="s" r="B1" s="2">
        <v>2</v>
      </c>
      <c t="s" r="C1" s="2">
        <v>30</v>
      </c>
    </row>
    <row r="2" spans="1:3">
      <c t="s" r="A2" s="3">
        <v>191</v>
      </c>
    </row>
    <row r="3" spans="1:3">
      <c t="s" r="A3" s="4">
        <v>545</v>
      </c>
      <c t="n" r="B3" s="8">
        <v>216</v>
      </c>
      <c t="n" r="C3" s="8">
        <v>2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13"/>
    <col customWidth="1" max="5" min="5" width="27"/>
    <col customWidth="1" max="6" min="6" width="18"/>
    <col customWidth="1" max="7" min="7" width="15"/>
    <col customWidth="1" max="8" min="8" width="59"/>
    <col customWidth="1" max="9" min="9" width="27"/>
    <col customWidth="1" max="10" min="10" width="26"/>
  </cols>
  <sheetData>
    <row r="1" spans="1:10">
      <c t="s" r="A1" s="1">
        <v>117</v>
      </c>
      <c t="s" r="C1" s="2">
        <v>118</v>
      </c>
      <c t="s" r="D1" s="2">
        <v>119</v>
      </c>
      <c t="s" r="E1" s="2">
        <v>120</v>
      </c>
      <c t="s" r="F1" s="2">
        <v>121</v>
      </c>
      <c t="s" r="G1" s="2">
        <v>122</v>
      </c>
      <c t="s" r="H1" s="2">
        <v>123</v>
      </c>
      <c t="s" r="I1" s="2">
        <v>124</v>
      </c>
      <c t="s" r="J1" s="2">
        <v>125</v>
      </c>
    </row>
    <row r="2" spans="1:10">
      <c t="s" r="A2" s="4">
        <v>126</v>
      </c>
      <c t="n" r="D2" s="6">
        <v>10386399</v>
      </c>
    </row>
    <row r="3" spans="1:10">
      <c t="s" r="A3" s="4">
        <v>127</v>
      </c>
      <c t="n" r="D3" s="8">
        <v>177</v>
      </c>
      <c t="n" r="E3" s="8">
        <v>87742</v>
      </c>
      <c t="n" r="F3" s="8">
        <v>179816</v>
      </c>
      <c t="n" r="G3" s="8">
        <v>-108315</v>
      </c>
      <c t="n" r="H3" s="8">
        <v>554</v>
      </c>
      <c t="n" r="I3" s="8">
        <v>159974</v>
      </c>
    </row>
    <row r="4" spans="1:10">
      <c t="s" r="A4" s="3">
        <v>128</v>
      </c>
    </row>
    <row r="5" spans="1:10">
      <c t="s" r="A5" s="4">
        <v>105</v>
      </c>
      <c t="n" r="C5" s="8">
        <v>6606</v>
      </c>
      <c t="n" r="F5" s="6">
        <v>6606</v>
      </c>
      <c t="n" r="I5" s="6">
        <v>6606</v>
      </c>
    </row>
    <row r="6" spans="1:10">
      <c t="s" r="A6" s="4">
        <v>115</v>
      </c>
      <c t="n" r="C6" s="6">
        <v>-168</v>
      </c>
      <c t="n" r="H6" s="6">
        <v>-168</v>
      </c>
      <c t="n" r="I6" s="6">
        <v>-168</v>
      </c>
    </row>
    <row r="7" spans="1:10">
      <c t="s" r="A7" s="4">
        <v>129</v>
      </c>
      <c t="s" r="B7" s="4">
        <v>130</v>
      </c>
      <c t="n" r="D7" s="6">
        <v>-1126630</v>
      </c>
    </row>
    <row r="8" spans="1:10">
      <c t="s" r="A8" s="4">
        <v>131</v>
      </c>
      <c t="s" r="B8" s="4">
        <v>130</v>
      </c>
      <c t="n" r="G8" s="6">
        <v>-17182</v>
      </c>
      <c t="n" r="I8" s="6">
        <v>-17182</v>
      </c>
    </row>
    <row r="9" spans="1:10">
      <c t="s" r="A9" s="4">
        <v>132</v>
      </c>
      <c t="n" r="E9" s="6">
        <v>-51</v>
      </c>
      <c t="n" r="G9" s="6">
        <v>-51</v>
      </c>
      <c t="n" r="I9" s="6">
        <v>0</v>
      </c>
    </row>
    <row r="10" spans="1:10">
      <c t="s" r="A10" s="4">
        <v>133</v>
      </c>
      <c t="s" r="D10" s="4">
        <v>51</v>
      </c>
    </row>
    <row r="11" spans="1:10">
      <c t="s" r="A11" s="4">
        <v>134</v>
      </c>
      <c t="n" r="I11" s="6">
        <v>0</v>
      </c>
    </row>
    <row r="12" spans="1:10">
      <c t="s" r="A12" s="4">
        <v>135</v>
      </c>
      <c t="n" r="D12" s="6">
        <v>52500</v>
      </c>
    </row>
    <row r="13" spans="1:10">
      <c t="s" r="A13" s="4">
        <v>136</v>
      </c>
      <c t="n" r="C13" s="8">
        <v>-385</v>
      </c>
      <c t="n" r="D13" s="8">
        <v>0</v>
      </c>
      <c t="n" r="E13" s="6">
        <v>385</v>
      </c>
      <c t="n" r="I13" s="6">
        <v>385</v>
      </c>
    </row>
    <row r="14" spans="1:10">
      <c t="s" r="A14" s="4">
        <v>137</v>
      </c>
      <c t="n" r="E14" s="6">
        <v>209</v>
      </c>
      <c t="n" r="I14" s="6">
        <v>209</v>
      </c>
    </row>
    <row r="15" spans="1:10">
      <c t="s" r="A15" s="4">
        <v>138</v>
      </c>
      <c t="n" r="E15" s="6">
        <v>130</v>
      </c>
      <c t="n" r="G15" s="6">
        <v>-130</v>
      </c>
      <c t="n" r="I15" s="6">
        <v>0</v>
      </c>
    </row>
    <row r="16" spans="1:10">
      <c t="s" r="A16" s="4">
        <v>139</v>
      </c>
      <c t="n" r="E16" s="6">
        <v>317</v>
      </c>
      <c t="n" r="I16" s="6">
        <v>317</v>
      </c>
    </row>
    <row r="17" spans="1:10">
      <c t="s" r="A17" s="4">
        <v>140</v>
      </c>
      <c t="n" r="E17" s="6">
        <v>-315</v>
      </c>
      <c t="n" r="I17" s="6">
        <v>-315</v>
      </c>
    </row>
    <row r="18" spans="1:10">
      <c t="s" r="A18" s="4">
        <v>141</v>
      </c>
      <c t="n" r="F18" s="6">
        <v>-3964</v>
      </c>
      <c t="n" r="I18" s="6">
        <v>-3964</v>
      </c>
    </row>
    <row r="19" spans="1:10">
      <c t="s" r="A19" s="4">
        <v>142</v>
      </c>
      <c t="n" r="D19" s="6">
        <v>9312269</v>
      </c>
    </row>
    <row r="20" spans="1:10">
      <c t="s" r="A20" s="4">
        <v>143</v>
      </c>
      <c t="n" r="D20" s="8">
        <v>177</v>
      </c>
      <c t="n" r="E20" s="6">
        <v>88259</v>
      </c>
      <c t="n" r="F20" s="6">
        <v>182458</v>
      </c>
      <c t="n" r="G20" s="6">
        <v>-125418</v>
      </c>
      <c t="n" r="H20" s="6">
        <v>386</v>
      </c>
      <c t="n" r="I20" s="6">
        <v>145862</v>
      </c>
    </row>
    <row r="21" spans="1:10">
      <c t="s" r="A21" s="3">
        <v>128</v>
      </c>
    </row>
    <row r="22" spans="1:10">
      <c t="s" r="A22" s="4">
        <v>108</v>
      </c>
      <c t="n" r="C22" s="9">
        <v>0.4</v>
      </c>
    </row>
    <row r="23" spans="1:10">
      <c t="s" r="A23" s="4">
        <v>105</v>
      </c>
      <c t="n" r="C23" s="8">
        <v>9803</v>
      </c>
      <c t="n" r="F23" s="6">
        <v>9803</v>
      </c>
      <c t="n" r="I23" s="6">
        <v>9803</v>
      </c>
    </row>
    <row r="24" spans="1:10">
      <c t="s" r="A24" s="4">
        <v>115</v>
      </c>
      <c t="n" r="C24" s="6">
        <v>-55</v>
      </c>
      <c t="n" r="H24" s="6">
        <v>-55</v>
      </c>
      <c t="n" r="I24" s="6">
        <v>-55</v>
      </c>
    </row>
    <row r="25" spans="1:10">
      <c t="s" r="A25" s="4">
        <v>129</v>
      </c>
      <c t="s" r="B25" s="4">
        <v>130</v>
      </c>
      <c t="n" r="D25" s="6">
        <v>-795162</v>
      </c>
    </row>
    <row r="26" spans="1:10">
      <c t="s" r="A26" s="4">
        <v>131</v>
      </c>
      <c t="s" r="B26" s="4">
        <v>130</v>
      </c>
      <c t="n" r="G26" s="6">
        <v>-12680</v>
      </c>
      <c t="n" r="I26" s="6">
        <v>-12680</v>
      </c>
    </row>
    <row r="27" spans="1:10">
      <c t="s" r="A27" s="4">
        <v>132</v>
      </c>
      <c t="n" r="E27" s="6">
        <v>-13</v>
      </c>
      <c t="n" r="G27" s="6">
        <v>-13</v>
      </c>
      <c t="n" r="I27" s="6">
        <v>0</v>
      </c>
    </row>
    <row r="28" spans="1:10">
      <c t="s" r="A28" s="4">
        <v>133</v>
      </c>
      <c t="n" r="D28" s="6">
        <v>65000</v>
      </c>
    </row>
    <row r="29" spans="1:10">
      <c t="s" r="A29" s="4">
        <v>134</v>
      </c>
      <c t="n" r="I29" s="6">
        <v>0</v>
      </c>
    </row>
    <row r="30" spans="1:10">
      <c t="s" r="A30" s="4">
        <v>135</v>
      </c>
      <c t="n" r="D30" s="6">
        <v>52500</v>
      </c>
    </row>
    <row r="31" spans="1:10">
      <c t="s" r="A31" s="4">
        <v>136</v>
      </c>
      <c t="n" r="C31" s="8">
        <v>-380</v>
      </c>
      <c t="n" r="D31" s="8">
        <v>0</v>
      </c>
      <c t="n" r="E31" s="6">
        <v>380</v>
      </c>
      <c t="n" r="I31" s="6">
        <v>380</v>
      </c>
    </row>
    <row r="32" spans="1:10">
      <c t="s" r="A32" s="4">
        <v>137</v>
      </c>
      <c t="n" r="E32" s="6">
        <v>684</v>
      </c>
      <c t="n" r="I32" s="6">
        <v>684</v>
      </c>
    </row>
    <row r="33" spans="1:10">
      <c t="s" r="A33" s="4">
        <v>138</v>
      </c>
      <c t="n" r="E33" s="6">
        <v>-1641</v>
      </c>
      <c t="n" r="G33" s="6">
        <v>-1641</v>
      </c>
      <c t="n" r="I33" s="6">
        <v>0</v>
      </c>
    </row>
    <row r="34" spans="1:10">
      <c t="s" r="A34" s="4">
        <v>139</v>
      </c>
      <c t="n" r="E34" s="6">
        <v>801</v>
      </c>
      <c t="n" r="I34" s="6">
        <v>801</v>
      </c>
    </row>
    <row r="35" spans="1:10">
      <c t="s" r="A35" s="4">
        <v>140</v>
      </c>
      <c t="n" r="E35" s="6">
        <v>397</v>
      </c>
      <c t="n" r="I35" s="6">
        <v>397</v>
      </c>
    </row>
    <row r="36" spans="1:10">
      <c t="s" r="A36" s="4">
        <v>141</v>
      </c>
      <c t="n" r="F36" s="6">
        <v>-4055</v>
      </c>
      <c t="n" r="I36" s="6">
        <v>-4055</v>
      </c>
    </row>
    <row r="37" spans="1:10">
      <c t="s" r="A37" s="4">
        <v>144</v>
      </c>
      <c t="n" r="C37" s="6">
        <v>8634607</v>
      </c>
      <c t="n" r="D37" s="6">
        <v>8634607</v>
      </c>
    </row>
    <row r="38" spans="1:10">
      <c t="s" r="A38" s="4">
        <v>145</v>
      </c>
      <c t="n" r="C38" s="8">
        <v>141137</v>
      </c>
      <c t="n" r="D38" s="8">
        <v>177</v>
      </c>
      <c t="n" r="E38" s="6">
        <v>88893</v>
      </c>
      <c t="n" r="F38" s="6">
        <v>188206</v>
      </c>
      <c t="n" r="G38" s="6">
        <v>-136470</v>
      </c>
      <c t="n" r="H38" s="6">
        <v>331</v>
      </c>
      <c t="n" r="I38" s="6">
        <v>141137</v>
      </c>
    </row>
    <row r="39" spans="1:10">
      <c t="s" r="A39" s="3">
        <v>128</v>
      </c>
    </row>
    <row r="40" spans="1:10">
      <c t="s" r="A40" s="4">
        <v>146</v>
      </c>
      <c t="n" r="J40" s="6">
        <v>3090</v>
      </c>
    </row>
    <row r="41" spans="1:10">
      <c t="s" r="A41" s="4">
        <v>108</v>
      </c>
      <c t="n" r="C41" s="9">
        <v>0.45</v>
      </c>
    </row>
    <row r="42" spans="1:10">
      <c t="s" r="A42" s="4">
        <v>105</v>
      </c>
      <c t="n" r="C42" s="8">
        <v>7474</v>
      </c>
      <c t="n" r="F42" s="6">
        <v>7474</v>
      </c>
      <c t="n" r="I42" s="6">
        <v>7474</v>
      </c>
    </row>
    <row r="43" spans="1:10">
      <c t="s" r="A43" s="4">
        <v>115</v>
      </c>
      <c t="n" r="C43" s="6">
        <v>-18</v>
      </c>
      <c t="n" r="H43" s="6">
        <v>-18</v>
      </c>
      <c t="n" r="I43" s="6">
        <v>-18</v>
      </c>
    </row>
    <row r="44" spans="1:10">
      <c t="s" r="A44" s="4">
        <v>129</v>
      </c>
      <c t="s" r="B44" s="4">
        <v>130</v>
      </c>
      <c t="n" r="D44" s="6">
        <v>-749857</v>
      </c>
    </row>
    <row r="45" spans="1:10">
      <c t="s" r="A45" s="4">
        <v>131</v>
      </c>
      <c t="s" r="B45" s="4">
        <v>130</v>
      </c>
      <c t="n" r="G45" s="6">
        <v>-13038</v>
      </c>
      <c t="n" r="I45" s="6">
        <v>-13038</v>
      </c>
    </row>
    <row r="46" spans="1:10">
      <c t="s" r="A46" s="4">
        <v>133</v>
      </c>
      <c t="n" r="D46" s="6">
        <v>10000</v>
      </c>
    </row>
    <row r="47" spans="1:10">
      <c t="s" r="A47" s="4">
        <v>134</v>
      </c>
      <c t="n" r="I47" s="6">
        <v>0</v>
      </c>
    </row>
    <row r="48" spans="1:10">
      <c t="s" r="A48" s="4">
        <v>135</v>
      </c>
      <c t="n" r="D48" s="6">
        <v>80500</v>
      </c>
    </row>
    <row r="49" spans="1:10">
      <c t="s" r="A49" s="4">
        <v>136</v>
      </c>
      <c t="n" r="C49" s="8">
        <v>-590</v>
      </c>
      <c t="n" r="D49" s="8">
        <v>1</v>
      </c>
      <c t="n" r="E49" s="6">
        <v>589</v>
      </c>
      <c t="n" r="I49" s="6">
        <v>590</v>
      </c>
    </row>
    <row r="50" spans="1:10">
      <c t="s" r="A50" s="4">
        <v>137</v>
      </c>
      <c t="n" r="E50" s="6">
        <v>578</v>
      </c>
      <c t="n" r="I50" s="6">
        <v>578</v>
      </c>
    </row>
    <row r="51" spans="1:10">
      <c t="s" r="A51" s="4">
        <v>139</v>
      </c>
      <c t="n" r="E51" s="6">
        <v>520</v>
      </c>
      <c t="n" r="I51" s="6">
        <v>520</v>
      </c>
    </row>
    <row r="52" spans="1:10">
      <c t="s" r="A52" s="4">
        <v>140</v>
      </c>
      <c t="n" r="E52" s="6">
        <v>222</v>
      </c>
      <c t="n" r="I52" s="6">
        <v>222</v>
      </c>
    </row>
    <row r="53" spans="1:10">
      <c t="s" r="A53" s="4">
        <v>141</v>
      </c>
      <c t="n" r="F53" s="6">
        <v>-4014</v>
      </c>
      <c t="n" r="I53" s="6">
        <v>-4014</v>
      </c>
    </row>
    <row r="54" spans="1:10">
      <c t="s" r="A54" s="4">
        <v>147</v>
      </c>
      <c t="n" r="C54" s="6">
        <v>7975250</v>
      </c>
      <c t="n" r="D54" s="6">
        <v>7975250</v>
      </c>
    </row>
    <row r="55" spans="1:10">
      <c t="s" r="A55" s="4">
        <v>148</v>
      </c>
      <c t="n" r="C55" s="8">
        <v>133451</v>
      </c>
      <c t="n" r="D55" s="8">
        <v>178</v>
      </c>
      <c t="n" r="E55" s="8">
        <v>90802</v>
      </c>
      <c t="n" r="F55" s="8">
        <v>191666</v>
      </c>
      <c t="n" r="G55" s="8">
        <v>-149508</v>
      </c>
      <c t="n" r="H55" s="8">
        <v>313</v>
      </c>
      <c t="n" r="I55" s="8">
        <v>133451</v>
      </c>
    </row>
    <row r="56" spans="1:10">
      <c t="s" r="A56" s="3">
        <v>128</v>
      </c>
    </row>
    <row r="57" spans="1:10">
      <c t="s" r="A57" s="4">
        <v>146</v>
      </c>
      <c t="n" r="J57" s="6">
        <v>10256</v>
      </c>
    </row>
    <row r="58" spans="1:10">
      <c t="s" r="A58" s="4">
        <v>108</v>
      </c>
      <c t="n" r="C58" s="9">
        <v>0.48</v>
      </c>
    </row>
    <row r="59" spans="1:10">
      <c t="n" r="A59"/>
    </row>
    <row r="60" spans="1:10">
      <c t="s" r="A60" s="4">
        <v>130</v>
      </c>
      <c t="s" r="B60" s="4">
        <v>149</v>
      </c>
    </row>
  </sheetData>
  <mergeCells count="3">
    <mergeCell ref="A1:B1"/>
    <mergeCell ref="A59:I59"/>
    <mergeCell ref="B60:I6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6</v>
      </c>
      <c t="s" r="B1" s="2">
        <v>1</v>
      </c>
    </row>
    <row r="2" spans="1:4">
      <c t="s" r="B2" s="2">
        <v>2</v>
      </c>
      <c t="s" r="C2" s="2">
        <v>30</v>
      </c>
      <c t="s" r="D2" s="2">
        <v>74</v>
      </c>
    </row>
    <row r="3" spans="1:4">
      <c t="s" r="A3" s="3">
        <v>547</v>
      </c>
    </row>
    <row r="4" spans="1:4">
      <c t="s" r="A4" s="4">
        <v>548</v>
      </c>
      <c t="n" r="B4" s="8">
        <v>11543</v>
      </c>
      <c t="n" r="C4" s="8">
        <v>14161</v>
      </c>
    </row>
    <row r="5" spans="1:4">
      <c t="s" r="A5" s="4">
        <v>549</v>
      </c>
      <c t="n" r="B5" s="6">
        <v>39979</v>
      </c>
      <c t="n" r="C5" s="6">
        <v>800</v>
      </c>
    </row>
    <row r="6" spans="1:4">
      <c t="s" r="A6" s="4">
        <v>550</v>
      </c>
      <c t="n" r="B6" s="6">
        <v>459</v>
      </c>
      <c t="n" r="C6" s="6">
        <v>0</v>
      </c>
    </row>
    <row r="7" spans="1:4">
      <c t="s" r="A7" s="4">
        <v>551</v>
      </c>
      <c t="n" r="B7" s="6">
        <v>0</v>
      </c>
      <c t="n" r="C7" s="6">
        <v>0</v>
      </c>
    </row>
    <row r="8" spans="1:4">
      <c t="s" r="A8" s="4">
        <v>552</v>
      </c>
      <c t="n" r="B8" s="6">
        <v>40438</v>
      </c>
      <c t="n" r="C8" s="6">
        <v>800</v>
      </c>
    </row>
    <row r="9" spans="1:4">
      <c t="s" r="A9" s="4">
        <v>553</v>
      </c>
      <c t="n" r="B9" s="6">
        <v>39979</v>
      </c>
      <c t="n" r="C9" s="6">
        <v>800</v>
      </c>
    </row>
    <row r="10" spans="1:4">
      <c t="s" r="A10" s="4">
        <v>554</v>
      </c>
      <c t="n" r="B10" s="6">
        <v>11051</v>
      </c>
      <c t="n" r="C10" s="6">
        <v>13654</v>
      </c>
    </row>
    <row r="11" spans="1:4">
      <c t="s" r="A11" s="4">
        <v>555</v>
      </c>
      <c t="n" r="B11" s="6">
        <v>493</v>
      </c>
      <c t="n" r="C11" s="6">
        <v>606</v>
      </c>
    </row>
    <row r="12" spans="1:4">
      <c t="s" r="A12" s="4">
        <v>556</v>
      </c>
      <c t="n" r="B12" s="6">
        <v>1</v>
      </c>
      <c t="n" r="C12" s="6">
        <v>99</v>
      </c>
    </row>
    <row r="13" spans="1:4">
      <c t="s" r="A13" s="4">
        <v>34</v>
      </c>
      <c t="n" r="B13" s="6">
        <v>11543</v>
      </c>
      <c t="n" r="C13" s="6">
        <v>14161</v>
      </c>
    </row>
    <row r="14" spans="1:4">
      <c t="s" r="A14" s="4">
        <v>557</v>
      </c>
      <c t="n" r="B14" s="6">
        <v>11543</v>
      </c>
      <c t="n" r="C14" s="6">
        <v>14161</v>
      </c>
    </row>
    <row r="15" spans="1:4">
      <c t="s" r="A15" s="4">
        <v>168</v>
      </c>
      <c t="n" r="B15" s="6">
        <v>4828</v>
      </c>
      <c t="n" r="C15" s="6">
        <v>2338</v>
      </c>
      <c t="n" r="D15" s="8">
        <v>2910</v>
      </c>
    </row>
    <row r="16" spans="1:4">
      <c t="s" r="A16" s="4">
        <v>558</v>
      </c>
      <c t="n" r="B16" s="6">
        <v>51030</v>
      </c>
      <c t="n" r="C16" s="6">
        <v>14454</v>
      </c>
    </row>
    <row r="17" spans="1:4">
      <c t="s" r="A17" s="4">
        <v>559</v>
      </c>
      <c t="n" r="B17" s="6">
        <v>952</v>
      </c>
      <c t="n" r="C17" s="6">
        <v>606</v>
      </c>
    </row>
    <row r="18" spans="1:4">
      <c t="s" r="A18" s="4">
        <v>560</v>
      </c>
      <c t="n" r="B18" s="6">
        <v>-1</v>
      </c>
      <c t="n" r="C18" s="6">
        <v>-99</v>
      </c>
    </row>
    <row r="19" spans="1:4">
      <c t="s" r="A19" s="4">
        <v>561</v>
      </c>
      <c t="n" r="B19" s="6">
        <v>51981</v>
      </c>
      <c t="n" r="C19" s="6">
        <v>14961</v>
      </c>
    </row>
    <row r="20" spans="1:4">
      <c t="s" r="A20" s="4">
        <v>562</v>
      </c>
      <c t="n" r="B20" s="6">
        <v>51522</v>
      </c>
      <c t="n" r="C20" s="6">
        <v>14961</v>
      </c>
    </row>
    <row r="21" spans="1:4">
      <c t="s" r="A21" s="4">
        <v>563</v>
      </c>
    </row>
    <row r="22" spans="1:4">
      <c t="s" r="A22" s="3">
        <v>547</v>
      </c>
    </row>
    <row r="23" spans="1:4">
      <c t="s" r="A23" s="4">
        <v>549</v>
      </c>
      <c t="n" r="B23" s="6">
        <v>800</v>
      </c>
      <c t="n" r="C23" s="6">
        <v>800</v>
      </c>
    </row>
    <row r="24" spans="1:4">
      <c t="s" r="A24" s="4">
        <v>550</v>
      </c>
      <c t="n" r="B24" s="6">
        <v>0</v>
      </c>
      <c t="n" r="C24" s="6">
        <v>0</v>
      </c>
    </row>
    <row r="25" spans="1:4">
      <c t="s" r="A25" s="4">
        <v>551</v>
      </c>
      <c t="n" r="B25" s="6">
        <v>0</v>
      </c>
      <c t="n" r="C25" s="6">
        <v>0</v>
      </c>
    </row>
    <row r="26" spans="1:4">
      <c t="s" r="A26" s="4">
        <v>552</v>
      </c>
      <c t="n" r="B26" s="6">
        <v>800</v>
      </c>
      <c t="n" r="C26" s="6">
        <v>800</v>
      </c>
    </row>
    <row r="27" spans="1:4">
      <c t="s" r="A27" s="4">
        <v>553</v>
      </c>
      <c t="n" r="B27" s="6">
        <v>800</v>
      </c>
      <c t="n" r="C27" s="6">
        <v>800</v>
      </c>
    </row>
    <row r="28" spans="1:4">
      <c t="s" r="A28" s="4">
        <v>564</v>
      </c>
    </row>
    <row r="29" spans="1:4">
      <c t="s" r="A29" s="3">
        <v>547</v>
      </c>
    </row>
    <row r="30" spans="1:4">
      <c t="s" r="A30" s="4">
        <v>548</v>
      </c>
      <c t="n" r="B30" s="6">
        <v>6572</v>
      </c>
      <c t="n" r="C30" s="6">
        <v>7906</v>
      </c>
    </row>
    <row r="31" spans="1:4">
      <c t="s" r="A31" s="4">
        <v>554</v>
      </c>
      <c t="n" r="B31" s="6">
        <v>6308</v>
      </c>
      <c t="n" r="C31" s="6">
        <v>7613</v>
      </c>
    </row>
    <row r="32" spans="1:4">
      <c t="s" r="A32" s="4">
        <v>555</v>
      </c>
      <c t="n" r="B32" s="6">
        <v>264</v>
      </c>
      <c t="n" r="C32" s="6">
        <v>293</v>
      </c>
    </row>
    <row r="33" spans="1:4">
      <c t="s" r="A33" s="4">
        <v>556</v>
      </c>
      <c t="n" r="B33" s="6">
        <v>0</v>
      </c>
      <c t="n" r="C33" s="6">
        <v>0</v>
      </c>
    </row>
    <row r="34" spans="1:4">
      <c t="s" r="A34" s="4">
        <v>34</v>
      </c>
      <c t="n" r="B34" s="6">
        <v>6572</v>
      </c>
      <c t="n" r="C34" s="6">
        <v>7906</v>
      </c>
    </row>
    <row r="35" spans="1:4">
      <c t="s" r="A35" s="4">
        <v>557</v>
      </c>
      <c t="n" r="B35" s="6">
        <v>6572</v>
      </c>
      <c t="n" r="C35" s="6">
        <v>7906</v>
      </c>
    </row>
    <row r="36" spans="1:4">
      <c t="s" r="A36" s="4">
        <v>565</v>
      </c>
    </row>
    <row r="37" spans="1:4">
      <c t="s" r="A37" s="3">
        <v>547</v>
      </c>
    </row>
    <row r="38" spans="1:4">
      <c t="s" r="A38" s="4">
        <v>548</v>
      </c>
      <c t="n" r="B38" s="6">
        <v>4223</v>
      </c>
      <c t="n" r="C38" s="6">
        <v>5387</v>
      </c>
    </row>
    <row r="39" spans="1:4">
      <c t="s" r="A39" s="4">
        <v>549</v>
      </c>
      <c t="n" r="B39" s="6">
        <v>39179</v>
      </c>
    </row>
    <row r="40" spans="1:4">
      <c t="s" r="A40" s="4">
        <v>550</v>
      </c>
      <c t="n" r="B40" s="6">
        <v>459</v>
      </c>
    </row>
    <row r="41" spans="1:4">
      <c t="s" r="A41" s="4">
        <v>551</v>
      </c>
      <c t="n" r="B41" s="6">
        <v>0</v>
      </c>
    </row>
    <row r="42" spans="1:4">
      <c t="s" r="A42" s="4">
        <v>552</v>
      </c>
      <c t="n" r="B42" s="6">
        <v>39638</v>
      </c>
    </row>
    <row r="43" spans="1:4">
      <c t="s" r="A43" s="4">
        <v>553</v>
      </c>
      <c t="n" r="B43" s="6">
        <v>39179</v>
      </c>
    </row>
    <row r="44" spans="1:4">
      <c t="s" r="A44" s="4">
        <v>554</v>
      </c>
      <c t="n" r="B44" s="6">
        <v>3998</v>
      </c>
      <c t="n" r="C44" s="6">
        <v>5083</v>
      </c>
    </row>
    <row r="45" spans="1:4">
      <c t="s" r="A45" s="4">
        <v>555</v>
      </c>
      <c t="n" r="B45" s="6">
        <v>225</v>
      </c>
      <c t="n" r="C45" s="6">
        <v>304</v>
      </c>
    </row>
    <row r="46" spans="1:4">
      <c t="s" r="A46" s="4">
        <v>556</v>
      </c>
      <c t="n" r="B46" s="6">
        <v>0</v>
      </c>
      <c t="n" r="C46" s="6">
        <v>0</v>
      </c>
    </row>
    <row r="47" spans="1:4">
      <c t="s" r="A47" s="4">
        <v>34</v>
      </c>
      <c t="n" r="B47" s="6">
        <v>4223</v>
      </c>
      <c t="n" r="C47" s="6">
        <v>5387</v>
      </c>
    </row>
    <row r="48" spans="1:4">
      <c t="s" r="A48" s="4">
        <v>557</v>
      </c>
      <c t="n" r="B48" s="6">
        <v>4223</v>
      </c>
      <c t="n" r="C48" s="6">
        <v>5387</v>
      </c>
    </row>
    <row r="49" spans="1:4">
      <c t="s" r="A49" s="4">
        <v>566</v>
      </c>
    </row>
    <row r="50" spans="1:4">
      <c t="s" r="A50" s="3">
        <v>547</v>
      </c>
    </row>
    <row r="51" spans="1:4">
      <c t="s" r="A51" s="4">
        <v>548</v>
      </c>
      <c t="n" r="B51" s="6">
        <v>601</v>
      </c>
      <c t="n" r="C51" s="6">
        <v>717</v>
      </c>
    </row>
    <row r="52" spans="1:4">
      <c t="s" r="A52" s="4">
        <v>554</v>
      </c>
      <c t="n" r="B52" s="6">
        <v>598</v>
      </c>
      <c t="n" r="C52" s="6">
        <v>708</v>
      </c>
    </row>
    <row r="53" spans="1:4">
      <c t="s" r="A53" s="4">
        <v>555</v>
      </c>
      <c t="n" r="B53" s="6">
        <v>4</v>
      </c>
      <c t="n" r="C53" s="6">
        <v>9</v>
      </c>
    </row>
    <row r="54" spans="1:4">
      <c t="s" r="A54" s="4">
        <v>556</v>
      </c>
      <c t="n" r="B54" s="6">
        <v>-1</v>
      </c>
      <c t="n" r="C54" s="6">
        <v>0</v>
      </c>
    </row>
    <row r="55" spans="1:4">
      <c t="s" r="A55" s="4">
        <v>34</v>
      </c>
      <c t="n" r="B55" s="6">
        <v>601</v>
      </c>
      <c t="n" r="C55" s="6">
        <v>717</v>
      </c>
    </row>
    <row r="56" spans="1:4">
      <c t="s" r="A56" s="4">
        <v>557</v>
      </c>
      <c t="n" r="B56" s="6">
        <v>601</v>
      </c>
      <c t="n" r="C56" s="6">
        <v>717</v>
      </c>
    </row>
    <row r="57" spans="1:4">
      <c t="s" r="A57" s="4">
        <v>567</v>
      </c>
    </row>
    <row r="58" spans="1:4">
      <c t="s" r="A58" s="3">
        <v>547</v>
      </c>
    </row>
    <row r="59" spans="1:4">
      <c t="s" r="A59" s="4">
        <v>168</v>
      </c>
      <c t="n" r="D59" s="8">
        <v>800</v>
      </c>
    </row>
    <row r="60" spans="1:4">
      <c t="s" r="A60" s="4">
        <v>119</v>
      </c>
    </row>
    <row r="61" spans="1:4">
      <c t="s" r="A61" s="3">
        <v>547</v>
      </c>
    </row>
    <row r="62" spans="1:4">
      <c t="s" r="A62" s="4">
        <v>548</v>
      </c>
      <c t="n" r="B62" s="6">
        <v>147</v>
      </c>
      <c t="n" r="C62" s="6">
        <v>151</v>
      </c>
    </row>
    <row r="63" spans="1:4">
      <c t="s" r="A63" s="4">
        <v>554</v>
      </c>
      <c t="n" r="B63" s="6">
        <v>147</v>
      </c>
      <c t="n" r="C63" s="6">
        <v>250</v>
      </c>
    </row>
    <row r="64" spans="1:4">
      <c t="s" r="A64" s="4">
        <v>555</v>
      </c>
      <c t="n" r="B64" s="6">
        <v>0</v>
      </c>
      <c t="n" r="C64" s="6">
        <v>0</v>
      </c>
    </row>
    <row r="65" spans="1:4">
      <c t="s" r="A65" s="4">
        <v>556</v>
      </c>
      <c t="n" r="B65" s="6">
        <v>0</v>
      </c>
      <c t="n" r="C65" s="6">
        <v>-99</v>
      </c>
    </row>
    <row r="66" spans="1:4">
      <c t="s" r="A66" s="4">
        <v>34</v>
      </c>
      <c t="n" r="B66" s="6">
        <v>147</v>
      </c>
      <c t="n" r="C66" s="6">
        <v>151</v>
      </c>
    </row>
    <row r="67" spans="1:4">
      <c t="s" r="A67" s="4">
        <v>557</v>
      </c>
      <c t="n" r="B67" s="8">
        <v>147</v>
      </c>
      <c t="n" r="C67" s="8">
        <v>1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r="1" spans="1:4">
      <c t="s" r="A1" s="1">
        <v>568</v>
      </c>
      <c t="s" r="B1" s="2">
        <v>1</v>
      </c>
    </row>
    <row r="2" spans="1:4">
      <c t="s" r="B2" s="2">
        <v>569</v>
      </c>
      <c t="s" r="C2" s="2">
        <v>570</v>
      </c>
      <c t="s" r="D2" s="2">
        <v>571</v>
      </c>
    </row>
    <row r="3" spans="1:4">
      <c t="s" r="A3" s="3">
        <v>547</v>
      </c>
    </row>
    <row r="4" spans="1:4">
      <c t="s" r="A4" s="4">
        <v>572</v>
      </c>
      <c t="n" r="B4" s="8">
        <v>4828000</v>
      </c>
      <c t="n" r="C4" s="8">
        <v>2338000</v>
      </c>
      <c t="n" r="D4" s="8">
        <v>2910000</v>
      </c>
    </row>
    <row r="5" spans="1:4">
      <c t="s" r="A5" s="4">
        <v>573</v>
      </c>
      <c t="n" r="B5" s="8">
        <v>41700000</v>
      </c>
    </row>
    <row r="6" spans="1:4">
      <c t="s" r="A6" s="4">
        <v>574</v>
      </c>
      <c t="n" r="C6" s="6">
        <v>250000</v>
      </c>
    </row>
    <row r="7" spans="1:4">
      <c t="s" r="A7" s="4">
        <v>575</v>
      </c>
      <c t="n" r="C7" s="8">
        <v>103</v>
      </c>
      <c t="n" r="D7" s="8">
        <v>0</v>
      </c>
    </row>
    <row r="8" spans="1:4">
      <c t="s" r="A8" s="4">
        <v>576</v>
      </c>
    </row>
    <row r="9" spans="1:4">
      <c t="s" r="A9" s="3">
        <v>547</v>
      </c>
    </row>
    <row r="10" spans="1:4">
      <c t="s" r="A10" s="4">
        <v>577</v>
      </c>
      <c t="n" r="C10" s="6">
        <v>1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8</v>
      </c>
      <c t="s" r="B1" s="2">
        <v>1</v>
      </c>
    </row>
    <row r="2" spans="1:3">
      <c t="s" r="B2" s="2">
        <v>2</v>
      </c>
      <c t="s" r="C2" s="2">
        <v>30</v>
      </c>
    </row>
    <row r="3" spans="1:3">
      <c t="s" r="A3" s="3">
        <v>547</v>
      </c>
    </row>
    <row r="4" spans="1:3">
      <c t="s" r="A4" s="4">
        <v>579</v>
      </c>
      <c t="n" r="B4" s="8">
        <v>103</v>
      </c>
      <c t="n" r="C4" s="8">
        <v>151</v>
      </c>
    </row>
    <row r="5" spans="1:3">
      <c t="s" r="A5" s="4">
        <v>580</v>
      </c>
      <c t="n" r="B5" s="6">
        <v>1</v>
      </c>
      <c t="n" r="C5" s="6">
        <v>99</v>
      </c>
    </row>
    <row r="6" spans="1:3">
      <c t="s" r="A6" s="4">
        <v>581</v>
      </c>
      <c t="n" r="B6" s="6">
        <v>0</v>
      </c>
      <c t="n" r="C6" s="6">
        <v>0</v>
      </c>
    </row>
    <row r="7" spans="1:3">
      <c t="s" r="A7" s="4">
        <v>582</v>
      </c>
      <c t="n" r="B7" s="6">
        <v>0</v>
      </c>
      <c t="n" r="C7" s="6">
        <v>0</v>
      </c>
    </row>
    <row r="8" spans="1:3">
      <c t="s" r="A8" s="4">
        <v>583</v>
      </c>
      <c t="n" r="B8" s="6">
        <v>103</v>
      </c>
      <c t="n" r="C8" s="6">
        <v>151</v>
      </c>
    </row>
    <row r="9" spans="1:3">
      <c t="s" r="A9" s="4">
        <v>584</v>
      </c>
      <c t="n" r="B9" s="6">
        <v>1</v>
      </c>
      <c t="n" r="C9" s="6">
        <v>99</v>
      </c>
    </row>
    <row r="10" spans="1:3">
      <c t="s" r="A10" s="4">
        <v>566</v>
      </c>
    </row>
    <row r="11" spans="1:3">
      <c t="s" r="A11" s="3">
        <v>547</v>
      </c>
    </row>
    <row r="12" spans="1:3">
      <c t="s" r="A12" s="4">
        <v>579</v>
      </c>
      <c t="n" r="B12" s="6">
        <v>103</v>
      </c>
    </row>
    <row r="13" spans="1:3">
      <c t="s" r="A13" s="4">
        <v>580</v>
      </c>
      <c t="n" r="B13" s="6">
        <v>1</v>
      </c>
    </row>
    <row r="14" spans="1:3">
      <c t="s" r="A14" s="4">
        <v>581</v>
      </c>
      <c t="n" r="B14" s="6">
        <v>0</v>
      </c>
    </row>
    <row r="15" spans="1:3">
      <c t="s" r="A15" s="4">
        <v>582</v>
      </c>
      <c t="n" r="B15" s="6">
        <v>0</v>
      </c>
    </row>
    <row r="16" spans="1:3">
      <c t="s" r="A16" s="4">
        <v>583</v>
      </c>
      <c t="n" r="B16" s="6">
        <v>103</v>
      </c>
    </row>
    <row r="17" spans="1:3">
      <c t="s" r="A17" s="4">
        <v>584</v>
      </c>
      <c t="n" r="B17" s="8">
        <v>1</v>
      </c>
    </row>
    <row r="18" spans="1:3">
      <c t="s" r="A18" s="4">
        <v>119</v>
      </c>
    </row>
    <row r="19" spans="1:3">
      <c t="s" r="A19" s="3">
        <v>547</v>
      </c>
    </row>
    <row r="20" spans="1:3">
      <c t="s" r="A20" s="4">
        <v>579</v>
      </c>
      <c t="n" r="C20" s="6">
        <v>151</v>
      </c>
    </row>
    <row r="21" spans="1:3">
      <c t="s" r="A21" s="4">
        <v>580</v>
      </c>
      <c t="n" r="C21" s="6">
        <v>99</v>
      </c>
    </row>
    <row r="22" spans="1:3">
      <c t="s" r="A22" s="4">
        <v>581</v>
      </c>
      <c t="n" r="C22" s="6">
        <v>0</v>
      </c>
    </row>
    <row r="23" spans="1:3">
      <c t="s" r="A23" s="4">
        <v>582</v>
      </c>
      <c t="n" r="C23" s="6">
        <v>0</v>
      </c>
    </row>
    <row r="24" spans="1:3">
      <c t="s" r="A24" s="4">
        <v>583</v>
      </c>
      <c t="n" r="C24" s="6">
        <v>151</v>
      </c>
    </row>
    <row r="25" spans="1:3">
      <c t="s" r="A25" s="4">
        <v>584</v>
      </c>
      <c t="n" r="C25" s="8">
        <v>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5</v>
      </c>
      <c t="s" r="B1" s="2">
        <v>1</v>
      </c>
    </row>
    <row r="2" spans="1:3">
      <c t="s" r="B2" s="2">
        <v>2</v>
      </c>
      <c t="s" r="C2" s="2">
        <v>30</v>
      </c>
    </row>
    <row r="3" spans="1:3">
      <c t="s" r="A3" s="4">
        <v>586</v>
      </c>
      <c t="n" r="B3" s="8">
        <v>800</v>
      </c>
      <c t="n" r="C3" s="8">
        <v>800</v>
      </c>
    </row>
    <row r="4" spans="1:3">
      <c t="s" r="A4" s="4">
        <v>587</v>
      </c>
      <c t="n" r="B4" s="6">
        <v>800</v>
      </c>
      <c t="n" r="C4" s="6">
        <v>800</v>
      </c>
    </row>
    <row r="5" spans="1:3">
      <c t="s" r="A5" s="4">
        <v>588</v>
      </c>
      <c t="n" r="B5" s="6">
        <v>0</v>
      </c>
      <c t="n" r="C5" s="6">
        <v>0</v>
      </c>
    </row>
    <row r="6" spans="1:3">
      <c t="s" r="A6" s="4">
        <v>589</v>
      </c>
      <c t="n" r="B6" s="6">
        <v>0</v>
      </c>
      <c t="n" r="C6" s="6">
        <v>0</v>
      </c>
    </row>
    <row r="7" spans="1:3">
      <c t="s" r="A7" s="4">
        <v>590</v>
      </c>
      <c t="n" r="B7" s="6">
        <v>18904</v>
      </c>
      <c t="n" r="C7" s="6">
        <v>0</v>
      </c>
    </row>
    <row r="8" spans="1:3">
      <c t="s" r="A8" s="4">
        <v>591</v>
      </c>
      <c t="n" r="B8" s="6">
        <v>19203</v>
      </c>
      <c t="n" r="C8" s="6">
        <v>0</v>
      </c>
    </row>
    <row r="9" spans="1:3">
      <c t="s" r="A9" s="4">
        <v>592</v>
      </c>
      <c t="n" r="B9" s="6">
        <v>20275</v>
      </c>
      <c t="n" r="C9" s="6">
        <v>0</v>
      </c>
    </row>
    <row r="10" spans="1:3">
      <c t="s" r="A10" s="4">
        <v>593</v>
      </c>
      <c t="n" r="B10" s="6">
        <v>20435</v>
      </c>
      <c t="n" r="C10" s="6">
        <v>0</v>
      </c>
    </row>
    <row r="11" spans="1:3">
      <c t="s" r="A11" s="4">
        <v>549</v>
      </c>
      <c t="n" r="B11" s="6">
        <v>39979</v>
      </c>
      <c t="n" r="C11" s="6">
        <v>800</v>
      </c>
    </row>
    <row r="12" spans="1:3">
      <c t="s" r="A12" s="4">
        <v>552</v>
      </c>
      <c t="n" r="B12" s="6">
        <v>40438</v>
      </c>
      <c t="n" r="C12" s="6">
        <v>800</v>
      </c>
    </row>
    <row r="13" spans="1:3">
      <c t="s" r="A13" s="4">
        <v>558</v>
      </c>
      <c t="n" r="B13" s="6">
        <v>51030</v>
      </c>
      <c t="n" r="C13" s="6">
        <v>14454</v>
      </c>
    </row>
    <row r="14" spans="1:3">
      <c t="s" r="A14" s="4">
        <v>561</v>
      </c>
      <c t="n" r="B14" s="6">
        <v>51981</v>
      </c>
      <c t="n" r="C14" s="6">
        <v>14961</v>
      </c>
    </row>
    <row r="15" spans="1:3">
      <c t="s" r="A15" s="4">
        <v>34</v>
      </c>
      <c t="n" r="B15" s="6">
        <v>11543</v>
      </c>
      <c t="n" r="C15" s="6">
        <v>14161</v>
      </c>
    </row>
    <row r="16" spans="1:3">
      <c t="s" r="A16" s="4">
        <v>594</v>
      </c>
    </row>
    <row r="17" spans="1:3">
      <c t="s" r="A17" s="4">
        <v>595</v>
      </c>
      <c t="n" r="B17" s="6">
        <v>0</v>
      </c>
      <c t="n" r="C17" s="6">
        <v>0</v>
      </c>
    </row>
    <row r="18" spans="1:3">
      <c t="s" r="A18" s="4">
        <v>596</v>
      </c>
      <c t="n" r="B18" s="6">
        <v>0</v>
      </c>
      <c t="n" r="C18" s="6">
        <v>0</v>
      </c>
    </row>
    <row r="19" spans="1:3">
      <c t="s" r="A19" s="4">
        <v>597</v>
      </c>
      <c t="n" r="B19" s="6">
        <v>0</v>
      </c>
      <c t="n" r="C19" s="6">
        <v>0</v>
      </c>
    </row>
    <row r="20" spans="1:3">
      <c t="s" r="A20" s="4">
        <v>598</v>
      </c>
      <c t="n" r="B20" s="6">
        <v>10904</v>
      </c>
      <c t="n" r="C20" s="6">
        <v>13404</v>
      </c>
    </row>
    <row r="21" spans="1:3">
      <c t="s" r="A21" s="4">
        <v>599</v>
      </c>
      <c t="n" r="B21" s="6">
        <v>11051</v>
      </c>
      <c t="n" r="C21" s="6">
        <v>13654</v>
      </c>
    </row>
    <row r="22" spans="1:3">
      <c t="s" r="A22" s="4">
        <v>600</v>
      </c>
      <c t="n" r="B22" s="6">
        <v>147</v>
      </c>
      <c t="n" r="C22" s="6">
        <v>151</v>
      </c>
    </row>
    <row r="23" spans="1:3">
      <c t="s" r="A23" s="4">
        <v>601</v>
      </c>
      <c t="n" r="B23" s="6">
        <v>0</v>
      </c>
      <c t="n" r="C23" s="6">
        <v>0</v>
      </c>
    </row>
    <row r="24" spans="1:3">
      <c t="s" r="A24" s="4">
        <v>602</v>
      </c>
      <c t="n" r="B24" s="6">
        <v>0</v>
      </c>
      <c t="n" r="C24" s="6">
        <v>0</v>
      </c>
    </row>
    <row r="25" spans="1:3">
      <c t="s" r="A25" s="4">
        <v>603</v>
      </c>
      <c t="n" r="B25" s="6">
        <v>0</v>
      </c>
      <c t="n" r="C25" s="6">
        <v>0</v>
      </c>
    </row>
    <row r="26" spans="1:3">
      <c t="s" r="A26" s="4">
        <v>604</v>
      </c>
      <c t="n" r="B26" s="6">
        <v>11396</v>
      </c>
      <c t="n" r="C26" s="6">
        <v>14010</v>
      </c>
    </row>
    <row r="27" spans="1:3">
      <c t="s" r="A27" s="4">
        <v>605</v>
      </c>
      <c t="n" r="B27" s="6">
        <v>147</v>
      </c>
      <c t="n" r="C27" s="6">
        <v>250</v>
      </c>
    </row>
    <row r="28" spans="1:3">
      <c t="s" r="A28" s="4">
        <v>606</v>
      </c>
      <c t="n" r="B28" s="8">
        <v>11543</v>
      </c>
      <c t="n" r="C28" s="8">
        <v>141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07</v>
      </c>
      <c t="s" r="B1" s="2">
        <v>2</v>
      </c>
      <c t="s" r="C1" s="2">
        <v>30</v>
      </c>
      <c t="s" r="D1" s="2">
        <v>74</v>
      </c>
      <c t="s" r="E1" s="2">
        <v>608</v>
      </c>
    </row>
    <row r="2" spans="1:5">
      <c t="s" r="A2" s="3">
        <v>472</v>
      </c>
    </row>
    <row r="3" spans="1:5">
      <c t="s" r="A3" s="4">
        <v>609</v>
      </c>
      <c t="n" r="B3" s="8">
        <v>855476</v>
      </c>
      <c t="n" r="C3" s="8">
        <v>822979</v>
      </c>
    </row>
    <row r="4" spans="1:5">
      <c t="s" r="A4" s="4">
        <v>610</v>
      </c>
      <c t="n" r="B4" s="6">
        <v>-11258</v>
      </c>
      <c t="n" r="C4" s="6">
        <v>-3360</v>
      </c>
    </row>
    <row r="5" spans="1:5">
      <c t="s" r="A5" s="4">
        <v>611</v>
      </c>
      <c t="n" r="B5" s="6">
        <v>56</v>
      </c>
      <c t="n" r="C5" s="6">
        <v>199</v>
      </c>
    </row>
    <row r="6" spans="1:5">
      <c t="s" r="A6" s="4">
        <v>612</v>
      </c>
      <c t="n" r="B6" s="6">
        <v>4418</v>
      </c>
      <c t="n" r="C6" s="6">
        <v>3140</v>
      </c>
    </row>
    <row r="7" spans="1:5">
      <c t="s" r="A7" s="4">
        <v>270</v>
      </c>
      <c t="n" r="B7" s="6">
        <v>-8670</v>
      </c>
      <c t="n" r="C7" s="6">
        <v>-8724</v>
      </c>
      <c t="n" r="D7" s="8">
        <v>-9744</v>
      </c>
      <c t="n" r="E7" s="8">
        <v>-14935</v>
      </c>
    </row>
    <row r="8" spans="1:5">
      <c t="s" r="A8" s="4">
        <v>613</v>
      </c>
      <c t="n" r="B8" s="6">
        <v>840022</v>
      </c>
      <c t="n" r="C8" s="6">
        <v>814234</v>
      </c>
    </row>
    <row r="9" spans="1:5">
      <c t="s" r="A9" s="4">
        <v>614</v>
      </c>
    </row>
    <row r="10" spans="1:5">
      <c t="s" r="A10" s="3">
        <v>472</v>
      </c>
    </row>
    <row r="11" spans="1:5">
      <c t="s" r="A11" s="4">
        <v>609</v>
      </c>
      <c t="n" r="B11" s="6">
        <v>324497</v>
      </c>
      <c t="n" r="C11" s="6">
        <v>365961</v>
      </c>
    </row>
    <row r="12" spans="1:5">
      <c t="s" r="A12" s="4">
        <v>615</v>
      </c>
    </row>
    <row r="13" spans="1:5">
      <c t="s" r="A13" s="3">
        <v>472</v>
      </c>
    </row>
    <row r="14" spans="1:5">
      <c t="s" r="A14" s="4">
        <v>609</v>
      </c>
      <c t="n" r="B14" s="6">
        <v>415627</v>
      </c>
      <c t="n" r="C14" s="6">
        <v>347020</v>
      </c>
    </row>
    <row r="15" spans="1:5">
      <c t="s" r="A15" s="4">
        <v>616</v>
      </c>
    </row>
    <row r="16" spans="1:5">
      <c t="s" r="A16" s="3">
        <v>472</v>
      </c>
    </row>
    <row r="17" spans="1:5">
      <c t="s" r="A17" s="4">
        <v>609</v>
      </c>
      <c t="n" r="B17" s="6">
        <v>99528</v>
      </c>
      <c t="n" r="C17" s="6">
        <v>100897</v>
      </c>
    </row>
    <row r="18" spans="1:5">
      <c t="s" r="A18" s="4">
        <v>617</v>
      </c>
    </row>
    <row r="19" spans="1:5">
      <c t="s" r="A19" s="3">
        <v>472</v>
      </c>
    </row>
    <row r="20" spans="1:5">
      <c t="s" r="A20" s="4">
        <v>609</v>
      </c>
      <c t="n" r="B20" s="6">
        <v>14653</v>
      </c>
      <c t="n" r="C20" s="6">
        <v>8191</v>
      </c>
    </row>
    <row r="21" spans="1:5">
      <c t="s" r="A21" s="4">
        <v>618</v>
      </c>
    </row>
    <row r="22" spans="1:5">
      <c t="s" r="A22" s="3">
        <v>472</v>
      </c>
    </row>
    <row r="23" spans="1:5">
      <c t="s" r="A23" s="4">
        <v>609</v>
      </c>
      <c t="n" r="B23" s="6">
        <v>636</v>
      </c>
      <c t="n" r="C23" s="6">
        <v>666</v>
      </c>
    </row>
    <row r="24" spans="1:5">
      <c t="s" r="A24" s="4">
        <v>619</v>
      </c>
    </row>
    <row r="25" spans="1:5">
      <c t="s" r="A25" s="3">
        <v>472</v>
      </c>
    </row>
    <row r="26" spans="1:5">
      <c t="s" r="A26" s="4">
        <v>609</v>
      </c>
      <c t="n" r="B26" s="8">
        <v>203</v>
      </c>
      <c t="n" r="C26" s="8">
        <v>24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s>
  <sheetData>
    <row r="1" spans="1:4">
      <c t="s" r="A1" s="1">
        <v>620</v>
      </c>
      <c t="s" r="B1" s="2">
        <v>456</v>
      </c>
      <c t="s" r="D1" s="2">
        <v>1</v>
      </c>
    </row>
    <row r="2" spans="1:4">
      <c t="s" r="B2" s="2">
        <v>621</v>
      </c>
      <c t="s" r="C2" s="2">
        <v>622</v>
      </c>
      <c t="s" r="D2" s="2">
        <v>621</v>
      </c>
    </row>
    <row r="3" spans="1:4">
      <c t="s" r="A3" s="4">
        <v>268</v>
      </c>
      <c t="n" r="B3" s="8">
        <v>855476000</v>
      </c>
      <c t="n" r="C3" s="8">
        <v>822979000</v>
      </c>
      <c t="n" r="D3" s="8">
        <v>855476000</v>
      </c>
    </row>
    <row r="4" spans="1:4">
      <c t="s" r="A4" s="4">
        <v>623</v>
      </c>
      <c t="n" r="B4" s="8">
        <v>0</v>
      </c>
      <c t="n" r="C4" s="8">
        <v>0</v>
      </c>
      <c t="n" r="D4" s="8">
        <v>0</v>
      </c>
    </row>
    <row r="5" spans="1:4">
      <c t="s" r="A5" s="4">
        <v>624</v>
      </c>
      <c t="s" r="B5" s="4">
        <v>625</v>
      </c>
      <c t="s" r="C5" s="4">
        <v>626</v>
      </c>
      <c t="s" r="D5" s="4">
        <v>625</v>
      </c>
    </row>
    <row r="6" spans="1:4">
      <c t="s" r="A6" s="4">
        <v>627</v>
      </c>
      <c t="s" r="B6" s="4">
        <v>628</v>
      </c>
      <c t="s" r="C6" s="4">
        <v>629</v>
      </c>
      <c t="s" r="D6" s="4">
        <v>628</v>
      </c>
    </row>
    <row r="7" spans="1:4">
      <c t="s" r="A7" s="4">
        <v>630</v>
      </c>
    </row>
    <row r="8" spans="1:4">
      <c t="s" r="A8" s="4">
        <v>631</v>
      </c>
      <c t="s" r="D8" s="4">
        <v>632</v>
      </c>
    </row>
    <row r="9" spans="1:4">
      <c t="s" r="A9" s="4">
        <v>633</v>
      </c>
    </row>
    <row r="10" spans="1:4">
      <c t="s" r="A10" s="4">
        <v>631</v>
      </c>
      <c t="s" r="D10" s="4">
        <v>488</v>
      </c>
    </row>
    <row r="11" spans="1:4">
      <c t="s" r="A11" s="4">
        <v>634</v>
      </c>
    </row>
    <row r="12" spans="1:4">
      <c t="s" r="A12" s="4">
        <v>631</v>
      </c>
      <c t="s" r="D12" s="4">
        <v>485</v>
      </c>
    </row>
    <row r="13" spans="1:4">
      <c t="s" r="A13" s="4">
        <v>635</v>
      </c>
    </row>
    <row r="14" spans="1:4">
      <c t="s" r="A14" s="4">
        <v>631</v>
      </c>
      <c t="s" r="D14" s="4">
        <v>636</v>
      </c>
    </row>
    <row r="15" spans="1:4">
      <c t="s" r="A15" s="4">
        <v>462</v>
      </c>
    </row>
    <row r="16" spans="1:4">
      <c t="s" r="A16" s="4">
        <v>637</v>
      </c>
      <c t="s" r="D16" s="4">
        <v>638</v>
      </c>
    </row>
    <row r="17" spans="1:4">
      <c t="s" r="A17" s="4">
        <v>639</v>
      </c>
      <c t="s" r="D17" s="4">
        <v>640</v>
      </c>
    </row>
    <row r="18" spans="1:4">
      <c t="s" r="A18" s="4">
        <v>465</v>
      </c>
    </row>
    <row r="19" spans="1:4">
      <c t="s" r="A19" s="4">
        <v>637</v>
      </c>
      <c t="s" r="D19" s="4">
        <v>641</v>
      </c>
    </row>
    <row r="20" spans="1:4">
      <c t="s" r="A20" s="4">
        <v>639</v>
      </c>
      <c t="s" r="D20" s="4">
        <v>519</v>
      </c>
    </row>
    <row r="21" spans="1:4">
      <c t="s" r="A21" s="4">
        <v>642</v>
      </c>
      <c t="s" r="D21" s="4">
        <v>485</v>
      </c>
    </row>
    <row r="22" spans="1:4">
      <c t="s" r="A22" s="4">
        <v>643</v>
      </c>
    </row>
    <row r="23" spans="1:4">
      <c t="s" r="A23" s="4">
        <v>644</v>
      </c>
      <c t="s" r="D23" s="4">
        <v>636</v>
      </c>
    </row>
    <row r="24" spans="1:4">
      <c t="s" r="A24" s="4">
        <v>645</v>
      </c>
    </row>
    <row r="25" spans="1:4">
      <c t="s" r="A25" s="4">
        <v>268</v>
      </c>
      <c t="n" r="B25" s="8">
        <v>10200000</v>
      </c>
      <c t="n" r="C25" s="8">
        <v>14100000</v>
      </c>
      <c t="n" r="D25" s="8">
        <v>10200000</v>
      </c>
    </row>
    <row r="26" spans="1:4">
      <c t="s" r="A26" s="4">
        <v>615</v>
      </c>
    </row>
    <row r="27" spans="1:4">
      <c t="s" r="A27" s="4">
        <v>268</v>
      </c>
      <c t="n" r="B27" s="6">
        <v>415627000</v>
      </c>
      <c t="n" r="C27" s="6">
        <v>347020000</v>
      </c>
      <c t="n" r="D27" s="6">
        <v>415627000</v>
      </c>
    </row>
    <row r="28" spans="1:4">
      <c t="s" r="A28" s="4">
        <v>646</v>
      </c>
    </row>
    <row r="29" spans="1:4">
      <c t="s" r="A29" s="4">
        <v>268</v>
      </c>
      <c t="n" r="B29" s="6">
        <v>6900000</v>
      </c>
      <c t="n" r="C29" s="6">
        <v>10700000</v>
      </c>
      <c t="n" r="D29" s="6">
        <v>6900000</v>
      </c>
    </row>
    <row r="30" spans="1:4">
      <c t="s" r="A30" s="4">
        <v>614</v>
      </c>
    </row>
    <row r="31" spans="1:4">
      <c t="s" r="A31" s="4">
        <v>268</v>
      </c>
      <c t="n" r="B31" s="6">
        <v>324497000</v>
      </c>
      <c t="n" r="C31" s="6">
        <v>365961000</v>
      </c>
      <c t="n" r="D31" s="6">
        <v>324497000</v>
      </c>
    </row>
    <row r="32" spans="1:4">
      <c t="s" r="A32" s="4">
        <v>647</v>
      </c>
      <c t="n" r="B32" s="8">
        <v>5200000</v>
      </c>
      <c t="n" r="C32" s="8">
        <v>4500000</v>
      </c>
      <c t="n" r="D32" s="8">
        <v>5200000</v>
      </c>
    </row>
    <row r="33" spans="1:4">
      <c t="s" r="A33" s="4">
        <v>648</v>
      </c>
      <c t="n" r="B33" s="6">
        <v>0</v>
      </c>
      <c t="n" r="C33" s="6">
        <v>0</v>
      </c>
      <c t="n" r="D33" s="6">
        <v>0</v>
      </c>
    </row>
    <row r="34" spans="1:4">
      <c t="s" r="A34" s="4">
        <v>649</v>
      </c>
    </row>
    <row r="35" spans="1:4">
      <c t="s" r="A35" s="4">
        <v>268</v>
      </c>
      <c t="n" r="B35" s="8">
        <v>3100000</v>
      </c>
      <c t="n" r="C35" s="8">
        <v>3200000</v>
      </c>
      <c t="n" r="D35" s="8">
        <v>3100000</v>
      </c>
    </row>
    <row r="36" spans="1:4">
      <c t="s" r="A36" s="4">
        <v>616</v>
      </c>
    </row>
    <row r="37" spans="1:4">
      <c t="s" r="A37" s="4">
        <v>268</v>
      </c>
      <c t="n" r="B37" s="6">
        <v>99528000</v>
      </c>
      <c t="n" r="C37" s="6">
        <v>100897000</v>
      </c>
      <c t="n" r="D37" s="6">
        <v>99528000</v>
      </c>
    </row>
    <row r="38" spans="1:4">
      <c t="s" r="A38" s="4">
        <v>650</v>
      </c>
    </row>
    <row r="39" spans="1:4">
      <c t="s" r="A39" s="4">
        <v>268</v>
      </c>
      <c t="n" r="B39" s="6">
        <v>200000</v>
      </c>
      <c t="n" r="C39" s="6">
        <v>200000</v>
      </c>
      <c t="n" r="D39" s="6">
        <v>200000</v>
      </c>
    </row>
    <row r="40" spans="1:4">
      <c t="s" r="A40" s="4">
        <v>651</v>
      </c>
    </row>
    <row r="41" spans="1:4">
      <c t="s" r="A41" s="4">
        <v>268</v>
      </c>
      <c t="n" r="B41" s="8">
        <v>64700000</v>
      </c>
      <c t="n" r="C41" s="8">
        <v>152600000</v>
      </c>
      <c t="n" r="D41" s="8">
        <v>647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2</v>
      </c>
      <c t="s" r="B1" s="2">
        <v>2</v>
      </c>
      <c t="s" r="C1" s="2">
        <v>30</v>
      </c>
    </row>
    <row r="2" spans="1:3">
      <c t="s" r="A2" s="3">
        <v>472</v>
      </c>
    </row>
    <row r="3" spans="1:3">
      <c t="s" r="A3" s="4">
        <v>653</v>
      </c>
      <c t="n" r="B3" s="8">
        <v>26834000</v>
      </c>
    </row>
    <row r="4" spans="1:3">
      <c t="s" r="A4" s="4">
        <v>609</v>
      </c>
      <c t="n" r="B4" s="6">
        <v>855476000</v>
      </c>
      <c t="n" r="C4" s="8">
        <v>822979000</v>
      </c>
    </row>
    <row r="5" spans="1:3">
      <c t="s" r="A5" s="4">
        <v>614</v>
      </c>
    </row>
    <row r="6" spans="1:3">
      <c t="s" r="A6" s="3">
        <v>472</v>
      </c>
    </row>
    <row r="7" spans="1:3">
      <c t="s" r="A7" s="4">
        <v>653</v>
      </c>
      <c t="n" r="B7" s="6">
        <v>13356000</v>
      </c>
    </row>
    <row r="8" spans="1:3">
      <c t="s" r="A8" s="4">
        <v>609</v>
      </c>
      <c t="n" r="B8" s="6">
        <v>324497000</v>
      </c>
      <c t="n" r="C8" s="6">
        <v>365961000</v>
      </c>
    </row>
    <row r="9" spans="1:3">
      <c t="s" r="A9" s="4">
        <v>615</v>
      </c>
    </row>
    <row r="10" spans="1:3">
      <c t="s" r="A10" s="3">
        <v>472</v>
      </c>
    </row>
    <row r="11" spans="1:3">
      <c t="s" r="A11" s="4">
        <v>653</v>
      </c>
      <c t="n" r="B11" s="6">
        <v>2987000</v>
      </c>
    </row>
    <row r="12" spans="1:3">
      <c t="s" r="A12" s="4">
        <v>609</v>
      </c>
      <c t="n" r="B12" s="6">
        <v>415627000</v>
      </c>
      <c t="n" r="C12" s="6">
        <v>347020000</v>
      </c>
    </row>
    <row r="13" spans="1:3">
      <c t="s" r="A13" s="4">
        <v>616</v>
      </c>
    </row>
    <row r="14" spans="1:3">
      <c t="s" r="A14" s="3">
        <v>472</v>
      </c>
    </row>
    <row r="15" spans="1:3">
      <c t="s" r="A15" s="4">
        <v>653</v>
      </c>
      <c t="n" r="B15" s="6">
        <v>3435000</v>
      </c>
    </row>
    <row r="16" spans="1:3">
      <c t="s" r="A16" s="4">
        <v>609</v>
      </c>
      <c t="n" r="B16" s="6">
        <v>99528000</v>
      </c>
      <c t="n" r="C16" s="6">
        <v>100897000</v>
      </c>
    </row>
    <row r="17" spans="1:3">
      <c t="s" r="A17" s="4">
        <v>617</v>
      </c>
    </row>
    <row r="18" spans="1:3">
      <c t="s" r="A18" s="3">
        <v>472</v>
      </c>
    </row>
    <row r="19" spans="1:3">
      <c t="s" r="A19" s="4">
        <v>653</v>
      </c>
      <c t="n" r="B19" s="6">
        <v>6254000</v>
      </c>
    </row>
    <row r="20" spans="1:3">
      <c t="s" r="A20" s="4">
        <v>609</v>
      </c>
      <c t="n" r="B20" s="6">
        <v>14653000</v>
      </c>
      <c t="n" r="C20" s="6">
        <v>8191000</v>
      </c>
    </row>
    <row r="21" spans="1:3">
      <c t="s" r="A21" s="4">
        <v>654</v>
      </c>
    </row>
    <row r="22" spans="1:3">
      <c t="s" r="A22" s="3">
        <v>472</v>
      </c>
    </row>
    <row r="23" spans="1:3">
      <c t="s" r="A23" s="4">
        <v>609</v>
      </c>
      <c t="n" r="B23" s="6">
        <v>332000</v>
      </c>
      <c t="n" r="C23" s="6">
        <v>0</v>
      </c>
    </row>
    <row r="24" spans="1:3">
      <c t="s" r="A24" s="4">
        <v>618</v>
      </c>
    </row>
    <row r="25" spans="1:3">
      <c t="s" r="A25" s="3">
        <v>472</v>
      </c>
    </row>
    <row r="26" spans="1:3">
      <c t="s" r="A26" s="4">
        <v>653</v>
      </c>
      <c t="n" r="B26" s="6">
        <v>467000</v>
      </c>
    </row>
    <row r="27" spans="1:3">
      <c t="s" r="A27" s="4">
        <v>609</v>
      </c>
      <c t="n" r="B27" s="6">
        <v>636000</v>
      </c>
      <c t="n" r="C27" s="6">
        <v>666000</v>
      </c>
    </row>
    <row r="28" spans="1:3">
      <c t="s" r="A28" s="4">
        <v>619</v>
      </c>
    </row>
    <row r="29" spans="1:3">
      <c t="s" r="A29" s="3">
        <v>472</v>
      </c>
    </row>
    <row r="30" spans="1:3">
      <c t="s" r="A30" s="4">
        <v>653</v>
      </c>
      <c t="n" r="B30" s="6">
        <v>3000</v>
      </c>
    </row>
    <row r="31" spans="1:3">
      <c t="s" r="A31" s="4">
        <v>609</v>
      </c>
      <c t="n" r="B31" s="6">
        <v>203000</v>
      </c>
      <c t="n" r="C31" s="8">
        <v>244000</v>
      </c>
    </row>
    <row r="32" spans="1:3">
      <c t="s" r="A32" s="4">
        <v>655</v>
      </c>
    </row>
    <row r="33" spans="1:3">
      <c t="s" r="A33" s="3">
        <v>472</v>
      </c>
    </row>
    <row r="34" spans="1:3">
      <c t="s" r="A34" s="4">
        <v>656</v>
      </c>
      <c t="n" r="B34" s="6">
        <v>319121000</v>
      </c>
    </row>
    <row r="35" spans="1:3">
      <c t="s" r="A35" s="4">
        <v>657</v>
      </c>
    </row>
    <row r="36" spans="1:3">
      <c t="s" r="A36" s="3">
        <v>472</v>
      </c>
    </row>
    <row r="37" spans="1:3">
      <c t="s" r="A37" s="4">
        <v>656</v>
      </c>
      <c t="n" r="B37" s="6">
        <v>241090000</v>
      </c>
    </row>
    <row r="38" spans="1:3">
      <c t="s" r="A38" s="4">
        <v>658</v>
      </c>
    </row>
    <row r="39" spans="1:3">
      <c t="s" r="A39" s="3">
        <v>472</v>
      </c>
    </row>
    <row r="40" spans="1:3">
      <c t="s" r="A40" s="4">
        <v>656</v>
      </c>
      <c t="n" r="B40" s="6">
        <v>61773000</v>
      </c>
    </row>
    <row r="41" spans="1:3">
      <c t="s" r="A41" s="4">
        <v>659</v>
      </c>
    </row>
    <row r="42" spans="1:3">
      <c t="s" r="A42" s="3">
        <v>472</v>
      </c>
    </row>
    <row r="43" spans="1:3">
      <c t="s" r="A43" s="4">
        <v>656</v>
      </c>
      <c t="n" r="B43" s="6">
        <v>7490000</v>
      </c>
    </row>
    <row r="44" spans="1:3">
      <c t="s" r="A44" s="4">
        <v>660</v>
      </c>
    </row>
    <row r="45" spans="1:3">
      <c t="s" r="A45" s="3">
        <v>472</v>
      </c>
    </row>
    <row r="46" spans="1:3">
      <c t="s" r="A46" s="4">
        <v>656</v>
      </c>
      <c t="n" r="B46" s="6">
        <v>8399000</v>
      </c>
    </row>
    <row r="47" spans="1:3">
      <c t="s" r="A47" s="4">
        <v>661</v>
      </c>
    </row>
    <row r="48" spans="1:3">
      <c t="s" r="A48" s="3">
        <v>472</v>
      </c>
    </row>
    <row r="49" spans="1:3">
      <c t="s" r="A49" s="4">
        <v>656</v>
      </c>
      <c t="n" r="B49" s="6">
        <v>169000</v>
      </c>
    </row>
    <row r="50" spans="1:3">
      <c t="s" r="A50" s="4">
        <v>662</v>
      </c>
    </row>
    <row r="51" spans="1:3">
      <c t="s" r="A51" s="3">
        <v>472</v>
      </c>
    </row>
    <row r="52" spans="1:3">
      <c t="s" r="A52" s="4">
        <v>656</v>
      </c>
      <c t="n" r="B52" s="6">
        <v>200000</v>
      </c>
    </row>
    <row r="53" spans="1:3">
      <c t="s" r="A53" s="4">
        <v>663</v>
      </c>
    </row>
    <row r="54" spans="1:3">
      <c t="s" r="A54" s="3">
        <v>472</v>
      </c>
    </row>
    <row r="55" spans="1:3">
      <c t="s" r="A55" s="4">
        <v>656</v>
      </c>
      <c t="n" r="B55" s="6">
        <v>229094000</v>
      </c>
    </row>
    <row r="56" spans="1:3">
      <c t="s" r="A56" s="4">
        <v>664</v>
      </c>
    </row>
    <row r="57" spans="1:3">
      <c t="s" r="A57" s="3">
        <v>472</v>
      </c>
    </row>
    <row r="58" spans="1:3">
      <c t="s" r="A58" s="4">
        <v>656</v>
      </c>
      <c t="n" r="B58" s="6">
        <v>11144000</v>
      </c>
    </row>
    <row r="59" spans="1:3">
      <c t="s" r="A59" s="4">
        <v>665</v>
      </c>
    </row>
    <row r="60" spans="1:3">
      <c t="s" r="A60" s="3">
        <v>472</v>
      </c>
    </row>
    <row r="61" spans="1:3">
      <c t="s" r="A61" s="4">
        <v>656</v>
      </c>
      <c t="n" r="B61" s="6">
        <v>178441000</v>
      </c>
    </row>
    <row r="62" spans="1:3">
      <c t="s" r="A62" s="4">
        <v>666</v>
      </c>
    </row>
    <row r="63" spans="1:3">
      <c t="s" r="A63" s="3">
        <v>472</v>
      </c>
    </row>
    <row r="64" spans="1:3">
      <c t="s" r="A64" s="4">
        <v>656</v>
      </c>
      <c t="n" r="B64" s="6">
        <v>39509000</v>
      </c>
    </row>
    <row r="65" spans="1:3">
      <c t="s" r="A65" s="4">
        <v>667</v>
      </c>
    </row>
    <row r="66" spans="1:3">
      <c t="s" r="A66" s="3">
        <v>472</v>
      </c>
    </row>
    <row r="67" spans="1:3">
      <c t="s" r="A67" s="4">
        <v>656</v>
      </c>
      <c t="n" r="B67" s="6">
        <v>0</v>
      </c>
    </row>
    <row r="68" spans="1:3">
      <c t="s" r="A68" s="4">
        <v>668</v>
      </c>
    </row>
    <row r="69" spans="1:3">
      <c t="s" r="A69" s="3">
        <v>472</v>
      </c>
    </row>
    <row r="70" spans="1:3">
      <c t="s" r="A70" s="4">
        <v>656</v>
      </c>
      <c t="n" r="B70" s="6">
        <v>0</v>
      </c>
    </row>
    <row r="71" spans="1:3">
      <c t="s" r="A71" s="4">
        <v>669</v>
      </c>
    </row>
    <row r="72" spans="1:3">
      <c t="s" r="A72" s="3">
        <v>472</v>
      </c>
    </row>
    <row r="73" spans="1:3">
      <c t="s" r="A73" s="4">
        <v>656</v>
      </c>
      <c t="n" r="B73" s="6">
        <v>0</v>
      </c>
    </row>
    <row r="74" spans="1:3">
      <c t="s" r="A74" s="4">
        <v>670</v>
      </c>
    </row>
    <row r="75" spans="1:3">
      <c t="s" r="A75" s="3">
        <v>472</v>
      </c>
    </row>
    <row r="76" spans="1:3">
      <c t="s" r="A76" s="4">
        <v>656</v>
      </c>
      <c t="n" r="B76" s="6">
        <v>266730000</v>
      </c>
    </row>
    <row r="77" spans="1:3">
      <c t="s" r="A77" s="4">
        <v>671</v>
      </c>
    </row>
    <row r="78" spans="1:3">
      <c t="s" r="A78" s="3">
        <v>472</v>
      </c>
    </row>
    <row r="79" spans="1:3">
      <c t="s" r="A79" s="4">
        <v>656</v>
      </c>
      <c t="n" r="B79" s="6">
        <v>55543000</v>
      </c>
    </row>
    <row r="80" spans="1:3">
      <c t="s" r="A80" s="4">
        <v>672</v>
      </c>
    </row>
    <row r="81" spans="1:3">
      <c t="s" r="A81" s="3">
        <v>472</v>
      </c>
    </row>
    <row r="82" spans="1:3">
      <c t="s" r="A82" s="4">
        <v>656</v>
      </c>
      <c t="n" r="B82" s="6">
        <v>162093000</v>
      </c>
    </row>
    <row r="83" spans="1:3">
      <c t="s" r="A83" s="4">
        <v>673</v>
      </c>
    </row>
    <row r="84" spans="1:3">
      <c t="s" r="A84" s="3">
        <v>472</v>
      </c>
    </row>
    <row r="85" spans="1:3">
      <c t="s" r="A85" s="4">
        <v>656</v>
      </c>
      <c t="n" r="B85" s="6">
        <v>49094000</v>
      </c>
    </row>
    <row r="86" spans="1:3">
      <c t="s" r="A86" s="4">
        <v>674</v>
      </c>
    </row>
    <row r="87" spans="1:3">
      <c t="s" r="A87" s="3">
        <v>472</v>
      </c>
    </row>
    <row r="88" spans="1:3">
      <c t="s" r="A88" s="4">
        <v>656</v>
      </c>
      <c t="n" r="B88" s="6">
        <v>0</v>
      </c>
    </row>
    <row r="89" spans="1:3">
      <c t="s" r="A89" s="4">
        <v>675</v>
      </c>
    </row>
    <row r="90" spans="1:3">
      <c t="s" r="A90" s="3">
        <v>472</v>
      </c>
    </row>
    <row r="91" spans="1:3">
      <c t="s" r="A91" s="4">
        <v>656</v>
      </c>
      <c t="n" r="B91" s="6">
        <v>0</v>
      </c>
    </row>
    <row r="92" spans="1:3">
      <c t="s" r="A92" s="4">
        <v>676</v>
      </c>
    </row>
    <row r="93" spans="1:3">
      <c t="s" r="A93" s="3">
        <v>472</v>
      </c>
    </row>
    <row r="94" spans="1:3">
      <c t="s" r="A94" s="4">
        <v>656</v>
      </c>
      <c t="n" r="B94" s="6">
        <v>0</v>
      </c>
    </row>
    <row r="95" spans="1:3">
      <c t="s" r="A95" s="4">
        <v>677</v>
      </c>
    </row>
    <row r="96" spans="1:3">
      <c t="s" r="A96" s="3">
        <v>472</v>
      </c>
    </row>
    <row r="97" spans="1:3">
      <c t="s" r="A97" s="4">
        <v>656</v>
      </c>
      <c t="n" r="B97" s="6">
        <v>13697000</v>
      </c>
    </row>
    <row r="98" spans="1:3">
      <c t="s" r="A98" s="4">
        <v>678</v>
      </c>
    </row>
    <row r="99" spans="1:3">
      <c t="s" r="A99" s="3">
        <v>472</v>
      </c>
    </row>
    <row r="100" spans="1:3">
      <c t="s" r="A100" s="4">
        <v>656</v>
      </c>
      <c t="n" r="B100" s="6">
        <v>3364000</v>
      </c>
    </row>
    <row r="101" spans="1:3">
      <c t="s" r="A101" s="4">
        <v>679</v>
      </c>
    </row>
    <row r="102" spans="1:3">
      <c t="s" r="A102" s="3">
        <v>472</v>
      </c>
    </row>
    <row r="103" spans="1:3">
      <c t="s" r="A103" s="4">
        <v>656</v>
      </c>
      <c t="n" r="B103" s="6">
        <v>10333000</v>
      </c>
    </row>
    <row r="104" spans="1:3">
      <c t="s" r="A104" s="4">
        <v>680</v>
      </c>
    </row>
    <row r="105" spans="1:3">
      <c t="s" r="A105" s="3">
        <v>472</v>
      </c>
    </row>
    <row r="106" spans="1:3">
      <c t="s" r="A106" s="4">
        <v>656</v>
      </c>
      <c t="n" r="B106" s="6">
        <v>0</v>
      </c>
    </row>
    <row r="107" spans="1:3">
      <c t="s" r="A107" s="4">
        <v>681</v>
      </c>
    </row>
    <row r="108" spans="1:3">
      <c t="s" r="A108" s="3">
        <v>472</v>
      </c>
    </row>
    <row r="109" spans="1:3">
      <c t="s" r="A109" s="4">
        <v>656</v>
      </c>
      <c t="n" r="B109" s="6">
        <v>0</v>
      </c>
    </row>
    <row r="110" spans="1:3">
      <c t="s" r="A110" s="4">
        <v>682</v>
      </c>
    </row>
    <row r="111" spans="1:3">
      <c t="s" r="A111" s="3">
        <v>472</v>
      </c>
    </row>
    <row r="112" spans="1:3">
      <c t="s" r="A112" s="4">
        <v>656</v>
      </c>
      <c t="n" r="B112" s="6">
        <v>0</v>
      </c>
    </row>
    <row r="113" spans="1:3">
      <c t="s" r="A113" s="4">
        <v>683</v>
      </c>
    </row>
    <row r="114" spans="1:3">
      <c t="s" r="A114" s="3">
        <v>472</v>
      </c>
    </row>
    <row r="115" spans="1:3">
      <c t="s" r="A115" s="4">
        <v>656</v>
      </c>
      <c t="n" r="B115" s="6">
        <v>0</v>
      </c>
    </row>
    <row r="116" spans="1:3">
      <c t="s" r="A116" s="4">
        <v>684</v>
      </c>
    </row>
    <row r="117" spans="1:3">
      <c t="s" r="A117" s="3">
        <v>472</v>
      </c>
    </row>
    <row r="118" spans="1:3">
      <c t="s" r="A118" s="4">
        <v>685</v>
      </c>
      <c t="n" r="B118" s="6">
        <v>0</v>
      </c>
    </row>
    <row r="119" spans="1:3">
      <c t="s" r="A119" s="4">
        <v>686</v>
      </c>
    </row>
    <row r="120" spans="1:3">
      <c t="s" r="A120" s="3">
        <v>472</v>
      </c>
    </row>
    <row r="121" spans="1:3">
      <c t="s" r="A121" s="4">
        <v>685</v>
      </c>
      <c t="n" r="B121" s="6">
        <v>0</v>
      </c>
    </row>
    <row r="122" spans="1:3">
      <c t="s" r="A122" s="4">
        <v>687</v>
      </c>
    </row>
    <row r="123" spans="1:3">
      <c t="s" r="A123" s="3">
        <v>472</v>
      </c>
    </row>
    <row r="124" spans="1:3">
      <c t="s" r="A124" s="4">
        <v>685</v>
      </c>
      <c t="n" r="B124" s="6">
        <v>0</v>
      </c>
    </row>
    <row r="125" spans="1:3">
      <c t="s" r="A125" s="4">
        <v>688</v>
      </c>
    </row>
    <row r="126" spans="1:3">
      <c t="s" r="A126" s="3">
        <v>472</v>
      </c>
    </row>
    <row r="127" spans="1:3">
      <c t="s" r="A127" s="4">
        <v>685</v>
      </c>
      <c t="n" r="B127" s="6">
        <v>0</v>
      </c>
    </row>
    <row r="128" spans="1:3">
      <c t="s" r="A128" s="4">
        <v>689</v>
      </c>
    </row>
    <row r="129" spans="1:3">
      <c t="s" r="A129" s="3">
        <v>472</v>
      </c>
    </row>
    <row r="130" spans="1:3">
      <c t="s" r="A130" s="4">
        <v>685</v>
      </c>
      <c t="n" r="B130" s="8">
        <v>332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0</v>
      </c>
      <c t="s" r="B1" s="2">
        <v>2</v>
      </c>
      <c t="s" r="C1" s="2">
        <v>30</v>
      </c>
    </row>
    <row r="2" spans="1:3">
      <c t="s" r="A2" s="4">
        <v>691</v>
      </c>
      <c t="n" r="B2" s="8">
        <v>855476000</v>
      </c>
      <c t="n" r="C2" s="8">
        <v>822979000</v>
      </c>
    </row>
    <row r="3" spans="1:3">
      <c t="s" r="A3" s="4">
        <v>614</v>
      </c>
    </row>
    <row r="4" spans="1:3">
      <c t="s" r="A4" s="4">
        <v>691</v>
      </c>
      <c t="n" r="B4" s="6">
        <v>324497000</v>
      </c>
      <c t="n" r="C4" s="6">
        <v>365961000</v>
      </c>
    </row>
    <row r="5" spans="1:3">
      <c t="s" r="A5" s="4">
        <v>615</v>
      </c>
    </row>
    <row r="6" spans="1:3">
      <c t="s" r="A6" s="4">
        <v>691</v>
      </c>
      <c t="n" r="B6" s="6">
        <v>415627000</v>
      </c>
      <c t="n" r="C6" s="6">
        <v>347020000</v>
      </c>
    </row>
    <row r="7" spans="1:3">
      <c t="s" r="A7" s="4">
        <v>616</v>
      </c>
    </row>
    <row r="8" spans="1:3">
      <c t="s" r="A8" s="4">
        <v>691</v>
      </c>
      <c t="n" r="B8" s="6">
        <v>99528000</v>
      </c>
      <c t="n" r="C8" s="6">
        <v>100897000</v>
      </c>
    </row>
    <row r="9" spans="1:3">
      <c t="s" r="A9" s="4">
        <v>617</v>
      </c>
    </row>
    <row r="10" spans="1:3">
      <c t="s" r="A10" s="4">
        <v>691</v>
      </c>
      <c t="n" r="B10" s="6">
        <v>14653000</v>
      </c>
      <c t="n" r="C10" s="6">
        <v>8191000</v>
      </c>
    </row>
    <row r="11" spans="1:3">
      <c t="s" r="A11" s="4">
        <v>654</v>
      </c>
    </row>
    <row r="12" spans="1:3">
      <c t="s" r="A12" s="4">
        <v>691</v>
      </c>
      <c t="n" r="B12" s="6">
        <v>332000</v>
      </c>
      <c t="n" r="C12" s="6">
        <v>0</v>
      </c>
    </row>
    <row r="13" spans="1:3">
      <c t="s" r="A13" s="4">
        <v>692</v>
      </c>
    </row>
    <row r="14" spans="1:3">
      <c t="s" r="A14" s="4">
        <v>691</v>
      </c>
      <c t="n" r="B14" s="6">
        <v>636000</v>
      </c>
      <c t="n" r="C14" s="6">
        <v>666000</v>
      </c>
    </row>
    <row r="15" spans="1:3">
      <c t="s" r="A15" s="4">
        <v>619</v>
      </c>
    </row>
    <row r="16" spans="1:3">
      <c t="s" r="A16" s="4">
        <v>691</v>
      </c>
      <c t="n" r="B16" s="6">
        <v>203000</v>
      </c>
      <c t="n" r="C16" s="6">
        <v>244000</v>
      </c>
    </row>
    <row r="17" spans="1:3">
      <c t="s" r="A17" s="4">
        <v>693</v>
      </c>
    </row>
    <row r="18" spans="1:3">
      <c t="s" r="A18" s="4">
        <v>691</v>
      </c>
      <c t="n" r="B18" s="6">
        <v>835440000</v>
      </c>
      <c t="n" r="C18" s="6">
        <v>793640000</v>
      </c>
    </row>
    <row r="19" spans="1:3">
      <c t="s" r="A19" s="4">
        <v>694</v>
      </c>
    </row>
    <row r="20" spans="1:3">
      <c t="s" r="A20" s="4">
        <v>691</v>
      </c>
      <c t="n" r="B20" s="6">
        <v>309380000</v>
      </c>
      <c t="n" r="C20" s="6">
        <v>347301000</v>
      </c>
    </row>
    <row r="21" spans="1:3">
      <c t="s" r="A21" s="4">
        <v>695</v>
      </c>
    </row>
    <row r="22" spans="1:3">
      <c t="s" r="A22" s="4">
        <v>691</v>
      </c>
      <c t="n" r="B22" s="6">
        <v>410804000</v>
      </c>
      <c t="n" r="C22" s="6">
        <v>339093000</v>
      </c>
    </row>
    <row r="23" spans="1:3">
      <c t="s" r="A23" s="4">
        <v>696</v>
      </c>
    </row>
    <row r="24" spans="1:3">
      <c t="s" r="A24" s="4">
        <v>691</v>
      </c>
      <c t="n" r="B24" s="6">
        <v>99528000</v>
      </c>
      <c t="n" r="C24" s="6">
        <v>98254000</v>
      </c>
    </row>
    <row r="25" spans="1:3">
      <c t="s" r="A25" s="4">
        <v>697</v>
      </c>
    </row>
    <row r="26" spans="1:3">
      <c t="s" r="A26" s="4">
        <v>691</v>
      </c>
      <c t="n" r="B26" s="6">
        <v>14653000</v>
      </c>
      <c t="n" r="C26" s="6">
        <v>8191000</v>
      </c>
    </row>
    <row r="27" spans="1:3">
      <c t="s" r="A27" s="4">
        <v>698</v>
      </c>
    </row>
    <row r="28" spans="1:3">
      <c t="s" r="A28" s="4">
        <v>691</v>
      </c>
      <c t="n" r="B28" s="6">
        <v>332000</v>
      </c>
    </row>
    <row r="29" spans="1:3">
      <c t="s" r="A29" s="4">
        <v>699</v>
      </c>
    </row>
    <row r="30" spans="1:3">
      <c t="s" r="A30" s="4">
        <v>691</v>
      </c>
      <c t="n" r="B30" s="6">
        <v>540000</v>
      </c>
      <c t="n" r="C30" s="6">
        <v>557000</v>
      </c>
    </row>
    <row r="31" spans="1:3">
      <c t="s" r="A31" s="4">
        <v>700</v>
      </c>
    </row>
    <row r="32" spans="1:3">
      <c t="s" r="A32" s="4">
        <v>691</v>
      </c>
      <c t="n" r="B32" s="6">
        <v>203000</v>
      </c>
      <c t="n" r="C32" s="6">
        <v>244000</v>
      </c>
    </row>
    <row r="33" spans="1:3">
      <c t="s" r="A33" s="4">
        <v>701</v>
      </c>
    </row>
    <row r="34" spans="1:3">
      <c t="s" r="A34" s="4">
        <v>691</v>
      </c>
      <c t="n" r="B34" s="6">
        <v>8832000</v>
      </c>
      <c t="n" r="C34" s="6">
        <v>8179000</v>
      </c>
    </row>
    <row r="35" spans="1:3">
      <c t="s" r="A35" s="4">
        <v>702</v>
      </c>
    </row>
    <row r="36" spans="1:3">
      <c t="s" r="A36" s="4">
        <v>691</v>
      </c>
      <c t="n" r="B36" s="6">
        <v>4858000</v>
      </c>
      <c t="n" r="C36" s="6">
        <v>7766000</v>
      </c>
    </row>
    <row r="37" spans="1:3">
      <c t="s" r="A37" s="4">
        <v>703</v>
      </c>
    </row>
    <row r="38" spans="1:3">
      <c t="s" r="A38" s="4">
        <v>691</v>
      </c>
      <c t="n" r="B38" s="6">
        <v>3974000</v>
      </c>
      <c t="n" r="C38" s="6">
        <v>413000</v>
      </c>
    </row>
    <row r="39" spans="1:3">
      <c t="s" r="A39" s="4">
        <v>704</v>
      </c>
    </row>
    <row r="40" spans="1:3">
      <c t="s" r="A40" s="4">
        <v>691</v>
      </c>
      <c t="n" r="B40" s="6">
        <v>0</v>
      </c>
      <c t="n" r="C40" s="6">
        <v>0</v>
      </c>
    </row>
    <row r="41" spans="1:3">
      <c t="s" r="A41" s="4">
        <v>705</v>
      </c>
    </row>
    <row r="42" spans="1:3">
      <c t="s" r="A42" s="4">
        <v>691</v>
      </c>
      <c t="n" r="B42" s="6">
        <v>0</v>
      </c>
      <c t="n" r="C42" s="6">
        <v>0</v>
      </c>
    </row>
    <row r="43" spans="1:3">
      <c t="s" r="A43" s="4">
        <v>706</v>
      </c>
    </row>
    <row r="44" spans="1:3">
      <c t="s" r="A44" s="4">
        <v>691</v>
      </c>
      <c t="n" r="B44" s="6">
        <v>0</v>
      </c>
    </row>
    <row r="45" spans="1:3">
      <c t="s" r="A45" s="4">
        <v>707</v>
      </c>
    </row>
    <row r="46" spans="1:3">
      <c t="s" r="A46" s="4">
        <v>691</v>
      </c>
      <c t="n" r="B46" s="6">
        <v>0</v>
      </c>
      <c t="n" r="C46" s="6">
        <v>0</v>
      </c>
    </row>
    <row r="47" spans="1:3">
      <c t="s" r="A47" s="4">
        <v>708</v>
      </c>
    </row>
    <row r="48" spans="1:3">
      <c t="s" r="A48" s="4">
        <v>691</v>
      </c>
      <c t="n" r="B48" s="6">
        <v>0</v>
      </c>
      <c t="n" r="C48" s="6">
        <v>0</v>
      </c>
    </row>
    <row r="49" spans="1:3">
      <c t="s" r="A49" s="4">
        <v>709</v>
      </c>
    </row>
    <row r="50" spans="1:3">
      <c t="s" r="A50" s="4">
        <v>691</v>
      </c>
      <c t="n" r="B50" s="6">
        <v>11204000</v>
      </c>
      <c t="n" r="C50" s="6">
        <v>21160000</v>
      </c>
    </row>
    <row r="51" spans="1:3">
      <c t="s" r="A51" s="4">
        <v>710</v>
      </c>
    </row>
    <row r="52" spans="1:3">
      <c t="s" r="A52" s="4">
        <v>691</v>
      </c>
      <c t="n" r="B52" s="6">
        <v>10259000</v>
      </c>
      <c t="n" r="C52" s="6">
        <v>10894000</v>
      </c>
    </row>
    <row r="53" spans="1:3">
      <c t="s" r="A53" s="4">
        <v>711</v>
      </c>
    </row>
    <row r="54" spans="1:3">
      <c t="s" r="A54" s="4">
        <v>691</v>
      </c>
      <c t="n" r="B54" s="6">
        <v>849000</v>
      </c>
      <c t="n" r="C54" s="6">
        <v>7514000</v>
      </c>
    </row>
    <row r="55" spans="1:3">
      <c t="s" r="A55" s="4">
        <v>712</v>
      </c>
    </row>
    <row r="56" spans="1:3">
      <c t="s" r="A56" s="4">
        <v>691</v>
      </c>
      <c t="n" r="B56" s="6">
        <v>0</v>
      </c>
      <c t="n" r="C56" s="6">
        <v>2643000</v>
      </c>
    </row>
    <row r="57" spans="1:3">
      <c t="s" r="A57" s="4">
        <v>713</v>
      </c>
    </row>
    <row r="58" spans="1:3">
      <c t="s" r="A58" s="4">
        <v>691</v>
      </c>
      <c t="n" r="B58" s="6">
        <v>0</v>
      </c>
      <c t="n" r="C58" s="6">
        <v>0</v>
      </c>
    </row>
    <row r="59" spans="1:3">
      <c t="s" r="A59" s="4">
        <v>714</v>
      </c>
    </row>
    <row r="60" spans="1:3">
      <c t="s" r="A60" s="4">
        <v>691</v>
      </c>
      <c t="n" r="B60" s="6">
        <v>0</v>
      </c>
    </row>
    <row r="61" spans="1:3">
      <c t="s" r="A61" s="4">
        <v>715</v>
      </c>
    </row>
    <row r="62" spans="1:3">
      <c t="s" r="A62" s="4">
        <v>691</v>
      </c>
      <c t="n" r="B62" s="6">
        <v>96000</v>
      </c>
      <c t="n" r="C62" s="6">
        <v>109000</v>
      </c>
    </row>
    <row r="63" spans="1:3">
      <c t="s" r="A63" s="4">
        <v>716</v>
      </c>
    </row>
    <row r="64" spans="1:3">
      <c t="s" r="A64" s="4">
        <v>691</v>
      </c>
      <c t="n" r="B64" s="8">
        <v>0</v>
      </c>
      <c t="n" r="C64" s="8">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17</v>
      </c>
      <c t="s" r="B1" s="2">
        <v>1</v>
      </c>
    </row>
    <row r="2" spans="1:5">
      <c t="s" r="B2" s="2">
        <v>2</v>
      </c>
      <c t="s" r="C2" s="2">
        <v>30</v>
      </c>
      <c t="s" r="D2" s="2">
        <v>74</v>
      </c>
      <c t="s" r="E2" s="2">
        <v>608</v>
      </c>
    </row>
    <row r="3" spans="1:5">
      <c t="s" r="A3" s="3">
        <v>718</v>
      </c>
    </row>
    <row r="4" spans="1:5">
      <c t="s" r="A4" s="4">
        <v>63</v>
      </c>
      <c t="n" r="B4" s="8">
        <v>8670</v>
      </c>
      <c t="n" r="C4" s="8">
        <v>8724</v>
      </c>
      <c t="n" r="D4" s="8">
        <v>9744</v>
      </c>
      <c t="n" r="E4" s="8">
        <v>14935</v>
      </c>
    </row>
    <row r="5" spans="1:5">
      <c t="s" r="A5" s="4">
        <v>719</v>
      </c>
      <c t="n" r="B5" s="6">
        <v>1715</v>
      </c>
      <c t="n" r="C5" s="6">
        <v>1387</v>
      </c>
      <c t="n" r="D5" s="6">
        <v>3380</v>
      </c>
    </row>
    <row r="6" spans="1:5">
      <c t="s" r="A6" s="4">
        <v>720</v>
      </c>
      <c t="n" r="B6" s="6">
        <v>2069</v>
      </c>
      <c t="n" r="C6" s="6">
        <v>996</v>
      </c>
      <c t="n" r="D6" s="6">
        <v>929</v>
      </c>
    </row>
    <row r="7" spans="1:5">
      <c t="s" r="A7" s="4">
        <v>721</v>
      </c>
      <c t="n" r="B7" s="6">
        <v>408</v>
      </c>
      <c t="n" r="C7" s="6">
        <v>629</v>
      </c>
    </row>
    <row r="8" spans="1:5">
      <c t="s" r="A8" s="4">
        <v>722</v>
      </c>
      <c t="n" r="B8" s="6">
        <v>20</v>
      </c>
      <c t="n" r="C8" s="6">
        <v>98</v>
      </c>
    </row>
    <row r="9" spans="1:5">
      <c t="s" r="A9" s="4">
        <v>723</v>
      </c>
      <c t="n" r="B9" s="6">
        <v>8650</v>
      </c>
      <c t="n" r="C9" s="6">
        <v>8626</v>
      </c>
    </row>
    <row r="10" spans="1:5">
      <c t="s" r="A10" s="4">
        <v>724</v>
      </c>
      <c t="n" r="B10" s="6">
        <v>7447</v>
      </c>
      <c t="n" r="C10" s="6">
        <v>12003</v>
      </c>
    </row>
    <row r="11" spans="1:5">
      <c t="s" r="A11" s="4">
        <v>725</v>
      </c>
      <c t="n" r="B11" s="6">
        <v>848029</v>
      </c>
      <c t="n" r="C11" s="6">
        <v>810976</v>
      </c>
    </row>
    <row r="12" spans="1:5">
      <c t="s" r="A12" s="4">
        <v>726</v>
      </c>
      <c t="n" r="B12" s="8">
        <v>855476</v>
      </c>
      <c t="n" r="C12" s="8">
        <v>822979</v>
      </c>
    </row>
    <row r="13" spans="1:5">
      <c t="s" r="A13" s="4">
        <v>727</v>
      </c>
      <c t="s" r="B13" s="4">
        <v>728</v>
      </c>
      <c t="s" r="C13" s="4">
        <v>729</v>
      </c>
    </row>
    <row r="14" spans="1:5">
      <c t="s" r="A14" s="4">
        <v>614</v>
      </c>
    </row>
    <row r="15" spans="1:5">
      <c t="s" r="A15" s="3">
        <v>718</v>
      </c>
    </row>
    <row r="16" spans="1:5">
      <c t="s" r="A16" s="4">
        <v>63</v>
      </c>
      <c t="n" r="B16" s="8">
        <v>4933</v>
      </c>
      <c t="n" r="C16" s="8">
        <v>5280</v>
      </c>
      <c t="n" r="D16" s="6">
        <v>5476</v>
      </c>
    </row>
    <row r="17" spans="1:5">
      <c t="s" r="A17" s="4">
        <v>719</v>
      </c>
      <c t="n" r="B17" s="6">
        <v>480</v>
      </c>
      <c t="n" r="C17" s="6">
        <v>279</v>
      </c>
    </row>
    <row r="18" spans="1:5">
      <c t="s" r="A18" s="4">
        <v>720</v>
      </c>
      <c t="n" r="B18" s="6">
        <v>539</v>
      </c>
      <c t="n" r="C18" s="6">
        <v>635</v>
      </c>
    </row>
    <row r="19" spans="1:5">
      <c t="s" r="A19" s="4">
        <v>721</v>
      </c>
      <c t="n" r="B19" s="6">
        <v>406</v>
      </c>
      <c t="n" r="C19" s="6">
        <v>552</v>
      </c>
    </row>
    <row r="20" spans="1:5">
      <c t="s" r="A20" s="4">
        <v>722</v>
      </c>
      <c t="n" r="B20" s="6">
        <v>0</v>
      </c>
      <c t="n" r="C20" s="6">
        <v>78</v>
      </c>
    </row>
    <row r="21" spans="1:5">
      <c t="s" r="A21" s="4">
        <v>723</v>
      </c>
      <c t="n" r="B21" s="6">
        <v>4933</v>
      </c>
      <c t="n" r="C21" s="6">
        <v>5202</v>
      </c>
    </row>
    <row r="22" spans="1:5">
      <c t="s" r="A22" s="4">
        <v>724</v>
      </c>
      <c t="n" r="B22" s="6">
        <v>6969</v>
      </c>
      <c t="n" r="C22" s="6">
        <v>7949</v>
      </c>
    </row>
    <row r="23" spans="1:5">
      <c t="s" r="A23" s="4">
        <v>725</v>
      </c>
      <c t="n" r="B23" s="6">
        <v>317528</v>
      </c>
      <c t="n" r="C23" s="6">
        <v>358012</v>
      </c>
    </row>
    <row r="24" spans="1:5">
      <c t="s" r="A24" s="4">
        <v>726</v>
      </c>
      <c t="n" r="B24" s="8">
        <v>324497</v>
      </c>
      <c t="n" r="C24" s="8">
        <v>365961</v>
      </c>
    </row>
    <row r="25" spans="1:5">
      <c t="s" r="A25" s="4">
        <v>727</v>
      </c>
      <c t="s" r="B25" s="4">
        <v>730</v>
      </c>
      <c t="s" r="C25" s="4">
        <v>731</v>
      </c>
    </row>
    <row r="26" spans="1:5">
      <c t="s" r="A26" s="4">
        <v>615</v>
      </c>
    </row>
    <row r="27" spans="1:5">
      <c t="s" r="A27" s="3">
        <v>718</v>
      </c>
    </row>
    <row r="28" spans="1:5">
      <c t="s" r="A28" s="4">
        <v>63</v>
      </c>
      <c t="n" r="B28" s="8">
        <v>2800</v>
      </c>
      <c t="n" r="C28" s="8">
        <v>2616</v>
      </c>
      <c t="n" r="D28" s="6">
        <v>3142</v>
      </c>
    </row>
    <row r="29" spans="1:5">
      <c t="s" r="A29" s="4">
        <v>719</v>
      </c>
      <c t="n" r="B29" s="6">
        <v>1044</v>
      </c>
      <c t="n" r="C29" s="6">
        <v>882</v>
      </c>
    </row>
    <row r="30" spans="1:5">
      <c t="s" r="A30" s="4">
        <v>720</v>
      </c>
      <c t="n" r="B30" s="6">
        <v>1228</v>
      </c>
      <c t="n" r="C30" s="6">
        <v>360</v>
      </c>
    </row>
    <row r="31" spans="1:5">
      <c t="s" r="A31" s="4">
        <v>721</v>
      </c>
      <c t="n" r="B31" s="6">
        <v>0</v>
      </c>
      <c t="n" r="C31" s="6">
        <v>4</v>
      </c>
    </row>
    <row r="32" spans="1:5">
      <c t="s" r="A32" s="4">
        <v>722</v>
      </c>
      <c t="n" r="B32" s="6">
        <v>0</v>
      </c>
      <c t="n" r="C32" s="6">
        <v>0</v>
      </c>
    </row>
    <row r="33" spans="1:5">
      <c t="s" r="A33" s="4">
        <v>723</v>
      </c>
      <c t="n" r="B33" s="6">
        <v>2800</v>
      </c>
      <c t="n" r="C33" s="6">
        <v>2616</v>
      </c>
    </row>
    <row r="34" spans="1:5">
      <c t="s" r="A34" s="4">
        <v>724</v>
      </c>
      <c t="n" r="B34" s="6">
        <v>382</v>
      </c>
      <c t="n" r="C34" s="6">
        <v>2246</v>
      </c>
    </row>
    <row r="35" spans="1:5">
      <c t="s" r="A35" s="4">
        <v>725</v>
      </c>
      <c t="n" r="B35" s="6">
        <v>415245</v>
      </c>
      <c t="n" r="C35" s="6">
        <v>344774</v>
      </c>
    </row>
    <row r="36" spans="1:5">
      <c t="s" r="A36" s="4">
        <v>726</v>
      </c>
      <c t="n" r="B36" s="8">
        <v>415627</v>
      </c>
      <c t="n" r="C36" s="8">
        <v>347020</v>
      </c>
    </row>
    <row r="37" spans="1:5">
      <c t="s" r="A37" s="4">
        <v>727</v>
      </c>
      <c t="s" r="B37" s="4">
        <v>732</v>
      </c>
      <c t="s" r="C37" s="4">
        <v>733</v>
      </c>
    </row>
    <row r="38" spans="1:5">
      <c t="s" r="A38" s="4">
        <v>616</v>
      </c>
    </row>
    <row r="39" spans="1:5">
      <c t="s" r="A39" s="3">
        <v>718</v>
      </c>
    </row>
    <row r="40" spans="1:5">
      <c t="s" r="A40" s="4">
        <v>63</v>
      </c>
      <c t="n" r="B40" s="8">
        <v>848</v>
      </c>
      <c t="n" r="C40" s="8">
        <v>734</v>
      </c>
      <c t="n" r="D40" s="6">
        <v>989</v>
      </c>
    </row>
    <row r="41" spans="1:5">
      <c t="s" r="A41" s="4">
        <v>719</v>
      </c>
      <c t="n" r="B41" s="6">
        <v>102</v>
      </c>
      <c t="n" r="C41" s="6">
        <v>182</v>
      </c>
    </row>
    <row r="42" spans="1:5">
      <c t="s" r="A42" s="4">
        <v>720</v>
      </c>
      <c t="n" r="B42" s="6">
        <v>216</v>
      </c>
      <c t="n" r="C42" s="6">
        <v>0</v>
      </c>
    </row>
    <row r="43" spans="1:5">
      <c t="s" r="A43" s="4">
        <v>721</v>
      </c>
      <c t="n" r="B43" s="6">
        <v>0</v>
      </c>
      <c t="n" r="C43" s="6">
        <v>73</v>
      </c>
    </row>
    <row r="44" spans="1:5">
      <c t="s" r="A44" s="4">
        <v>722</v>
      </c>
      <c t="n" r="B44" s="6">
        <v>0</v>
      </c>
      <c t="n" r="C44" s="6">
        <v>0</v>
      </c>
    </row>
    <row r="45" spans="1:5">
      <c t="s" r="A45" s="4">
        <v>723</v>
      </c>
      <c t="n" r="B45" s="6">
        <v>848</v>
      </c>
      <c t="n" r="C45" s="6">
        <v>734</v>
      </c>
    </row>
    <row r="46" spans="1:5">
      <c t="s" r="A46" s="4">
        <v>724</v>
      </c>
      <c t="n" r="B46" s="6">
        <v>0</v>
      </c>
      <c t="n" r="C46" s="6">
        <v>1699</v>
      </c>
    </row>
    <row r="47" spans="1:5">
      <c t="s" r="A47" s="4">
        <v>725</v>
      </c>
      <c t="n" r="B47" s="6">
        <v>99528</v>
      </c>
      <c t="n" r="C47" s="6">
        <v>99198</v>
      </c>
    </row>
    <row r="48" spans="1:5">
      <c t="s" r="A48" s="4">
        <v>726</v>
      </c>
      <c t="n" r="B48" s="8">
        <v>99528</v>
      </c>
      <c t="n" r="C48" s="8">
        <v>100897</v>
      </c>
    </row>
    <row r="49" spans="1:5">
      <c t="s" r="A49" s="4">
        <v>727</v>
      </c>
      <c t="s" r="B49" s="4">
        <v>734</v>
      </c>
      <c t="s" r="C49" s="4">
        <v>735</v>
      </c>
    </row>
    <row r="50" spans="1:5">
      <c t="s" r="A50" s="4">
        <v>617</v>
      </c>
    </row>
    <row r="51" spans="1:5">
      <c t="s" r="A51" s="3">
        <v>718</v>
      </c>
    </row>
    <row r="52" spans="1:5">
      <c t="s" r="A52" s="4">
        <v>63</v>
      </c>
      <c t="n" r="B52" s="8">
        <v>31</v>
      </c>
      <c t="n" r="C52" s="8">
        <v>42</v>
      </c>
      <c t="n" r="D52" s="6">
        <v>35</v>
      </c>
    </row>
    <row r="53" spans="1:5">
      <c t="s" r="A53" s="4">
        <v>719</v>
      </c>
      <c t="n" r="B53" s="6">
        <v>11</v>
      </c>
      <c t="n" r="C53" s="6">
        <v>-7</v>
      </c>
    </row>
    <row r="54" spans="1:5">
      <c t="s" r="A54" s="4">
        <v>720</v>
      </c>
      <c t="n" r="B54" s="6">
        <v>0</v>
      </c>
      <c t="n" r="C54" s="6">
        <v>0</v>
      </c>
    </row>
    <row r="55" spans="1:5">
      <c t="s" r="A55" s="4">
        <v>721</v>
      </c>
      <c t="n" r="B55" s="6">
        <v>0</v>
      </c>
      <c t="n" r="C55" s="6">
        <v>0</v>
      </c>
    </row>
    <row r="56" spans="1:5">
      <c t="s" r="A56" s="4">
        <v>722</v>
      </c>
      <c t="n" r="B56" s="6">
        <v>0</v>
      </c>
      <c t="n" r="C56" s="6">
        <v>0</v>
      </c>
    </row>
    <row r="57" spans="1:5">
      <c t="s" r="A57" s="4">
        <v>723</v>
      </c>
      <c t="n" r="B57" s="6">
        <v>31</v>
      </c>
      <c t="n" r="C57" s="6">
        <v>42</v>
      </c>
    </row>
    <row r="58" spans="1:5">
      <c t="s" r="A58" s="4">
        <v>724</v>
      </c>
      <c t="n" r="B58" s="6">
        <v>0</v>
      </c>
      <c t="n" r="C58" s="6">
        <v>0</v>
      </c>
    </row>
    <row r="59" spans="1:5">
      <c t="s" r="A59" s="4">
        <v>725</v>
      </c>
      <c t="n" r="B59" s="6">
        <v>14653</v>
      </c>
      <c t="n" r="C59" s="6">
        <v>8191</v>
      </c>
    </row>
    <row r="60" spans="1:5">
      <c t="s" r="A60" s="4">
        <v>726</v>
      </c>
      <c t="n" r="B60" s="8">
        <v>14653</v>
      </c>
      <c t="n" r="C60" s="8">
        <v>8191</v>
      </c>
    </row>
    <row r="61" spans="1:5">
      <c t="s" r="A61" s="4">
        <v>727</v>
      </c>
      <c t="s" r="B61" s="4">
        <v>736</v>
      </c>
      <c t="s" r="C61" s="4">
        <v>737</v>
      </c>
    </row>
    <row r="62" spans="1:5">
      <c t="s" r="A62" s="4">
        <v>654</v>
      </c>
    </row>
    <row r="63" spans="1:5">
      <c t="s" r="A63" s="3">
        <v>718</v>
      </c>
    </row>
    <row r="64" spans="1:5">
      <c t="s" r="A64" s="4">
        <v>63</v>
      </c>
      <c t="n" r="B64" s="8">
        <v>7</v>
      </c>
      <c t="n" r="C64" s="8">
        <v>0</v>
      </c>
    </row>
    <row r="65" spans="1:5">
      <c t="s" r="A65" s="4">
        <v>719</v>
      </c>
      <c t="n" r="B65" s="6">
        <v>7</v>
      </c>
    </row>
    <row r="66" spans="1:5">
      <c t="s" r="A66" s="4">
        <v>720</v>
      </c>
      <c t="n" r="B66" s="6">
        <v>0</v>
      </c>
    </row>
    <row r="67" spans="1:5">
      <c t="s" r="A67" s="4">
        <v>721</v>
      </c>
      <c t="n" r="B67" s="6">
        <v>0</v>
      </c>
    </row>
    <row r="68" spans="1:5">
      <c t="s" r="A68" s="4">
        <v>722</v>
      </c>
      <c t="n" r="B68" s="6">
        <v>0</v>
      </c>
    </row>
    <row r="69" spans="1:5">
      <c t="s" r="A69" s="4">
        <v>723</v>
      </c>
      <c t="n" r="B69" s="6">
        <v>7</v>
      </c>
    </row>
    <row r="70" spans="1:5">
      <c t="s" r="A70" s="4">
        <v>724</v>
      </c>
      <c t="n" r="B70" s="6">
        <v>0</v>
      </c>
    </row>
    <row r="71" spans="1:5">
      <c t="s" r="A71" s="4">
        <v>725</v>
      </c>
      <c t="n" r="B71" s="6">
        <v>332</v>
      </c>
    </row>
    <row r="72" spans="1:5">
      <c t="s" r="A72" s="4">
        <v>726</v>
      </c>
      <c t="n" r="B72" s="8">
        <v>332</v>
      </c>
    </row>
    <row r="73" spans="1:5">
      <c t="s" r="A73" s="4">
        <v>727</v>
      </c>
      <c t="s" r="B73" s="4">
        <v>738</v>
      </c>
    </row>
    <row r="74" spans="1:5">
      <c t="s" r="A74" s="4">
        <v>618</v>
      </c>
    </row>
    <row r="75" spans="1:5">
      <c t="s" r="A75" s="3">
        <v>718</v>
      </c>
    </row>
    <row r="76" spans="1:5">
      <c t="s" r="A76" s="4">
        <v>63</v>
      </c>
      <c t="n" r="B76" s="8">
        <v>43</v>
      </c>
      <c t="n" r="C76" s="6">
        <v>43</v>
      </c>
      <c t="n" r="D76" s="6">
        <v>92</v>
      </c>
    </row>
    <row r="77" spans="1:5">
      <c t="s" r="A77" s="4">
        <v>719</v>
      </c>
      <c t="n" r="B77" s="6">
        <v>85</v>
      </c>
      <c t="n" r="C77" s="6">
        <v>49</v>
      </c>
    </row>
    <row r="78" spans="1:5">
      <c t="s" r="A78" s="4">
        <v>720</v>
      </c>
      <c t="n" r="B78" s="6">
        <v>85</v>
      </c>
      <c t="n" r="C78" s="6">
        <v>0</v>
      </c>
    </row>
    <row r="79" spans="1:5">
      <c t="s" r="A79" s="4">
        <v>721</v>
      </c>
      <c t="n" r="B79" s="6">
        <v>0</v>
      </c>
      <c t="n" r="C79" s="6">
        <v>0</v>
      </c>
    </row>
    <row r="80" spans="1:5">
      <c t="s" r="A80" s="4">
        <v>722</v>
      </c>
      <c t="n" r="B80" s="6">
        <v>20</v>
      </c>
      <c t="n" r="C80" s="6">
        <v>20</v>
      </c>
    </row>
    <row r="81" spans="1:5">
      <c t="s" r="A81" s="4">
        <v>723</v>
      </c>
      <c t="n" r="B81" s="6">
        <v>23</v>
      </c>
      <c t="n" r="C81" s="6">
        <v>23</v>
      </c>
    </row>
    <row r="82" spans="1:5">
      <c t="s" r="A82" s="4">
        <v>724</v>
      </c>
      <c t="n" r="B82" s="6">
        <v>96</v>
      </c>
      <c t="n" r="C82" s="6">
        <v>109</v>
      </c>
    </row>
    <row r="83" spans="1:5">
      <c t="s" r="A83" s="4">
        <v>725</v>
      </c>
      <c t="n" r="B83" s="6">
        <v>540</v>
      </c>
      <c t="n" r="C83" s="6">
        <v>557</v>
      </c>
    </row>
    <row r="84" spans="1:5">
      <c t="s" r="A84" s="4">
        <v>726</v>
      </c>
      <c t="n" r="B84" s="8">
        <v>636</v>
      </c>
      <c t="n" r="C84" s="8">
        <v>666</v>
      </c>
    </row>
    <row r="85" spans="1:5">
      <c t="s" r="A85" s="4">
        <v>727</v>
      </c>
      <c t="s" r="B85" s="4">
        <v>739</v>
      </c>
      <c t="s" r="C85" s="4">
        <v>740</v>
      </c>
    </row>
    <row r="86" spans="1:5">
      <c t="s" r="A86" s="4">
        <v>619</v>
      </c>
    </row>
    <row r="87" spans="1:5">
      <c t="s" r="A87" s="3">
        <v>718</v>
      </c>
    </row>
    <row r="88" spans="1:5">
      <c t="s" r="A88" s="4">
        <v>63</v>
      </c>
      <c t="n" r="B88" s="8">
        <v>8</v>
      </c>
      <c t="n" r="C88" s="8">
        <v>9</v>
      </c>
      <c t="n" r="D88" s="8">
        <v>10</v>
      </c>
    </row>
    <row r="89" spans="1:5">
      <c t="s" r="A89" s="4">
        <v>719</v>
      </c>
      <c t="n" r="B89" s="6">
        <v>0</v>
      </c>
      <c t="n" r="C89" s="6">
        <v>2</v>
      </c>
    </row>
    <row r="90" spans="1:5">
      <c t="s" r="A90" s="4">
        <v>720</v>
      </c>
      <c t="n" r="B90" s="6">
        <v>1</v>
      </c>
      <c t="n" r="C90" s="6">
        <v>1</v>
      </c>
    </row>
    <row r="91" spans="1:5">
      <c t="s" r="A91" s="4">
        <v>721</v>
      </c>
      <c t="n" r="B91" s="6">
        <v>2</v>
      </c>
      <c t="n" r="C91" s="6">
        <v>0</v>
      </c>
    </row>
    <row r="92" spans="1:5">
      <c t="s" r="A92" s="4">
        <v>722</v>
      </c>
      <c t="n" r="B92" s="6">
        <v>0</v>
      </c>
      <c t="n" r="C92" s="6">
        <v>0</v>
      </c>
    </row>
    <row r="93" spans="1:5">
      <c t="s" r="A93" s="4">
        <v>723</v>
      </c>
      <c t="n" r="B93" s="6">
        <v>8</v>
      </c>
      <c t="n" r="C93" s="6">
        <v>9</v>
      </c>
    </row>
    <row r="94" spans="1:5">
      <c t="s" r="A94" s="4">
        <v>724</v>
      </c>
      <c t="n" r="B94" s="6">
        <v>0</v>
      </c>
      <c t="n" r="C94" s="6">
        <v>0</v>
      </c>
    </row>
    <row r="95" spans="1:5">
      <c t="s" r="A95" s="4">
        <v>725</v>
      </c>
      <c t="n" r="B95" s="6">
        <v>203</v>
      </c>
      <c t="n" r="C95" s="6">
        <v>244</v>
      </c>
    </row>
    <row r="96" spans="1:5">
      <c t="s" r="A96" s="4">
        <v>726</v>
      </c>
      <c t="n" r="B96" s="8">
        <v>203</v>
      </c>
      <c t="n" r="C96" s="8">
        <v>244</v>
      </c>
    </row>
    <row r="97" spans="1:5">
      <c t="s" r="A97" s="4">
        <v>727</v>
      </c>
      <c t="s" r="B97" s="4">
        <v>741</v>
      </c>
      <c t="s" r="C97" s="4">
        <v>7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43</v>
      </c>
      <c t="s" r="B1" s="2">
        <v>2</v>
      </c>
      <c t="s" r="C1" s="2">
        <v>30</v>
      </c>
      <c t="s" r="D1" s="2">
        <v>74</v>
      </c>
      <c t="s" r="E1" s="2">
        <v>608</v>
      </c>
    </row>
    <row r="2" spans="1:5">
      <c t="s" r="A2" s="3">
        <v>472</v>
      </c>
    </row>
    <row r="3" spans="1:5">
      <c t="s" r="A3" s="4">
        <v>723</v>
      </c>
      <c t="n" r="B3" s="8">
        <v>8650</v>
      </c>
      <c t="n" r="C3" s="8">
        <v>8626</v>
      </c>
    </row>
    <row r="4" spans="1:5">
      <c t="s" r="A4" s="4">
        <v>722</v>
      </c>
      <c t="n" r="B4" s="6">
        <v>20</v>
      </c>
      <c t="n" r="C4" s="6">
        <v>98</v>
      </c>
    </row>
    <row r="5" spans="1:5">
      <c t="s" r="A5" s="4">
        <v>744</v>
      </c>
      <c t="n" r="B5" s="6">
        <v>8670</v>
      </c>
      <c t="n" r="C5" s="6">
        <v>8724</v>
      </c>
      <c t="n" r="D5" s="8">
        <v>9744</v>
      </c>
      <c t="n" r="E5" s="8">
        <v>14935</v>
      </c>
    </row>
    <row r="6" spans="1:5">
      <c t="s" r="A6" s="4">
        <v>614</v>
      </c>
    </row>
    <row r="7" spans="1:5">
      <c t="s" r="A7" s="3">
        <v>472</v>
      </c>
    </row>
    <row r="8" spans="1:5">
      <c t="s" r="A8" s="4">
        <v>723</v>
      </c>
      <c t="n" r="B8" s="6">
        <v>4933</v>
      </c>
      <c t="n" r="C8" s="6">
        <v>5202</v>
      </c>
    </row>
    <row r="9" spans="1:5">
      <c t="s" r="A9" s="4">
        <v>722</v>
      </c>
      <c t="n" r="B9" s="6">
        <v>0</v>
      </c>
      <c t="n" r="C9" s="6">
        <v>78</v>
      </c>
    </row>
    <row r="10" spans="1:5">
      <c t="s" r="A10" s="4">
        <v>744</v>
      </c>
      <c t="n" r="B10" s="6">
        <v>4933</v>
      </c>
      <c t="n" r="C10" s="6">
        <v>5280</v>
      </c>
      <c t="n" r="D10" s="6">
        <v>5476</v>
      </c>
    </row>
    <row r="11" spans="1:5">
      <c t="s" r="A11" s="4">
        <v>615</v>
      </c>
    </row>
    <row r="12" spans="1:5">
      <c t="s" r="A12" s="3">
        <v>472</v>
      </c>
    </row>
    <row r="13" spans="1:5">
      <c t="s" r="A13" s="4">
        <v>723</v>
      </c>
      <c t="n" r="B13" s="6">
        <v>2800</v>
      </c>
      <c t="n" r="C13" s="6">
        <v>2616</v>
      </c>
    </row>
    <row r="14" spans="1:5">
      <c t="s" r="A14" s="4">
        <v>722</v>
      </c>
      <c t="n" r="B14" s="6">
        <v>0</v>
      </c>
      <c t="n" r="C14" s="6">
        <v>0</v>
      </c>
    </row>
    <row r="15" spans="1:5">
      <c t="s" r="A15" s="4">
        <v>744</v>
      </c>
      <c t="n" r="B15" s="6">
        <v>2800</v>
      </c>
      <c t="n" r="C15" s="6">
        <v>2616</v>
      </c>
      <c t="n" r="D15" s="6">
        <v>3142</v>
      </c>
    </row>
    <row r="16" spans="1:5">
      <c t="s" r="A16" s="4">
        <v>616</v>
      </c>
    </row>
    <row r="17" spans="1:5">
      <c t="s" r="A17" s="3">
        <v>472</v>
      </c>
    </row>
    <row r="18" spans="1:5">
      <c t="s" r="A18" s="4">
        <v>723</v>
      </c>
      <c t="n" r="B18" s="6">
        <v>848</v>
      </c>
      <c t="n" r="C18" s="6">
        <v>734</v>
      </c>
    </row>
    <row r="19" spans="1:5">
      <c t="s" r="A19" s="4">
        <v>722</v>
      </c>
      <c t="n" r="B19" s="6">
        <v>0</v>
      </c>
      <c t="n" r="C19" s="6">
        <v>0</v>
      </c>
    </row>
    <row r="20" spans="1:5">
      <c t="s" r="A20" s="4">
        <v>744</v>
      </c>
      <c t="n" r="B20" s="6">
        <v>848</v>
      </c>
      <c t="n" r="C20" s="6">
        <v>734</v>
      </c>
      <c t="n" r="D20" s="6">
        <v>989</v>
      </c>
    </row>
    <row r="21" spans="1:5">
      <c t="s" r="A21" s="4">
        <v>617</v>
      </c>
    </row>
    <row r="22" spans="1:5">
      <c t="s" r="A22" s="3">
        <v>472</v>
      </c>
    </row>
    <row r="23" spans="1:5">
      <c t="s" r="A23" s="4">
        <v>723</v>
      </c>
      <c t="n" r="B23" s="6">
        <v>31</v>
      </c>
      <c t="n" r="C23" s="6">
        <v>42</v>
      </c>
    </row>
    <row r="24" spans="1:5">
      <c t="s" r="A24" s="4">
        <v>722</v>
      </c>
      <c t="n" r="B24" s="6">
        <v>0</v>
      </c>
      <c t="n" r="C24" s="6">
        <v>0</v>
      </c>
    </row>
    <row r="25" spans="1:5">
      <c t="s" r="A25" s="4">
        <v>744</v>
      </c>
      <c t="n" r="B25" s="6">
        <v>31</v>
      </c>
      <c t="n" r="C25" s="6">
        <v>42</v>
      </c>
      <c t="n" r="D25" s="6">
        <v>35</v>
      </c>
    </row>
    <row r="26" spans="1:5">
      <c t="s" r="A26" s="4">
        <v>618</v>
      </c>
    </row>
    <row r="27" spans="1:5">
      <c t="s" r="A27" s="3">
        <v>472</v>
      </c>
    </row>
    <row r="28" spans="1:5">
      <c t="s" r="A28" s="4">
        <v>723</v>
      </c>
      <c t="n" r="B28" s="6">
        <v>23</v>
      </c>
      <c t="n" r="C28" s="6">
        <v>23</v>
      </c>
    </row>
    <row r="29" spans="1:5">
      <c t="s" r="A29" s="4">
        <v>722</v>
      </c>
      <c t="n" r="B29" s="6">
        <v>20</v>
      </c>
      <c t="n" r="C29" s="6">
        <v>20</v>
      </c>
    </row>
    <row r="30" spans="1:5">
      <c t="s" r="A30" s="4">
        <v>744</v>
      </c>
      <c t="n" r="B30" s="6">
        <v>43</v>
      </c>
      <c t="n" r="C30" s="6">
        <v>43</v>
      </c>
      <c t="n" r="D30" s="6">
        <v>92</v>
      </c>
    </row>
    <row r="31" spans="1:5">
      <c t="s" r="A31" s="4">
        <v>619</v>
      </c>
    </row>
    <row r="32" spans="1:5">
      <c t="s" r="A32" s="3">
        <v>472</v>
      </c>
    </row>
    <row r="33" spans="1:5">
      <c t="s" r="A33" s="4">
        <v>723</v>
      </c>
      <c t="n" r="B33" s="6">
        <v>8</v>
      </c>
      <c t="n" r="C33" s="6">
        <v>9</v>
      </c>
    </row>
    <row r="34" spans="1:5">
      <c t="s" r="A34" s="4">
        <v>722</v>
      </c>
      <c t="n" r="B34" s="6">
        <v>0</v>
      </c>
      <c t="n" r="C34" s="6">
        <v>0</v>
      </c>
    </row>
    <row r="35" spans="1:5">
      <c t="s" r="A35" s="4">
        <v>744</v>
      </c>
      <c t="n" r="B35" s="8">
        <v>8</v>
      </c>
      <c t="n" r="C35" s="8">
        <v>9</v>
      </c>
      <c t="n" r="D35" s="8">
        <v>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0</v>
      </c>
      <c t="s" r="B1" s="2">
        <v>1</v>
      </c>
    </row>
    <row r="2" spans="1:4">
      <c t="s" r="B2" s="2">
        <v>2</v>
      </c>
      <c t="s" r="C2" s="2">
        <v>30</v>
      </c>
      <c t="s" r="D2" s="2">
        <v>74</v>
      </c>
    </row>
    <row r="3" spans="1:4">
      <c t="s" r="A3" s="3">
        <v>151</v>
      </c>
    </row>
    <row r="4" spans="1:4">
      <c t="s" r="A4" s="4">
        <v>105</v>
      </c>
      <c t="n" r="B4" s="8">
        <v>7474</v>
      </c>
      <c t="n" r="C4" s="8">
        <v>9803</v>
      </c>
      <c t="n" r="D4" s="8">
        <v>6606</v>
      </c>
    </row>
    <row r="5" spans="1:4">
      <c t="s" r="A5" s="3">
        <v>152</v>
      </c>
    </row>
    <row r="6" spans="1:4">
      <c t="s" r="A6" s="4">
        <v>153</v>
      </c>
      <c t="n" r="B6" s="6">
        <v>1909</v>
      </c>
      <c t="n" r="C6" s="6">
        <v>1857</v>
      </c>
      <c t="n" r="D6" s="6">
        <v>1658</v>
      </c>
    </row>
    <row r="7" spans="1:4">
      <c t="s" r="A7" s="4">
        <v>85</v>
      </c>
      <c t="n" r="B7" s="6">
        <v>-1715</v>
      </c>
      <c t="n" r="C7" s="6">
        <v>-1387</v>
      </c>
      <c t="n" r="D7" s="6">
        <v>-3380</v>
      </c>
    </row>
    <row r="8" spans="1:4">
      <c t="s" r="A8" s="4">
        <v>154</v>
      </c>
      <c t="n" r="B8" s="6">
        <v>-60</v>
      </c>
      <c t="n" r="C8" s="6">
        <v>-10</v>
      </c>
      <c t="n" r="D8" s="6">
        <v>-25</v>
      </c>
    </row>
    <row r="9" spans="1:4">
      <c t="s" r="A9" s="4">
        <v>89</v>
      </c>
      <c t="n" r="B9" s="6">
        <v>-31521</v>
      </c>
      <c t="n" r="C9" s="6">
        <v>-34210</v>
      </c>
      <c t="n" r="D9" s="6">
        <v>-25799</v>
      </c>
    </row>
    <row r="10" spans="1:4">
      <c t="s" r="A10" s="4">
        <v>155</v>
      </c>
      <c t="n" r="B10" s="6">
        <v>-52</v>
      </c>
      <c t="n" r="C10" s="6">
        <v>-468</v>
      </c>
      <c t="n" r="D10" s="6">
        <v>-288</v>
      </c>
    </row>
    <row r="11" spans="1:4">
      <c t="s" r="A11" s="4">
        <v>156</v>
      </c>
      <c t="n" r="B11" s="6">
        <v>1098</v>
      </c>
      <c t="n" r="C11" s="6">
        <v>1485</v>
      </c>
      <c t="n" r="D11" s="6">
        <v>526</v>
      </c>
    </row>
    <row r="12" spans="1:4">
      <c t="s" r="A12" s="4">
        <v>157</v>
      </c>
      <c t="n" r="B12" s="6">
        <v>217</v>
      </c>
      <c t="n" r="C12" s="6">
        <v>35</v>
      </c>
      <c t="n" r="D12" s="6">
        <v>-1041</v>
      </c>
    </row>
    <row r="13" spans="1:4">
      <c t="s" r="A13" s="4">
        <v>140</v>
      </c>
      <c t="n" r="B13" s="6">
        <v>-222</v>
      </c>
      <c t="n" r="C13" s="6">
        <v>-397</v>
      </c>
      <c t="n" r="D13" s="6">
        <v>315</v>
      </c>
    </row>
    <row r="14" spans="1:4">
      <c t="s" r="A14" s="4">
        <v>158</v>
      </c>
      <c t="n" r="B14" s="6">
        <v>-476</v>
      </c>
      <c t="n" r="C14" s="6">
        <v>203</v>
      </c>
      <c t="n" r="D14" s="6">
        <v>-2110</v>
      </c>
    </row>
    <row r="15" spans="1:4">
      <c t="s" r="A15" s="4">
        <v>159</v>
      </c>
      <c t="n" r="B15" s="6">
        <v>137</v>
      </c>
      <c t="n" r="C15" s="6">
        <v>966</v>
      </c>
      <c t="n" r="D15" s="6">
        <v>149</v>
      </c>
    </row>
    <row r="16" spans="1:4">
      <c t="s" r="A16" s="4">
        <v>160</v>
      </c>
      <c t="n" r="B16" s="6">
        <v>-1962869</v>
      </c>
      <c t="n" r="C16" s="6">
        <v>-2480715</v>
      </c>
      <c t="n" r="D16" s="6">
        <v>-1967622</v>
      </c>
    </row>
    <row r="17" spans="1:4">
      <c t="s" r="A17" s="4">
        <v>161</v>
      </c>
      <c t="n" r="B17" s="6">
        <v>2033815</v>
      </c>
      <c t="n" r="C17" s="6">
        <v>2445063</v>
      </c>
      <c t="n" r="D17" s="6">
        <v>2039528</v>
      </c>
    </row>
    <row r="18" spans="1:4">
      <c t="s" r="A18" s="4">
        <v>162</v>
      </c>
      <c t="n" r="B18" s="6">
        <v>47735</v>
      </c>
      <c t="n" r="C18" s="6">
        <v>-57775</v>
      </c>
      <c t="n" r="D18" s="6">
        <v>48517</v>
      </c>
    </row>
    <row r="19" spans="1:4">
      <c t="s" r="A19" s="3">
        <v>163</v>
      </c>
    </row>
    <row r="20" spans="1:4">
      <c t="s" r="A20" s="4">
        <v>164</v>
      </c>
      <c t="n" r="B20" s="6">
        <v>-32123</v>
      </c>
      <c t="n" r="C20" s="6">
        <v>-43702</v>
      </c>
      <c t="n" r="D20" s="6">
        <v>-25911</v>
      </c>
    </row>
    <row r="21" spans="1:4">
      <c t="s" r="A21" s="4">
        <v>165</v>
      </c>
      <c t="n" r="B21" s="6">
        <v>-41683</v>
      </c>
      <c t="n" r="C21" s="6">
        <v>-200</v>
      </c>
      <c t="n" r="D21" s="6">
        <v>-800</v>
      </c>
    </row>
    <row r="22" spans="1:4">
      <c t="s" r="A22" s="4">
        <v>166</v>
      </c>
      <c t="n" r="B22" s="6">
        <v>0</v>
      </c>
      <c t="n" r="C22" s="6">
        <v>200</v>
      </c>
      <c t="n" r="D22" s="6">
        <v>0</v>
      </c>
    </row>
    <row r="23" spans="1:4">
      <c t="s" r="A23" s="4">
        <v>167</v>
      </c>
      <c t="n" r="B23" s="6">
        <v>0</v>
      </c>
      <c t="n" r="C23" s="6">
        <v>-250</v>
      </c>
      <c t="n" r="D23" s="6">
        <v>0</v>
      </c>
    </row>
    <row r="24" spans="1:4">
      <c t="s" r="A24" s="4">
        <v>168</v>
      </c>
      <c t="n" r="B24" s="6">
        <v>4828</v>
      </c>
      <c t="n" r="C24" s="6">
        <v>2338</v>
      </c>
      <c t="n" r="D24" s="6">
        <v>2910</v>
      </c>
    </row>
    <row r="25" spans="1:4">
      <c t="s" r="A25" s="4">
        <v>169</v>
      </c>
      <c t="n" r="B25" s="6">
        <v>0</v>
      </c>
      <c t="n" r="C25" s="6">
        <v>-1038</v>
      </c>
      <c t="n" r="D25" s="6">
        <v>0</v>
      </c>
    </row>
    <row r="26" spans="1:4">
      <c t="s" r="A26" s="4">
        <v>170</v>
      </c>
      <c t="n" r="B26" s="6">
        <v>0</v>
      </c>
      <c t="n" r="C26" s="6">
        <v>0</v>
      </c>
      <c t="n" r="D26" s="6">
        <v>8217</v>
      </c>
    </row>
    <row r="27" spans="1:4">
      <c t="s" r="A27" s="4">
        <v>171</v>
      </c>
      <c t="n" r="B27" s="6">
        <v>6573</v>
      </c>
      <c t="n" r="C27" s="6">
        <v>3075</v>
      </c>
      <c t="n" r="D27" s="6">
        <v>4156</v>
      </c>
    </row>
    <row r="28" spans="1:4">
      <c t="s" r="A28" s="4">
        <v>172</v>
      </c>
      <c t="n" r="B28" s="6">
        <v>-1517</v>
      </c>
      <c t="n" r="C28" s="6">
        <v>-376</v>
      </c>
      <c t="n" r="D28" s="6">
        <v>-715</v>
      </c>
    </row>
    <row r="29" spans="1:4">
      <c t="s" r="A29" s="4">
        <v>173</v>
      </c>
      <c t="n" r="B29" s="6">
        <v>-63922</v>
      </c>
      <c t="n" r="C29" s="6">
        <v>-39953</v>
      </c>
      <c t="n" r="D29" s="6">
        <v>-12143</v>
      </c>
    </row>
    <row r="30" spans="1:4">
      <c t="s" r="A30" s="3">
        <v>174</v>
      </c>
    </row>
    <row r="31" spans="1:4">
      <c t="s" r="A31" s="4">
        <v>175</v>
      </c>
      <c t="n" r="B31" s="6">
        <v>2298</v>
      </c>
      <c t="n" r="C31" s="6">
        <v>26216</v>
      </c>
      <c t="n" r="D31" s="6">
        <v>-25140</v>
      </c>
    </row>
    <row r="32" spans="1:4">
      <c t="s" r="A32" s="4">
        <v>176</v>
      </c>
      <c t="n" r="B32" s="6">
        <v>0</v>
      </c>
      <c t="n" r="C32" s="6">
        <v>50000</v>
      </c>
      <c t="n" r="D32" s="6">
        <v>0</v>
      </c>
    </row>
    <row r="33" spans="1:4">
      <c t="s" r="A33" s="4">
        <v>177</v>
      </c>
      <c t="n" r="B33" s="6">
        <v>-68</v>
      </c>
      <c t="n" r="C33" s="6">
        <v>-64</v>
      </c>
      <c t="n" r="D33" s="6">
        <v>-65060</v>
      </c>
    </row>
    <row r="34" spans="1:4">
      <c t="s" r="A34" s="4">
        <v>178</v>
      </c>
      <c t="n" r="B34" s="6">
        <v>-13038</v>
      </c>
      <c t="n" r="C34" s="6">
        <v>-12680</v>
      </c>
      <c t="n" r="D34" s="6">
        <v>-17182</v>
      </c>
    </row>
    <row r="35" spans="1:4">
      <c t="s" r="A35" s="4">
        <v>179</v>
      </c>
      <c t="n" r="B35" s="6">
        <v>590</v>
      </c>
      <c t="n" r="C35" s="6">
        <v>380</v>
      </c>
      <c t="n" r="D35" s="6">
        <v>385</v>
      </c>
    </row>
    <row r="36" spans="1:4">
      <c t="s" r="A36" s="4">
        <v>140</v>
      </c>
      <c t="n" r="B36" s="6">
        <v>222</v>
      </c>
      <c t="n" r="C36" s="6">
        <v>397</v>
      </c>
      <c t="n" r="D36" s="6">
        <v>-315</v>
      </c>
    </row>
    <row r="37" spans="1:4">
      <c t="s" r="A37" s="4">
        <v>180</v>
      </c>
      <c t="n" r="B37" s="6">
        <v>-4014</v>
      </c>
      <c t="n" r="C37" s="6">
        <v>-4055</v>
      </c>
      <c t="n" r="D37" s="6">
        <v>-3964</v>
      </c>
    </row>
    <row r="38" spans="1:4">
      <c t="s" r="A38" s="4">
        <v>181</v>
      </c>
      <c t="n" r="B38" s="6">
        <v>-14010</v>
      </c>
      <c t="n" r="C38" s="6">
        <v>60194</v>
      </c>
      <c t="n" r="D38" s="6">
        <v>-111276</v>
      </c>
    </row>
    <row r="39" spans="1:4">
      <c t="s" r="A39" s="4">
        <v>182</v>
      </c>
      <c t="n" r="B39" s="6">
        <v>-30197</v>
      </c>
      <c t="n" r="C39" s="6">
        <v>-37534</v>
      </c>
      <c t="n" r="D39" s="6">
        <v>-74902</v>
      </c>
    </row>
    <row r="40" spans="1:4">
      <c t="s" r="A40" s="4">
        <v>183</v>
      </c>
      <c t="n" r="B40" s="6">
        <v>81403</v>
      </c>
      <c t="n" r="C40" s="6">
        <v>118937</v>
      </c>
      <c t="n" r="D40" s="6">
        <v>193839</v>
      </c>
    </row>
    <row r="41" spans="1:4">
      <c t="s" r="A41" s="4">
        <v>184</v>
      </c>
      <c t="n" r="B41" s="6">
        <v>51206</v>
      </c>
      <c t="n" r="C41" s="6">
        <v>81403</v>
      </c>
      <c t="n" r="D41" s="6">
        <v>118937</v>
      </c>
    </row>
    <row r="42" spans="1:4">
      <c t="s" r="A42" s="3">
        <v>185</v>
      </c>
    </row>
    <row r="43" spans="1:4">
      <c t="s" r="A43" s="4">
        <v>186</v>
      </c>
      <c t="n" r="B43" s="6">
        <v>6985</v>
      </c>
      <c t="n" r="C43" s="6">
        <v>6291</v>
      </c>
      <c t="n" r="D43" s="6">
        <v>7712</v>
      </c>
    </row>
    <row r="44" spans="1:4">
      <c t="s" r="A44" s="4">
        <v>187</v>
      </c>
      <c t="n" r="B44" s="6">
        <v>3845</v>
      </c>
      <c t="n" r="C44" s="6">
        <v>5675</v>
      </c>
      <c t="n" r="D44" s="6">
        <v>6216</v>
      </c>
    </row>
    <row r="45" spans="1:4">
      <c t="s" r="A45" s="4">
        <v>188</v>
      </c>
      <c t="n" r="B45" s="6">
        <v>4889</v>
      </c>
      <c t="n" r="C45" s="6">
        <v>4534</v>
      </c>
      <c t="n" r="D45" s="6">
        <v>4299</v>
      </c>
    </row>
    <row r="46" spans="1:4">
      <c t="s" r="A46" s="4">
        <v>189</v>
      </c>
      <c t="n" r="B46" s="8">
        <v>6347</v>
      </c>
      <c t="n" r="C46" s="8">
        <v>3044</v>
      </c>
      <c t="n" r="D46" s="8">
        <v>481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5</v>
      </c>
      <c t="s" r="B1" s="2">
        <v>1</v>
      </c>
    </row>
    <row r="2" spans="1:4">
      <c t="s" r="B2" s="2">
        <v>2</v>
      </c>
      <c t="s" r="C2" s="2">
        <v>30</v>
      </c>
      <c t="s" r="D2" s="2">
        <v>74</v>
      </c>
    </row>
    <row r="3" spans="1:4">
      <c t="s" r="A3" s="3">
        <v>746</v>
      </c>
    </row>
    <row r="4" spans="1:4">
      <c t="s" r="A4" s="4">
        <v>747</v>
      </c>
      <c t="n" r="B4" s="8">
        <v>8724</v>
      </c>
      <c t="n" r="C4" s="8">
        <v>9744</v>
      </c>
      <c t="n" r="D4" s="8">
        <v>14935</v>
      </c>
    </row>
    <row r="5" spans="1:4">
      <c t="s" r="A5" s="4">
        <v>85</v>
      </c>
      <c t="n" r="B5" s="6">
        <v>-1715</v>
      </c>
      <c t="n" r="C5" s="6">
        <v>-1387</v>
      </c>
      <c t="n" r="D5" s="6">
        <v>-3380</v>
      </c>
    </row>
    <row r="6" spans="1:4">
      <c t="s" r="A6" s="4">
        <v>720</v>
      </c>
      <c t="n" r="B6" s="6">
        <v>2069</v>
      </c>
      <c t="n" r="C6" s="6">
        <v>996</v>
      </c>
      <c t="n" r="D6" s="6">
        <v>929</v>
      </c>
    </row>
    <row r="7" spans="1:4">
      <c t="s" r="A7" s="4">
        <v>748</v>
      </c>
      <c t="n" r="B7" s="6">
        <v>-408</v>
      </c>
      <c t="n" r="C7" s="6">
        <v>-629</v>
      </c>
      <c t="n" r="D7" s="6">
        <v>-2740</v>
      </c>
    </row>
    <row r="8" spans="1:4">
      <c t="s" r="A8" s="4">
        <v>749</v>
      </c>
      <c t="n" r="B8" s="8">
        <v>8670</v>
      </c>
      <c t="n" r="C8" s="8">
        <v>8724</v>
      </c>
      <c t="n" r="D8" s="8">
        <v>974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0</v>
      </c>
      <c t="s" r="B1" s="2">
        <v>2</v>
      </c>
      <c t="s" r="C1" s="2">
        <v>30</v>
      </c>
    </row>
    <row r="2" spans="1:3">
      <c t="s" r="A2" s="3">
        <v>718</v>
      </c>
    </row>
    <row r="3" spans="1:3">
      <c t="s" r="A3" s="4">
        <v>751</v>
      </c>
      <c t="n" r="B3" s="8">
        <v>-934</v>
      </c>
      <c t="n" r="C3" s="8">
        <v>-650</v>
      </c>
    </row>
    <row r="4" spans="1:3">
      <c t="s" r="A4" s="4">
        <v>752</v>
      </c>
      <c t="n" r="B4" s="6">
        <v>12644</v>
      </c>
      <c t="n" r="C4" s="6">
        <v>17657</v>
      </c>
    </row>
    <row r="5" spans="1:3">
      <c t="s" r="A5" s="4">
        <v>753</v>
      </c>
      <c t="n" r="B5" s="6">
        <v>-1401</v>
      </c>
      <c t="n" r="C5" s="6">
        <v>-3061</v>
      </c>
    </row>
    <row r="6" spans="1:3">
      <c t="s" r="A6" s="4">
        <v>754</v>
      </c>
      <c t="n" r="B6" s="6">
        <v>11243</v>
      </c>
      <c t="n" r="C6" s="6">
        <v>14596</v>
      </c>
    </row>
    <row r="7" spans="1:3">
      <c t="s" r="A7" s="4">
        <v>755</v>
      </c>
      <c t="n" r="B7" s="6">
        <v>10309</v>
      </c>
      <c t="n" r="C7" s="6">
        <v>13946</v>
      </c>
    </row>
    <row r="8" spans="1:3">
      <c t="s" r="A8" s="4">
        <v>756</v>
      </c>
      <c t="n" r="B8" s="6">
        <v>13548</v>
      </c>
      <c t="n" r="C8" s="6">
        <v>13220</v>
      </c>
    </row>
    <row r="9" spans="1:3">
      <c t="s" r="A9" s="4">
        <v>757</v>
      </c>
      <c t="n" r="B9" s="6">
        <v>766</v>
      </c>
      <c t="n" r="C9" s="6">
        <v>389</v>
      </c>
    </row>
    <row r="10" spans="1:3">
      <c t="s" r="A10" s="4">
        <v>618</v>
      </c>
    </row>
    <row r="11" spans="1:3">
      <c t="s" r="A11" s="3">
        <v>718</v>
      </c>
    </row>
    <row r="12" spans="1:3">
      <c t="s" r="A12" s="4">
        <v>758</v>
      </c>
      <c t="n" r="B12" s="6">
        <v>96</v>
      </c>
      <c t="n" r="C12" s="6">
        <v>109</v>
      </c>
    </row>
    <row r="13" spans="1:3">
      <c t="s" r="A13" s="4">
        <v>759</v>
      </c>
      <c t="n" r="B13" s="6">
        <v>0</v>
      </c>
      <c t="n" r="C13" s="6">
        <v>0</v>
      </c>
    </row>
    <row r="14" spans="1:3">
      <c t="s" r="A14" s="4">
        <v>760</v>
      </c>
      <c t="n" r="B14" s="6">
        <v>96</v>
      </c>
      <c t="n" r="C14" s="6">
        <v>109</v>
      </c>
    </row>
    <row r="15" spans="1:3">
      <c t="s" r="A15" s="4">
        <v>751</v>
      </c>
      <c t="n" r="B15" s="6">
        <v>-20</v>
      </c>
      <c t="n" r="C15" s="6">
        <v>-20</v>
      </c>
    </row>
    <row r="16" spans="1:3">
      <c t="s" r="A16" s="4">
        <v>761</v>
      </c>
      <c t="n" r="B16" s="6">
        <v>76</v>
      </c>
      <c t="n" r="C16" s="6">
        <v>89</v>
      </c>
    </row>
    <row r="17" spans="1:3">
      <c t="s" r="A17" s="4">
        <v>752</v>
      </c>
      <c t="n" r="B17" s="6">
        <v>96</v>
      </c>
      <c t="n" r="C17" s="6">
        <v>109</v>
      </c>
    </row>
    <row r="18" spans="1:3">
      <c t="s" r="A18" s="4">
        <v>753</v>
      </c>
      <c t="n" r="B18" s="6">
        <v>0</v>
      </c>
      <c t="n" r="C18" s="6">
        <v>0</v>
      </c>
    </row>
    <row r="19" spans="1:3">
      <c t="s" r="A19" s="4">
        <v>754</v>
      </c>
      <c t="n" r="B19" s="6">
        <v>96</v>
      </c>
      <c t="n" r="C19" s="6">
        <v>109</v>
      </c>
    </row>
    <row r="20" spans="1:3">
      <c t="s" r="A20" s="4">
        <v>755</v>
      </c>
      <c t="n" r="B20" s="6">
        <v>76</v>
      </c>
      <c t="n" r="C20" s="6">
        <v>89</v>
      </c>
    </row>
    <row r="21" spans="1:3">
      <c t="s" r="A21" s="4">
        <v>762</v>
      </c>
      <c t="n" r="B21" s="6">
        <v>101</v>
      </c>
      <c t="n" r="C21" s="6">
        <v>121</v>
      </c>
    </row>
    <row r="22" spans="1:3">
      <c t="s" r="A22" s="4">
        <v>763</v>
      </c>
      <c t="n" r="B22" s="6">
        <v>7</v>
      </c>
      <c t="n" r="C22" s="6">
        <v>9</v>
      </c>
    </row>
    <row r="23" spans="1:3">
      <c t="s" r="A23" s="4">
        <v>756</v>
      </c>
      <c t="n" r="B23" s="6">
        <v>101</v>
      </c>
      <c t="n" r="C23" s="6">
        <v>121</v>
      </c>
    </row>
    <row r="24" spans="1:3">
      <c t="s" r="A24" s="4">
        <v>757</v>
      </c>
      <c t="n" r="B24" s="6">
        <v>7</v>
      </c>
      <c t="n" r="C24" s="6">
        <v>9</v>
      </c>
    </row>
    <row r="25" spans="1:3">
      <c t="s" r="A25" s="4">
        <v>616</v>
      </c>
    </row>
    <row r="26" spans="1:3">
      <c t="s" r="A26" s="3">
        <v>718</v>
      </c>
    </row>
    <row r="27" spans="1:3">
      <c t="s" r="A27" s="4">
        <v>751</v>
      </c>
      <c t="n" r="B27" s="6">
        <v>0</v>
      </c>
      <c t="n" r="C27" s="6">
        <v>0</v>
      </c>
    </row>
    <row r="28" spans="1:3">
      <c t="s" r="A28" s="4">
        <v>764</v>
      </c>
      <c t="n" r="B28" s="6">
        <v>0</v>
      </c>
      <c t="n" r="C28" s="6">
        <v>1699</v>
      </c>
    </row>
    <row r="29" spans="1:3">
      <c t="s" r="A29" s="4">
        <v>765</v>
      </c>
      <c t="n" r="B29" s="6">
        <v>0</v>
      </c>
      <c t="n" r="C29" s="6">
        <v>0</v>
      </c>
    </row>
    <row r="30" spans="1:3">
      <c t="s" r="A30" s="4">
        <v>766</v>
      </c>
      <c t="n" r="B30" s="6">
        <v>0</v>
      </c>
      <c t="n" r="C30" s="6">
        <v>1699</v>
      </c>
    </row>
    <row r="31" spans="1:3">
      <c t="s" r="A31" s="4">
        <v>767</v>
      </c>
      <c t="n" r="B31" s="6">
        <v>0</v>
      </c>
      <c t="n" r="C31" s="6">
        <v>1699</v>
      </c>
    </row>
    <row r="32" spans="1:3">
      <c t="s" r="A32" s="4">
        <v>752</v>
      </c>
      <c t="n" r="B32" s="6">
        <v>0</v>
      </c>
      <c t="n" r="C32" s="6">
        <v>1699</v>
      </c>
    </row>
    <row r="33" spans="1:3">
      <c t="s" r="A33" s="4">
        <v>753</v>
      </c>
      <c t="n" r="B33" s="6">
        <v>0</v>
      </c>
      <c t="n" r="C33" s="6">
        <v>0</v>
      </c>
    </row>
    <row r="34" spans="1:3">
      <c t="s" r="A34" s="4">
        <v>754</v>
      </c>
      <c t="n" r="B34" s="6">
        <v>0</v>
      </c>
      <c t="n" r="C34" s="6">
        <v>1699</v>
      </c>
    </row>
    <row r="35" spans="1:3">
      <c t="s" r="A35" s="4">
        <v>755</v>
      </c>
      <c t="n" r="B35" s="6">
        <v>0</v>
      </c>
      <c t="n" r="C35" s="6">
        <v>1699</v>
      </c>
    </row>
    <row r="36" spans="1:3">
      <c t="s" r="A36" s="4">
        <v>768</v>
      </c>
      <c t="n" r="B36" s="6">
        <v>589</v>
      </c>
      <c t="n" r="C36" s="6">
        <v>1830</v>
      </c>
    </row>
    <row r="37" spans="1:3">
      <c t="s" r="A37" s="4">
        <v>769</v>
      </c>
      <c t="n" r="B37" s="6">
        <v>28</v>
      </c>
      <c t="n" r="C37" s="6">
        <v>170</v>
      </c>
    </row>
    <row r="38" spans="1:3">
      <c t="s" r="A38" s="4">
        <v>756</v>
      </c>
      <c t="n" r="B38" s="6">
        <v>589</v>
      </c>
      <c t="n" r="C38" s="6">
        <v>1830</v>
      </c>
    </row>
    <row r="39" spans="1:3">
      <c t="s" r="A39" s="4">
        <v>757</v>
      </c>
      <c t="n" r="B39" s="6">
        <v>28</v>
      </c>
      <c t="n" r="C39" s="6">
        <v>170</v>
      </c>
    </row>
    <row r="40" spans="1:3">
      <c t="s" r="A40" s="4">
        <v>615</v>
      </c>
    </row>
    <row r="41" spans="1:3">
      <c t="s" r="A41" s="3">
        <v>718</v>
      </c>
    </row>
    <row r="42" spans="1:3">
      <c t="s" r="A42" s="4">
        <v>758</v>
      </c>
      <c t="n" r="B42" s="6">
        <v>468</v>
      </c>
      <c t="n" r="C42" s="6">
        <v>0</v>
      </c>
    </row>
    <row r="43" spans="1:3">
      <c t="s" r="A43" s="4">
        <v>759</v>
      </c>
      <c t="n" r="B43" s="6">
        <v>0</v>
      </c>
      <c t="n" r="C43" s="6">
        <v>0</v>
      </c>
    </row>
    <row r="44" spans="1:3">
      <c t="s" r="A44" s="4">
        <v>760</v>
      </c>
      <c t="n" r="B44" s="6">
        <v>468</v>
      </c>
      <c t="n" r="C44" s="6">
        <v>0</v>
      </c>
    </row>
    <row r="45" spans="1:3">
      <c t="s" r="A45" s="4">
        <v>751</v>
      </c>
      <c t="n" r="B45" s="6">
        <v>-141</v>
      </c>
      <c t="n" r="C45" s="6">
        <v>0</v>
      </c>
    </row>
    <row r="46" spans="1:3">
      <c t="s" r="A46" s="4">
        <v>761</v>
      </c>
      <c t="n" r="B46" s="6">
        <v>327</v>
      </c>
      <c t="n" r="C46" s="6">
        <v>0</v>
      </c>
    </row>
    <row r="47" spans="1:3">
      <c t="s" r="A47" s="4">
        <v>764</v>
      </c>
      <c t="n" r="B47" s="6">
        <v>400</v>
      </c>
      <c t="n" r="C47" s="6">
        <v>3506</v>
      </c>
    </row>
    <row r="48" spans="1:3">
      <c t="s" r="A48" s="4">
        <v>765</v>
      </c>
      <c t="n" r="B48" s="6">
        <v>-18</v>
      </c>
      <c t="n" r="C48" s="6">
        <v>-1260</v>
      </c>
    </row>
    <row r="49" spans="1:3">
      <c t="s" r="A49" s="4">
        <v>766</v>
      </c>
      <c t="n" r="B49" s="6">
        <v>382</v>
      </c>
      <c t="n" r="C49" s="6">
        <v>2246</v>
      </c>
    </row>
    <row r="50" spans="1:3">
      <c t="s" r="A50" s="4">
        <v>767</v>
      </c>
      <c t="n" r="B50" s="6">
        <v>382</v>
      </c>
      <c t="n" r="C50" s="6">
        <v>2246</v>
      </c>
    </row>
    <row r="51" spans="1:3">
      <c t="s" r="A51" s="4">
        <v>752</v>
      </c>
      <c t="n" r="B51" s="6">
        <v>868</v>
      </c>
      <c t="n" r="C51" s="6">
        <v>3506</v>
      </c>
    </row>
    <row r="52" spans="1:3">
      <c t="s" r="A52" s="4">
        <v>753</v>
      </c>
      <c t="n" r="B52" s="6">
        <v>-18</v>
      </c>
      <c t="n" r="C52" s="6">
        <v>-1260</v>
      </c>
    </row>
    <row r="53" spans="1:3">
      <c t="s" r="A53" s="4">
        <v>754</v>
      </c>
      <c t="n" r="B53" s="6">
        <v>850</v>
      </c>
      <c t="n" r="C53" s="6">
        <v>2246</v>
      </c>
    </row>
    <row r="54" spans="1:3">
      <c t="s" r="A54" s="4">
        <v>755</v>
      </c>
      <c t="n" r="B54" s="6">
        <v>709</v>
      </c>
      <c t="n" r="C54" s="6">
        <v>2246</v>
      </c>
    </row>
    <row r="55" spans="1:3">
      <c t="s" r="A55" s="4">
        <v>762</v>
      </c>
      <c t="n" r="B55" s="6">
        <v>196</v>
      </c>
      <c t="n" r="C55" s="6">
        <v>113</v>
      </c>
    </row>
    <row r="56" spans="1:3">
      <c t="s" r="A56" s="4">
        <v>763</v>
      </c>
      <c t="n" r="B56" s="6">
        <v>15</v>
      </c>
      <c t="n" r="C56" s="6">
        <v>13</v>
      </c>
    </row>
    <row r="57" spans="1:3">
      <c t="s" r="A57" s="4">
        <v>768</v>
      </c>
      <c t="n" r="B57" s="6">
        <v>1804</v>
      </c>
      <c t="n" r="C57" s="6">
        <v>2331</v>
      </c>
    </row>
    <row r="58" spans="1:3">
      <c t="s" r="A58" s="4">
        <v>769</v>
      </c>
      <c t="n" r="B58" s="6">
        <v>568</v>
      </c>
      <c t="n" r="C58" s="6">
        <v>5</v>
      </c>
    </row>
    <row r="59" spans="1:3">
      <c t="s" r="A59" s="4">
        <v>756</v>
      </c>
      <c t="n" r="B59" s="6">
        <v>2000</v>
      </c>
      <c t="n" r="C59" s="6">
        <v>2444</v>
      </c>
    </row>
    <row r="60" spans="1:3">
      <c t="s" r="A60" s="4">
        <v>757</v>
      </c>
      <c t="n" r="B60" s="6">
        <v>583</v>
      </c>
      <c t="n" r="C60" s="6">
        <v>18</v>
      </c>
    </row>
    <row r="61" spans="1:3">
      <c t="s" r="A61" s="4">
        <v>614</v>
      </c>
    </row>
    <row r="62" spans="1:3">
      <c t="s" r="A62" s="3">
        <v>718</v>
      </c>
    </row>
    <row r="63" spans="1:3">
      <c t="s" r="A63" s="4">
        <v>758</v>
      </c>
      <c t="n" r="B63" s="6">
        <v>3328</v>
      </c>
      <c t="n" r="C63" s="6">
        <v>3881</v>
      </c>
    </row>
    <row r="64" spans="1:3">
      <c t="s" r="A64" s="4">
        <v>759</v>
      </c>
      <c t="n" r="B64" s="6">
        <v>0</v>
      </c>
      <c t="n" r="C64" s="6">
        <v>0</v>
      </c>
    </row>
    <row r="65" spans="1:3">
      <c t="s" r="A65" s="4">
        <v>760</v>
      </c>
      <c t="n" r="B65" s="6">
        <v>3328</v>
      </c>
      <c t="n" r="C65" s="6">
        <v>3881</v>
      </c>
    </row>
    <row r="66" spans="1:3">
      <c t="s" r="A66" s="4">
        <v>751</v>
      </c>
      <c t="n" r="B66" s="6">
        <v>-773</v>
      </c>
      <c t="n" r="C66" s="6">
        <v>-630</v>
      </c>
    </row>
    <row r="67" spans="1:3">
      <c t="s" r="A67" s="4">
        <v>761</v>
      </c>
      <c t="n" r="B67" s="6">
        <v>2555</v>
      </c>
      <c t="n" r="C67" s="6">
        <v>3251</v>
      </c>
    </row>
    <row r="68" spans="1:3">
      <c t="s" r="A68" s="4">
        <v>764</v>
      </c>
      <c t="n" r="B68" s="6">
        <v>8339</v>
      </c>
      <c t="n" r="C68" s="6">
        <v>8462</v>
      </c>
    </row>
    <row r="69" spans="1:3">
      <c t="s" r="A69" s="4">
        <v>765</v>
      </c>
      <c t="n" r="B69" s="6">
        <v>-1370</v>
      </c>
      <c t="n" r="C69" s="6">
        <v>-1801</v>
      </c>
    </row>
    <row r="70" spans="1:3">
      <c t="s" r="A70" s="4">
        <v>766</v>
      </c>
      <c t="n" r="B70" s="6">
        <v>6969</v>
      </c>
      <c t="n" r="C70" s="6">
        <v>6661</v>
      </c>
    </row>
    <row r="71" spans="1:3">
      <c t="s" r="A71" s="4">
        <v>767</v>
      </c>
      <c t="n" r="B71" s="6">
        <v>6969</v>
      </c>
      <c t="n" r="C71" s="6">
        <v>6661</v>
      </c>
    </row>
    <row r="72" spans="1:3">
      <c t="s" r="A72" s="4">
        <v>752</v>
      </c>
      <c t="n" r="B72" s="6">
        <v>11667</v>
      </c>
      <c t="n" r="C72" s="6">
        <v>12343</v>
      </c>
    </row>
    <row r="73" spans="1:3">
      <c t="s" r="A73" s="4">
        <v>753</v>
      </c>
      <c t="n" r="B73" s="6">
        <v>-1370</v>
      </c>
      <c t="n" r="C73" s="6">
        <v>-1801</v>
      </c>
    </row>
    <row r="74" spans="1:3">
      <c t="s" r="A74" s="4">
        <v>754</v>
      </c>
      <c t="n" r="B74" s="6">
        <v>10297</v>
      </c>
      <c t="n" r="C74" s="6">
        <v>10542</v>
      </c>
    </row>
    <row r="75" spans="1:3">
      <c t="s" r="A75" s="4">
        <v>755</v>
      </c>
      <c t="n" r="B75" s="6">
        <v>9524</v>
      </c>
      <c t="n" r="C75" s="6">
        <v>9912</v>
      </c>
    </row>
    <row r="76" spans="1:3">
      <c t="s" r="A76" s="4">
        <v>762</v>
      </c>
      <c t="n" r="B76" s="6">
        <v>2514</v>
      </c>
      <c t="n" r="C76" s="6">
        <v>1869</v>
      </c>
    </row>
    <row r="77" spans="1:3">
      <c t="s" r="A77" s="4">
        <v>763</v>
      </c>
      <c t="n" r="B77" s="6">
        <v>85</v>
      </c>
      <c t="n" r="C77" s="6">
        <v>109</v>
      </c>
    </row>
    <row r="78" spans="1:3">
      <c t="s" r="A78" s="4">
        <v>768</v>
      </c>
      <c t="n" r="B78" s="6">
        <v>8344</v>
      </c>
      <c t="n" r="C78" s="6">
        <v>6956</v>
      </c>
    </row>
    <row r="79" spans="1:3">
      <c t="s" r="A79" s="4">
        <v>769</v>
      </c>
      <c t="n" r="B79" s="6">
        <v>63</v>
      </c>
      <c t="n" r="C79" s="6">
        <v>83</v>
      </c>
    </row>
    <row r="80" spans="1:3">
      <c t="s" r="A80" s="4">
        <v>756</v>
      </c>
      <c t="n" r="B80" s="6">
        <v>10858</v>
      </c>
      <c t="n" r="C80" s="6">
        <v>8825</v>
      </c>
    </row>
    <row r="81" spans="1:3">
      <c t="s" r="A81" s="4">
        <v>757</v>
      </c>
      <c t="n" r="B81" s="6">
        <v>148</v>
      </c>
      <c t="n" r="C81" s="8">
        <v>192</v>
      </c>
    </row>
    <row r="82" spans="1:3">
      <c t="s" r="A82" s="4">
        <v>619</v>
      </c>
    </row>
    <row r="83" spans="1:3">
      <c t="s" r="A83" s="3">
        <v>718</v>
      </c>
    </row>
    <row r="84" spans="1:3">
      <c t="s" r="A84" s="4">
        <v>751</v>
      </c>
      <c t="n" r="B84" s="6">
        <v>0</v>
      </c>
    </row>
    <row r="85" spans="1:3">
      <c t="s" r="A85" s="4">
        <v>764</v>
      </c>
      <c t="n" r="B85" s="6">
        <v>13</v>
      </c>
    </row>
    <row r="86" spans="1:3">
      <c t="s" r="A86" s="4">
        <v>765</v>
      </c>
      <c t="n" r="B86" s="6">
        <v>-13</v>
      </c>
    </row>
    <row r="87" spans="1:3">
      <c t="s" r="A87" s="4">
        <v>766</v>
      </c>
      <c t="n" r="B87" s="6">
        <v>0</v>
      </c>
    </row>
    <row r="88" spans="1:3">
      <c t="s" r="A88" s="4">
        <v>767</v>
      </c>
      <c t="n" r="B88" s="6">
        <v>0</v>
      </c>
    </row>
    <row r="89" spans="1:3">
      <c t="s" r="A89" s="4">
        <v>752</v>
      </c>
      <c t="n" r="B89" s="6">
        <v>13</v>
      </c>
    </row>
    <row r="90" spans="1:3">
      <c t="s" r="A90" s="4">
        <v>753</v>
      </c>
      <c t="n" r="B90" s="6">
        <v>-13</v>
      </c>
    </row>
    <row r="91" spans="1:3">
      <c t="s" r="A91" s="4">
        <v>754</v>
      </c>
      <c t="n" r="B91" s="6">
        <v>0</v>
      </c>
    </row>
    <row r="92" spans="1:3">
      <c t="s" r="A92" s="4">
        <v>755</v>
      </c>
      <c t="n" r="B92" s="6">
        <v>0</v>
      </c>
    </row>
    <row r="93" spans="1:3">
      <c t="s" r="A93" s="4">
        <v>768</v>
      </c>
      <c t="n" r="B93" s="6">
        <v>0</v>
      </c>
    </row>
    <row r="94" spans="1:3">
      <c t="s" r="A94" s="4">
        <v>769</v>
      </c>
      <c t="n" r="B94" s="6">
        <v>0</v>
      </c>
    </row>
    <row r="95" spans="1:3">
      <c t="s" r="A95" s="4">
        <v>756</v>
      </c>
      <c t="n" r="B95" s="6">
        <v>0</v>
      </c>
    </row>
    <row r="96" spans="1:3">
      <c t="s" r="A96" s="4">
        <v>757</v>
      </c>
      <c t="n" r="B96" s="8">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0</v>
      </c>
      <c t="s" r="B1" s="2">
        <v>2</v>
      </c>
      <c t="s" r="C1" s="2">
        <v>30</v>
      </c>
    </row>
    <row r="2" spans="1:3">
      <c t="s" r="A2" s="3">
        <v>771</v>
      </c>
    </row>
    <row r="3" spans="1:3">
      <c t="s" r="A3" s="4">
        <v>772</v>
      </c>
      <c t="n" r="B3" s="8">
        <v>842628</v>
      </c>
      <c t="n" r="C3" s="8">
        <v>807046</v>
      </c>
    </row>
    <row r="4" spans="1:3">
      <c t="s" r="A4" s="4">
        <v>773</v>
      </c>
      <c t="n" r="B4" s="6">
        <v>1644</v>
      </c>
      <c t="n" r="C4" s="6">
        <v>1335</v>
      </c>
    </row>
    <row r="5" spans="1:3">
      <c t="s" r="A5" s="4">
        <v>774</v>
      </c>
      <c t="n" r="B5" s="6">
        <v>11204</v>
      </c>
      <c t="n" r="C5" s="6">
        <v>14598</v>
      </c>
    </row>
    <row r="6" spans="1:3">
      <c t="s" r="A6" s="4">
        <v>726</v>
      </c>
      <c t="n" r="B6" s="6">
        <v>855476</v>
      </c>
      <c t="n" r="C6" s="6">
        <v>822979</v>
      </c>
    </row>
    <row r="7" spans="1:3">
      <c t="s" r="A7" s="4">
        <v>614</v>
      </c>
    </row>
    <row r="8" spans="1:3">
      <c t="s" r="A8" s="3">
        <v>771</v>
      </c>
    </row>
    <row r="9" spans="1:3">
      <c t="s" r="A9" s="4">
        <v>772</v>
      </c>
      <c t="n" r="B9" s="6">
        <v>312595</v>
      </c>
      <c t="n" r="C9" s="6">
        <v>354082</v>
      </c>
    </row>
    <row r="10" spans="1:3">
      <c t="s" r="A10" s="4">
        <v>773</v>
      </c>
      <c t="n" r="B10" s="6">
        <v>1644</v>
      </c>
      <c t="n" r="C10" s="6">
        <v>1335</v>
      </c>
    </row>
    <row r="11" spans="1:3">
      <c t="s" r="A11" s="4">
        <v>774</v>
      </c>
      <c t="n" r="B11" s="6">
        <v>10258</v>
      </c>
      <c t="n" r="C11" s="6">
        <v>10544</v>
      </c>
    </row>
    <row r="12" spans="1:3">
      <c t="s" r="A12" s="4">
        <v>726</v>
      </c>
      <c t="n" r="B12" s="6">
        <v>324497</v>
      </c>
      <c t="n" r="C12" s="6">
        <v>365961</v>
      </c>
    </row>
    <row r="13" spans="1:3">
      <c t="s" r="A13" s="4">
        <v>615</v>
      </c>
    </row>
    <row r="14" spans="1:3">
      <c t="s" r="A14" s="3">
        <v>771</v>
      </c>
    </row>
    <row r="15" spans="1:3">
      <c t="s" r="A15" s="4">
        <v>772</v>
      </c>
      <c t="n" r="B15" s="6">
        <v>414777</v>
      </c>
      <c t="n" r="C15" s="6">
        <v>344774</v>
      </c>
    </row>
    <row r="16" spans="1:3">
      <c t="s" r="A16" s="4">
        <v>773</v>
      </c>
      <c t="n" r="B16" s="6">
        <v>0</v>
      </c>
      <c t="n" r="C16" s="6">
        <v>0</v>
      </c>
    </row>
    <row r="17" spans="1:3">
      <c t="s" r="A17" s="4">
        <v>774</v>
      </c>
      <c t="n" r="B17" s="6">
        <v>850</v>
      </c>
      <c t="n" r="C17" s="6">
        <v>2246</v>
      </c>
    </row>
    <row r="18" spans="1:3">
      <c t="s" r="A18" s="4">
        <v>726</v>
      </c>
      <c t="n" r="B18" s="6">
        <v>415627</v>
      </c>
      <c t="n" r="C18" s="6">
        <v>347020</v>
      </c>
    </row>
    <row r="19" spans="1:3">
      <c t="s" r="A19" s="4">
        <v>616</v>
      </c>
    </row>
    <row r="20" spans="1:3">
      <c t="s" r="A20" s="3">
        <v>771</v>
      </c>
    </row>
    <row r="21" spans="1:3">
      <c t="s" r="A21" s="4">
        <v>772</v>
      </c>
      <c t="n" r="B21" s="6">
        <v>99528</v>
      </c>
      <c t="n" r="C21" s="6">
        <v>99198</v>
      </c>
    </row>
    <row r="22" spans="1:3">
      <c t="s" r="A22" s="4">
        <v>773</v>
      </c>
      <c t="n" r="B22" s="6">
        <v>0</v>
      </c>
      <c t="n" r="C22" s="6">
        <v>0</v>
      </c>
    </row>
    <row r="23" spans="1:3">
      <c t="s" r="A23" s="4">
        <v>774</v>
      </c>
      <c t="n" r="B23" s="6">
        <v>0</v>
      </c>
      <c t="n" r="C23" s="6">
        <v>1699</v>
      </c>
    </row>
    <row r="24" spans="1:3">
      <c t="s" r="A24" s="4">
        <v>726</v>
      </c>
      <c t="n" r="B24" s="6">
        <v>99528</v>
      </c>
      <c t="n" r="C24" s="6">
        <v>100897</v>
      </c>
    </row>
    <row r="25" spans="1:3">
      <c t="s" r="A25" s="4">
        <v>617</v>
      </c>
    </row>
    <row r="26" spans="1:3">
      <c t="s" r="A26" s="3">
        <v>771</v>
      </c>
    </row>
    <row r="27" spans="1:3">
      <c t="s" r="A27" s="4">
        <v>772</v>
      </c>
      <c t="n" r="B27" s="6">
        <v>14653</v>
      </c>
      <c t="n" r="C27" s="6">
        <v>8191</v>
      </c>
    </row>
    <row r="28" spans="1:3">
      <c t="s" r="A28" s="4">
        <v>773</v>
      </c>
      <c t="n" r="B28" s="6">
        <v>0</v>
      </c>
      <c t="n" r="C28" s="6">
        <v>0</v>
      </c>
    </row>
    <row r="29" spans="1:3">
      <c t="s" r="A29" s="4">
        <v>774</v>
      </c>
      <c t="n" r="B29" s="6">
        <v>0</v>
      </c>
      <c t="n" r="C29" s="6">
        <v>0</v>
      </c>
    </row>
    <row r="30" spans="1:3">
      <c t="s" r="A30" s="4">
        <v>726</v>
      </c>
      <c t="n" r="B30" s="6">
        <v>14653</v>
      </c>
      <c t="n" r="C30" s="6">
        <v>8191</v>
      </c>
    </row>
    <row r="31" spans="1:3">
      <c t="s" r="A31" s="4">
        <v>654</v>
      </c>
    </row>
    <row r="32" spans="1:3">
      <c t="s" r="A32" s="3">
        <v>771</v>
      </c>
    </row>
    <row r="33" spans="1:3">
      <c t="s" r="A33" s="4">
        <v>772</v>
      </c>
      <c t="n" r="B33" s="6">
        <v>332</v>
      </c>
    </row>
    <row r="34" spans="1:3">
      <c t="s" r="A34" s="4">
        <v>773</v>
      </c>
      <c t="n" r="B34" s="6">
        <v>0</v>
      </c>
    </row>
    <row r="35" spans="1:3">
      <c t="s" r="A35" s="4">
        <v>774</v>
      </c>
      <c t="n" r="B35" s="6">
        <v>0</v>
      </c>
    </row>
    <row r="36" spans="1:3">
      <c t="s" r="A36" s="4">
        <v>726</v>
      </c>
      <c t="n" r="B36" s="6">
        <v>332</v>
      </c>
    </row>
    <row r="37" spans="1:3">
      <c t="s" r="A37" s="4">
        <v>618</v>
      </c>
    </row>
    <row r="38" spans="1:3">
      <c t="s" r="A38" s="3">
        <v>771</v>
      </c>
    </row>
    <row r="39" spans="1:3">
      <c t="s" r="A39" s="4">
        <v>772</v>
      </c>
      <c t="n" r="B39" s="6">
        <v>540</v>
      </c>
      <c t="n" r="C39" s="6">
        <v>557</v>
      </c>
    </row>
    <row r="40" spans="1:3">
      <c t="s" r="A40" s="4">
        <v>773</v>
      </c>
      <c t="n" r="B40" s="6">
        <v>0</v>
      </c>
      <c t="n" r="C40" s="6">
        <v>0</v>
      </c>
    </row>
    <row r="41" spans="1:3">
      <c t="s" r="A41" s="4">
        <v>774</v>
      </c>
      <c t="n" r="B41" s="6">
        <v>96</v>
      </c>
      <c t="n" r="C41" s="6">
        <v>109</v>
      </c>
    </row>
    <row r="42" spans="1:3">
      <c t="s" r="A42" s="4">
        <v>726</v>
      </c>
      <c t="n" r="B42" s="6">
        <v>636</v>
      </c>
      <c t="n" r="C42" s="6">
        <v>666</v>
      </c>
    </row>
    <row r="43" spans="1:3">
      <c t="s" r="A43" s="4">
        <v>619</v>
      </c>
    </row>
    <row r="44" spans="1:3">
      <c t="s" r="A44" s="3">
        <v>771</v>
      </c>
    </row>
    <row r="45" spans="1:3">
      <c t="s" r="A45" s="4">
        <v>772</v>
      </c>
      <c t="n" r="B45" s="6">
        <v>203</v>
      </c>
      <c t="n" r="C45" s="6">
        <v>244</v>
      </c>
    </row>
    <row r="46" spans="1:3">
      <c t="s" r="A46" s="4">
        <v>773</v>
      </c>
      <c t="n" r="B46" s="6">
        <v>0</v>
      </c>
      <c t="n" r="C46" s="6">
        <v>0</v>
      </c>
    </row>
    <row r="47" spans="1:3">
      <c t="s" r="A47" s="4">
        <v>774</v>
      </c>
      <c t="n" r="B47" s="6">
        <v>0</v>
      </c>
      <c t="n" r="C47" s="6">
        <v>0</v>
      </c>
    </row>
    <row r="48" spans="1:3">
      <c t="s" r="A48" s="4">
        <v>726</v>
      </c>
      <c t="n" r="B48" s="8">
        <v>203</v>
      </c>
      <c t="n" r="C48" s="8">
        <v>24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5</v>
      </c>
      <c t="s" r="B1" s="2">
        <v>2</v>
      </c>
      <c t="s" r="C1" s="2">
        <v>30</v>
      </c>
    </row>
    <row r="2" spans="1:3">
      <c t="s" r="A2" s="4">
        <v>754</v>
      </c>
      <c t="n" r="B2" s="8">
        <v>11243</v>
      </c>
      <c t="n" r="C2" s="8">
        <v>14596</v>
      </c>
    </row>
    <row r="3" spans="1:3">
      <c t="s" r="A3" s="4">
        <v>751</v>
      </c>
      <c t="n" r="B3" s="6">
        <v>-934</v>
      </c>
      <c t="n" r="C3" s="6">
        <v>-650</v>
      </c>
    </row>
    <row r="4" spans="1:3">
      <c t="s" r="A4" s="4">
        <v>776</v>
      </c>
      <c t="n" r="B4" s="8">
        <v>10309</v>
      </c>
      <c t="n" r="C4" s="8">
        <v>1394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6"/>
    <col customWidth="1" max="2" min="2" width="25"/>
    <col customWidth="1" max="3" min="3" width="25"/>
    <col customWidth="1" max="4" min="4" width="25"/>
    <col customWidth="1" max="5" min="5" width="25"/>
    <col customWidth="1" max="6" min="6" width="21"/>
  </cols>
  <sheetData>
    <row r="1" spans="1:6">
      <c t="s" r="A1" s="1">
        <v>777</v>
      </c>
      <c t="s" r="B1" s="2">
        <v>456</v>
      </c>
      <c t="s" r="D1" s="2">
        <v>1</v>
      </c>
    </row>
    <row r="2" spans="1:6">
      <c t="s" r="B2" s="2">
        <v>621</v>
      </c>
      <c t="s" r="C2" s="2">
        <v>778</v>
      </c>
      <c t="s" r="D2" s="2">
        <v>621</v>
      </c>
      <c t="s" r="E2" s="2">
        <v>778</v>
      </c>
      <c t="s" r="F2" s="2">
        <v>571</v>
      </c>
    </row>
    <row r="3" spans="1:6">
      <c t="s" r="A3" s="3">
        <v>472</v>
      </c>
    </row>
    <row r="4" spans="1:6">
      <c t="s" r="A4" s="4">
        <v>779</v>
      </c>
      <c t="n" r="D4" s="8">
        <v>13500000</v>
      </c>
      <c t="n" r="E4" s="8">
        <v>13200000</v>
      </c>
      <c t="n" r="F4" s="8">
        <v>19000000</v>
      </c>
    </row>
    <row r="5" spans="1:6">
      <c t="s" r="A5" s="4">
        <v>780</v>
      </c>
      <c t="n" r="D5" s="6">
        <v>766000</v>
      </c>
      <c t="n" r="E5" s="6">
        <v>400000</v>
      </c>
      <c t="n" r="F5" s="6">
        <v>500000</v>
      </c>
    </row>
    <row r="6" spans="1:6">
      <c t="s" r="A6" s="4">
        <v>781</v>
      </c>
      <c t="n" r="D6" s="8">
        <v>118000</v>
      </c>
      <c t="n" r="E6" s="8">
        <v>101000</v>
      </c>
      <c t="n" r="F6" s="6">
        <v>800000</v>
      </c>
    </row>
    <row r="7" spans="1:6">
      <c t="s" r="A7" s="4">
        <v>782</v>
      </c>
      <c t="n" r="B7" s="6">
        <v>13</v>
      </c>
      <c t="n" r="C7" s="6">
        <v>18</v>
      </c>
      <c t="n" r="D7" s="6">
        <v>0</v>
      </c>
    </row>
    <row r="8" spans="1:6">
      <c t="s" r="A8" s="4">
        <v>783</v>
      </c>
      <c t="n" r="D8" s="6">
        <v>0</v>
      </c>
      <c t="n" r="E8" s="6">
        <v>1</v>
      </c>
    </row>
    <row r="9" spans="1:6">
      <c t="s" r="A9" s="4">
        <v>784</v>
      </c>
      <c t="n" r="E9" s="8">
        <v>100000</v>
      </c>
    </row>
    <row r="10" spans="1:6">
      <c t="s" r="A10" s="4">
        <v>785</v>
      </c>
      <c t="n" r="B10" s="8">
        <v>4598000</v>
      </c>
      <c t="n" r="C10" s="8">
        <v>6592000</v>
      </c>
      <c t="n" r="D10" s="8">
        <v>4598000</v>
      </c>
      <c t="n" r="E10" s="6">
        <v>6592000</v>
      </c>
    </row>
    <row r="11" spans="1:6">
      <c t="s" r="A11" s="4">
        <v>786</v>
      </c>
      <c t="n" r="B11" s="6">
        <v>1290000</v>
      </c>
      <c t="n" r="C11" s="6">
        <v>989000</v>
      </c>
      <c t="n" r="D11" s="6">
        <v>1290000</v>
      </c>
      <c t="n" r="E11" s="6">
        <v>989000</v>
      </c>
    </row>
    <row r="12" spans="1:6">
      <c t="s" r="A12" s="4">
        <v>787</v>
      </c>
      <c t="n" r="B12" s="8">
        <v>3308000</v>
      </c>
      <c t="n" r="C12" s="8">
        <v>5603000</v>
      </c>
      <c t="n" r="D12" s="8">
        <v>3308000</v>
      </c>
      <c t="n" r="E12" s="8">
        <v>5603000</v>
      </c>
    </row>
    <row r="13" spans="1:6">
      <c t="s" r="A13" s="4">
        <v>788</v>
      </c>
      <c t="s" r="B13" s="4">
        <v>789</v>
      </c>
      <c t="s" r="C13" s="4">
        <v>790</v>
      </c>
      <c t="s" r="D13" s="4">
        <v>789</v>
      </c>
      <c t="s" r="E13" s="4">
        <v>790</v>
      </c>
    </row>
    <row r="14" spans="1:6">
      <c t="s" r="A14" s="4">
        <v>614</v>
      </c>
    </row>
    <row r="15" spans="1:6">
      <c t="s" r="A15" s="3">
        <v>472</v>
      </c>
    </row>
    <row r="16" spans="1:6">
      <c t="s" r="A16" s="4">
        <v>786</v>
      </c>
      <c t="n" r="B16" s="8">
        <v>1290000</v>
      </c>
      <c t="n" r="C16" s="8">
        <v>989000</v>
      </c>
      <c t="n" r="D16" s="8">
        <v>1290000</v>
      </c>
      <c t="n" r="E16" s="8">
        <v>989000</v>
      </c>
    </row>
    <row r="17" spans="1:6">
      <c t="s" r="A17" s="4">
        <v>787</v>
      </c>
      <c t="n" r="B17" s="8">
        <v>3232000</v>
      </c>
      <c t="n" r="C17" s="8">
        <v>2902000</v>
      </c>
      <c t="n" r="D17" s="6">
        <v>3232000</v>
      </c>
      <c t="n" r="E17" s="6">
        <v>2902000</v>
      </c>
    </row>
    <row r="18" spans="1:6">
      <c t="s" r="A18" s="4">
        <v>791</v>
      </c>
    </row>
    <row r="19" spans="1:6">
      <c t="s" r="A19" s="3">
        <v>472</v>
      </c>
    </row>
    <row r="20" spans="1:6">
      <c t="s" r="A20" s="4">
        <v>781</v>
      </c>
      <c t="n" r="D20" s="8">
        <v>298000</v>
      </c>
      <c t="n" r="E20" s="6">
        <v>380000</v>
      </c>
      <c t="n" r="F20" s="8">
        <v>498000</v>
      </c>
    </row>
    <row r="21" spans="1:6">
      <c t="s" r="A21" s="4">
        <v>792</v>
      </c>
    </row>
    <row r="22" spans="1:6">
      <c t="s" r="A22" s="3">
        <v>472</v>
      </c>
    </row>
    <row r="23" spans="1:6">
      <c t="s" r="A23" s="4">
        <v>793</v>
      </c>
      <c t="n" r="D23" s="6">
        <v>0</v>
      </c>
    </row>
    <row r="24" spans="1:6">
      <c t="s" r="A24" s="4">
        <v>794</v>
      </c>
    </row>
    <row r="25" spans="1:6">
      <c t="s" r="A25" s="3">
        <v>472</v>
      </c>
    </row>
    <row r="26" spans="1:6">
      <c t="s" r="A26" s="4">
        <v>782</v>
      </c>
      <c t="n" r="B26" s="6">
        <v>3</v>
      </c>
      <c t="n" r="C26" s="6">
        <v>2</v>
      </c>
    </row>
    <row r="27" spans="1:6">
      <c t="s" r="A27" s="4">
        <v>786</v>
      </c>
      <c t="n" r="B27" s="8">
        <v>1290000</v>
      </c>
      <c t="n" r="C27" s="8">
        <v>989000</v>
      </c>
      <c t="n" r="D27" s="8">
        <v>1290000</v>
      </c>
      <c t="n" r="E27" s="6">
        <v>989000</v>
      </c>
    </row>
    <row r="28" spans="1:6">
      <c t="s" r="A28" s="4">
        <v>709</v>
      </c>
    </row>
    <row r="29" spans="1:6">
      <c t="s" r="A29" s="3">
        <v>472</v>
      </c>
    </row>
    <row r="30" spans="1:6">
      <c t="s" r="A30" s="4">
        <v>782</v>
      </c>
      <c t="n" r="B30" s="6">
        <v>10</v>
      </c>
      <c t="n" r="C30" s="6">
        <v>16</v>
      </c>
    </row>
    <row r="31" spans="1:6">
      <c t="s" r="A31" s="4">
        <v>787</v>
      </c>
      <c t="n" r="B31" s="8">
        <v>3300000</v>
      </c>
      <c t="n" r="C31" s="8">
        <v>5600000</v>
      </c>
      <c t="n" r="D31" s="6">
        <v>3300000</v>
      </c>
      <c t="n" r="E31" s="6">
        <v>5600000</v>
      </c>
    </row>
    <row r="32" spans="1:6">
      <c t="s" r="A32" s="4">
        <v>795</v>
      </c>
    </row>
    <row r="33" spans="1:6">
      <c t="s" r="A33" s="3">
        <v>472</v>
      </c>
    </row>
    <row r="34" spans="1:6">
      <c t="s" r="A34" s="4">
        <v>785</v>
      </c>
      <c t="n" r="B34" s="8">
        <v>1900000</v>
      </c>
      <c t="n" r="C34" s="8">
        <v>4900000</v>
      </c>
      <c t="n" r="D34" s="8">
        <v>1900000</v>
      </c>
      <c t="n" r="E34" s="8">
        <v>49000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6</v>
      </c>
      <c t="s" r="B1" s="2">
        <v>1</v>
      </c>
    </row>
    <row r="2" spans="1:4">
      <c t="s" r="B2" s="2">
        <v>2</v>
      </c>
      <c t="s" r="C2" s="2">
        <v>30</v>
      </c>
      <c t="s" r="D2" s="2">
        <v>74</v>
      </c>
    </row>
    <row r="3" spans="1:4">
      <c t="s" r="A3" s="3">
        <v>197</v>
      </c>
    </row>
    <row r="4" spans="1:4">
      <c t="s" r="A4" s="4">
        <v>797</v>
      </c>
      <c t="n" r="B4" s="8">
        <v>724</v>
      </c>
      <c t="n" r="C4" s="8">
        <v>805</v>
      </c>
      <c t="n" r="D4" s="8">
        <v>1346</v>
      </c>
    </row>
    <row r="5" spans="1:4">
      <c t="s" r="A5" s="4">
        <v>798</v>
      </c>
      <c t="n" r="B5" s="6">
        <v>-606</v>
      </c>
      <c t="n" r="C5" s="6">
        <v>-704</v>
      </c>
      <c t="n" r="D5" s="6">
        <v>-546</v>
      </c>
    </row>
    <row r="6" spans="1:4">
      <c t="s" r="A6" s="4">
        <v>799</v>
      </c>
      <c t="n" r="B6" s="8">
        <v>118</v>
      </c>
      <c t="n" r="C6" s="8">
        <v>101</v>
      </c>
      <c t="n" r="D6" s="8">
        <v>8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0</v>
      </c>
      <c t="s" r="B1" s="2">
        <v>2</v>
      </c>
      <c t="s" r="C1" s="2">
        <v>30</v>
      </c>
    </row>
    <row r="2" spans="1:3">
      <c t="s" r="A2" s="3">
        <v>801</v>
      </c>
    </row>
    <row r="3" spans="1:3">
      <c t="s" r="A3" s="4">
        <v>802</v>
      </c>
      <c t="n" r="B3" s="8">
        <v>3308</v>
      </c>
      <c t="n" r="C3" s="8">
        <v>5603</v>
      </c>
    </row>
    <row r="4" spans="1:3">
      <c t="s" r="A4" s="4">
        <v>803</v>
      </c>
      <c t="n" r="B4" s="6">
        <v>1290</v>
      </c>
      <c t="n" r="C4" s="6">
        <v>989</v>
      </c>
    </row>
    <row r="5" spans="1:3">
      <c t="s" r="A5" s="4">
        <v>785</v>
      </c>
      <c t="n" r="B5" s="6">
        <v>4598</v>
      </c>
      <c t="n" r="C5" s="6">
        <v>6592</v>
      </c>
    </row>
    <row r="6" spans="1:3">
      <c t="s" r="A6" s="4">
        <v>614</v>
      </c>
    </row>
    <row r="7" spans="1:3">
      <c t="s" r="A7" s="3">
        <v>801</v>
      </c>
    </row>
    <row r="8" spans="1:3">
      <c t="s" r="A8" s="4">
        <v>802</v>
      </c>
      <c t="n" r="B8" s="6">
        <v>3232</v>
      </c>
      <c t="n" r="C8" s="6">
        <v>2902</v>
      </c>
    </row>
    <row r="9" spans="1:3">
      <c t="s" r="A9" s="4">
        <v>803</v>
      </c>
      <c t="n" r="B9" s="6">
        <v>1290</v>
      </c>
      <c t="n" r="C9" s="6">
        <v>989</v>
      </c>
    </row>
    <row r="10" spans="1:3">
      <c t="s" r="A10" s="4">
        <v>615</v>
      </c>
    </row>
    <row r="11" spans="1:3">
      <c t="s" r="A11" s="3">
        <v>801</v>
      </c>
    </row>
    <row r="12" spans="1:3">
      <c t="s" r="A12" s="4">
        <v>802</v>
      </c>
      <c t="n" r="B12" s="6">
        <v>0</v>
      </c>
      <c t="n" r="C12" s="6">
        <v>1593</v>
      </c>
    </row>
    <row r="13" spans="1:3">
      <c t="s" r="A13" s="4">
        <v>616</v>
      </c>
    </row>
    <row r="14" spans="1:3">
      <c t="s" r="A14" s="3">
        <v>801</v>
      </c>
    </row>
    <row r="15" spans="1:3">
      <c t="s" r="A15" s="4">
        <v>802</v>
      </c>
      <c t="n" r="B15" s="6">
        <v>0</v>
      </c>
      <c t="n" r="C15" s="6">
        <v>1019</v>
      </c>
    </row>
    <row r="16" spans="1:3">
      <c t="s" r="A16" s="4">
        <v>618</v>
      </c>
    </row>
    <row r="17" spans="1:3">
      <c t="s" r="A17" s="3">
        <v>801</v>
      </c>
    </row>
    <row r="18" spans="1:3">
      <c t="s" r="A18" s="4">
        <v>802</v>
      </c>
      <c t="n" r="B18" s="8">
        <v>76</v>
      </c>
      <c t="n" r="C18" s="8">
        <v>8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4</v>
      </c>
      <c t="s" r="B1" s="2">
        <v>2</v>
      </c>
      <c t="s" r="C1" s="2">
        <v>30</v>
      </c>
    </row>
    <row r="2" spans="1:3">
      <c t="s" r="A2" s="3">
        <v>805</v>
      </c>
    </row>
    <row r="3" spans="1:3">
      <c t="s" r="A3" s="4">
        <v>806</v>
      </c>
      <c t="n" r="B3" s="8">
        <v>11243</v>
      </c>
      <c t="n" r="C3" s="8">
        <v>14596</v>
      </c>
    </row>
    <row r="4" spans="1:3">
      <c t="s" r="A4" s="4">
        <v>807</v>
      </c>
      <c t="n" r="B4" s="6">
        <v>-934</v>
      </c>
      <c t="n" r="C4" s="6">
        <v>-650</v>
      </c>
    </row>
    <row r="5" spans="1:3">
      <c t="s" r="A5" s="4">
        <v>808</v>
      </c>
      <c t="n" r="B5" s="6">
        <v>10309</v>
      </c>
      <c t="n" r="C5" s="6">
        <v>13946</v>
      </c>
    </row>
    <row r="6" spans="1:3">
      <c t="s" r="A6" s="4">
        <v>809</v>
      </c>
      <c t="n" r="B6" s="6">
        <v>-220</v>
      </c>
      <c t="n" r="C6" s="6">
        <v>-135</v>
      </c>
    </row>
    <row r="7" spans="1:3">
      <c t="s" r="A7" s="4">
        <v>810</v>
      </c>
      <c t="n" r="B7" s="6">
        <v>5602</v>
      </c>
      <c t="n" r="C7" s="6">
        <v>8896</v>
      </c>
    </row>
    <row r="8" spans="1:3">
      <c t="s" r="A8" s="4">
        <v>811</v>
      </c>
      <c t="n" r="B8" s="6">
        <v>-784</v>
      </c>
      <c t="n" r="C8" s="6">
        <v>-2169</v>
      </c>
    </row>
    <row r="9" spans="1:3">
      <c t="s" r="A9" s="4">
        <v>812</v>
      </c>
      <c t="n" r="B9" s="6">
        <v>4818</v>
      </c>
      <c t="n" r="C9" s="6">
        <v>6727</v>
      </c>
    </row>
    <row r="10" spans="1:3">
      <c t="s" r="A10" s="4">
        <v>813</v>
      </c>
      <c t="n" r="B10" s="6">
        <v>4598</v>
      </c>
      <c t="n" r="C10" s="6">
        <v>6592</v>
      </c>
    </row>
    <row r="11" spans="1:3">
      <c t="s" r="A11" s="4">
        <v>614</v>
      </c>
    </row>
    <row r="12" spans="1:3">
      <c t="s" r="A12" s="3">
        <v>805</v>
      </c>
    </row>
    <row r="13" spans="1:3">
      <c t="s" r="A13" s="4">
        <v>814</v>
      </c>
      <c t="n" r="B13" s="6">
        <v>999</v>
      </c>
      <c t="n" r="C13" s="6">
        <v>576</v>
      </c>
    </row>
    <row r="14" spans="1:3">
      <c t="s" r="A14" s="4">
        <v>815</v>
      </c>
      <c t="n" r="B14" s="6">
        <v>3328</v>
      </c>
      <c t="n" r="C14" s="6">
        <v>3881</v>
      </c>
    </row>
    <row r="15" spans="1:3">
      <c t="s" r="A15" s="4">
        <v>816</v>
      </c>
      <c t="n" r="B15" s="6">
        <v>6969</v>
      </c>
      <c t="n" r="C15" s="6">
        <v>6661</v>
      </c>
    </row>
    <row r="16" spans="1:3">
      <c t="s" r="A16" s="4">
        <v>806</v>
      </c>
      <c t="n" r="B16" s="6">
        <v>10297</v>
      </c>
      <c t="n" r="C16" s="6">
        <v>10542</v>
      </c>
    </row>
    <row r="17" spans="1:3">
      <c t="s" r="A17" s="4">
        <v>807</v>
      </c>
      <c t="n" r="B17" s="6">
        <v>-773</v>
      </c>
      <c t="n" r="C17" s="6">
        <v>-630</v>
      </c>
    </row>
    <row r="18" spans="1:3">
      <c t="s" r="A18" s="4">
        <v>817</v>
      </c>
      <c t="n" r="B18" s="6">
        <v>2555</v>
      </c>
      <c t="n" r="C18" s="6">
        <v>3251</v>
      </c>
    </row>
    <row r="19" spans="1:3">
      <c t="s" r="A19" s="4">
        <v>808</v>
      </c>
      <c t="n" r="B19" s="6">
        <v>9524</v>
      </c>
      <c t="n" r="C19" s="6">
        <v>9912</v>
      </c>
    </row>
    <row r="20" spans="1:3">
      <c t="s" r="A20" s="4">
        <v>818</v>
      </c>
      <c t="n" r="B20" s="6">
        <v>0</v>
      </c>
      <c t="n" r="C20" s="6">
        <v>0</v>
      </c>
    </row>
    <row r="21" spans="1:3">
      <c t="s" r="A21" s="4">
        <v>819</v>
      </c>
      <c t="n" r="B21" s="6">
        <v>999</v>
      </c>
      <c t="n" r="C21" s="6">
        <v>576</v>
      </c>
    </row>
    <row r="22" spans="1:3">
      <c t="s" r="A22" s="4">
        <v>809</v>
      </c>
      <c t="n" r="B22" s="6">
        <v>-200</v>
      </c>
      <c t="n" r="C22" s="6">
        <v>-115</v>
      </c>
    </row>
    <row r="23" spans="1:3">
      <c t="s" r="A23" s="4">
        <v>820</v>
      </c>
      <c t="n" r="B23" s="6">
        <v>799</v>
      </c>
      <c t="n" r="C23" s="6">
        <v>461</v>
      </c>
    </row>
    <row r="24" spans="1:3">
      <c t="s" r="A24" s="4">
        <v>821</v>
      </c>
      <c t="n" r="B24" s="6">
        <v>4507</v>
      </c>
      <c t="n" r="C24" s="6">
        <v>4397</v>
      </c>
    </row>
    <row r="25" spans="1:3">
      <c t="s" r="A25" s="4">
        <v>822</v>
      </c>
      <c t="n" r="B25" s="6">
        <v>-784</v>
      </c>
      <c t="n" r="C25" s="6">
        <v>-967</v>
      </c>
    </row>
    <row r="26" spans="1:3">
      <c t="s" r="A26" s="4">
        <v>823</v>
      </c>
      <c t="n" r="B26" s="6">
        <v>3723</v>
      </c>
      <c t="n" r="C26" s="6">
        <v>3430</v>
      </c>
    </row>
    <row r="27" spans="1:3">
      <c t="s" r="A27" s="4">
        <v>824</v>
      </c>
      <c t="n" r="B27" s="6">
        <v>3723</v>
      </c>
      <c t="n" r="C27" s="6">
        <v>3430</v>
      </c>
    </row>
    <row r="28" spans="1:3">
      <c t="s" r="A28" s="4">
        <v>810</v>
      </c>
      <c t="n" r="B28" s="6">
        <v>5506</v>
      </c>
      <c t="n" r="C28" s="6">
        <v>4973</v>
      </c>
    </row>
    <row r="29" spans="1:3">
      <c t="s" r="A29" s="4">
        <v>811</v>
      </c>
      <c t="n" r="B29" s="6">
        <v>-784</v>
      </c>
      <c t="n" r="C29" s="6">
        <v>-967</v>
      </c>
    </row>
    <row r="30" spans="1:3">
      <c t="s" r="A30" s="4">
        <v>812</v>
      </c>
      <c t="n" r="B30" s="6">
        <v>4722</v>
      </c>
      <c t="n" r="C30" s="6">
        <v>4006</v>
      </c>
    </row>
    <row r="31" spans="1:3">
      <c t="s" r="A31" s="4">
        <v>813</v>
      </c>
      <c t="n" r="B31" s="6">
        <v>4522</v>
      </c>
      <c t="n" r="C31" s="6">
        <v>3891</v>
      </c>
    </row>
    <row r="32" spans="1:3">
      <c t="s" r="A32" s="4">
        <v>615</v>
      </c>
    </row>
    <row r="33" spans="1:3">
      <c t="s" r="A33" s="3">
        <v>805</v>
      </c>
    </row>
    <row r="34" spans="1:3">
      <c t="s" r="A34" s="4">
        <v>815</v>
      </c>
      <c t="n" r="B34" s="6">
        <v>468</v>
      </c>
      <c t="n" r="C34" s="6">
        <v>0</v>
      </c>
    </row>
    <row r="35" spans="1:3">
      <c t="s" r="A35" s="4">
        <v>816</v>
      </c>
      <c t="n" r="B35" s="6">
        <v>382</v>
      </c>
      <c t="n" r="C35" s="6">
        <v>2246</v>
      </c>
    </row>
    <row r="36" spans="1:3">
      <c t="s" r="A36" s="4">
        <v>806</v>
      </c>
      <c t="n" r="B36" s="6">
        <v>850</v>
      </c>
      <c t="n" r="C36" s="6">
        <v>2246</v>
      </c>
    </row>
    <row r="37" spans="1:3">
      <c t="s" r="A37" s="4">
        <v>807</v>
      </c>
      <c t="n" r="B37" s="6">
        <v>-141</v>
      </c>
      <c t="n" r="C37" s="6">
        <v>0</v>
      </c>
    </row>
    <row r="38" spans="1:3">
      <c t="s" r="A38" s="4">
        <v>817</v>
      </c>
      <c t="n" r="B38" s="6">
        <v>327</v>
      </c>
      <c t="n" r="C38" s="6">
        <v>0</v>
      </c>
    </row>
    <row r="39" spans="1:3">
      <c t="s" r="A39" s="4">
        <v>808</v>
      </c>
      <c t="n" r="B39" s="6">
        <v>709</v>
      </c>
      <c t="n" r="C39" s="6">
        <v>2246</v>
      </c>
    </row>
    <row r="40" spans="1:3">
      <c t="s" r="A40" s="4">
        <v>809</v>
      </c>
      <c t="n" r="C40" s="6">
        <v>0</v>
      </c>
    </row>
    <row r="41" spans="1:3">
      <c t="s" r="A41" s="4">
        <v>821</v>
      </c>
      <c t="n" r="C41" s="6">
        <v>2795</v>
      </c>
    </row>
    <row r="42" spans="1:3">
      <c t="s" r="A42" s="4">
        <v>822</v>
      </c>
      <c t="n" r="C42" s="6">
        <v>-1202</v>
      </c>
    </row>
    <row r="43" spans="1:3">
      <c t="s" r="A43" s="4">
        <v>823</v>
      </c>
      <c t="n" r="C43" s="6">
        <v>1593</v>
      </c>
    </row>
    <row r="44" spans="1:3">
      <c t="s" r="A44" s="4">
        <v>824</v>
      </c>
      <c t="n" r="C44" s="6">
        <v>1593</v>
      </c>
    </row>
    <row r="45" spans="1:3">
      <c t="s" r="A45" s="4">
        <v>810</v>
      </c>
      <c t="n" r="C45" s="6">
        <v>2795</v>
      </c>
    </row>
    <row r="46" spans="1:3">
      <c t="s" r="A46" s="4">
        <v>811</v>
      </c>
      <c t="n" r="C46" s="6">
        <v>-1202</v>
      </c>
    </row>
    <row r="47" spans="1:3">
      <c t="s" r="A47" s="4">
        <v>812</v>
      </c>
      <c t="n" r="C47" s="6">
        <v>1593</v>
      </c>
    </row>
    <row r="48" spans="1:3">
      <c t="s" r="A48" s="4">
        <v>813</v>
      </c>
      <c t="n" r="C48" s="6">
        <v>1593</v>
      </c>
    </row>
    <row r="49" spans="1:3">
      <c t="s" r="A49" s="4">
        <v>616</v>
      </c>
    </row>
    <row r="50" spans="1:3">
      <c t="s" r="A50" s="3">
        <v>805</v>
      </c>
    </row>
    <row r="51" spans="1:3">
      <c t="s" r="A51" s="4">
        <v>816</v>
      </c>
      <c t="n" r="B51" s="6">
        <v>0</v>
      </c>
      <c t="n" r="C51" s="6">
        <v>1699</v>
      </c>
    </row>
    <row r="52" spans="1:3">
      <c t="s" r="A52" s="4">
        <v>806</v>
      </c>
      <c t="n" r="B52" s="6">
        <v>0</v>
      </c>
      <c t="n" r="C52" s="6">
        <v>1699</v>
      </c>
    </row>
    <row r="53" spans="1:3">
      <c t="s" r="A53" s="4">
        <v>807</v>
      </c>
      <c t="n" r="B53" s="6">
        <v>0</v>
      </c>
      <c t="n" r="C53" s="6">
        <v>0</v>
      </c>
    </row>
    <row r="54" spans="1:3">
      <c t="s" r="A54" s="4">
        <v>808</v>
      </c>
      <c t="n" r="B54" s="6">
        <v>0</v>
      </c>
      <c t="n" r="C54" s="6">
        <v>1699</v>
      </c>
    </row>
    <row r="55" spans="1:3">
      <c t="s" r="A55" s="4">
        <v>809</v>
      </c>
      <c t="n" r="C55" s="6">
        <v>0</v>
      </c>
    </row>
    <row r="56" spans="1:3">
      <c t="s" r="A56" s="4">
        <v>821</v>
      </c>
      <c t="n" r="C56" s="6">
        <v>1019</v>
      </c>
    </row>
    <row r="57" spans="1:3">
      <c t="s" r="A57" s="4">
        <v>822</v>
      </c>
      <c t="n" r="C57" s="6">
        <v>0</v>
      </c>
    </row>
    <row r="58" spans="1:3">
      <c t="s" r="A58" s="4">
        <v>823</v>
      </c>
      <c t="n" r="C58" s="6">
        <v>1019</v>
      </c>
    </row>
    <row r="59" spans="1:3">
      <c t="s" r="A59" s="4">
        <v>824</v>
      </c>
      <c t="n" r="C59" s="6">
        <v>1019</v>
      </c>
    </row>
    <row r="60" spans="1:3">
      <c t="s" r="A60" s="4">
        <v>810</v>
      </c>
      <c t="n" r="C60" s="6">
        <v>1019</v>
      </c>
    </row>
    <row r="61" spans="1:3">
      <c t="s" r="A61" s="4">
        <v>811</v>
      </c>
      <c t="n" r="C61" s="6">
        <v>0</v>
      </c>
    </row>
    <row r="62" spans="1:3">
      <c t="s" r="A62" s="4">
        <v>812</v>
      </c>
      <c t="n" r="C62" s="6">
        <v>1019</v>
      </c>
    </row>
    <row r="63" spans="1:3">
      <c t="s" r="A63" s="4">
        <v>813</v>
      </c>
      <c t="n" r="C63" s="6">
        <v>1019</v>
      </c>
    </row>
    <row r="64" spans="1:3">
      <c t="s" r="A64" s="4">
        <v>618</v>
      </c>
    </row>
    <row r="65" spans="1:3">
      <c t="s" r="A65" s="3">
        <v>805</v>
      </c>
    </row>
    <row r="66" spans="1:3">
      <c t="s" r="A66" s="4">
        <v>814</v>
      </c>
      <c t="n" r="B66" s="6">
        <v>96</v>
      </c>
      <c t="n" r="C66" s="6">
        <v>109</v>
      </c>
    </row>
    <row r="67" spans="1:3">
      <c t="s" r="A67" s="4">
        <v>815</v>
      </c>
      <c t="n" r="B67" s="6">
        <v>96</v>
      </c>
      <c t="n" r="C67" s="6">
        <v>109</v>
      </c>
    </row>
    <row r="68" spans="1:3">
      <c t="s" r="A68" s="4">
        <v>806</v>
      </c>
      <c t="n" r="B68" s="6">
        <v>96</v>
      </c>
      <c t="n" r="C68" s="6">
        <v>109</v>
      </c>
    </row>
    <row r="69" spans="1:3">
      <c t="s" r="A69" s="4">
        <v>807</v>
      </c>
      <c t="n" r="B69" s="6">
        <v>-20</v>
      </c>
      <c t="n" r="C69" s="6">
        <v>-20</v>
      </c>
    </row>
    <row r="70" spans="1:3">
      <c t="s" r="A70" s="4">
        <v>817</v>
      </c>
      <c t="n" r="B70" s="6">
        <v>76</v>
      </c>
      <c t="n" r="C70" s="6">
        <v>89</v>
      </c>
    </row>
    <row r="71" spans="1:3">
      <c t="s" r="A71" s="4">
        <v>808</v>
      </c>
      <c t="n" r="B71" s="6">
        <v>76</v>
      </c>
      <c t="n" r="C71" s="6">
        <v>89</v>
      </c>
    </row>
    <row r="72" spans="1:3">
      <c t="s" r="A72" s="4">
        <v>818</v>
      </c>
      <c t="n" r="B72" s="6">
        <v>0</v>
      </c>
      <c t="n" r="C72" s="6">
        <v>0</v>
      </c>
    </row>
    <row r="73" spans="1:3">
      <c t="s" r="A73" s="4">
        <v>819</v>
      </c>
      <c t="n" r="B73" s="6">
        <v>96</v>
      </c>
      <c t="n" r="C73" s="6">
        <v>109</v>
      </c>
    </row>
    <row r="74" spans="1:3">
      <c t="s" r="A74" s="4">
        <v>809</v>
      </c>
      <c t="n" r="B74" s="6">
        <v>-20</v>
      </c>
      <c t="n" r="C74" s="6">
        <v>-20</v>
      </c>
    </row>
    <row r="75" spans="1:3">
      <c t="s" r="A75" s="4">
        <v>820</v>
      </c>
      <c t="n" r="B75" s="6">
        <v>76</v>
      </c>
      <c t="n" r="C75" s="6">
        <v>89</v>
      </c>
    </row>
    <row r="76" spans="1:3">
      <c t="s" r="A76" s="4">
        <v>810</v>
      </c>
      <c t="n" r="B76" s="6">
        <v>96</v>
      </c>
      <c t="n" r="C76" s="6">
        <v>109</v>
      </c>
    </row>
    <row r="77" spans="1:3">
      <c t="s" r="A77" s="4">
        <v>811</v>
      </c>
      <c t="n" r="B77" s="6">
        <v>0</v>
      </c>
      <c t="n" r="C77" s="6">
        <v>0</v>
      </c>
    </row>
    <row r="78" spans="1:3">
      <c t="s" r="A78" s="4">
        <v>812</v>
      </c>
      <c t="n" r="B78" s="6">
        <v>96</v>
      </c>
      <c t="n" r="C78" s="6">
        <v>109</v>
      </c>
    </row>
    <row r="79" spans="1:3">
      <c t="s" r="A79" s="4">
        <v>813</v>
      </c>
      <c t="n" r="B79" s="8">
        <v>76</v>
      </c>
      <c t="n" r="C79" s="8">
        <v>8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5</v>
      </c>
      <c t="s" r="B1" s="2">
        <v>1</v>
      </c>
    </row>
    <row r="2" spans="1:4">
      <c t="s" r="B2" s="2">
        <v>2</v>
      </c>
      <c t="s" r="C2" s="2">
        <v>30</v>
      </c>
      <c t="s" r="D2" s="2">
        <v>74</v>
      </c>
    </row>
    <row r="3" spans="1:4">
      <c t="s" r="A3" s="3">
        <v>826</v>
      </c>
    </row>
    <row r="4" spans="1:4">
      <c t="s" r="A4" s="4">
        <v>747</v>
      </c>
      <c t="n" r="B4" s="8">
        <v>2367</v>
      </c>
      <c t="n" r="C4" s="8">
        <v>2011</v>
      </c>
      <c t="n" r="D4" s="8">
        <v>2024</v>
      </c>
    </row>
    <row r="5" spans="1:4">
      <c t="s" r="A5" s="4">
        <v>827</v>
      </c>
      <c t="n" r="B5" s="6">
        <v>3500</v>
      </c>
      <c t="n" r="C5" s="6">
        <v>3555</v>
      </c>
      <c t="n" r="D5" s="6">
        <v>691</v>
      </c>
    </row>
    <row r="6" spans="1:4">
      <c t="s" r="A6" s="4">
        <v>828</v>
      </c>
      <c t="n" r="B6" s="6">
        <v>-4006</v>
      </c>
      <c t="n" r="C6" s="6">
        <v>-3199</v>
      </c>
      <c t="n" r="D6" s="6">
        <v>-704</v>
      </c>
    </row>
    <row r="7" spans="1:4">
      <c t="s" r="A7" s="4">
        <v>749</v>
      </c>
      <c t="n" r="B7" s="8">
        <v>1861</v>
      </c>
      <c t="n" r="C7" s="8">
        <v>2367</v>
      </c>
      <c t="n" r="D7" s="8">
        <v>20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29</v>
      </c>
      <c t="s" r="B1" s="2">
        <v>2</v>
      </c>
      <c t="s" r="C1" s="2">
        <v>30</v>
      </c>
      <c t="s" r="D1" s="2">
        <v>74</v>
      </c>
    </row>
    <row r="2" spans="1:4">
      <c t="s" r="A2" s="3">
        <v>830</v>
      </c>
    </row>
    <row r="3" spans="1:4">
      <c t="s" r="A3" s="4">
        <v>831</v>
      </c>
      <c t="n" r="B3" s="8">
        <v>105469</v>
      </c>
      <c t="n" r="C3" s="8">
        <v>80058</v>
      </c>
      <c t="n" r="D3" s="8">
        <v>82734</v>
      </c>
    </row>
    <row r="4" spans="1:4">
      <c t="s" r="A4" s="4">
        <v>832</v>
      </c>
    </row>
    <row r="5" spans="1:4">
      <c t="s" r="A5" s="3">
        <v>830</v>
      </c>
    </row>
    <row r="6" spans="1:4">
      <c t="s" r="A6" s="4">
        <v>831</v>
      </c>
      <c t="n" r="B6" s="6">
        <v>6819</v>
      </c>
      <c t="n" r="C6" s="6">
        <v>4206</v>
      </c>
      <c t="n" r="D6" s="6">
        <v>4574</v>
      </c>
    </row>
    <row r="7" spans="1:4">
      <c t="s" r="A7" s="4">
        <v>833</v>
      </c>
    </row>
    <row r="8" spans="1:4">
      <c t="s" r="A8" s="3">
        <v>830</v>
      </c>
    </row>
    <row r="9" spans="1:4">
      <c t="s" r="A9" s="4">
        <v>831</v>
      </c>
      <c t="n" r="B9" s="6">
        <v>78250</v>
      </c>
      <c t="n" r="C9" s="6">
        <v>46582</v>
      </c>
      <c t="n" r="D9" s="6">
        <v>38470</v>
      </c>
    </row>
    <row r="10" spans="1:4">
      <c t="s" r="A10" s="4">
        <v>834</v>
      </c>
    </row>
    <row r="11" spans="1:4">
      <c t="s" r="A11" s="3">
        <v>830</v>
      </c>
    </row>
    <row r="12" spans="1:4">
      <c t="s" r="A12" s="4">
        <v>831</v>
      </c>
      <c t="n" r="B12" s="6">
        <v>20385</v>
      </c>
      <c t="n" r="C12" s="6">
        <v>28222</v>
      </c>
      <c t="n" r="D12" s="6">
        <v>38602</v>
      </c>
    </row>
    <row r="13" spans="1:4">
      <c t="s" r="A13" s="4">
        <v>470</v>
      </c>
    </row>
    <row r="14" spans="1:4">
      <c t="s" r="A14" s="3">
        <v>830</v>
      </c>
    </row>
    <row r="15" spans="1:4">
      <c t="s" r="A15" s="4">
        <v>831</v>
      </c>
      <c t="n" r="B15" s="8">
        <v>15</v>
      </c>
      <c t="n" r="C15" s="8">
        <v>1048</v>
      </c>
      <c t="n" r="D15" s="8">
        <v>108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6"/>
    <col customWidth="1" max="2" min="2" width="29"/>
    <col customWidth="1" max="3" min="3" width="29"/>
    <col customWidth="1" max="4" min="4" width="21"/>
  </cols>
  <sheetData>
    <row r="1" spans="1:4">
      <c t="s" r="A1" s="1">
        <v>835</v>
      </c>
      <c t="s" r="B1" s="2">
        <v>1</v>
      </c>
    </row>
    <row r="2" spans="1:4">
      <c t="s" r="B2" s="2">
        <v>836</v>
      </c>
      <c t="s" r="C2" s="2">
        <v>837</v>
      </c>
      <c t="s" r="D2" s="2">
        <v>571</v>
      </c>
    </row>
    <row r="3" spans="1:4">
      <c t="s" r="A3" s="3">
        <v>838</v>
      </c>
    </row>
    <row r="4" spans="1:4">
      <c t="s" r="A4" s="4">
        <v>839</v>
      </c>
      <c t="n" r="B4" s="8">
        <v>56000</v>
      </c>
      <c t="n" r="C4" s="8">
        <v>199000</v>
      </c>
    </row>
    <row r="5" spans="1:4">
      <c t="s" r="A5" s="4">
        <v>840</v>
      </c>
      <c t="s" r="B5" s="4">
        <v>841</v>
      </c>
      <c t="s" r="C5" s="4">
        <v>842</v>
      </c>
    </row>
    <row r="6" spans="1:4">
      <c t="s" r="A6" s="4">
        <v>843</v>
      </c>
      <c t="s" r="B6" s="4">
        <v>844</v>
      </c>
      <c t="s" r="C6" s="4">
        <v>845</v>
      </c>
    </row>
    <row r="7" spans="1:4">
      <c t="s" r="A7" s="4">
        <v>459</v>
      </c>
      <c t="n" r="B7" s="8">
        <v>627000</v>
      </c>
      <c t="n" r="C7" s="8">
        <v>396000</v>
      </c>
    </row>
    <row r="8" spans="1:4">
      <c t="s" r="A8" s="4">
        <v>460</v>
      </c>
      <c t="n" r="B8" s="6">
        <v>627000</v>
      </c>
      <c t="n" r="C8" s="6">
        <v>470000</v>
      </c>
      <c t="n" r="D8" s="8">
        <v>357000</v>
      </c>
    </row>
    <row r="9" spans="1:4">
      <c t="s" r="A9" s="4">
        <v>846</v>
      </c>
      <c t="n" r="B9" s="8">
        <v>168000</v>
      </c>
      <c t="n" r="C9" s="8">
        <v>248000</v>
      </c>
      <c t="n" r="D9" s="6">
        <v>259000</v>
      </c>
    </row>
    <row r="10" spans="1:4">
      <c t="s" r="A10" s="4">
        <v>847</v>
      </c>
      <c t="n" r="B10" s="6">
        <v>9</v>
      </c>
      <c t="n" r="C10" s="6">
        <v>4</v>
      </c>
    </row>
    <row r="11" spans="1:4">
      <c t="s" r="A11" s="4">
        <v>848</v>
      </c>
      <c t="n" r="B11" s="8">
        <v>394000</v>
      </c>
      <c t="n" r="C11" s="8">
        <v>150000</v>
      </c>
      <c t="n" r="D11" s="6">
        <v>80000</v>
      </c>
    </row>
    <row r="12" spans="1:4">
      <c t="s" r="A12" s="4">
        <v>849</v>
      </c>
      <c t="n" r="B12" s="6">
        <v>243000</v>
      </c>
      <c t="n" r="C12" s="6">
        <v>60000</v>
      </c>
      <c t="n" r="D12" s="6">
        <v>60000</v>
      </c>
    </row>
    <row r="13" spans="1:4">
      <c t="s" r="A13" s="4">
        <v>461</v>
      </c>
      <c t="n" r="B13" s="6">
        <v>47000</v>
      </c>
      <c t="n" r="C13" s="6">
        <v>63000</v>
      </c>
    </row>
    <row r="14" spans="1:4">
      <c t="s" r="A14" s="4">
        <v>850</v>
      </c>
      <c t="n" r="B14" s="6">
        <v>47000</v>
      </c>
      <c t="n" r="C14" s="6">
        <v>62000</v>
      </c>
    </row>
    <row r="15" spans="1:4">
      <c t="s" r="A15" s="4">
        <v>851</v>
      </c>
      <c t="n" r="B15" s="6">
        <v>0</v>
      </c>
      <c t="n" r="C15" s="6">
        <v>1000</v>
      </c>
    </row>
    <row r="16" spans="1:4">
      <c t="s" r="A16" s="4">
        <v>852</v>
      </c>
      <c t="n" r="B16" s="6">
        <v>0</v>
      </c>
      <c t="n" r="C16" s="6">
        <v>0</v>
      </c>
      <c t="n" r="D16" s="8">
        <v>0</v>
      </c>
    </row>
    <row r="17" spans="1:4">
      <c t="s" r="A17" s="4">
        <v>853</v>
      </c>
      <c t="n" r="B17" s="6">
        <v>1000</v>
      </c>
    </row>
    <row r="18" spans="1:4">
      <c t="s" r="A18" s="4">
        <v>854</v>
      </c>
    </row>
    <row r="19" spans="1:4">
      <c t="s" r="A19" s="3">
        <v>838</v>
      </c>
    </row>
    <row r="20" spans="1:4">
      <c t="s" r="A20" s="4">
        <v>839</v>
      </c>
      <c t="n" r="B20" s="8">
        <v>482000</v>
      </c>
      <c t="n" r="C20" s="8">
        <v>309000</v>
      </c>
    </row>
    <row r="21" spans="1:4">
      <c t="s" r="A21" s="4">
        <v>855</v>
      </c>
    </row>
    <row r="22" spans="1:4">
      <c t="s" r="A22" s="3">
        <v>838</v>
      </c>
    </row>
    <row r="23" spans="1:4">
      <c t="s" r="A23" s="4">
        <v>856</v>
      </c>
      <c t="s" r="B23" s="4">
        <v>857</v>
      </c>
      <c t="s" r="C23" s="4">
        <v>858</v>
      </c>
      <c t="s" r="D23" s="4">
        <v>85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0</v>
      </c>
      <c t="s" r="B1" s="2">
        <v>1</v>
      </c>
    </row>
    <row r="2" spans="1:4">
      <c t="s" r="B2" s="2">
        <v>2</v>
      </c>
      <c t="s" r="C2" s="2">
        <v>30</v>
      </c>
      <c t="s" r="D2" s="2">
        <v>74</v>
      </c>
    </row>
    <row r="3" spans="1:4">
      <c t="s" r="A3" s="3">
        <v>861</v>
      </c>
    </row>
    <row r="4" spans="1:4">
      <c t="s" r="A4" s="4">
        <v>862</v>
      </c>
      <c t="n" r="B4" s="8">
        <v>396</v>
      </c>
    </row>
    <row r="5" spans="1:4">
      <c t="s" r="A5" s="4">
        <v>848</v>
      </c>
      <c t="n" r="B5" s="6">
        <v>394</v>
      </c>
      <c t="n" r="C5" s="8">
        <v>150</v>
      </c>
      <c t="n" r="D5" s="8">
        <v>80</v>
      </c>
    </row>
    <row r="6" spans="1:4">
      <c t="s" r="A6" s="4">
        <v>849</v>
      </c>
      <c t="n" r="B6" s="6">
        <v>-243</v>
      </c>
      <c t="n" r="C6" s="6">
        <v>-60</v>
      </c>
      <c t="n" r="D6" s="6">
        <v>-60</v>
      </c>
    </row>
    <row r="7" spans="1:4">
      <c t="s" r="A7" s="4">
        <v>863</v>
      </c>
      <c t="n" r="B7" s="6">
        <v>795</v>
      </c>
      <c t="n" r="C7" s="6">
        <v>644</v>
      </c>
      <c t="n" r="D7" s="6">
        <v>554</v>
      </c>
    </row>
    <row r="8" spans="1:4">
      <c t="s" r="A8" s="4">
        <v>864</v>
      </c>
      <c t="n" r="B8" s="6">
        <v>-168</v>
      </c>
      <c t="n" r="C8" s="6">
        <v>-248</v>
      </c>
      <c t="n" r="D8" s="8">
        <v>-259</v>
      </c>
    </row>
    <row r="9" spans="1:4">
      <c t="s" r="A9" s="4">
        <v>865</v>
      </c>
      <c t="n" r="B9" s="8">
        <v>627</v>
      </c>
      <c t="n" r="C9" s="8">
        <v>3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66</v>
      </c>
      <c t="s" r="B1" s="2">
        <v>1</v>
      </c>
    </row>
    <row r="2" spans="1:3">
      <c t="s" r="B2" s="2">
        <v>2</v>
      </c>
      <c t="s" r="C2" s="2">
        <v>30</v>
      </c>
    </row>
    <row r="3" spans="1:3">
      <c t="s" r="A3" s="3">
        <v>867</v>
      </c>
    </row>
    <row r="4" spans="1:3">
      <c t="s" r="A4" s="4">
        <v>868</v>
      </c>
      <c t="n" r="B4" s="8">
        <v>470</v>
      </c>
      <c t="n" r="C4" s="8">
        <v>357</v>
      </c>
    </row>
    <row r="5" spans="1:3">
      <c t="s" r="A5" s="4">
        <v>869</v>
      </c>
      <c t="n" r="B5" s="6">
        <v>627</v>
      </c>
      <c t="n" r="C5" s="6">
        <v>470</v>
      </c>
    </row>
    <row r="6" spans="1:3">
      <c t="s" r="A6" s="3">
        <v>870</v>
      </c>
    </row>
    <row r="7" spans="1:3">
      <c t="s" r="A7" s="4">
        <v>871</v>
      </c>
      <c t="n" r="B7" s="6">
        <v>248</v>
      </c>
      <c t="n" r="C7" s="6">
        <v>259</v>
      </c>
    </row>
    <row r="8" spans="1:3">
      <c t="s" r="A8" s="4">
        <v>872</v>
      </c>
      <c t="n" r="B8" s="6">
        <v>-80</v>
      </c>
      <c t="n" r="C8" s="6">
        <v>-11</v>
      </c>
    </row>
    <row r="9" spans="1:3">
      <c t="s" r="A9" s="4">
        <v>873</v>
      </c>
      <c t="n" r="B9" s="8">
        <v>168</v>
      </c>
      <c t="n" r="C9" s="8">
        <v>248</v>
      </c>
    </row>
    <row r="10" spans="1:3">
      <c t="s" r="A10" s="4">
        <v>843</v>
      </c>
      <c t="s" r="B10" s="4">
        <v>844</v>
      </c>
      <c t="s" r="C10" s="4">
        <v>845</v>
      </c>
    </row>
    <row r="11" spans="1:3">
      <c t="s" r="A11" s="4">
        <v>874</v>
      </c>
      <c t="s" r="B11" s="4">
        <v>841</v>
      </c>
      <c t="s" r="C11" s="4">
        <v>84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75</v>
      </c>
      <c t="s" r="B1" s="2">
        <v>2</v>
      </c>
      <c t="s" r="C1" s="2">
        <v>30</v>
      </c>
      <c t="s" r="D1" s="2">
        <v>74</v>
      </c>
    </row>
    <row r="2" spans="1:4">
      <c t="s" r="A2" s="3">
        <v>200</v>
      </c>
    </row>
    <row r="3" spans="1:4">
      <c t="n" r="A3" s="6">
        <v>2015</v>
      </c>
      <c t="n" r="B3" s="8">
        <v>177</v>
      </c>
    </row>
    <row r="4" spans="1:4">
      <c t="n" r="A4" s="6">
        <v>2016</v>
      </c>
      <c t="n" r="B4" s="6">
        <v>145</v>
      </c>
    </row>
    <row r="5" spans="1:4">
      <c t="n" r="A5" s="6">
        <v>2017</v>
      </c>
      <c t="n" r="B5" s="6">
        <v>111</v>
      </c>
    </row>
    <row r="6" spans="1:4">
      <c t="n" r="A6" s="6">
        <v>2018</v>
      </c>
      <c t="n" r="B6" s="6">
        <v>81</v>
      </c>
    </row>
    <row r="7" spans="1:4">
      <c t="n" r="A7" s="6">
        <v>2019</v>
      </c>
      <c t="n" r="B7" s="6">
        <v>60</v>
      </c>
    </row>
    <row r="8" spans="1:4">
      <c t="s" r="A8" s="4">
        <v>876</v>
      </c>
      <c t="n" r="B8" s="6">
        <v>221</v>
      </c>
    </row>
    <row r="9" spans="1:4">
      <c t="s" r="A9" s="4">
        <v>877</v>
      </c>
      <c t="n" r="B9" s="8">
        <v>795</v>
      </c>
      <c t="n" r="C9" s="8">
        <v>644</v>
      </c>
      <c t="n" r="D9" s="8">
        <v>55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78</v>
      </c>
      <c t="s" r="B1" s="2">
        <v>1</v>
      </c>
    </row>
    <row r="2" spans="1:3">
      <c t="s" r="B2" s="2">
        <v>2</v>
      </c>
      <c t="s" r="C2" s="2">
        <v>30</v>
      </c>
    </row>
    <row r="3" spans="1:3">
      <c t="s" r="A3" s="3">
        <v>200</v>
      </c>
    </row>
    <row r="4" spans="1:3">
      <c t="s" r="A4" s="4">
        <v>459</v>
      </c>
      <c t="n" r="B4" s="8">
        <v>627</v>
      </c>
      <c t="n" r="C4" s="8">
        <v>396</v>
      </c>
    </row>
    <row r="5" spans="1:3">
      <c t="s" r="A5" s="4">
        <v>840</v>
      </c>
      <c t="s" r="B5" s="4">
        <v>841</v>
      </c>
      <c t="s" r="C5" s="4">
        <v>842</v>
      </c>
    </row>
    <row r="6" spans="1:3">
      <c t="s" r="A6" s="4">
        <v>879</v>
      </c>
      <c t="n" r="B6" s="8">
        <v>-29</v>
      </c>
      <c t="n" r="C6" s="8">
        <v>-19</v>
      </c>
    </row>
    <row r="7" spans="1:3">
      <c t="s" r="A7" s="4">
        <v>880</v>
      </c>
      <c t="n" r="B7" s="8">
        <v>-55</v>
      </c>
      <c t="n" r="C7" s="8">
        <v>-36</v>
      </c>
    </row>
    <row r="8" spans="1:3">
      <c t="s" r="A8" s="4">
        <v>881</v>
      </c>
      <c t="s" r="B8" s="4">
        <v>844</v>
      </c>
      <c t="s" r="C8" s="4">
        <v>845</v>
      </c>
    </row>
    <row r="9" spans="1:3">
      <c t="s" r="A9" s="4">
        <v>882</v>
      </c>
      <c t="n" r="B9" s="8">
        <v>-21</v>
      </c>
      <c t="n" r="C9" s="8">
        <v>-18</v>
      </c>
    </row>
    <row r="10" spans="1:3">
      <c t="s" r="A10" s="4">
        <v>883</v>
      </c>
      <c t="n" r="B10" s="8">
        <v>-41</v>
      </c>
      <c t="n" r="C10" s="8">
        <v>-3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4</v>
      </c>
      <c t="s" r="B1" s="2">
        <v>1</v>
      </c>
    </row>
    <row r="2" spans="1:4">
      <c t="s" r="B2" s="2">
        <v>2</v>
      </c>
      <c t="s" r="C2" s="2">
        <v>30</v>
      </c>
      <c t="s" r="D2" s="2">
        <v>74</v>
      </c>
    </row>
    <row r="3" spans="1:4">
      <c t="s" r="A3" s="3">
        <v>830</v>
      </c>
    </row>
    <row r="4" spans="1:4">
      <c t="s" r="A4" s="4">
        <v>885</v>
      </c>
      <c t="n" r="B4" s="8">
        <v>1994221</v>
      </c>
      <c t="n" r="C4" s="8">
        <v>2409914</v>
      </c>
      <c t="n" r="D4" s="8">
        <v>1999276</v>
      </c>
    </row>
    <row r="5" spans="1:4">
      <c t="s" r="A5" s="4">
        <v>886</v>
      </c>
    </row>
    <row r="6" spans="1:4">
      <c t="s" r="A6" s="3">
        <v>830</v>
      </c>
    </row>
    <row r="7" spans="1:4">
      <c t="s" r="A7" s="4">
        <v>885</v>
      </c>
      <c t="n" r="B7" s="6">
        <v>1948423</v>
      </c>
      <c t="n" r="C7" s="6">
        <v>2392251</v>
      </c>
      <c t="n" r="D7" s="6">
        <v>1990087</v>
      </c>
    </row>
    <row r="8" spans="1:4">
      <c t="s" r="A8" s="4">
        <v>887</v>
      </c>
    </row>
    <row r="9" spans="1:4">
      <c t="s" r="A9" s="3">
        <v>830</v>
      </c>
    </row>
    <row r="10" spans="1:4">
      <c t="s" r="A10" s="4">
        <v>885</v>
      </c>
      <c t="n" r="B10" s="8">
        <v>45798</v>
      </c>
      <c t="n" r="C10" s="8">
        <v>17663</v>
      </c>
      <c t="n" r="D10" s="8">
        <v>918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8</v>
      </c>
      <c t="s" r="B1" s="2">
        <v>2</v>
      </c>
      <c t="s" r="C1" s="2">
        <v>30</v>
      </c>
    </row>
    <row r="2" spans="1:3">
      <c t="s" r="A2" s="3">
        <v>472</v>
      </c>
    </row>
    <row r="3" spans="1:3">
      <c t="s" r="A3" s="4">
        <v>889</v>
      </c>
      <c t="n" r="B3" s="8">
        <v>189458</v>
      </c>
      <c t="n" r="C3" s="8">
        <v>224715</v>
      </c>
    </row>
    <row r="4" spans="1:3">
      <c t="s" r="A4" s="4">
        <v>890</v>
      </c>
    </row>
    <row r="5" spans="1:3">
      <c t="s" r="A5" s="3">
        <v>472</v>
      </c>
    </row>
    <row r="6" spans="1:3">
      <c t="s" r="A6" s="4">
        <v>889</v>
      </c>
      <c t="n" r="B6" s="6">
        <v>186203</v>
      </c>
      <c t="n" r="C6" s="6">
        <v>222529</v>
      </c>
    </row>
    <row r="7" spans="1:3">
      <c t="s" r="A7" s="4">
        <v>891</v>
      </c>
    </row>
    <row r="8" spans="1:3">
      <c t="s" r="A8" s="3">
        <v>472</v>
      </c>
    </row>
    <row r="9" spans="1:3">
      <c t="s" r="A9" s="4">
        <v>889</v>
      </c>
      <c t="n" r="B9" s="8">
        <v>3255</v>
      </c>
      <c t="n" r="C9" s="8">
        <v>218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892</v>
      </c>
      <c t="s" r="B1" s="2">
        <v>2</v>
      </c>
      <c t="s" r="C1" s="2">
        <v>30</v>
      </c>
    </row>
    <row r="2" spans="1:3">
      <c t="s" r="A2" s="3">
        <v>203</v>
      </c>
    </row>
    <row r="3" spans="1:3">
      <c t="s" r="A3" s="4">
        <v>279</v>
      </c>
      <c t="n" r="B3" s="8">
        <v>2783</v>
      </c>
      <c t="n" r="C3" s="8">
        <v>2406</v>
      </c>
    </row>
    <row r="4" spans="1:3">
      <c t="s" r="A4" s="4">
        <v>893</v>
      </c>
      <c t="n" r="B4" s="6">
        <v>-77</v>
      </c>
      <c t="n" r="C4" s="6">
        <v>-8</v>
      </c>
    </row>
    <row r="5" spans="1:3">
      <c t="s" r="A5" s="4">
        <v>894</v>
      </c>
      <c t="n" r="B5" s="8">
        <v>2706</v>
      </c>
      <c t="n" r="C5" s="8">
        <v>239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29"/>
    <col customWidth="1" max="3" min="3" width="29"/>
    <col customWidth="1" max="4" min="4" width="21"/>
  </cols>
  <sheetData>
    <row r="1" spans="1:4">
      <c t="s" r="A1" s="1">
        <v>895</v>
      </c>
      <c t="s" r="B1" s="2">
        <v>1</v>
      </c>
    </row>
    <row r="2" spans="1:4">
      <c t="s" r="B2" s="2">
        <v>896</v>
      </c>
      <c t="s" r="C2" s="2">
        <v>897</v>
      </c>
      <c t="s" r="D2" s="2">
        <v>571</v>
      </c>
    </row>
    <row r="3" spans="1:4">
      <c t="s" r="A3" s="3">
        <v>203</v>
      </c>
    </row>
    <row r="4" spans="1:4">
      <c t="s" r="A4" s="4">
        <v>898</v>
      </c>
      <c t="n" r="B4" s="6">
        <v>4</v>
      </c>
      <c t="n" r="C4" s="6">
        <v>2</v>
      </c>
    </row>
    <row r="5" spans="1:4">
      <c t="s" r="A5" s="4">
        <v>899</v>
      </c>
      <c t="n" r="C5" s="6">
        <v>1</v>
      </c>
    </row>
    <row r="6" spans="1:4">
      <c t="s" r="A6" s="4">
        <v>900</v>
      </c>
      <c t="n" r="B6" s="6">
        <v>11</v>
      </c>
      <c t="n" r="C6" s="6">
        <v>10</v>
      </c>
    </row>
    <row r="7" spans="1:4">
      <c t="s" r="A7" s="4">
        <v>901</v>
      </c>
      <c t="n" r="C7" s="6">
        <v>1</v>
      </c>
    </row>
    <row r="8" spans="1:4">
      <c t="s" r="A8" s="4">
        <v>902</v>
      </c>
      <c t="n" r="B8" s="6">
        <v>10</v>
      </c>
      <c t="n" r="C8" s="6">
        <v>10</v>
      </c>
    </row>
    <row r="9" spans="1:4">
      <c t="s" r="A9" s="4">
        <v>903</v>
      </c>
      <c t="n" r="B9" s="8">
        <v>52</v>
      </c>
      <c t="n" r="C9" s="8">
        <v>468</v>
      </c>
      <c t="n" r="D9" s="8">
        <v>28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4</v>
      </c>
      <c t="s" r="B1" s="2">
        <v>1</v>
      </c>
    </row>
    <row r="2" spans="1:4">
      <c t="s" r="B2" s="2">
        <v>2</v>
      </c>
      <c t="s" r="C2" s="2">
        <v>30</v>
      </c>
      <c t="s" r="D2" s="2">
        <v>74</v>
      </c>
    </row>
    <row r="3" spans="1:4">
      <c t="s" r="A3" s="3">
        <v>203</v>
      </c>
    </row>
    <row r="4" spans="1:4">
      <c t="s" r="A4" s="4">
        <v>905</v>
      </c>
      <c t="n" r="B4" s="8">
        <v>52</v>
      </c>
      <c t="n" r="C4" s="8">
        <v>468</v>
      </c>
      <c t="n" r="D4" s="8">
        <v>288</v>
      </c>
    </row>
    <row r="5" spans="1:4">
      <c t="s" r="A5" s="4">
        <v>906</v>
      </c>
      <c t="n" r="B5" s="6">
        <v>-207</v>
      </c>
      <c t="n" r="C5" s="6">
        <v>-196</v>
      </c>
      <c t="n" r="D5" s="6">
        <v>-295</v>
      </c>
    </row>
    <row r="6" spans="1:4">
      <c t="s" r="A6" s="4">
        <v>154</v>
      </c>
      <c t="n" r="B6" s="6">
        <v>60</v>
      </c>
      <c t="n" r="C6" s="6">
        <v>10</v>
      </c>
      <c t="n" r="D6" s="6">
        <v>25</v>
      </c>
    </row>
    <row r="7" spans="1:4">
      <c t="s" r="A7" s="4">
        <v>91</v>
      </c>
      <c t="n" r="B7" s="8">
        <v>-95</v>
      </c>
      <c t="n" r="C7" s="8">
        <v>282</v>
      </c>
      <c t="n" r="D7" s="8">
        <v>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907</v>
      </c>
      <c t="s" r="B1" s="2">
        <v>1</v>
      </c>
    </row>
    <row r="2" spans="1:4">
      <c t="s" r="B2" s="2">
        <v>2</v>
      </c>
      <c t="s" r="C2" s="2">
        <v>30</v>
      </c>
      <c t="s" r="D2" s="2">
        <v>74</v>
      </c>
    </row>
    <row r="3" spans="1:4">
      <c t="s" r="A3" s="3">
        <v>508</v>
      </c>
    </row>
    <row r="4" spans="1:4">
      <c t="s" r="A4" s="4">
        <v>908</v>
      </c>
      <c t="n" r="B4" s="8">
        <v>20466</v>
      </c>
      <c t="n" r="C4" s="8">
        <v>18963</v>
      </c>
    </row>
    <row r="5" spans="1:4">
      <c t="s" r="A5" s="4">
        <v>909</v>
      </c>
      <c t="n" r="B5" s="6">
        <v>-14423</v>
      </c>
      <c t="n" r="C5" s="6">
        <v>-13546</v>
      </c>
    </row>
    <row r="6" spans="1:4">
      <c t="s" r="A6" s="4">
        <v>910</v>
      </c>
      <c t="n" r="B6" s="6">
        <v>6043</v>
      </c>
      <c t="n" r="C6" s="6">
        <v>5417</v>
      </c>
    </row>
    <row r="7" spans="1:4">
      <c t="s" r="A7" s="4">
        <v>911</v>
      </c>
      <c t="n" r="B7" s="6">
        <v>891</v>
      </c>
      <c t="n" r="C7" s="6">
        <v>1300</v>
      </c>
      <c t="n" r="D7" s="8">
        <v>1000</v>
      </c>
    </row>
    <row r="8" spans="1:4">
      <c t="s" r="A8" s="4">
        <v>912</v>
      </c>
    </row>
    <row r="9" spans="1:4">
      <c t="s" r="A9" s="3">
        <v>508</v>
      </c>
    </row>
    <row r="10" spans="1:4">
      <c t="s" r="A10" s="4">
        <v>908</v>
      </c>
      <c t="n" r="B10" s="6">
        <v>2853</v>
      </c>
      <c t="n" r="C10" s="6">
        <v>2853</v>
      </c>
    </row>
    <row r="11" spans="1:4">
      <c t="s" r="A11" s="4">
        <v>913</v>
      </c>
    </row>
    <row r="12" spans="1:4">
      <c t="s" r="A12" s="3">
        <v>508</v>
      </c>
    </row>
    <row r="13" spans="1:4">
      <c t="s" r="A13" s="4">
        <v>908</v>
      </c>
      <c t="n" r="B13" s="6">
        <v>8774</v>
      </c>
      <c t="n" r="C13" s="6">
        <v>8497</v>
      </c>
    </row>
    <row r="14" spans="1:4">
      <c t="s" r="A14" s="4">
        <v>914</v>
      </c>
    </row>
    <row r="15" spans="1:4">
      <c t="s" r="A15" s="3">
        <v>508</v>
      </c>
    </row>
    <row r="16" spans="1:4">
      <c t="s" r="A16" s="4">
        <v>908</v>
      </c>
      <c t="n" r="B16" s="6">
        <v>3850</v>
      </c>
      <c t="n" r="C16" s="6">
        <v>2964</v>
      </c>
    </row>
    <row r="17" spans="1:4">
      <c t="s" r="A17" s="4">
        <v>915</v>
      </c>
    </row>
    <row r="18" spans="1:4">
      <c t="s" r="A18" s="3">
        <v>508</v>
      </c>
    </row>
    <row r="19" spans="1:4">
      <c t="s" r="A19" s="4">
        <v>908</v>
      </c>
      <c t="n" r="B19" s="6">
        <v>4824</v>
      </c>
      <c t="n" r="C19" s="6">
        <v>4492</v>
      </c>
    </row>
    <row r="20" spans="1:4">
      <c t="s" r="A20" s="4">
        <v>516</v>
      </c>
    </row>
    <row r="21" spans="1:4">
      <c t="s" r="A21" s="3">
        <v>508</v>
      </c>
    </row>
    <row r="22" spans="1:4">
      <c t="s" r="A22" s="4">
        <v>908</v>
      </c>
      <c t="n" r="B22" s="8">
        <v>165</v>
      </c>
      <c t="n" r="C22" s="8">
        <v>15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916</v>
      </c>
      <c t="s" r="B1" s="2">
        <v>2</v>
      </c>
      <c t="s" r="C1" s="2">
        <v>30</v>
      </c>
    </row>
    <row r="2" spans="1:3">
      <c t="s" r="A2" s="3">
        <v>917</v>
      </c>
    </row>
    <row r="3" spans="1:3">
      <c t="s" r="A3" s="4">
        <v>918</v>
      </c>
      <c t="n" r="B3" s="8">
        <v>71158</v>
      </c>
      <c t="n" r="C3" s="8">
        <v>67538</v>
      </c>
    </row>
    <row r="4" spans="1:3">
      <c t="s" r="A4" s="4">
        <v>919</v>
      </c>
      <c t="n" r="B4" s="6">
        <v>237979</v>
      </c>
      <c t="n" r="C4" s="6">
        <v>224090</v>
      </c>
    </row>
    <row r="5" spans="1:3">
      <c t="s" r="A5" s="4">
        <v>920</v>
      </c>
      <c t="n" r="B5" s="6">
        <v>275310</v>
      </c>
      <c t="n" r="C5" s="6">
        <v>255090</v>
      </c>
    </row>
    <row r="6" spans="1:3">
      <c t="s" r="A6" s="4">
        <v>921</v>
      </c>
      <c t="n" r="B6" s="6">
        <v>33082</v>
      </c>
      <c t="n" r="C6" s="6">
        <v>31672</v>
      </c>
    </row>
    <row r="7" spans="1:3">
      <c t="s" r="A7" s="4">
        <v>46</v>
      </c>
      <c t="n" r="B7" s="8">
        <v>926384</v>
      </c>
      <c t="n" r="C7" s="8">
        <v>924086</v>
      </c>
    </row>
    <row r="8" spans="1:3">
      <c t="s" r="A8" s="4">
        <v>922</v>
      </c>
      <c t="s" r="B8" s="4">
        <v>923</v>
      </c>
      <c t="s" r="C8" s="4">
        <v>924</v>
      </c>
    </row>
    <row r="9" spans="1:3">
      <c t="s" r="A9" s="4">
        <v>925</v>
      </c>
      <c t="n" r="B9" s="8">
        <v>1600</v>
      </c>
      <c t="n" r="C9" s="8">
        <v>3000</v>
      </c>
    </row>
    <row r="10" spans="1:3">
      <c t="s" r="A10" s="5">
        <v>926</v>
      </c>
    </row>
    <row r="11" spans="1:3">
      <c t="s" r="A11" s="3">
        <v>917</v>
      </c>
    </row>
    <row r="12" spans="1:3">
      <c t="s" r="A12" s="4">
        <v>927</v>
      </c>
      <c t="n" r="B12" s="6">
        <v>152674</v>
      </c>
      <c t="n" r="C12" s="6">
        <v>171135</v>
      </c>
    </row>
    <row r="13" spans="1:3">
      <c t="s" r="A13" s="4">
        <v>928</v>
      </c>
    </row>
    <row r="14" spans="1:3">
      <c t="s" r="A14" s="3">
        <v>917</v>
      </c>
    </row>
    <row r="15" spans="1:3">
      <c t="s" r="A15" s="4">
        <v>927</v>
      </c>
      <c t="n" r="B15" s="8">
        <v>156181</v>
      </c>
      <c t="n" r="C15" s="8">
        <v>174561</v>
      </c>
    </row>
    <row r="16" spans="1:3">
      <c t="s" r="A16" s="4">
        <v>462</v>
      </c>
    </row>
    <row r="17" spans="1:3">
      <c t="s" r="A17" s="3">
        <v>917</v>
      </c>
    </row>
    <row r="18" spans="1:3">
      <c t="s" r="A18" s="4">
        <v>929</v>
      </c>
      <c t="s" r="B18" s="4">
        <v>930</v>
      </c>
      <c t="s" r="C18" s="4">
        <v>930</v>
      </c>
    </row>
    <row r="19" spans="1:3">
      <c t="s" r="A19" s="4">
        <v>931</v>
      </c>
      <c t="s" r="B19" s="4">
        <v>930</v>
      </c>
      <c t="s" r="C19" s="4">
        <v>930</v>
      </c>
    </row>
    <row r="20" spans="1:3">
      <c t="s" r="A20" s="4">
        <v>932</v>
      </c>
      <c t="s" r="B20" s="4">
        <v>930</v>
      </c>
      <c t="s" r="C20" s="4">
        <v>930</v>
      </c>
    </row>
    <row r="21" spans="1:3">
      <c t="s" r="A21" s="4">
        <v>933</v>
      </c>
    </row>
    <row r="22" spans="1:3">
      <c t="s" r="A22" s="3">
        <v>917</v>
      </c>
    </row>
    <row r="23" spans="1:3">
      <c t="s" r="A23" s="4">
        <v>934</v>
      </c>
      <c t="s" r="B23" s="4">
        <v>930</v>
      </c>
      <c t="s" r="C23" s="4">
        <v>930</v>
      </c>
    </row>
    <row r="24" spans="1:3">
      <c t="s" r="A24" s="4">
        <v>935</v>
      </c>
    </row>
    <row r="25" spans="1:3">
      <c t="s" r="A25" s="3">
        <v>917</v>
      </c>
    </row>
    <row r="26" spans="1:3">
      <c t="s" r="A26" s="4">
        <v>934</v>
      </c>
      <c t="s" r="B26" s="4">
        <v>936</v>
      </c>
      <c t="s" r="C26" s="4">
        <v>937</v>
      </c>
    </row>
    <row r="27" spans="1:3">
      <c t="s" r="A27" s="4">
        <v>465</v>
      </c>
    </row>
    <row r="28" spans="1:3">
      <c t="s" r="A28" s="3">
        <v>917</v>
      </c>
    </row>
    <row r="29" spans="1:3">
      <c t="s" r="A29" s="4">
        <v>929</v>
      </c>
      <c t="s" r="B29" s="4">
        <v>938</v>
      </c>
      <c t="s" r="C29" s="4">
        <v>939</v>
      </c>
    </row>
    <row r="30" spans="1:3">
      <c t="s" r="A30" s="4">
        <v>931</v>
      </c>
      <c t="s" r="B30" s="4">
        <v>940</v>
      </c>
      <c t="s" r="C30" s="4">
        <v>940</v>
      </c>
    </row>
    <row r="31" spans="1:3">
      <c t="s" r="A31" s="4">
        <v>932</v>
      </c>
      <c t="s" r="B31" s="4">
        <v>941</v>
      </c>
      <c t="s" r="C31" s="4">
        <v>941</v>
      </c>
    </row>
    <row r="32" spans="1:3">
      <c t="s" r="A32" s="4">
        <v>942</v>
      </c>
    </row>
    <row r="33" spans="1:3">
      <c t="s" r="A33" s="3">
        <v>917</v>
      </c>
    </row>
    <row r="34" spans="1:3">
      <c t="s" r="A34" s="4">
        <v>934</v>
      </c>
      <c t="s" r="B34" s="4">
        <v>943</v>
      </c>
      <c t="s" r="C34" s="4">
        <v>943</v>
      </c>
    </row>
    <row r="35" spans="1:3">
      <c t="s" r="A35" s="4">
        <v>944</v>
      </c>
    </row>
    <row r="36" spans="1:3">
      <c t="s" r="A36" s="3">
        <v>917</v>
      </c>
    </row>
    <row r="37" spans="1:3">
      <c t="s" r="A37" s="4">
        <v>934</v>
      </c>
      <c t="s" r="B37" s="4">
        <v>945</v>
      </c>
      <c t="s" r="C37" s="4">
        <v>94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947</v>
      </c>
      <c t="s" r="B1" s="2">
        <v>2</v>
      </c>
      <c t="s" r="C1" s="2">
        <v>30</v>
      </c>
    </row>
    <row r="2" spans="1:3">
      <c t="s" r="A2" s="3">
        <v>209</v>
      </c>
    </row>
    <row r="3" spans="1:3">
      <c t="s" r="A3" s="4">
        <v>948</v>
      </c>
      <c t="n" r="B3" s="8">
        <v>148867</v>
      </c>
      <c t="n" r="C3" s="8">
        <v>174005</v>
      </c>
    </row>
    <row r="4" spans="1:3">
      <c t="s" r="A4" s="4">
        <v>949</v>
      </c>
      <c t="n" r="B4" s="6">
        <v>56760</v>
      </c>
      <c t="n" r="C4" s="6">
        <v>79944</v>
      </c>
    </row>
    <row r="5" spans="1:3">
      <c t="s" r="A5" s="4">
        <v>950</v>
      </c>
      <c t="n" r="B5" s="6">
        <v>41482</v>
      </c>
      <c t="n" r="C5" s="6">
        <v>20963</v>
      </c>
    </row>
    <row r="6" spans="1:3">
      <c t="s" r="A6" s="4">
        <v>951</v>
      </c>
      <c t="n" r="B6" s="6">
        <v>37399</v>
      </c>
      <c t="n" r="C6" s="6">
        <v>38172</v>
      </c>
    </row>
    <row r="7" spans="1:3">
      <c t="s" r="A7" s="4">
        <v>952</v>
      </c>
      <c t="n" r="B7" s="6">
        <v>13467</v>
      </c>
      <c t="n" r="C7" s="6">
        <v>32612</v>
      </c>
    </row>
    <row r="8" spans="1:3">
      <c t="s" r="A8" s="4">
        <v>953</v>
      </c>
      <c t="n" r="B8" s="6">
        <v>10880</v>
      </c>
      <c t="n" r="C8" s="6">
        <v>0</v>
      </c>
    </row>
    <row r="9" spans="1:3">
      <c t="s" r="A9" s="4">
        <v>954</v>
      </c>
      <c t="n" r="B9" s="8">
        <v>308855</v>
      </c>
      <c t="n" r="C9" s="8">
        <v>34569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955</v>
      </c>
      <c t="s" r="B1" s="2">
        <v>1</v>
      </c>
    </row>
    <row r="2" spans="1:4">
      <c t="s" r="B2" s="2">
        <v>2</v>
      </c>
      <c t="s" r="C2" s="2">
        <v>30</v>
      </c>
      <c t="s" r="D2" s="2">
        <v>74</v>
      </c>
    </row>
    <row r="3" spans="1:4">
      <c t="s" r="A3" s="3">
        <v>209</v>
      </c>
    </row>
    <row r="4" spans="1:4">
      <c t="s" r="A4" s="4">
        <v>919</v>
      </c>
      <c t="n" r="B4" s="8">
        <v>336</v>
      </c>
      <c t="n" r="C4" s="8">
        <v>314</v>
      </c>
      <c t="n" r="D4" s="8">
        <v>290</v>
      </c>
    </row>
    <row r="5" spans="1:4">
      <c t="s" r="A5" s="4">
        <v>920</v>
      </c>
      <c t="n" r="B5" s="6">
        <v>657</v>
      </c>
      <c t="n" r="C5" s="6">
        <v>641</v>
      </c>
      <c t="n" r="D5" s="6">
        <v>606</v>
      </c>
    </row>
    <row r="6" spans="1:4">
      <c t="s" r="A6" s="4">
        <v>921</v>
      </c>
      <c t="n" r="B6" s="6">
        <v>114</v>
      </c>
      <c t="n" r="C6" s="6">
        <v>105</v>
      </c>
      <c t="n" r="D6" s="6">
        <v>95</v>
      </c>
    </row>
    <row r="7" spans="1:4">
      <c t="s" r="A7" s="4">
        <v>927</v>
      </c>
      <c t="n" r="B7" s="6">
        <v>3290</v>
      </c>
      <c t="n" r="C7" s="6">
        <v>3701</v>
      </c>
      <c t="n" r="D7" s="6">
        <v>4504</v>
      </c>
    </row>
    <row r="8" spans="1:4">
      <c t="s" r="A8" s="4">
        <v>956</v>
      </c>
      <c t="n" r="B8" s="8">
        <v>4397</v>
      </c>
      <c t="n" r="C8" s="8">
        <v>4761</v>
      </c>
      <c t="n" r="D8" s="8">
        <v>549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7</v>
      </c>
      <c t="s" r="B1" s="2">
        <v>1</v>
      </c>
    </row>
    <row r="2" spans="1:4">
      <c t="s" r="B2" s="2">
        <v>2</v>
      </c>
      <c t="s" r="C2" s="2">
        <v>30</v>
      </c>
      <c t="s" r="D2" s="2">
        <v>74</v>
      </c>
    </row>
    <row r="3" spans="1:4">
      <c t="s" r="A3" s="3">
        <v>958</v>
      </c>
    </row>
    <row r="4" spans="1:4">
      <c t="s" r="A4" s="4">
        <v>959</v>
      </c>
      <c t="n" r="B4" s="8">
        <v>12000</v>
      </c>
    </row>
    <row r="5" spans="1:4">
      <c t="s" r="A5" s="4">
        <v>960</v>
      </c>
    </row>
    <row r="6" spans="1:4">
      <c t="s" r="A6" s="3">
        <v>958</v>
      </c>
    </row>
    <row r="7" spans="1:4">
      <c t="s" r="A7" s="4">
        <v>961</v>
      </c>
      <c t="n" r="B7" s="6">
        <v>410800</v>
      </c>
      <c t="n" r="C7" s="8">
        <v>424900</v>
      </c>
    </row>
    <row r="8" spans="1:4">
      <c t="s" r="A8" s="4">
        <v>962</v>
      </c>
      <c t="n" r="B8" s="6">
        <v>309000</v>
      </c>
      <c t="n" r="C8" s="6">
        <v>324000</v>
      </c>
    </row>
    <row r="9" spans="1:4">
      <c t="s" r="A9" s="4">
        <v>963</v>
      </c>
      <c t="n" r="B9" s="6">
        <v>586900</v>
      </c>
      <c t="n" r="C9" s="6">
        <v>587900</v>
      </c>
    </row>
    <row r="10" spans="1:4">
      <c t="s" r="A10" s="4">
        <v>964</v>
      </c>
      <c t="n" r="B10" s="6">
        <v>91299</v>
      </c>
      <c t="n" r="C10" s="6">
        <v>91367</v>
      </c>
      <c t="n" r="D10" s="8">
        <v>41431</v>
      </c>
    </row>
    <row r="11" spans="1:4">
      <c t="s" r="A11" s="4">
        <v>965</v>
      </c>
      <c t="n" r="B11" s="6">
        <v>8000</v>
      </c>
      <c t="n" r="C11" s="6">
        <v>7000</v>
      </c>
    </row>
    <row r="12" spans="1:4">
      <c t="s" r="A12" s="4">
        <v>966</v>
      </c>
      <c t="n" r="B12" s="6">
        <v>7800</v>
      </c>
      <c t="n" r="C12" s="6">
        <v>8100</v>
      </c>
    </row>
    <row r="13" spans="1:4">
      <c t="s" r="A13" s="4">
        <v>967</v>
      </c>
      <c t="n" r="B13" s="6">
        <v>300</v>
      </c>
      <c t="n" r="C13" s="6">
        <v>0</v>
      </c>
    </row>
    <row r="14" spans="1:4">
      <c t="s" r="A14" s="4">
        <v>968</v>
      </c>
      <c t="n" r="C14" s="6">
        <v>1000</v>
      </c>
    </row>
    <row r="15" spans="1:4">
      <c t="s" r="A15" s="4">
        <v>969</v>
      </c>
      <c t="n" r="B15" s="6">
        <v>721</v>
      </c>
      <c t="n" r="C15" s="6">
        <v>796</v>
      </c>
      <c t="n" r="D15" s="8">
        <v>793</v>
      </c>
    </row>
    <row r="16" spans="1:4">
      <c t="s" r="A16" s="4">
        <v>970</v>
      </c>
    </row>
    <row r="17" spans="1:4">
      <c t="s" r="A17" s="3">
        <v>958</v>
      </c>
    </row>
    <row r="18" spans="1:4">
      <c t="s" r="A18" s="4">
        <v>964</v>
      </c>
      <c t="n" r="B18" s="6">
        <v>46400</v>
      </c>
      <c t="n" r="C18" s="6">
        <v>12200</v>
      </c>
    </row>
    <row r="19" spans="1:4">
      <c t="s" r="A19" s="4">
        <v>971</v>
      </c>
    </row>
    <row r="20" spans="1:4">
      <c t="s" r="A20" s="3">
        <v>958</v>
      </c>
    </row>
    <row r="21" spans="1:4">
      <c t="s" r="A21" s="4">
        <v>964</v>
      </c>
      <c t="n" r="B21" s="8">
        <v>2500</v>
      </c>
      <c t="n" r="C21" s="6">
        <v>2500</v>
      </c>
    </row>
    <row r="22" spans="1:4">
      <c t="s" r="A22" s="4">
        <v>972</v>
      </c>
    </row>
    <row r="23" spans="1:4">
      <c t="s" r="A23" s="3">
        <v>958</v>
      </c>
    </row>
    <row r="24" spans="1:4">
      <c t="s" r="A24" s="4">
        <v>973</v>
      </c>
      <c t="s" r="B24" s="4">
        <v>974</v>
      </c>
    </row>
    <row r="25" spans="1:4">
      <c t="s" r="A25" s="4">
        <v>975</v>
      </c>
    </row>
    <row r="26" spans="1:4">
      <c t="s" r="A26" s="3">
        <v>958</v>
      </c>
    </row>
    <row r="27" spans="1:4">
      <c t="s" r="A27" s="4">
        <v>976</v>
      </c>
      <c t="n" r="B27" s="8">
        <v>776500</v>
      </c>
      <c t="n" r="C27" s="6">
        <v>767300</v>
      </c>
    </row>
    <row r="28" spans="1:4">
      <c t="s" r="A28" s="4">
        <v>977</v>
      </c>
    </row>
    <row r="29" spans="1:4">
      <c t="s" r="A29" s="3">
        <v>958</v>
      </c>
    </row>
    <row r="30" spans="1:4">
      <c t="s" r="A30" s="4">
        <v>976</v>
      </c>
      <c t="n" r="B30" s="6">
        <v>600</v>
      </c>
      <c t="n" r="C30" s="6">
        <v>700</v>
      </c>
    </row>
    <row r="31" spans="1:4">
      <c t="s" r="A31" s="4">
        <v>978</v>
      </c>
    </row>
    <row r="32" spans="1:4">
      <c t="s" r="A32" s="3">
        <v>958</v>
      </c>
    </row>
    <row r="33" spans="1:4">
      <c t="s" r="A33" s="4">
        <v>976</v>
      </c>
      <c t="n" r="B33" s="8">
        <v>49400</v>
      </c>
      <c t="n" r="C33" s="8">
        <v>13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t="s" r="A1" s="1">
        <v>979</v>
      </c>
      <c t="s" r="B1" s="2">
        <v>2</v>
      </c>
      <c t="s" r="C1" s="2">
        <v>30</v>
      </c>
      <c t="s" r="D1" s="2">
        <v>74</v>
      </c>
    </row>
    <row r="2" spans="1:4">
      <c t="s" r="A2" s="4">
        <v>960</v>
      </c>
    </row>
    <row r="3" spans="1:4">
      <c t="s" r="A3" s="3">
        <v>958</v>
      </c>
    </row>
    <row r="4" spans="1:4">
      <c t="s" r="A4" s="4">
        <v>964</v>
      </c>
      <c t="n" r="B4" s="8">
        <v>91299</v>
      </c>
      <c t="n" r="C4" s="8">
        <v>91367</v>
      </c>
      <c t="n" r="D4" s="8">
        <v>4143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55"/>
    <col customWidth="1" max="3" min="3" width="16"/>
    <col customWidth="1" max="4" min="4" width="14"/>
    <col customWidth="1" max="5" min="5" width="14"/>
  </cols>
  <sheetData>
    <row r="1" spans="1:5">
      <c t="s" r="A1" s="1">
        <v>980</v>
      </c>
      <c t="s" r="C1" s="2">
        <v>1</v>
      </c>
    </row>
    <row r="2" spans="1:5">
      <c t="s" r="C2" s="2">
        <v>2</v>
      </c>
      <c t="s" r="D2" s="2">
        <v>30</v>
      </c>
      <c t="s" r="E2" s="2">
        <v>74</v>
      </c>
    </row>
    <row r="3" spans="1:5">
      <c t="s" r="A3" s="3">
        <v>958</v>
      </c>
    </row>
    <row r="4" spans="1:5">
      <c t="s" r="A4" s="4">
        <v>981</v>
      </c>
      <c t="n" r="C4" s="8">
        <v>91299</v>
      </c>
      <c t="n" r="D4" s="8">
        <v>91367</v>
      </c>
      <c t="n" r="E4" s="8">
        <v>41431</v>
      </c>
    </row>
    <row r="5" spans="1:5">
      <c t="s" r="A5" s="4">
        <v>982</v>
      </c>
      <c t="s" r="C5" s="4">
        <v>983</v>
      </c>
      <c t="s" r="D5" s="4">
        <v>983</v>
      </c>
      <c t="s" r="E5" s="4">
        <v>984</v>
      </c>
    </row>
    <row r="6" spans="1:5">
      <c t="s" r="A6" s="4">
        <v>985</v>
      </c>
      <c t="n" r="C6" s="8">
        <v>91362</v>
      </c>
      <c t="n" r="D6" s="8">
        <v>131384</v>
      </c>
      <c t="n" r="E6" s="8">
        <v>81486</v>
      </c>
    </row>
    <row r="7" spans="1:5">
      <c t="s" r="A7" s="4">
        <v>986</v>
      </c>
      <c t="s" r="B7" s="4">
        <v>130</v>
      </c>
      <c t="n" r="C7" s="8">
        <v>0</v>
      </c>
      <c t="n" r="D7" s="8">
        <v>6800</v>
      </c>
      <c t="n" r="E7" s="8">
        <v>13333</v>
      </c>
    </row>
    <row r="8" spans="1:5">
      <c t="s" r="A8" s="4">
        <v>987</v>
      </c>
      <c t="s" r="B8" s="4">
        <v>130</v>
      </c>
      <c t="s" r="C8" s="4">
        <v>930</v>
      </c>
      <c t="s" r="D8" s="4">
        <v>988</v>
      </c>
      <c t="s" r="E8" s="4">
        <v>989</v>
      </c>
    </row>
    <row r="9" spans="1:5">
      <c t="n" r="A9"/>
    </row>
    <row r="10" spans="1:5">
      <c t="s" r="A10" s="4">
        <v>130</v>
      </c>
      <c t="s" r="B10" s="4">
        <v>990</v>
      </c>
    </row>
  </sheetData>
  <mergeCells count="4">
    <mergeCell ref="A1:B2"/>
    <mergeCell ref="C1:E1"/>
    <mergeCell ref="A9:D9"/>
    <mergeCell ref="B10:D10"/>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91</v>
      </c>
      <c t="s" r="B1" s="2">
        <v>2</v>
      </c>
      <c t="s" r="C1" s="2">
        <v>30</v>
      </c>
      <c t="s" r="D1" s="2">
        <v>74</v>
      </c>
    </row>
    <row r="2" spans="1:4">
      <c t="s" r="A2" s="3">
        <v>958</v>
      </c>
    </row>
    <row r="3" spans="1:4">
      <c t="s" r="A3" s="4">
        <v>992</v>
      </c>
      <c t="n" r="B3" s="8">
        <v>0</v>
      </c>
      <c t="n" r="C3" s="8">
        <v>0</v>
      </c>
    </row>
    <row r="4" spans="1:4">
      <c t="s" r="A4" s="4">
        <v>949</v>
      </c>
      <c t="n" r="B4" s="6">
        <v>10036</v>
      </c>
      <c t="n" r="C4" s="6">
        <v>0</v>
      </c>
    </row>
    <row r="5" spans="1:4">
      <c t="s" r="A5" s="4">
        <v>950</v>
      </c>
      <c t="n" r="B5" s="6">
        <v>10000</v>
      </c>
      <c t="n" r="C5" s="6">
        <v>10059</v>
      </c>
    </row>
    <row r="6" spans="1:4">
      <c t="s" r="A6" s="4">
        <v>951</v>
      </c>
      <c t="n" r="B6" s="6">
        <v>0</v>
      </c>
      <c t="n" r="C6" s="6">
        <v>10000</v>
      </c>
    </row>
    <row r="7" spans="1:4">
      <c t="s" r="A7" s="4">
        <v>952</v>
      </c>
      <c t="n" r="B7" s="6">
        <v>20000</v>
      </c>
      <c t="n" r="C7" s="6">
        <v>0</v>
      </c>
    </row>
    <row r="8" spans="1:4">
      <c t="s" r="A8" s="4">
        <v>953</v>
      </c>
      <c t="n" r="B8" s="6">
        <v>51263</v>
      </c>
      <c t="n" r="C8" s="6">
        <v>71308</v>
      </c>
    </row>
    <row r="9" spans="1:4">
      <c t="s" r="A9" s="4">
        <v>993</v>
      </c>
      <c t="n" r="B9" s="8">
        <v>91299</v>
      </c>
      <c t="n" r="C9" s="8">
        <v>91367</v>
      </c>
      <c t="n" r="D9" s="8">
        <v>41431</v>
      </c>
    </row>
    <row r="10" spans="1:4">
      <c t="s" r="A10" s="4">
        <v>994</v>
      </c>
      <c t="s" r="B10" s="4">
        <v>983</v>
      </c>
      <c t="s" r="C10" s="4">
        <v>983</v>
      </c>
      <c t="s" r="D10" s="4">
        <v>98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95</v>
      </c>
      <c t="s" r="B1" s="2">
        <v>456</v>
      </c>
      <c t="s" r="J1" s="2">
        <v>1</v>
      </c>
    </row>
    <row r="2" spans="1:12">
      <c t="s" r="B2" s="2">
        <v>2</v>
      </c>
      <c t="s" r="C2" s="2">
        <v>996</v>
      </c>
      <c t="s" r="D2" s="2">
        <v>4</v>
      </c>
      <c t="s" r="E2" s="2">
        <v>997</v>
      </c>
      <c t="s" r="F2" s="2">
        <v>30</v>
      </c>
      <c t="s" r="G2" s="2">
        <v>998</v>
      </c>
      <c t="s" r="H2" s="2">
        <v>999</v>
      </c>
      <c t="s" r="I2" s="2">
        <v>1000</v>
      </c>
      <c t="s" r="J2" s="2">
        <v>2</v>
      </c>
      <c t="s" r="K2" s="2">
        <v>30</v>
      </c>
      <c t="s" r="L2" s="2">
        <v>74</v>
      </c>
    </row>
    <row r="3" spans="1:12">
      <c t="s" r="A3" s="3">
        <v>1001</v>
      </c>
    </row>
    <row r="4" spans="1:12">
      <c t="s" r="A4" s="4">
        <v>1002</v>
      </c>
      <c t="n" r="J4" s="8">
        <v>3801</v>
      </c>
      <c t="n" r="K4" s="8">
        <v>5365</v>
      </c>
      <c t="n" r="L4" s="8">
        <v>4272</v>
      </c>
    </row>
    <row r="5" spans="1:12">
      <c t="s" r="A5" s="4">
        <v>1003</v>
      </c>
      <c t="n" r="J5" s="6">
        <v>1354</v>
      </c>
      <c t="n" r="K5" s="6">
        <v>1877</v>
      </c>
      <c t="n" r="L5" s="6">
        <v>1773</v>
      </c>
    </row>
    <row r="6" spans="1:12">
      <c t="s" r="A6" s="4">
        <v>1004</v>
      </c>
      <c t="n" r="J6" s="6">
        <v>5155</v>
      </c>
      <c t="n" r="K6" s="6">
        <v>7242</v>
      </c>
      <c t="n" r="L6" s="6">
        <v>6045</v>
      </c>
    </row>
    <row r="7" spans="1:12">
      <c t="s" r="A7" s="3">
        <v>1005</v>
      </c>
    </row>
    <row r="8" spans="1:12">
      <c t="s" r="A8" s="4">
        <v>1002</v>
      </c>
      <c t="n" r="J8" s="6">
        <v>183</v>
      </c>
      <c t="n" r="K8" s="6">
        <v>17</v>
      </c>
      <c t="n" r="L8" s="6">
        <v>-611</v>
      </c>
    </row>
    <row r="9" spans="1:12">
      <c t="s" r="A9" s="4">
        <v>1003</v>
      </c>
      <c t="n" r="J9" s="6">
        <v>34</v>
      </c>
      <c t="n" r="K9" s="6">
        <v>18</v>
      </c>
      <c t="n" r="L9" s="6">
        <v>-430</v>
      </c>
    </row>
    <row r="10" spans="1:12">
      <c t="s" r="A10" s="4">
        <v>1006</v>
      </c>
      <c t="n" r="J10" s="6">
        <v>217</v>
      </c>
      <c t="n" r="K10" s="6">
        <v>35</v>
      </c>
      <c t="n" r="L10" s="6">
        <v>-1041</v>
      </c>
    </row>
    <row r="11" spans="1:12">
      <c t="s" r="A11" s="4">
        <v>104</v>
      </c>
      <c t="n" r="B11" s="8">
        <v>1863</v>
      </c>
      <c t="n" r="C11" s="8">
        <v>1051</v>
      </c>
      <c t="n" r="D11" s="8">
        <v>708</v>
      </c>
      <c t="n" r="E11" s="8">
        <v>1750</v>
      </c>
      <c t="n" r="F11" s="8">
        <v>1830</v>
      </c>
      <c t="n" r="G11" s="8">
        <v>1990</v>
      </c>
      <c t="n" r="H11" s="8">
        <v>1721</v>
      </c>
      <c t="n" r="I11" s="8">
        <v>1736</v>
      </c>
      <c t="n" r="J11" s="8">
        <v>5372</v>
      </c>
      <c t="n" r="K11" s="8">
        <v>7277</v>
      </c>
      <c t="n" r="L11" s="8">
        <v>500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07</v>
      </c>
      <c t="s" r="B1" s="2">
        <v>456</v>
      </c>
      <c t="s" r="J1" s="2">
        <v>1</v>
      </c>
    </row>
    <row r="2" spans="1:12">
      <c t="s" r="B2" s="2">
        <v>2</v>
      </c>
      <c t="s" r="C2" s="2">
        <v>996</v>
      </c>
      <c t="s" r="D2" s="2">
        <v>4</v>
      </c>
      <c t="s" r="E2" s="2">
        <v>997</v>
      </c>
      <c t="s" r="F2" s="2">
        <v>30</v>
      </c>
      <c t="s" r="G2" s="2">
        <v>998</v>
      </c>
      <c t="s" r="H2" s="2">
        <v>999</v>
      </c>
      <c t="s" r="I2" s="2">
        <v>1000</v>
      </c>
      <c t="s" r="J2" s="2">
        <v>2</v>
      </c>
      <c t="s" r="K2" s="2">
        <v>30</v>
      </c>
      <c t="s" r="L2" s="2">
        <v>74</v>
      </c>
    </row>
    <row r="3" spans="1:12">
      <c t="s" r="A3" s="3">
        <v>1008</v>
      </c>
    </row>
    <row r="4" spans="1:12">
      <c t="s" r="A4" s="4">
        <v>1009</v>
      </c>
      <c t="n" r="J4" s="8">
        <v>4496</v>
      </c>
      <c t="n" r="K4" s="8">
        <v>5892</v>
      </c>
      <c t="n" r="L4" s="8">
        <v>3982</v>
      </c>
    </row>
    <row r="5" spans="1:12">
      <c t="s" r="A5" s="4">
        <v>1010</v>
      </c>
      <c t="n" r="J5" s="6">
        <v>902</v>
      </c>
      <c t="n" r="K5" s="6">
        <v>1239</v>
      </c>
      <c t="n" r="L5" s="6">
        <v>813</v>
      </c>
    </row>
    <row r="6" spans="1:12">
      <c t="s" r="A6" s="3">
        <v>1011</v>
      </c>
    </row>
    <row r="7" spans="1:12">
      <c t="s" r="A7" s="4">
        <v>1012</v>
      </c>
      <c t="n" r="J7" s="6">
        <v>-65</v>
      </c>
      <c t="n" r="K7" s="6">
        <v>-65</v>
      </c>
      <c t="n" r="L7" s="6">
        <v>-65</v>
      </c>
    </row>
    <row r="8" spans="1:12">
      <c t="s" r="A8" s="4">
        <v>1013</v>
      </c>
      <c t="n" r="J8" s="6">
        <v>45</v>
      </c>
      <c t="n" r="K8" s="6">
        <v>43</v>
      </c>
      <c t="n" r="L8" s="6">
        <v>30</v>
      </c>
    </row>
    <row r="9" spans="1:12">
      <c t="s" r="A9" s="4">
        <v>1014</v>
      </c>
      <c t="n" r="J9" s="6">
        <v>-6</v>
      </c>
      <c t="n" r="K9" s="6">
        <v>139</v>
      </c>
      <c t="n" r="L9" s="6">
        <v>-22</v>
      </c>
    </row>
    <row r="10" spans="1:12">
      <c t="s" r="A10" s="4">
        <v>1015</v>
      </c>
      <c t="n" r="J10" s="6">
        <v>0</v>
      </c>
      <c t="n" r="K10" s="6">
        <v>29</v>
      </c>
      <c t="n" r="L10" s="6">
        <v>266</v>
      </c>
    </row>
    <row r="11" spans="1:12">
      <c t="s" r="A11" s="4">
        <v>104</v>
      </c>
      <c t="n" r="B11" s="8">
        <v>1863</v>
      </c>
      <c t="n" r="C11" s="8">
        <v>1051</v>
      </c>
      <c t="n" r="D11" s="8">
        <v>708</v>
      </c>
      <c t="n" r="E11" s="8">
        <v>1750</v>
      </c>
      <c t="n" r="F11" s="8">
        <v>1830</v>
      </c>
      <c t="n" r="G11" s="8">
        <v>1990</v>
      </c>
      <c t="n" r="H11" s="8">
        <v>1721</v>
      </c>
      <c t="n" r="I11" s="8">
        <v>1736</v>
      </c>
      <c t="n" r="J11" s="8">
        <v>5372</v>
      </c>
      <c t="n" r="K11" s="8">
        <v>7277</v>
      </c>
      <c t="n" r="L11" s="8">
        <v>5004</v>
      </c>
    </row>
    <row r="12" spans="1:12">
      <c t="s" r="A12" s="3">
        <v>1016</v>
      </c>
    </row>
    <row r="13" spans="1:12">
      <c t="s" r="A13" s="4">
        <v>1017</v>
      </c>
      <c t="s" r="J13" s="4">
        <v>974</v>
      </c>
      <c t="s" r="K13" s="4">
        <v>1018</v>
      </c>
      <c t="s" r="L13" s="4">
        <v>1019</v>
      </c>
    </row>
    <row r="14" spans="1:12">
      <c t="s" r="A14" s="4">
        <v>1020</v>
      </c>
      <c t="s" r="J14" s="4">
        <v>1021</v>
      </c>
      <c t="s" r="K14" s="4">
        <v>1022</v>
      </c>
      <c t="s" r="L14" s="4">
        <v>1021</v>
      </c>
    </row>
    <row r="15" spans="1:12">
      <c t="s" r="A15" s="3">
        <v>1011</v>
      </c>
    </row>
    <row r="16" spans="1:12">
      <c t="s" r="A16" s="4">
        <v>1023</v>
      </c>
      <c t="s" r="J16" s="4">
        <v>924</v>
      </c>
      <c t="s" r="K16" s="4">
        <v>1024</v>
      </c>
      <c t="s" r="L16" s="4">
        <v>1025</v>
      </c>
    </row>
    <row r="17" spans="1:12">
      <c t="s" r="A17" s="4">
        <v>1026</v>
      </c>
      <c t="s" r="J17" s="4">
        <v>1024</v>
      </c>
      <c t="s" r="K17" s="4">
        <v>938</v>
      </c>
      <c t="s" r="L17" s="4">
        <v>938</v>
      </c>
    </row>
    <row r="18" spans="1:12">
      <c t="s" r="A18" s="4">
        <v>1027</v>
      </c>
      <c t="s" r="J18" s="4">
        <v>937</v>
      </c>
      <c t="s" r="K18" s="4">
        <v>1028</v>
      </c>
      <c t="s" r="L18" s="4">
        <v>1029</v>
      </c>
    </row>
    <row r="19" spans="1:12">
      <c t="s" r="A19" s="4">
        <v>1030</v>
      </c>
      <c t="s" r="J19" s="4">
        <v>930</v>
      </c>
      <c t="s" r="K19" s="4">
        <v>937</v>
      </c>
      <c t="s" r="L19" s="4">
        <v>1031</v>
      </c>
    </row>
    <row r="20" spans="1:12">
      <c t="s" r="A20" s="4">
        <v>1032</v>
      </c>
      <c t="s" r="J20" s="4">
        <v>1033</v>
      </c>
      <c t="s" r="K20" s="4">
        <v>1034</v>
      </c>
      <c t="s" r="L20" s="4">
        <v>1035</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7</vt:i4>
      </vt:variant>
    </vt:vector>
  </ns0:HeadingPairs>
  <ns0:TitlesOfParts>
    <vt:vector xmlns:vt="http://schemas.openxmlformats.org/officeDocument/2006/docPropsVTypes" baseType="lpstr" size="137">
      <vt:lpstr>Document and Entity Information</vt:lpstr>
      <vt:lpstr>Provident Financial Holdings, I</vt:lpstr>
      <vt:lpstr>Provident Financial Holdings, 3</vt:lpstr>
      <vt:lpstr>Provident Financial Holdings, 4</vt:lpstr>
      <vt:lpstr>Provident Financial Holdings, 5</vt:lpstr>
      <vt:lpstr>Provident Financial Holdings, 6</vt:lpstr>
      <vt:lpstr>Provident Financial Holdings, 7</vt:lpstr>
      <vt:lpstr>Organization and Summary of Sig</vt:lpstr>
      <vt:lpstr>Investment Securities</vt:lpstr>
      <vt:lpstr>Loans Held For Investment</vt:lpstr>
      <vt:lpstr>Mortgage Loan Servicing and Loa</vt:lpstr>
      <vt:lpstr>Real Estate Owned</vt:lpstr>
      <vt:lpstr>Premises and Equipment Premises</vt:lpstr>
      <vt:lpstr>Deposits</vt:lpstr>
      <vt:lpstr>Borrowings</vt:lpstr>
      <vt:lpstr>Income Taxes</vt:lpstr>
      <vt:lpstr>Capital Capital</vt:lpstr>
      <vt:lpstr>Benefit Plans Benefit Plans</vt:lpstr>
      <vt:lpstr>Incentive Plans</vt:lpstr>
      <vt:lpstr>Earnings Per Share</vt:lpstr>
      <vt:lpstr>Commitments and Contingencies C</vt:lpstr>
      <vt:lpstr>Derivative and Other Financial </vt:lpstr>
      <vt:lpstr>Fair Value of Financial Instrum</vt:lpstr>
      <vt:lpstr>Reportable Segments</vt:lpstr>
      <vt:lpstr>Holding Company Condensed Finan</vt:lpstr>
      <vt:lpstr>Quarterly Results of Operations</vt:lpstr>
      <vt:lpstr>Reclassification Adjustment of </vt:lpstr>
      <vt:lpstr>Offsetting Derivative and Other</vt:lpstr>
      <vt:lpstr>Subsequent Events</vt:lpstr>
      <vt:lpstr>Organization and Summary of S30</vt:lpstr>
      <vt:lpstr>Organization and Summary of S31</vt:lpstr>
      <vt:lpstr>Investment Securities (Tables)</vt:lpstr>
      <vt:lpstr>Loans Held For Investment (Tabl</vt:lpstr>
      <vt:lpstr>Mortgage Loan Servicing and L34</vt:lpstr>
      <vt:lpstr>Real Estate Owned (Tables)</vt:lpstr>
      <vt:lpstr>Premises and Equipment (Tables)</vt:lpstr>
      <vt:lpstr>Deposits (Tables)</vt:lpstr>
      <vt:lpstr>Borrowings (Tables)</vt:lpstr>
      <vt:lpstr>Income Taxes Income Taxes (Tabl</vt:lpstr>
      <vt:lpstr>Capital Capital (Tables)</vt:lpstr>
      <vt:lpstr>Incentive Plans (Tables)</vt:lpstr>
      <vt:lpstr>Earnings Per Share (Tables)</vt:lpstr>
      <vt:lpstr>Commitments and Contingencies (</vt:lpstr>
      <vt:lpstr>Derivative and Other Financia44</vt:lpstr>
      <vt:lpstr>Fair Value of Financial Instr45</vt:lpstr>
      <vt:lpstr>Reportable Segments (Tables)</vt:lpstr>
      <vt:lpstr>Holding Company Condensed Fin47</vt:lpstr>
      <vt:lpstr>Quarterly Results of Operatio48</vt:lpstr>
      <vt:lpstr>Reclassification Adjustment o49</vt:lpstr>
      <vt:lpstr>Offsetting Derivative and Oth50</vt:lpstr>
      <vt:lpstr>Organization and Summary of S51</vt:lpstr>
      <vt:lpstr>Organization and Summary of S52</vt:lpstr>
      <vt:lpstr>Organization and Summary of S53</vt:lpstr>
      <vt:lpstr>Organization and Summary of S54</vt:lpstr>
      <vt:lpstr>Organization and Summary of S55</vt:lpstr>
      <vt:lpstr>Organization and Summary of S56</vt:lpstr>
      <vt:lpstr>Organization and Summary of S57</vt:lpstr>
      <vt:lpstr>Organization and Summary of S58</vt:lpstr>
      <vt:lpstr>Organization and Summary of S59</vt:lpstr>
      <vt:lpstr>Investment Securities_ Schedule</vt:lpstr>
      <vt:lpstr>Investment Securities_ Mortgage</vt:lpstr>
      <vt:lpstr>Investment Securities Investmen</vt:lpstr>
      <vt:lpstr>Investment Securities_ Schedu63</vt:lpstr>
      <vt:lpstr>Loans Held For Investment_ Sche</vt:lpstr>
      <vt:lpstr>Loans Held For Investment_ Narr</vt:lpstr>
      <vt:lpstr>Loans Held For Investment_ Sc66</vt:lpstr>
      <vt:lpstr>Loans Held For Investment Loans</vt:lpstr>
      <vt:lpstr>Loans Held For Investment Loa68</vt:lpstr>
      <vt:lpstr>Loans Held For Investment_ Sc69</vt:lpstr>
      <vt:lpstr>Loans Held For Investment Loa70</vt:lpstr>
      <vt:lpstr>Loans Held For Investment Loa71</vt:lpstr>
      <vt:lpstr>Loans Held For Investment Loa72</vt:lpstr>
      <vt:lpstr>Loans Held For Investment_ Sc73</vt:lpstr>
      <vt:lpstr>Loans Held For Investment_ Na74</vt:lpstr>
      <vt:lpstr>Loans Held For Investment Loa75</vt:lpstr>
      <vt:lpstr>Loans Held For Investment_ Sc76</vt:lpstr>
      <vt:lpstr>Loans Held For Investment_ Sc77</vt:lpstr>
      <vt:lpstr>Loans Held For Investment Loa78</vt:lpstr>
      <vt:lpstr>Mortgage Loan Servicing and L79</vt:lpstr>
      <vt:lpstr>Mortgage Loan Servicing and L80</vt:lpstr>
      <vt:lpstr>Mortgage Loan Servicing and L81</vt:lpstr>
      <vt:lpstr>Mortgage Loan Servicing and L82</vt:lpstr>
      <vt:lpstr>Mortgage Loan Servicing and L83</vt:lpstr>
      <vt:lpstr>Mortgage Loan Servicing and L84</vt:lpstr>
      <vt:lpstr>Mortgage Loan Servicing and L85</vt:lpstr>
      <vt:lpstr>Mortgage Loan Servicing and L86</vt:lpstr>
      <vt:lpstr>Real Estate Owned (Table) (Deta</vt:lpstr>
      <vt:lpstr>Real Estate Owned (Narrative) (</vt:lpstr>
      <vt:lpstr>Real Estate Owned (Gains (Losse</vt:lpstr>
      <vt:lpstr>Premises and Equipment (Details</vt:lpstr>
      <vt:lpstr>Deposits (Summary) (Details)</vt:lpstr>
      <vt:lpstr>Deposits (Time Deposit Maturiti</vt:lpstr>
      <vt:lpstr>Deposits (Interest Expense) (De</vt:lpstr>
      <vt:lpstr>Borrowings (Narrative) (Details</vt:lpstr>
      <vt:lpstr>Borrowings (FHLB Advances) (Det</vt:lpstr>
      <vt:lpstr>Borrowings Borrowings (Weighted</vt:lpstr>
      <vt:lpstr>Borrowings Borrowings (Contract</vt:lpstr>
      <vt:lpstr>Income Taxes Income Taxes (Prov</vt:lpstr>
      <vt:lpstr>Income Taxes Income Taxes (Effe</vt:lpstr>
      <vt:lpstr>Income Taxes Income Taxes (Defe</vt:lpstr>
      <vt:lpstr>Income Taxes Income Taxes (D101</vt:lpstr>
      <vt:lpstr>Income Taxes Income Taxes (Unre</vt:lpstr>
      <vt:lpstr>Income Taxes (Narrative) (Detai</vt:lpstr>
      <vt:lpstr>Capital Capital (Details)</vt:lpstr>
      <vt:lpstr>Benefit Plans Benefit Plans (Po</vt:lpstr>
      <vt:lpstr>Benefit Plans Benefit Plans (ES</vt:lpstr>
      <vt:lpstr>Incentive Plans Incentive Plans</vt:lpstr>
      <vt:lpstr>Incentive Plans_ Equity Incenti</vt:lpstr>
      <vt:lpstr>Incentive Plans_ Equity Ince109</vt:lpstr>
      <vt:lpstr>Incentive Plans_ Stock Option P</vt:lpstr>
      <vt:lpstr>Incentive Plans Incentive Pl111</vt:lpstr>
      <vt:lpstr>Earnings Per Share (Details)</vt:lpstr>
      <vt:lpstr>Earnings Per Share_ Schedule of</vt:lpstr>
      <vt:lpstr>Commitments and Contingencie114</vt:lpstr>
      <vt:lpstr>Commitments and Contingencie115</vt:lpstr>
      <vt:lpstr>Derivative and Other Financi116</vt:lpstr>
      <vt:lpstr>Derivative and Other Financi117</vt:lpstr>
      <vt:lpstr>Derivative and Other Financi118</vt:lpstr>
      <vt:lpstr>Derivative and Other Financi119</vt:lpstr>
      <vt:lpstr>Derivative and Other Financi120</vt:lpstr>
      <vt:lpstr>Derivative and Other Financi121</vt:lpstr>
      <vt:lpstr>Fair Value of Financial Inst122</vt:lpstr>
      <vt:lpstr>Fair Value of Financial Inst123</vt:lpstr>
      <vt:lpstr>Fair Value of Financial Inst124</vt:lpstr>
      <vt:lpstr>Fair Value of Financial Inst125</vt:lpstr>
      <vt:lpstr>Fair Value of Financial Inst126</vt:lpstr>
      <vt:lpstr>Fair Value of Financial Inst127</vt:lpstr>
      <vt:lpstr>Reportable Segments (Schedules)</vt:lpstr>
      <vt:lpstr>Reportable Segments Reportable </vt:lpstr>
      <vt:lpstr>Holding Company Condensed Fi130</vt:lpstr>
      <vt:lpstr>Holding Company Condensed Fi131</vt:lpstr>
      <vt:lpstr>Holding Company Condensed Fi132</vt:lpstr>
      <vt:lpstr>Holding Company Condensed Fi133</vt:lpstr>
      <vt:lpstr>Quarterly Results of Operati134</vt:lpstr>
      <vt:lpstr>Reclassification Adjustment 135</vt:lpstr>
      <vt:lpstr>Offsetting Derivative and Ot136</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2T16:40:07Z</dcterms:created>
  <dcterms:modified xmlns:dcterms="http://purl.org/dc/terms/" xmlns:xsi="http://www.w3.org/2001/XMLSchema-instance" xsi:type="dcterms:W3CDTF">2016-09-12T16:40:07Z</dcterms:modified>
  <dc:title xmlns:dc="http://purl.org/dc/elements/1.1/">Untitled</dc:title>
  <dc:description xmlns:dc="http://purl.org/dc/elements/1.1/"/>
  <dc:subject xmlns:dc="http://purl.org/dc/elements/1.1/"/>
  <cp:keywords/>
  <cp:category/>
</cp:coreProperties>
</file>